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Business Acquis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 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Options And Employee Stoc" sheetId="20" state="visible" r:id="rId20"/>
    <sheet xmlns:r="http://schemas.openxmlformats.org/officeDocument/2006/relationships" name="Defined Contribution 401(k) Sav"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Supplemental Cash Flows Informa" sheetId="25" state="visible" r:id="rId25"/>
    <sheet xmlns:r="http://schemas.openxmlformats.org/officeDocument/2006/relationships" name="Accumulated Other Comprehensive" sheetId="26" state="visible" r:id="rId26"/>
    <sheet xmlns:r="http://schemas.openxmlformats.org/officeDocument/2006/relationships" name="Quarterly Results" sheetId="27" state="visible" r:id="rId27"/>
    <sheet xmlns:r="http://schemas.openxmlformats.org/officeDocument/2006/relationships" name="Unrestricted Subsidiaries" sheetId="28" state="visible" r:id="rId28"/>
    <sheet xmlns:r="http://schemas.openxmlformats.org/officeDocument/2006/relationships" name="Subsequent Events" sheetId="29" state="visible" r:id="rId29"/>
    <sheet xmlns:r="http://schemas.openxmlformats.org/officeDocument/2006/relationships" name="Basis Of Presentation (Policy)" sheetId="30" state="visible" r:id="rId30"/>
    <sheet xmlns:r="http://schemas.openxmlformats.org/officeDocument/2006/relationships" name="Business Acquisition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Long Term Debt (Tables)" sheetId="36" state="visible" r:id="rId36"/>
    <sheet xmlns:r="http://schemas.openxmlformats.org/officeDocument/2006/relationships" name="Commitments And Contingencies C" sheetId="37" state="visible" r:id="rId37"/>
    <sheet xmlns:r="http://schemas.openxmlformats.org/officeDocument/2006/relationships" name="Income Taxes Income Taxes (Tabl" sheetId="38" state="visible" r:id="rId38"/>
    <sheet xmlns:r="http://schemas.openxmlformats.org/officeDocument/2006/relationships" name="Stockholders' Equity Dividends " sheetId="39" state="visible" r:id="rId39"/>
    <sheet xmlns:r="http://schemas.openxmlformats.org/officeDocument/2006/relationships" name="Stock Options And Employee St40"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Condensed Consolidating Finan43" sheetId="43" state="visible" r:id="rId43"/>
    <sheet xmlns:r="http://schemas.openxmlformats.org/officeDocument/2006/relationships" name="Accumulated Other Comprehensi44" sheetId="44" state="visible" r:id="rId44"/>
    <sheet xmlns:r="http://schemas.openxmlformats.org/officeDocument/2006/relationships" name="Quarterly Results (Tables)" sheetId="45" state="visible" r:id="rId45"/>
    <sheet xmlns:r="http://schemas.openxmlformats.org/officeDocument/2006/relationships" name="Unrestricted Subsidiaries (Tabl" sheetId="46" state="visible" r:id="rId46"/>
    <sheet xmlns:r="http://schemas.openxmlformats.org/officeDocument/2006/relationships" name="Basis Of Presentation (Details)" sheetId="47" state="visible" r:id="rId47"/>
    <sheet xmlns:r="http://schemas.openxmlformats.org/officeDocument/2006/relationships" name="Business Acquisition Business A" sheetId="48" state="visible" r:id="rId48"/>
    <sheet xmlns:r="http://schemas.openxmlformats.org/officeDocument/2006/relationships" name="Business Acquisition Business49" sheetId="49" state="visible" r:id="rId49"/>
    <sheet xmlns:r="http://schemas.openxmlformats.org/officeDocument/2006/relationships" name="Business Acquisition Business50" sheetId="50" state="visible" r:id="rId50"/>
    <sheet xmlns:r="http://schemas.openxmlformats.org/officeDocument/2006/relationships" name="Investments (Narrative) (Detail" sheetId="51" state="visible" r:id="rId51"/>
    <sheet xmlns:r="http://schemas.openxmlformats.org/officeDocument/2006/relationships" name="Investments (Schedule Of Debt S" sheetId="52" state="visible" r:id="rId52"/>
    <sheet xmlns:r="http://schemas.openxmlformats.org/officeDocument/2006/relationships" name="Investments (Schedule Of Availa" sheetId="53" state="visible" r:id="rId53"/>
    <sheet xmlns:r="http://schemas.openxmlformats.org/officeDocument/2006/relationships" name="Investments (Summary Of Gross U" sheetId="54" state="visible" r:id="rId54"/>
    <sheet xmlns:r="http://schemas.openxmlformats.org/officeDocument/2006/relationships" name="Investments (Summary of Unreali" sheetId="55" state="visible" r:id="rId55"/>
    <sheet xmlns:r="http://schemas.openxmlformats.org/officeDocument/2006/relationships" name="Fair Value Measurements (Narrat" sheetId="56" state="visible" r:id="rId56"/>
    <sheet xmlns:r="http://schemas.openxmlformats.org/officeDocument/2006/relationships" name="Fair Value Measurements (Schedu" sheetId="57" state="visible" r:id="rId57"/>
    <sheet xmlns:r="http://schemas.openxmlformats.org/officeDocument/2006/relationships" name="Fair Value Measurements (Sche58" sheetId="58" state="visible" r:id="rId58"/>
    <sheet xmlns:r="http://schemas.openxmlformats.org/officeDocument/2006/relationships" name="Fair Value Measurements (Deriva" sheetId="59" state="visible" r:id="rId59"/>
    <sheet xmlns:r="http://schemas.openxmlformats.org/officeDocument/2006/relationships" name="Property And Equipment (Propert" sheetId="60" state="visible" r:id="rId60"/>
    <sheet xmlns:r="http://schemas.openxmlformats.org/officeDocument/2006/relationships" name="Property And Equipment (Narrati"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Long Term Debt (Details)" sheetId="67" state="visible" r:id="rId67"/>
    <sheet xmlns:r="http://schemas.openxmlformats.org/officeDocument/2006/relationships" name="Long Term Debt Long Term Debt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Income Taxes (Narrative) (Detai" sheetId="72" state="visible" r:id="rId72"/>
    <sheet xmlns:r="http://schemas.openxmlformats.org/officeDocument/2006/relationships" name="Income Taxes Income Taxes (Comp" sheetId="73" state="visible" r:id="rId73"/>
    <sheet xmlns:r="http://schemas.openxmlformats.org/officeDocument/2006/relationships" name="Income Taxes Income Taxes (Reco" sheetId="74" state="visible" r:id="rId74"/>
    <sheet xmlns:r="http://schemas.openxmlformats.org/officeDocument/2006/relationships" name="Income Taxes Income Taxes (Defe" sheetId="75" state="visible" r:id="rId75"/>
    <sheet xmlns:r="http://schemas.openxmlformats.org/officeDocument/2006/relationships" name="Income Taxes Income Taxes (Re76" sheetId="76" state="visible" r:id="rId76"/>
    <sheet xmlns:r="http://schemas.openxmlformats.org/officeDocument/2006/relationships" name="Stockholders' Equity (Details)" sheetId="77" state="visible" r:id="rId77"/>
    <sheet xmlns:r="http://schemas.openxmlformats.org/officeDocument/2006/relationships" name="Stock Options And Employee St78" sheetId="78" state="visible" r:id="rId78"/>
    <sheet xmlns:r="http://schemas.openxmlformats.org/officeDocument/2006/relationships" name="Stock Options And Employee St79" sheetId="79" state="visible" r:id="rId79"/>
    <sheet xmlns:r="http://schemas.openxmlformats.org/officeDocument/2006/relationships" name="Stock Options And Employee St80" sheetId="80" state="visible" r:id="rId80"/>
    <sheet xmlns:r="http://schemas.openxmlformats.org/officeDocument/2006/relationships" name="Stock Options And Employee St81" sheetId="81" state="visible" r:id="rId81"/>
    <sheet xmlns:r="http://schemas.openxmlformats.org/officeDocument/2006/relationships" name="Stock Options And Employee St82" sheetId="82" state="visible" r:id="rId82"/>
    <sheet xmlns:r="http://schemas.openxmlformats.org/officeDocument/2006/relationships" name="Defined Contribution 401(k) S83" sheetId="83" state="visible" r:id="rId83"/>
    <sheet xmlns:r="http://schemas.openxmlformats.org/officeDocument/2006/relationships" name="Earnings Per Share (Details)" sheetId="84" state="visible" r:id="rId84"/>
    <sheet xmlns:r="http://schemas.openxmlformats.org/officeDocument/2006/relationships" name="Segment Information - Reportabl" sheetId="85" state="visible" r:id="rId85"/>
    <sheet xmlns:r="http://schemas.openxmlformats.org/officeDocument/2006/relationships" name="Segment Information - Reporta86" sheetId="86" state="visible" r:id="rId86"/>
    <sheet xmlns:r="http://schemas.openxmlformats.org/officeDocument/2006/relationships" name="Segment Information (Details)"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Supplemental Cash Flows Infor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Quarterly Results (Details)" sheetId="95" state="visible" r:id="rId95"/>
    <sheet xmlns:r="http://schemas.openxmlformats.org/officeDocument/2006/relationships" name="Unrestricted Subsidiaries (Fina" sheetId="96" state="visible" r:id="rId96"/>
    <sheet xmlns:r="http://schemas.openxmlformats.org/officeDocument/2006/relationships" name="Unrestricted Subsidiaries (Resu"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075">
  <si>
    <t>Document and Entity Information Document - USD ($)</t>
  </si>
  <si>
    <t>12 Months Ended</t>
  </si>
  <si>
    <t>Dec. 31, 2016</t>
  </si>
  <si>
    <t>Feb. 24, 2017</t>
  </si>
  <si>
    <t>Jun. 30, 2016</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Short-term investments</t>
  </si>
  <si>
    <t>Accounts receivable, net of allowances of $7,988 and $4,261, respectively</t>
  </si>
  <si>
    <t>Prepaid expenses and other current assets</t>
  </si>
  <si>
    <t>Deferred income taxes, current</t>
  </si>
  <si>
    <t>Total current assets</t>
  </si>
  <si>
    <t>Long-term investments</t>
  </si>
  <si>
    <t>Property and equipment, net</t>
  </si>
  <si>
    <t>Trade names, net</t>
  </si>
  <si>
    <t>Patent and patent licenses, net</t>
  </si>
  <si>
    <t>Customer relationships, net</t>
  </si>
  <si>
    <t>Goodwill</t>
  </si>
  <si>
    <t>Other purchased intangibles, net</t>
  </si>
  <si>
    <t>Deferred income taxes, non-current</t>
  </si>
  <si>
    <t>Other assets</t>
  </si>
  <si>
    <t>Total assets</t>
  </si>
  <si>
    <t>LIABILITIES AND STOCKHOLDERS' EQUITY</t>
  </si>
  <si>
    <t>Accounts payable and accrued expenses</t>
  </si>
  <si>
    <t>Income taxes payable</t>
  </si>
  <si>
    <t>Deferred revenue, current</t>
  </si>
  <si>
    <t>Line of credit</t>
  </si>
  <si>
    <t>Capital lease, current</t>
  </si>
  <si>
    <t>Total current liabilities</t>
  </si>
  <si>
    <t>Long-term debt</t>
  </si>
  <si>
    <t>Deferred revenue, non-current</t>
  </si>
  <si>
    <t>Capital lease, non-current</t>
  </si>
  <si>
    <t>Liability for uncertain tax positions</t>
  </si>
  <si>
    <t>Other long-term liabilities</t>
  </si>
  <si>
    <t>Total liabilities</t>
  </si>
  <si>
    <t>Commitments and contingencies</t>
  </si>
  <si>
    <t>Common stock, $0.01 par value. Authorized 95,000,000 at December 31, 2016 and 2015; total issued and outstanding 47,443,716 and 47,950,677 shares at December 31, 2016 and 2015, respectively.</t>
  </si>
  <si>
    <t>Additional paid-in capital</t>
  </si>
  <si>
    <t>Retained earnings</t>
  </si>
  <si>
    <t>Accumulated other comprehensive loss</t>
  </si>
  <si>
    <t>Total stockholders’ equity</t>
  </si>
  <si>
    <t>Total liabilities and stockholders’ equity</t>
  </si>
  <si>
    <t>Series A Preferred Stock [Member]</t>
  </si>
  <si>
    <t>Preferred stock, $0.01 par value</t>
  </si>
  <si>
    <t>Series B Preferred Stock [Member]</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Preferred stock, par value (in dollars per share)</t>
  </si>
  <si>
    <t>Treasury Stock, shares</t>
  </si>
  <si>
    <t>Preferred stock, shares authorized</t>
  </si>
  <si>
    <t>Preferred stock, shares issued</t>
  </si>
  <si>
    <t>Preferred stock, shares outstanding</t>
  </si>
  <si>
    <t>Consolidated Statements Of Income - USD ($) $ in Thousands</t>
  </si>
  <si>
    <t>Dec. 31, 2014</t>
  </si>
  <si>
    <t>Revenues:</t>
  </si>
  <si>
    <t>Total revenues</t>
  </si>
  <si>
    <t>Cost of revenues</t>
  </si>
  <si>
    <t>Gross profit</t>
  </si>
  <si>
    <t>Operating expenses:</t>
  </si>
  <si>
    <t>Sales and marketing</t>
  </si>
  <si>
    <t>Research, development and engineering</t>
  </si>
  <si>
    <t>General and administrative</t>
  </si>
  <si>
    <t>Total operating expenses</t>
  </si>
  <si>
    <t>Income from operations</t>
  </si>
  <si>
    <t>Interest expense, net</t>
  </si>
  <si>
    <t>Other expense (income), net</t>
  </si>
  <si>
    <t>Income before income taxes</t>
  </si>
  <si>
    <t>Income tax expense</t>
  </si>
  <si>
    <t>Net income</t>
  </si>
  <si>
    <t>Less extinguishment of Series A preferred stock</t>
  </si>
  <si>
    <t>Net income attributable to j2 Global, Inc. common shareholders</t>
  </si>
  <si>
    <t>Net income per common share:</t>
  </si>
  <si>
    <t>Basic (in dollars per share)</t>
  </si>
  <si>
    <t>Diluted (in dollars per share)</t>
  </si>
  <si>
    <t>Weighted average shares outstanding:</t>
  </si>
  <si>
    <t>Basic (in shares)</t>
  </si>
  <si>
    <t>Diluted (in shares)</t>
  </si>
  <si>
    <t>Cash dividends paid per common share (in dollars per share)</t>
  </si>
  <si>
    <t>Share-based compensation expense</t>
  </si>
  <si>
    <t>Consolidated Statement Of Comprehensive Income - USD ($) $ in Thousands</t>
  </si>
  <si>
    <t>3 Months Ended</t>
  </si>
  <si>
    <t>Sep. 30, 2016</t>
  </si>
  <si>
    <t>Mar. 31, 2016</t>
  </si>
  <si>
    <t>Sep. 30, 2015</t>
  </si>
  <si>
    <t>Jun. 30, 2015</t>
  </si>
  <si>
    <t>Mar. 31, 2015</t>
  </si>
  <si>
    <t>Condensed Consolidated Statements of Comprehensive Income [Abstract]</t>
  </si>
  <si>
    <t>Net Income</t>
  </si>
  <si>
    <t>Other comprehensive income (loss), net of tax:</t>
  </si>
  <si>
    <t>Foreign currency translation adjustment</t>
  </si>
  <si>
    <t>Change in fair value on available-for-sale investments, net of tax expense (benefit) of $1,495, ($4,556) and $2,757 for the year ended 2016, 2015 and 2014, respectively.</t>
  </si>
  <si>
    <t>Other comprehensive loss, net of tax</t>
  </si>
  <si>
    <t>Comprehensive Income</t>
  </si>
  <si>
    <t>Consolidated Statement Of Comprehensive Income (Parenthetical) - USD ($) $ in Thousands</t>
  </si>
  <si>
    <t>Statement of Comprehensive Income [Abstract]</t>
  </si>
  <si>
    <t>Foreign currency translation adjustment, tax</t>
  </si>
  <si>
    <t>Unrealized gain on available-for-sale investments, tax</t>
  </si>
  <si>
    <t>Consolidated Statement Of Cash Flows - USD ($) $ in Thousands</t>
  </si>
  <si>
    <t>Cash flows from operating activities:</t>
  </si>
  <si>
    <t>Adjustments to reconcile net earnings to net cash provided by operating activities:</t>
  </si>
  <si>
    <t>Depreciation and amortization</t>
  </si>
  <si>
    <t>Accretion and amortization of discount and premium of investments</t>
  </si>
  <si>
    <t>Amortization of financing costs and discounts</t>
  </si>
  <si>
    <t>Share-based compensation</t>
  </si>
  <si>
    <t>Excess tax benefits from share-based compensation</t>
  </si>
  <si>
    <t>Provision for doubtful accounts</t>
  </si>
  <si>
    <t>Deferred income taxes, net</t>
  </si>
  <si>
    <t>Gain on available-for-sale investments</t>
  </si>
  <si>
    <t>Decrease (increase) in:</t>
  </si>
  <si>
    <t>Accounts receivable</t>
  </si>
  <si>
    <t>Increase (decrease) in:</t>
  </si>
  <si>
    <t>Deferred revenue</t>
  </si>
  <si>
    <t>Net cash provided by operating activities</t>
  </si>
  <si>
    <t>Cash flows from investing activities:</t>
  </si>
  <si>
    <t>Maturity of certificates of deposit</t>
  </si>
  <si>
    <t>Purchase of certificates of deposit</t>
  </si>
  <si>
    <t>Maturity of available-for-sale investments</t>
  </si>
  <si>
    <t>Purchase of available-for-sale investments</t>
  </si>
  <si>
    <t>Purchases of property and equipment</t>
  </si>
  <si>
    <t>Proceeds from sale of assets</t>
  </si>
  <si>
    <t>Acquisition of businesses, net of cash received</t>
  </si>
  <si>
    <t>Purchases of intangible assets</t>
  </si>
  <si>
    <t>Net cash used in investing activities</t>
  </si>
  <si>
    <t>Cash flows from financing activities:</t>
  </si>
  <si>
    <t>Issuance of long-term debt</t>
  </si>
  <si>
    <t>Debt issuance costs</t>
  </si>
  <si>
    <t>Proceeds from line of credit, net</t>
  </si>
  <si>
    <t>Repurchases of common and restricted stock</t>
  </si>
  <si>
    <t>Issuance of common stock under employee stock purchase plan</t>
  </si>
  <si>
    <t>Exercise of stock options</t>
  </si>
  <si>
    <t>Dividends paid</t>
  </si>
  <si>
    <t>Deferred payments for acquisitions</t>
  </si>
  <si>
    <t>Other</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Consolidated Statements Of Stockholders' Equity - USD ($) $ in Thousands</t>
  </si>
  <si>
    <t>Total</t>
  </si>
  <si>
    <t>Common Stock [Member]</t>
  </si>
  <si>
    <t>Additional Paid-in Capital [Member]</t>
  </si>
  <si>
    <t>Additional Paid-in Capital [Member]Series A Preferred Stock [Member]</t>
  </si>
  <si>
    <t>Additional Paid-in Capital [Member]Series B Preferred Stock [Member]</t>
  </si>
  <si>
    <t>Retained Earnings [Member]</t>
  </si>
  <si>
    <t>Accumulated Other Comprehensive Income (Loss) [Member]</t>
  </si>
  <si>
    <t>Beginning balance, shares at Dec. 31, 2013</t>
  </si>
  <si>
    <t>Beginning balance at Dec. 31, 2013</t>
  </si>
  <si>
    <t>Increase (Decrease) in Stockholders' Equity [Roll Forward]</t>
  </si>
  <si>
    <t>Other comprehensive income, net of tax</t>
  </si>
  <si>
    <t>Dividends</t>
  </si>
  <si>
    <t>Exercise of stock options, shares</t>
  </si>
  <si>
    <t>Issuance of shares under Employee Stock Purchase Plan, shares</t>
  </si>
  <si>
    <t>Issuance of shares under Employee Stock Purchase Plan</t>
  </si>
  <si>
    <t>Equity portion of convertible debt</t>
  </si>
  <si>
    <t>Vested restricted stock, shares</t>
  </si>
  <si>
    <t>Vested restricted stock</t>
  </si>
  <si>
    <t>Repurchase and retirement of common stock, shares</t>
  </si>
  <si>
    <t>Repurchase and retirement of common stock</t>
  </si>
  <si>
    <t>Extinguishment of Series A preferred stock, shares</t>
  </si>
  <si>
    <t>Extinguishment of Series A preferred stock</t>
  </si>
  <si>
    <t>Exchange of Series B preferred stock, shares</t>
  </si>
  <si>
    <t>Exchange of Series B preferred stock</t>
  </si>
  <si>
    <t>Share based compensation</t>
  </si>
  <si>
    <t>Excess tax benefit on share based compensation</t>
  </si>
  <si>
    <t>Ending balance at Dec. 31, 2014</t>
  </si>
  <si>
    <t>Ending balance, shares at Dec. 31, 2014</t>
  </si>
  <si>
    <t>Ending balance at Dec. 31, 2015</t>
  </si>
  <si>
    <t>Ending balance, shares at Dec. 31, 2015</t>
  </si>
  <si>
    <t>Ending balance at Dec. 31, 2016</t>
  </si>
  <si>
    <t>Ending balance, shares at Dec. 31, 2016</t>
  </si>
  <si>
    <t>The Company</t>
  </si>
  <si>
    <t>The Company [Abstract]</t>
  </si>
  <si>
    <t>The Company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In addition, the Business Cloud Services Division includes j2 Cloud Connect, which is primarily focused on our voice and fax products. The Digital Media Division specializes in the technology, gaming, lifestyle and healthcare markets, reaching in-market buyers and influencers in both the consumer and business-to-business space.</t>
  </si>
  <si>
    <t>Basis Of Presentation</t>
  </si>
  <si>
    <t>Accounting Policies [Abstract]</t>
  </si>
  <si>
    <t>Basis of Presentation and Significant Accounting Policies [Text Block]</t>
  </si>
  <si>
    <t>Basis of Presentation and Summary of Significant Accounting Policies (a) Principles of Consolidation The accompanying consolidated financial statements include the accounts of j2 Global and its direct and indirect wholly-owned subsidiaries. All intercompany accounts and transactions have been eliminated in consolidation. Reorganization On June 10, 2014, j2 Global, Inc., a Delaware corporation, completed a corporate reorganization (the “Holding Company Reorganization”) pursuant to which j2 Global, Inc. (the “Predecessor”), merged with j2 Merger Sub, Inc., a Delaware corporation and an indirect, wholly owned subsidiary of the Predecessor, and changed its name to “j2 Cloud Services, Inc.” The Predecessor surviving the merger became a direct, wholly owned subsidiary of a new public holding company, j2 Global Holdings, Inc. (the “Holding Company”), which in connection with the merger changed its name to j2 Global, Inc. At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 On August 10, 2016, j2 Cloud Services, Inc., a wholly owned subsidiary of the Company and a Delaware corporation, converted into a Delaware limited liability company which continues as j2 Cloud Services, LLC.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 (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c) 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d)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Business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 (e) 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6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 (f) Cash and Cash Equivalents j2 Global considers cash equivalents to be only those investments that are highly liquid, readily convertible to cash and with maturities of three months or less at the purchase date. (g) Investments 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Securities are accounted for on a specific identification basis, average cost method or other method, as appropriate. (h)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i)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5 - Fair Value Measurements). (j)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6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and the Netherlands. (k)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 (loss). Net translation gain/(loss) was $(23.1) million , $(15.1) million and $(14.7) million for the years ended December 31, 2016 , 2015 and 2014 , respectively. Realized gains and losses from foreign currency transactions are recognized within other expense (income), net. Net transaction gain/(loss) was $(0.7) million , $(0.1) million and $(0.1) million for the years ended December 31, 2016, 2015 and 2014, respectively. (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m)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6, 2015 or 2014. (n)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In connection with the annual impairment test for indefinite-lived intangible assets, we have the option to perform a qualitative assessment in determining whether it is more likely than not that the fair value is less than its carrying amount, then we perform the impairment test upon indefinite-lived intangible assets. The impairment testing for indefinite-lived intangible assets consists of comparing the carrying values to the fair values and an impairment loss is recorded if the carrying value exceeds the fair value. j2 Global completed the required impairment review at the end of 2016, 2015 and 2014 and concluded that there were no impairments. Consequently, no impairment charges were recorded. (o) Contingent Consideration j2 Global measures the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p)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 of income. (q)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 (r)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t)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 operates as two segments: (1) Business Cloud Services and (2) Digital Media. (u) Advertising Costs Advertising costs are expensed as incurred. Advertising costs for the years ended December 31, 2016, 2015 and 2014 was $96.8 million , $63.5 million and $60.5 million , respectively. (v) Sales Taxes The Company may collect sales taxes from certain customers which are remitted to governmental authorities as required and are excluded from revenues. (w) Recent Accounting Pronouncement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enter into other jurisdictions. The Company completed the following acquisitions during the year ended December 31, 2016, paying the purchase price in cash for each transaction: (a) an asset purchase of VaultLogix, acquired on February 17, 2016, a Massachusetts-based provider of cloud data backup and storage for business clients; (b) a share purchase of the entire issued capital of Callstream Group Limited, acquired on March 3, 2016, a provider of cloud-based call management solutions to markets in the United Kingdom; (c) an asset purchase of Publicaster, acquired on April 1, 2016, a Maryland-based provider of email marketing services; (d) an asset purchase of SMTP, acquired on June 27, 2016, a Florida-based provider of cloud email services offering solutions ranging from sophisticated transactional email solutions to cost-effective Simple Mail Transfer Protocol (“SMTP”) relay services; (e) a share purchase of the entire issued capital of Integrated Global Concepts, Inc. (“IGC”), acquired on July 12, 2016, a Chicago-based provider of fax and voicemail services; (f) a share purchase of the entire issued capital of Front-safe A/S, acquired on July 15, 2016, a Denmark-based provider of cloud backup solutions; (g) an asset purchase of Fonebox Australia., acquired on October 18, 2016, an Australia-based provider of voice, call routing and virtual receptionist business; (h) a share purchase of all the outstanding shares of common stock of Everyday Health Inc. (“Everyday Health”), acquired on December 5, 2016, a New York-based provider of digital health and wellness solutions; and (i) other immaterial acquisitions of online data backup, email marketing, email security and digital media businesses. The consolidated statement of income since the date of each acquisition and balance sheet, as of December 31, 2016 , reflect the results of operations of all 2016 acquisitions. For the year ended December 31, 2016 , these acquisitions contributed $52.9 million to the Company’s revenues. Net income contributed by these acquisitions was not separately identifiable due to j2 Global’s integration activities and is impracticable to provide. Total consideration for these transactions was $596.1 million , net of cash acquired and assumed liabilities and subject to certain post-closing adjustments which may increase or decrease the final consideration paid. The following table summarizes the allocation of the purchase consideration for all 2016 acquisitions (in thousands): Assets and Liabilities (1) Valuation Accounts receivable $ 70,922 Other assets 11,730 Property and equipment 11,109 Trade names 5,866 Trademarks 70,300 Customer relationships 85,482 Other intangibles 91,264 Goodwill 333,190 Accounts payables and accrued expenses (62,188 ) Deferred revenue (6,904 ) Deferred tax liability (14,503 ) Capital lease (194 ) Total $ 596,074 (1) In connection with the purchase of IGC, the majority of the value was associated with the 935,231 shares of j2 Global common stock held by IGC. The value associated with these shares was recorded as a separate transaction from the fax business and has been excluded from the schedule above. During 2016, the purchase price accounting has been finalized for the following acquisitions: (i) LiveVault, (ii) Salesify, (iii) VaultLogix (iv) Callstream Group Limited, (v) Publicaster (vi) SMTP (vii) Integrated Global Concepts, Inc. (viii) Front-safe A/S and (ix) other immaterial fax, online data backup and digital media businesses. The initial accounting for all other 2016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year ended December 31, 2016, the Company recorded adjustments to prior period acquisitions primarily due to the finalization of the purchase accounting in the Business Cloud Services segment which resulted in a net increase in goodwill in the amount of $0.8 million . In addition, the Company recorded adjustments to the initial working capital related to prior period acquisitions and updated the purchase accounting of Offers.com in the Digital Media segment, which resulted in a net decrease in goodwill in the amount of $(5.0) million with a corresponding increase in trade names, net and other purchased intangibles, net (see Note 7 - Goodwill and Intangible Assets). Such adjustments had an immaterial impact to amortization expense within the Consolidated Statement of Income for the year ended December 31, 2016.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6 is $333.2 million , of which $102.4 million is expected to be deductible for income tax purposes. IGC The Company acquired the entire issued capital of IGC on July 12, 2016 for a cash purchase price of approximately $6.3 million (excluding amounts allocated to the Company’s purchase of its common stock described below), net of cash acquired and assumed liabilities and is subject to certain post-closing adjustments which may increase or decrease the final consideration paid. At the date of acquisition, IGC held 935,231 of the Company’s common stock which the Company determined should be treated as a separate transaction from the acquired fax and voicemail businesses. In order to determine the amount of purchase consideration allocable to the fax and voicemail business and the Company’s common stock, the Company used a relative fair value approach and concluded that the amounts of consideration allocable to the fax and voicemail business and the Company’s common stock were $6.3 million and $51.5 million , respectively. See Note 11 - Stockholders’ Equity for further discussion regarding the Company’s common stock acquired in connection with the IGC business combination. Everyday Health On December 5, 2016, the Company acquired all the outstanding shares of common stock of Everyday Health, $0.01 par value per share, at a purchase consideration $493.7 million (net of cash acquired and assumed liabilities) or $10.50 per share in cash, and subject to certain post-closing adjustments which may increase or decrease the final consideration paid. Everyday Health is a leading provider of digital health and marketing and communication solutions. Everyday Health attracts a large and engaged audience of consumers and healthcare professionals to its premier health and wellness properties and utilizes its data and analytics expertise to deliver highly personalized content experiences and efficient and effective marketing and engagement solutions. Everyday Health enables consumers to manage their daily health and wellness needs, healthcare professionals to stay informed and make better decisions for their patients, and marketers, health payers and providers to communicate and engage with consumers and healthcare professionals to drive better health outcomes. Everyday Health’s content and solutions are delivered through multiple channels, including desktop, mobile web, mobile phone and tablet applications, as well as video and social media. The Company acquired Everyday Health to bring together two leading digital media companies with complimentary visions and platforms to engage and monetize audiences. The combined company will be well positioned to deliver compelling benefits to customers with content that connects, informs and empowers audiences. The Company’s Digital Media segment maintains leading positions in the technology, gaming and men's lifestyle verticals with strong and well-established brands. Everyday Health adds a new vertical and set of market-leading trusted health properties to the portfolio while diversifying the company’s audience mix. The consolidated statement of income, since the date of acquisition, and balance sheet, as of December 31, 2016 , reflect the results of operations Everyday Health. For the year ended December 31, 2016 , Everyday Health contributed $23.2 million to the Company’s revenues. Net income contributed by Everyday Health was not separately identifiable due to j2 Global’s integration activities and is impracticable to provide. The following table summarizes the allocation of the purchase consideration for the Everyday Health acquisition (in thousands): Assets and Liabilities Valuation Cash $ 15,918 Accounts receivable 67,968 Other assets 11,168 Property and equipment 6,494 Trademarks 70,300 Customer relationships 45,500 Other intangibles 88,267 Goodwill 263,988 Accounts payables and accrued expenses (59,091 ) Deferred revenue (5,297 ) Deferred tax liability (11,500 ) Total $ 493,715 The initial accounting for the Everyday Health acquisition is substantially complete but is subject to change, which may be significant. Actual amounts recorded upon the finalization of these items may differ materially from the information presented in this Annual Report on Form 10-K. Goodwill represents the excess of the purchase price over the fair value of the net tangible and identifiable intangible assets acquired and represents intangible assets that do not qualify for separate recognition. Goodwill recognized associated with the Everyday Health acquisition during the year ended December 31, 2016 is $264.0 million , of which $65.4 million is expected to be deductible for income tax purposes. Pro Forma Financial Information for Everyday Health Acquisition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Everyday Health been combined companies during the periods presented. These pro forma results exclude any savings or synergies that would have resulted from the Everyday Health business acquisition had it occurred on January 1, 2015 and do not take into consideration the exiting of any acquired lines of business. This unaudited pro forma supplemental information includes incremental intangible asset amortization and other charges as a result of the Everyday Health acquisition, net of the related tax effects. The supplemental information on an unaudited pro forma financial basis presents the combined results of j2 Global and Everyday Health as if the acquisition had occurred on January 1, 2015 (in thousands, except per share amounts): Year ended December 31, 2016 December 31, 2015 (unaudited) (unaudited) Revenues $ 1,082,813 $ 952,806 Net income $ 103,541 $ 115,059 EPS - Basic $ 2.14 $ 2.38 EPS - Diluted $ 2.13 $ 2.35 Pro Forma Financial Information for All 2016 Acquisitions The following unaudited pro forma supplemental information is based on estimates and assumptions, that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5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6 acquisitions as if each acquisition had occurred on January 1, 2015 (in thousands, except per share amounts): Year ended December 31, 2016 December 31, 2015 (unaudited) (unaudited) Revenues $ 1,102,510 $ 1,009,169 Net income $ 108,822 $ 11,817 EPS - Basic $ 2.25 $ 2.31 EPS - Diluted $ 2.24 $ 2.29 2015 The Company completed the following acquisitions during the year ended December 31, 2015, paying the purchase price in cash for each transaction: (a) a share purchase of the entire issued share capital of Firstway, acquired on February 11, 2015, an Ireland-based distributor of FaxBOX® digital fax services; (b) an asset purchase of Nuvotera (formerly known as Spam Soap), acquired on February 13, 2015, a California-based supplier of email security; (c) an asset purchase of EmailDirect, acquired on February 19, 2015, a California-based provider of email marketing services; (d) an asset purchase of SugarSync®, Inc., acquired on March 23, 2015, a California-based provider of online file backup, synchronization and sharing assets; (e) an asset purchase of Popfax, acquired on September 23, 2015, a France-based global provider of internet fax services; (f) a stock purchase of the entire capital stock of Salesify, acquired on September 17, 2015, a California-based based provider of lead generation solutions; (g) an asset purchase of LiveVault®, acquired on September 30, 2015, a California-based global provider of data backup and recovery services; (h) a membership interest purchase of the entire units of Offers.com, acquired on December 31, 2015, a Texas-based and is an online marketplace connecting millions of consumers with discounts from thousands of leading merchants; and (i) certain other immaterial acquisitions of fax, online data backup and email businesses. The consolidated statement of income since the date of each acquisition and balance sheet, as of December 31, 2015, reflect the results of operations of all 2015 acquisitions. For the year ended December 31, 2015 , these acquisitions contributed $52.4 million to the Company’s revenues. Net income contributed by these acquisitions was not separately identifiable due to j2 Global’s integration activities. Total consideration for these transactions was $314.0 million , net of cash acquired and assumed liabilities and subject to certain post-closing adjustments. The following table summarizes the allocation of the purchase consideration as follows (in thousands): Assets and Liabilities Valuation Accounts receivable $ 14,935 Other assets 1,415 Property and equipment 5,769 Software 18,764 Trade names 22,602 Customer relationships 98,027 Other intangibles 1,873 Goodwill 172,593 Accounts payables and accrued expenses (9,684 ) Deferred revenue (10,764 ) Deferred tax liability (1,316 ) Capital lease (195 ) Total $ 314,019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5 is $172.6 million , of which $143.3 million is expected to be deductible for income tax purposes. Pro Forma Financial Information for 2015 Acquisitions The following unaudited pro forma supplemental information is based on estimates and assumptions that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2014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5 acquisitions as if each acquisition had occurred on January 1, 2014 (in thousands, except per share amounts): Year ended December 31, 2015 December 31, 2014 (unaudited) (unaudited) Revenues $ 823,904 $ 744,388 Net income $ 159,408 $ 126,196 EPS - Basic $ 3.29 $ 2.64 EPS - Diluted $ 3.26 $ 2.62 2014 The Company completed the following acquisitions during year ended December 31, 2014, paying the purchase price in cash for each transaction: (a) all of the shares of City Numbers, acquired on January 14, 2014, a Birmingham, UK-based worldwide provider of inbound local, national and international toll free phone numbers in over 80 countries; (b) all of the shares and certain assets of Securstore, acquired on January 23, 2014, an Iceland-based provider of cloud backup and recovery services for corporate and enterprise networks; (c) all of the shares of Livedrive®, acquired on February 6, 2014, a UK-based provider of online backup with added file sync features for professionals and individuals; (d) certain assets of Faxmate, acquired on February 7, 2014, a Brisbane-based provider of Internet fax; (e) all of the shares of Critical Software Ltd., acquired on March 31, 2014, a UK-based Email Security and Management company operating under the brand name iCritical TM ; (f) all of the shares of The Online Backup Company, acquired on May 6, 2014, a Scandinavia-based provider of cloud backup, disaster recovery and file sharing solutions for corporate and enterprise networks; (g) all of the shares and certain assets of eMedia Communications LLC, acquired on June 3, 2014, a provider of research to IT buyers and leads to IT vendors; (h) asset purchase of Contactology, Inc., acquired on July 17, 2014, a North Carolina-based provider of email marketing services; (i) certain assets of Back Up My Info!, acquired on July 30, 2014, a New York-based company focusing primarily on backup supporting small to mid-sized businesses in a variety of industries around the world; (j) certain assets of Web24, acquired on September 10, 2014, a Melbourne-based company which offers domain name, web hosting, dedicated or shared servers and related services primarily to small and mid-sized businesses in Australia and elsewhere; (k) all of the units of Excel Micro, acquired on September 30, 2014, a Philadelphia-based cloud email security and archiving solutions; (l) all of the units of Scene LLC (“Ookla”), acquired on December 1, 2014, a Washington-based leading provider of broadband and mobile speed testing; (m) all of the shares of NCSG Holding AB (“Stay Secure”), acquired on December 17, 2014, a Swedish-based provider of e-mail and web security services; (n) all of the shares of Comendo A/S, acquired on December 22, 2014, a Danish-based provider of e-mail security; (o) certain assets of TestudoData LLC, acquired on December 31, 2014, a Nevada-based provider of e-mail security; and (p) certain other immaterial acquisitions of fax, online data backup and application businesses. The consolidated statement of income since the date of the each acquisitions and balance sheet as of December 31, 2014 reflect the results of operations of all 2014 acquisitions. For the year ended December 31, 2014, these acquisitions contributed $51.9 million to the Company’s revenues. Net income contributed by these acquisitions was not separately identifiable due to j2 Global’s integration activities. Total consideration for these transactions was $300.2 million , net of cash acquired and assumed liabilities and subject to certain post-closing adjustments. The following table summarizes the allocation of the purchase consideration as follows (in thousands): Assets and Liabilities Valuation Accounts receivable $ 18,024 Other assets 5,500 Property and equipment 10,022 Deferred tax asset 419 Software 9,836 Trade names 28,192 Customer relationships 98,498 Other intangibles 2,121 Goodwill 184,837 Accounts payables and accrued expenses (14,338 ) Deferred revenue (29,182 ) Deferred tax liability (12,328 ) Capital lease (1,361 ) Total $ 300,240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4 is $184.8 million , of which $89.4 million is expected to be deductible for income tax purposes. Pro Forma Financial Information for 2014 Acquisitions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2013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4 acquisitions as if each acquisition had occurred on January 1, 2013 (in thousands, except per share amounts): Year ended December 31, December 31, (unaudited) (unaudited) Revenues $ 672,701 $ 626,906 Net income $ 119,773 $ 132,480 EPS - Basic $ 2.51 $ 2.85 EPS - Diluted $ 2.49 $ 2.81</t>
  </si>
  <si>
    <t>Investments</t>
  </si>
  <si>
    <t>Investments [Abstract]</t>
  </si>
  <si>
    <t>Investments Short-term investments consist generally of corporate and governmental debt securities and certificates of deposits which are stated at fair market value. Realized gains and losses of short- and long-term investments are recorded using the specific identification method, average cost method or other method, as appropriate. The following table summarizes j2 Global’s debt securities designated as available-for-sale, classified by the contractual maturity date of the security (in thousands): December 31, December 31, 2015 Due within 1 year $ — $ 56,940 Due within more than 1 year but less than 5 years — 78,248 Due within more than 5 years but less than 10 years — — Due 10 years or after — 315 Total $ — $ 135,503 The following table summarizes the Company’s investments (in thousands): December 31, December 31, 2015 Available-for-sale $ — $ 158,158 Certificates of deposit 60 60 Total $ 60 $ 158,218 During the third quarter of 2016, the Company sold its strategic investment in Carbonite resulting in recognized gains before tax of $7.6 million ( $2.9 million of income tax), which is reflected in the Condensed Consolidated Statements of Income. In connection with the acquisition of Everyday Health (see Note 3 - Business Acquisitions), j2 Global liquidated all of its remaining available-for-sale investments to facilitate this transaction. The following table summarizes the gross unrealized gains and losses and fair values for investments classified as available for sale as of December 31, 2016 and December 31, 2015 aggregated by major security type (in thousands): Amortized Cost Gross Unrealized Gains Gross Unrealized Losses Fair Value December 31, 2016 Corporate debt securities $ — $ — $ — $ — Debt securities issued by the U.S. Treasury and other U.S. government corporations and agencies — — — — Debt securities issued by states of the United States and political subdivisions of the states — — — — Equity securities — — — — Total $ — $ — $ — $ —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 For the years ended December 31, 2016 , 2015 and 2014 , the Company recorded realized gains from the sale of investments of approximately $7.7 million , $0.5 million and $0.1 million , respectively. Recognition and Measurement of Other-Than-Temporary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Regardless of the classification of the securities as available-for-sale or held-to-maturity, the Company has assessed each position for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 For available-for-sale and held-to-maturity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December 31, 2016 and December 31, 2015 , aggregated by investment category and the length of time that individual securities have been in a continuous loss position (in thousands): As of December 31, 2016 Less than 12 Months 12 Months or Greater Total Fair Value Unrealized Loss Fair Value Unrealized Loss Fair Value Unrealized Loss Corporate debt securities $ — $ — $ — $ — $ — $ — Debt securities issued by the U.S. Treasury and other U.S. government corporations and agencies — — — — — — Debt securities issued by states of the United States and political subdivisions of the states — — — — — — Total $ — $ — $ — $ — $ — $ —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 During the years ended December 31, 2016 and December 31, 2015 , we did not recognize any other-than-temporary impairment losses.</t>
  </si>
  <si>
    <t>Fair Value Measurements</t>
  </si>
  <si>
    <t>Fair Value Disclosures [Abstract]</t>
  </si>
  <si>
    <t xml:space="preserve">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he fair value of the Convertible Notes (see Note 8 - Long-Term Debt) is determined using recent quoted market prices or dealer quotes for such securities, which are Level 1 inputs. The fair value of the Senior Notes (see Note 8 - Long-Term Debt) is determined using quoted market prices or dealer quotes for instruments with similar maturities and other terms and credit ratings, which are Level 2 inputs. The fair value of long-term debt was $792.2 million and $790.5 million , at December 31, 2016 and December 31, 2015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in connection with the acquisitions of Ookla and Salesify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a Monte-Carlo simulation for the contingency since the financial metric driving the payments is path dependent.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December 31, 2016 Level 1 Level 2 Level 3 Fair Value Assets: Cash equivalents: Money market and other funds $ 7,737 $ — $ — $ 7,737 Time deposits — — — — Certificates of Deposit — 60 — 60 Equity securities — — — — Debt securities issued by the U.S. Treasury and other U.S. government corporations and agencies — — — — Debt securities issued by states of the United States and political subdivisions of the states — — — — Debt securities issued by foreign governments — — — — Corporate debt securities — — — — Total assets measured at fair value $ 7,737 $ 60 $ — $ 7,797 Liabilities: Contingent consideration $ — $ — $ 17,450 $ 17,450 Contingent interest derivative — 958 — 958 Total liabilities measured at fair value $ — $ 958 $ 17,450 $ 18,408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nited State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 At the end of each reporting period, management reviews the inputs to measure the fair value measurements of financial and non-financial assets and liabilities to determine when transfers between levels are deemed to have occurred. For the years ended December 31, 2016 and 2015, there were no transfers that have occurred between levels. The following tables presents a reconciliation of the Company’s Level 3 financial assets or liabilities that are measured at fair value on a recurring basis (in thousands): Level 3 Affected line item in the Statement of Income Balance as of January 1, 2015 $ 15,000 Contingent consideration (600 ) Not Applicable Total fair value adjustments reported in earnings 16,200 Balance as of December 31, 2015 $ 30,600 Contingent consideration $ — Total fair value adjustments reported in earnings 4,850 General and administrative Contingent consideration payments (18,000 ) Not Applicable Balance as of December 31, 2016 $ 17,450 In connection with the acquisition of Ookla, on December 1, 2014, contingent consideration of up to an aggregate of $40.0 million may be payable upon achieving certain future income thresholds and had a fair value of $17.0 million and $25.0 million at December 31, 2016 and 2015, respectively. Due to the Company achieving certain earnings targets for the year ended December 31, 2016, $20.0 million ( $17.0 million of contingent consideration and $3.0 million of compensation) has been reclassified to current liabilities on the consolidated balance sheet and is payable in the first quarter 2017. In connection with the acquisition of Salesify, on September 17, 2015, contingent consideration of up to an aggregate of $17.0 million may be payable upon achieving certain future income thresholds and had a fair value of $0.6 million and $5.6 million at December 31, 2016 and 2015, respectively, which was recorded as an other long-term liability on the consolidated balance sheet at December 31, 2016. During the year ended December 31, 2016, the Company recorded a net increase in the fair value of the contingent consideration of $4.9 million and reported such increase in general and administrative expenses. The following table presents a reconciliation of the Company’s derivative instruments (in thousands): Amount Affected line item in the Statement of Income Derivative Liabilities: Level 2: Balance as of January 1, 2015 $ 742 Total fair value adjustments reported in earnings 708 Interest expense, net Balance as of December 31, 2015 $ 1,450 Total fair value adjustments reported in earnings (492 ) Interest expense, net Balance as of December 31, 2016 $ 958 Losses associated with other-than-temporary impairments are recorded as a component of other income (expenses). Gains and losses not associated with other-than-temporary impairments are recorded as a component of other comprehensive income. </t>
  </si>
  <si>
    <t>Property And Equipment</t>
  </si>
  <si>
    <t>Property And Equipment [Abstract]</t>
  </si>
  <si>
    <t>Property and Equipment Property and equipment, stated at cost, at December 31, 2016 and 2015 consisted of the following (in thousands): 2016 2015 Computers and related equipment $ 173,103 $ 135,360 Furniture and equipment 1,928 1,710 Leasehold improvements 12,929 10,603 187,960 147,673 Less: Accumulated depreciation and amortization (119,866 ) (90,231 ) Total property and equipment, net $ 68,094 $ 57,442 Depreciation and amortization expense was $26.8 million , $19.2 million and $15.5 million for the year ended December 31, 2016 , 2015 and 2014 , respectively. Total disposals of long-lived assets for the year ended December 31, 2016 , 2015 and 2014 was zero , zero and $0.6 million , respectively.</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year ended December 31, 2016 and 2015 are as follows (in thousands): Business Cloud Services Digital Media Consolidated Balance as of January 1, 2015 $ 390,063 $ 245,612 $ 635,675 Goodwill acquired 108,913 63,680 172,593 Purchase Accounting Adjustments 10,900 (4,289 ) 6,611 Foreign exchange translation (7,158 ) (60 ) (7,218 ) Balance as of December 31, 2015 $ 502,718 $ 304,943 $ 807,661 Goodwill acquired 69,202 263,988 333,190 Purchase accounting adjustments 816 (4,957 ) (4,141 ) Foreign exchange translation (13,584 ) (316 ) (13,900 ) Balance as of December 31, 2016 $ 559,152 $ 563,658 $ 1,122,810 Purchase accounting adjustments relate to adjustments to goodwill in connection with prior years business acquisitions. See Note 3 - Business Acquisitions - for a discussion related to purchase accounting adjustments. Intangible assets are summarized as of December 31, 2016 and 2015 as follows (in thousands): Intangible Assets with Indefinite Lives: 2016 2015 Trade names $ 27,379 $ 27,379 Other 5,432 5,432 Total $ 32,811 $ 32,811 In accordance with ASC 350, the Company performed the annual impairment test for goodwill for fiscal year 2016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6 using a qualitative assessment primarily taking into consideration macroeconomic, industry and market conditions, overall financial performance and any other relevant company-specific events. j2 Global concluded that there were no impairments in 2016, 2015 and 2014. Intangible Assets Subject to Amortization: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During the year ended December 31, 2016 , the Company acquired Everyday Health (see Note 3 - Business Acquisitions). The identified intangible assets recognized as part of the acquisition and their respective estimated weighted average amortizations were as follows (in thousands): December 31, 2016 Weighted-Average Amortization Period Fair Value Trademarks 5.2 years 70,300 Customer relationships 10.1 years 45,500 Other purchased intangibles 1.7 years 88,267 Total $ 204,067 During the year ended December 31, 2016 , the Company completed 21 other acquisitions which were individually immaterial. The identified intangible assets recognized as part of these acquisition and their respective estimated weighted average amortizations were as follows (in thousands): December 31, 2016 Weighted-Average Amortization Period Fair Value Trade names 6.3 years $ 5,866 Customer relationships 7.5 years 39,982 Other purchased intangibles 3.3 years 2,997 Total $ 48,845 During the year ended December 31, 2015 , the Company completed 24 acquisitions which were individually immaterial. The identified intangible assets recognized as part of these acquisition and their respective estimated weighted average amortizations were as follows (in thousands): December 31, 2015 Weighted-Average Amortization Period Fair Value Trade names 4.6 years $ 22,602 Customer relationships 7.4 years 98,027 Other purchased intangibles 3.7 years 1,873 Total $ 122,502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1) 9.4 years 313,909 116,590 197,319 Other purchased intangibles 4.2 years 33,088 21,004 12,084 Total $ 529,008 $ 209,178 $ 319,83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Expected amortization expenses for intangible assets subject to amortization at December 31, 2016 are as follows (in thousands): Fiscal Year: 2017 $ 117,544 2018 96,423 2019 75,542 2020 34,991 2121 28,082 Thereafter 126,298 Total expected amortization expense $ 478,880 Amortization expense was $95.3 million , $74.0 million and $47.4 million for the years ended December 31, 2016 , 2015 and 2014 , respectively.</t>
  </si>
  <si>
    <t>Long Term Debt</t>
  </si>
  <si>
    <t>Long-term Debt, Unclassified [Abstract]</t>
  </si>
  <si>
    <t>Debt Disclosure [Text Block]</t>
  </si>
  <si>
    <t>Long-Term Debt 8.0% Senior Notes On July 26, 2012 , the Company’s subsidiaries, issued in a private offering exempt from the registration requirements of the Securities Act of 1933, as amended, $250 million aggregate principal amount of 8.0% senior unsecured notes (the “Senior Notes”) due August 1, 2020 . j2 Cloud Services received proceeds of $245 million in cash, net of initial purchaser’s discounts and commissions of $5 million . The net proceeds were available for general corporate purposes, including acquisitions. Interest is payable semi-annually on February 1 and August 1 of each year. j2 Cloud Services has the option to call the Senior Notes in whole or in part after August 1, 2016 , subject to certain premiums as defined in the indenture governing the Senior Notes plus accrued and unpaid interest. Upon a change in control, the holders may put the Senior Notes at 101% of the principal amount of the Senior Notes plus accrued and unpaid interest, if any, to the repurchase date. In connection with the issuance of Convertible Notes (defined below), j2 Global, Inc. unconditionally guaranteed, on an unsecured basis, the obligations of j2 Cloud Services under the Senior Notes. The indenture governing the Senior Notes contains certain restrictive and other covenants applicable to j2 Cloud Services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and subsidiaries designated as restricted subsidiaries have a pro forma leverage ratio of greater than 1.75 to 1.0. In addition, if such leverage ratio is in excess of 1.75 to 1.0, restricted payments are permitted up to $50 million. As of December 31, 2016 , j2 Cloud Services was in compliance with all such covenants. Violation of these covenants could result in a default which could result in the acceleration of outstanding amounts if such default is not cured or waived within the time periods outlined in the indenture. As of December 31, 2016 and 2015, the estimated fair value of the Senior Notes was approximately $275.4 million and $262.2 million , respectively, and was based on the quoted market prices of debt instruments with similar terms, credit rating and maturities of the Senior Notes as of December 31, 2016 and 2015, respectively.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As of December 31, 2016, the conversion rate is 14.5078 shares of j2 Global common stock for each $1,000 principal amount of Convertible Notes, which represents a conversion price of approximately $68.93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December 31, 2016 , the remaining period over which the unamortized debt discount will be amortized is 4.5 years . The Convertible Notes are carried at face value less any unamortized debt discount. The fair value of the Convertible Notes at each balance sheet date is determined based on recent quoted market prices or dealer quotes for the Convertible Notes, which are Level 1 inputs (see Note 5 - Fair Value Measurements). If such information is not available, the fair value is determined using cash-flow models of the scheduled payments discounted at market interest rates for comparable debt without the conversion feature. As of December 31, 2016 and 2015, the estimated fair value of the Convertible Notes was approximately $516.8 million and $528.3 million , respectively. As of December 31, 2016 and 2015, the if-converted value of our Convertible Notes exceeded the principal amount of $402.5 million by $75.2 million and $76.2 million , respectively. The following table provides additional information related to our Convertible Notes (in thousands): 2016 2015 Additional paid-in capital $ 37,700 $ 37,700 Principal amount of Convertible Notes $ 402,500 $ 402,500 Unamortized discount of the liability component 40,356 48,064 Carrying amount of debt issuance costs 7,002 8,219 Net carrying amount of Convertible Notes $ 355,142 $ 346,217 The following table provides the components of interest expense related to our Convertible Notes (in thousands): 2016 2015 2014 Cash interest expense (coupon interest expense) $ 13,081 $ 13,081 $ 6,980 Non-cash amortization of discount on Convertible Notes 7,707 7,274 3,712 Amortization of debt issuance costs 1,217 1,109 551 Total interest expense related to Convertible Notes $ 22,005 $ 21,464 $ 11,243 Long-term debt as of December 31, 2016 and 2015 consists of the following (in thousands): 2016 2015 Senior Notes $ 247,359 $ 246,750 Convertible Notes 362,144 354,436 Less: Deferred issuance costs (1) (7,757 ) (9,149 ) Total long-term debt $ 601,746 $ 592,037 Less: Current portion — — Total long-term debt, less current portion $ 601,746 $ 592,037 (1) The Company adopted ASU 2015-03 Interest - Imputation Interest (Subtopic 835-30): Simplifying the Presentation of Debt Issuance Costs during the first quarter of 2016 on a retrospective basis. At December 31, 2015, $9.1 million of deferred issuance costs were classified as a reduction of Long-term debt on our consolidated balance sheets. At December 31, 2016 , future principal payments for debt were as follows (in thousands): Years Ended December 31, 2017 $ — 2018 — 2019 — 2020 250,000 2021 402,500 Thereafter — $ 652,500 Interest expense was $42.7 million , $43.6 million and $32.5 million for the years ended December 31, 2016 , 2015 and 2014 , respectively.</t>
  </si>
  <si>
    <t>Commitments And Contingencies</t>
  </si>
  <si>
    <t>Commitments and Contingencies Disclosure [Abstract]</t>
  </si>
  <si>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is ongoing.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The Massachusetts Appellate Tax Board has not yet rendered its decision. On January 18, 2013, Paldo Sign and Display Co. filed an amended complaint adding two j2 Global affiliates and a former employee as additional defendants in an existing putative class action pending in the U.S. District Court for the Northern District of Illinois (the “Northern District of Illinois”) (No. 1:13-cv-01896). The amended complaint alleged violations of the Telephone Consumer Protection Act (“TCPA”), the Illinois Consumer Fraud and Deceptive Business Practices Act (“ICFA”), and common law conversion, arising from an indirect customer’s alleged use of a j2 Global affiliate’s systems to send unsolicited facsimile transmissions. The j2 Global affiliates filed a motion to dismiss the ICFA and conversion claims, which was granted. The Northern District of Illinois also dismissed the former employee for lack of personal jurisdiction. On August 23, 2013, a second plaintiff, Sabon, Inc., was added. On March 7, 2016, the j2 Global affiliates moved for summary judgment on all remaining claims. The summary judgment motions are pending. The Northern District of Illinois has not yet addressed class certification. On August 28, 2013, Phyllis A. Huster (“Huster”) filed suit in the Northern District of Illinois (No. 1:13-cv-06143) against two j2 Global affiliates and three other parties for correction of inventorship for nine j2 Global patents. Huster seeks, among other things, a declaration that she was an inventor of the patents-in-suit, an order directing the U.S. Patent &amp; Trademark Office to substitute or add her as an inventor, and payment of at least half of defendants’ earnings from licensing the patents-in-suit. On September 19, 2014, the Northern District of Illinois granted the defendants’ motion to dismiss for improper venue and transferred the case to the U.S. District Court for the Northern District of Georgia (the “Northern District of Georgia”) (No. 1:14-cv-03304). Huster filed an amended complaint on February 11, 2015, which she corrected on February 12, 2015. The corrected amended complaint added various common law claims. On November 12, 2015, the Northern District of Georgia dismissed all claims against the j2 Global affiliates. On January 28, 2016, all remaining claims were dismissed on summary judgment. Huster filed a notice of appeal to the U.S. Court of Appeals for the Federal Circuit (the “Federal Circuit”) on February 26, 2016 (No. 16-1639). The appeal is pending.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The appeal is pending. On June 23, 2014, Andre Free-Vychine (“Free-Vychine”) filed a putative class action against two j2 Global affiliates in the Superior Court for the State of California, County of Los Angeles (“Los Angeles Superior Court”) (No. BC549422). The complaint alleged two California statutory violations relating to late fees levied in certain eVoice® accounts. Free-Vychine sought, among other things, damages and injunctive relief on behalf of himself and a purported nationwide class of similarly situated persons. On August 26, 2014, Law Enforcement Officers, Inc. (“LEO”) and IV Pit Stop, Inc. (“IV Pit Stop”) filed a separate putative class action against the same j2 Global affiliates in Los Angeles Superior Court (No. BC555721). The complaint alleged three California statutory violations, negligence, breach of the implied covenant of good faith and fair dealing, and various other common law claims relating to late fees levied on any of the j2 Global affiliates’ customers, including those with eVoice® and Onebox® accounts. LEO and IV Pit Stop sought, among other things, damages and injunctive relief on behalf of themselves and a purported nationwide class of similarly situated persons. On September 29, 2014, the Los Angeles Superior Court related and consolidated both cases for discovery purposes. On March 13, 2015, a third amended complaint was filed in the case brought by LEO, which no longer included IV Pit Stop as a plaintiff but added Christopher Dancel (“Dancel”) as a plaintiff. On June 26, 2015, the case filed by Free-Vychine was dismissed pursuant to a settlement agreement. On October 7, 2015, the parties in the case brought by LEO and Dancel reached a tentative class-based settlement. On September 12, 2016, the Los Angeles Superior Court certified the class for settlement purposes only and provided its preliminary approved the settlement. The court will consider final approval of the settlement in early 2017. On January 21, 2016, Davis Neurology, P.A. filed a putative class action against two j2 Global affiliates in the Circuit Court for the County of Pope, State of Arkansas (58-cv-2016-40), alleging violations of the TCPA. The case was ultimately removed to the U.S. District Court for the Eastern District of Arkansas (No. 4:16-cv-00682). On June 6, 2016, the j2 Global affiliates filed a motion for judgment on the pleadings. That motion is fully briefed and pending before the court.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unfavorable outcomes are not considered probable by management. It is the Company’s policy to expense as incurred legal fees related to various litigations. Credit Agreement On December 5, 2016, j2 Global, Inc. entered into a Credit Agreement (the “Credit Agreement”) with MUFG Union Bank, N.A., as administrative agent, and certain other lenders from time to time party thereto (collectively, the “Lenders”). Pursuant to the Credit Agreement, the Lenders have provided j2 with a credit facility of $225.0 million (the “Credit Facility”). $180.0 million of which was drawn at closing of the Everyday Health acquisition and used to finance a portion of the cash consideration in the acquisition (see Note 3 - Business Acquisitions) reducing the amount available to the Company to borrow to $45.0 million . The Company must repay $30.0 million six months subsequent to the Closing Date. At the Company’s option, amounts borrowed under the Credit Agreement will bear interest at either (i) the London interbank offered rate multiplied by the Statutory Reserve Rate (as defined in the Credit Agreement) (the “Eurocurrency Rate”) or (ii) a base rate (the “Base Rate”) equal to the highest of (x) the federal funds rate, plus 0.50%, (y) the Reference Rate (as defined in the Credit Agreement) then in effect and (z) the Eurocurrency Rate for an interest period of one month, plus 1.0%, in each case, plus an applicable margin. Until the date that is six months after the Closing Date, the applicable margin relating to any Eurocurrency Rate loan is 1.75% and the applicable margin relating to any Base Rate loan is 0.75%. From and after the date that is six months after the Closing Date, the applicable margin relating to any Eurocurrency Rate loan is 2.25% and the applicable margin relating to any Base Rate loan is 1.25%. The final maturity of the Credit Facility will occur on December 4, 2017 (the “Maturity Date”). j2 Global is permitted to make voluntary prepayments of the Credit Facility at any time without payment of a premium or penalty. Amounts repaid cannot be re-borrowed. The Company is required to make mandatory prepayments of loans under the Credit Facility with (i) net cash proceeds from issuances of debt (other than certain permitted debt), (ii) net cash proceeds from certain non-ordinary course asset sales (subject to reinvestment rights and other exceptions) and (iii) casualty proceeds and condemnation awards (subject to reinvestment rights and other exceptions). The Company is also required to make prepayments of loans under the Credit Facility in the amount equal to the then-outstanding loans under the Credit Facility minus $150.0 million, if on the date that is six months after the Closing Date, the aggregate principal amount of the loans under the Credit Facility is greater than $150.0 million. The obligations under the Credit Facility and certain cash management and hedging obligations are and will be fully and unconditionally guaranteed by certain of j2 Global’s existing and subsequently acquired or organized direct and indirect subsidiaries (including Ziff Davis, LLC and Everyday Health) pursuant to a guarantee agreement and secured by a lien on the equity interests of certain of j2 Global’s subsidiaries, subject to customary exceptions. The Credit Agreement contains financial maintenance covenants, including maintenance of (i) a maximum total leverage ratio as of the last date of any fiscal quarter not to exceed 3.25:1.00; and (ii) a minimum Consolidated EBITDA (as defined in the Credit Agreement) of not less than $75.0 million for any fiscal quarter.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j2 Global was in compliance with all such covenant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has capitalized the total of $1.3 million in debt issuance costs, which are being amortized to interest expense over the life of the Credit Facility. As of December 31, 2016 , these debt issuance costs, net of amortization, were $1.2 million . The related interest expense was $0.3 million for the year ended December 31, 2016 . Operating Leases j2 Global leases certain facilities and equipment under non-cancelable operating leases which expire at various dates through 2025.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6 under non-cancelable operating leases (with initial or remaining lease terms in excess of one year) are as follows (in thousands): Lease Payments Fiscal Year: 2017 $ 14,799 2018 13,823 2019 12,025 2020 8,799 2021 7,929 Thereafter 16,845 Total minimum lease payments $ 74,220 Rental expense for the years ended December 31, 2016 , 2015 and 2014 was $10.6 million , $9.0 million and $9.7 million , respectively. Sublease Total sublease income for the years ended December 31, 2016 , 2015 and 2014 was $0.6 million and $0.5 million and $0.1 million , respectively. Total estimated aggregate sublease income to be received in the future is $1.3 million . Capital Leases As of December 31, 2016 and 2015 , assets held under capital leases are as follows (in thousands): 2016 2015 Capital leases $ 1,967 $ 870 Less: Accumulated depreciation (1,915 ) (617 ) Total capital leases, net $ 52 $ 253 Future minimum payments at December 31, 2016 under all capital leases (with initial or remaining lease terms in excess of one year) are as follows (in thousands): Future Payments Fiscal Year: 2017 $ 53 2018 11 2019 — 2020 — 2021 — Thereafter — Total minimum lease payments $ 64 Depreciation expense under capital leases for the years ended December 31, 2016 , 2015 and 2014 was $0.3 million , $0.2 million and $0.4 million , respectively. Non-Income Related Taxes As a provider of cloud services for business, the Company does not provide telecommunications services. Thus, it believes that its business and its users (by using our services) are generally not subject to various telecommunication taxes. Moreover, the Company generally does not believe that its business and its users (by using our services) are subject to other indirect taxes, such as sales and use tax, business tax and gross receipt tax. However, several state and municipal taxing authorities have challenged these beliefs and have and may continue to audit and assess our business and operations with respect to telecommunications and other indirect taxes. On February 24, 2016, President Obama signed into law H.R. 644, the “Trade Facilitation and Trade Enforcement Act of 2015” which included a provision to permanently ban state and local authorities from imposing access or discriminatory taxes on the Internet. The new law allows “grandfathered” states and local authorities to continue their existing taxes on internet access through June 2020. The Company is currently under audit for indirect taxes in several states and municipalities. On February 27, 2013, the Office of Finance for the City of Los Angeles (the “Los Angeles Office of Finance”) issued assessments to a j2 Global affiliate for business and communications taxes for the period of January 1, 2009 through December 31, 2012. On September 11, 2014, the Los Angeles Office of Finance issued revised assessments to a j2 Global affiliate increasing such affiliate’s liability to the City of Los Angeles. On April 30, 2015, the Los Angeles Office of Finance Board of Review denied the j2 Global affiliate’s request to abate the assessments. The j2 Global affiliate paid the assessments and requested the abatement of penalties. On November 2, 2016, the j2 Global affiliate reached an agreement with the City of Los Angeles to obtain a refund of a portion of the assessments paid. The refund was received December 1, 2016. In addition, on August 24, 2016, the Los Angeles Office of Finance notified the j2 Global affiliate that it will commence an audit of business and communications taxes for the period January 1, 2013 through December 31, 2016. For other jurisdictions, we currently have no reserves established for these matters, as we have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The provision for income tax consisted of the following (in thousands): Years Ended December 31, 2016 2015 2014 Current: Federal $ 46,293 $ 21,745 $ 22,074 State 3,874 1,805 3,822 Foreign 22,612 16,816 13,977 Total current 72,779 40,366 39,873 Deferred: Federal (6,822 ) (8,581 ) (958 ) State (330 ) (3,462 ) (5,019 ) Foreign (6,627 ) (5,040 ) (4,056 ) Total deferred (13,779 ) (17,083 ) (10,033 ) Total provision $ 59,000 $ 23,283 $ 29,840 A reconciliation of the statutory federal income tax rate with j2 Global’s effective income tax rate is as follows: Years Ended December 31, 2016 2015 2014 Statutory tax rate 35 % 35 % 35 % State income taxes, net 1.1 0.3 0.6 Foreign rate differential (14.6 ) (15.8 ) (13.8 ) Foreign income inclusion 9.4 5.4 5.8 Foreign tax credit (5.5 ) (6.1 ) (6.4 ) Reserve for uncertain tax positions 4.7 (3.3 ) (2.2 ) Valuation allowance (1.0 ) 1.8 2.6 IRC Section 199 deductions (1.1 ) (1.2 ) (0.5 ) Other (0.1 ) (1.3 ) (1.9 ) Effective tax rates 27.9 % 14.8 % 19.2 % The Company’s effective rate for each year is normally lower than the 35% U.S. federal statutory plus applicable state income tax rates primarily due to earnings of j2 Global’s subsidiaries outside of the U.S. in jurisdictions where the effective tax rate is lower than in the U.S.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6 2015 Deferred tax assets: Net operating loss carryforwards $ 59,806 $ 11,559 Tax credit carryforwards 16,281 18,341 Accrued expenses 14,759 12,156 Allowance for bad debt 2,624 1,169 Share-based compensation expense 5,631 4,308 Basis difference in fixed assets 2,195 — Impairment of investments 74 74 Deferred revenue 2,361 3,232 State taxes 1,758 522 Other 9,227 7,458 114,716 58,819 Less: valuation allowance (12,028 ) (14,242 ) Total deferred tax assets $ 102,688 $ 44,577 Deferred tax liabilities: Basis difference in fixed assets $ — $ (5,457 ) Basis difference in intangible assets (98,830 ) (41,351 ) Prepaid insurance (246 ) (482 ) Convertible debt (36,592 ) (31,091 ) Other (2,088 ) (3,330 ) Total deferred tax liabilities (137,756 ) (81,711 ) Net deferred tax liabilities $ (35,068 ) $ (37,134 ) The Company had approximately $102.7 million and $44.6 million in deferred tax assets as of December 31, 2016 and 2015 , respectively, related primarily to net operating loss carryforwards, tax credit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 As of December 31, 2016 , the Company had federal net operating loss carryforwards (“NOLs”) of $144.0 million ,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These NOLs expire through the year 2036 . The $144.0 million NOL carryforward amount includes $130.6 million acquired pursuant to the Everyday Health transaction (see Note 3 - Business Acquisitions). As of December 31, 2016 , the Company had credits for Alternative Minimum Tax (“AMT”) of $0.9 million which was acquired pursuant to the Everyday Health transaction. The AMT credits have an indefinite life; however, these credits are subject to utilization restrictions similar to the restrictions placed on NOL utilization. As of December 31, 2016 and 2015 , the Company has foreign tax credits of $11.9 million and $14.0 million , respectively. The Company has provided a valuation allowance on the foreign tax credits of $11.9 million and $14.0 million , respectively, as the weight of available evidence does not support full utilization of these credits. The foreign tax credits expire through the year 2025. In addition, as of December 31, 2016 and 2015 , the Company had state research and development tax credits of $3.5 million and $3.7 million , respectively, which last indefinitely. As of December 31, 2016 and 2015 , the Company had state enterprise zone tax credits of zero and $0.6 million , respectively. Certain tax payments are prepaid during the year and included within prepaid expenses and other current assets on the consolidated balance sheet. The Company’s prepaid tax payments were zero and $11.6 million at December 31, 2016 and 2015 ,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16 , the total amount of unrecognized tax benefits was $41.2 million , of which $37.0 million , if recognized, would affect the Company’s effective tax rate. As of December 31, 2015, the total amount of unrecognized tax benefits was $32.5 million , of which $29.8 million , if recognized, would affect the Company’s effective tax rate. As of December 31, 2014, the total amount of unrecognized tax benefits was $34.6 million , of which $32.7 million , if recognized would affect the Company’s effective tax rate. The aggregate changes in the balance of unrecognized tax benefits, which excludes interest and penalties, for 2016 , 2015 and 2014 , is as follows (in thousands): Years Ended December 31, 2016 2015 2014 Beginning balance $ 32,536 $ 34,635 $ 40,888 Increases related to tax positions during a prior year 2,082 10,361 919 Decreases related to tax positions taken during a prior year — (17,107 ) (8,284 ) Increases related to tax positions taken in the current year 6,703 8,841 3,765 Settlements — (4,194 ) (1,524 ) Decreases related to expiration of statute of limitations (103 ) — (1,129 ) Ending balance $ 41,218 $ 32,536 $ 34,635 The Company includes interest and penalties related to unrecognized tax benefits within the provision for income taxes. As of December 31, 2016 , 2015 and 2014 , the total amount of interest and penalties accrued was $5.3 million , $3.4 million and $2.9 million , respectively, which is classified as non-current liabilities in the consolidated balance sheets. In connection with tax matters, the Company recognized interest and penalty (benefit) expense in 2016 , 2015 and 2014 of $1.9 million , $(1.4) million and $(0.1) million ,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our entire reserve for uncertain income tax positions for the periods under audit will be released. It is also reasonably possible that the Company’s reserves will be inadequate to cover the entire amount of any such income tax liability. The Company has not provided U.S. income taxes and foreign withholding taxes on the undistributed earnings of foreign subsidiaries as of December 31, 2016 because it intends to permanently reinvest such earnings outside the U.S. If these foreign earnings were to be repatriated in the future, the related U.S. tax liability may be reduced by any foreign income taxes previously paid on these earnings and would generate foreign tax credits that would reduce the federal tax liability. As of December 31, 2016 , the cumulative amount of earnings upon which U.S. income taxes have not been provided is approximately $540.0 million . Determination of the amount of unrecognized deferred tax liability related to these earnings is not practicable. Income before income taxes included income from domestic operations of $84.8 million , $61.0 million and $79.4 million for the year ended December 31, 2016, 2015 and 2014, respectively, and income from foreign operations of $126.6 million , $95.9 million and $75.8 million for the year ended December 31, 2016, 2015 and 2014, respectively. Income Tax Audits: In November 2015, the U.S. Internal Revenue Service (“IRS”) began an income tax audit of the Company’s 2012 and 2013 tax years. In March 2016, the IRS expanded its income tax audit to include the Company’s 2014 tax year. j2 Global is under income tax audit by the California Franchise Tax Board (the “FTB”) for its tax years 2012 and 2013. The FTB, however, has agreed to suspend its audit for 2012 and 2013 pending the outcome of the IRS audit for such tax years. The Company is under income tax audit by the New York State Department of Taxation and Finance for tax years 2011 through 2013. j2 Global was under income tax audit by the New York City Department of Finance (“NYC”) for its tax years 2009 through 2011. In February 2016, j2 Global settled its NYC audit for approximately $26,000 .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 j2 Preferred Stock In connection with the December 31, 2013 reorganization of Ziff Davis, Inc. (“ZD Inc.”) into Ziff Davis, LLC (“ZD LLC”) and the Company’s acquisition of all of the minority holders’ equity interests in ZD Inc., the Company issued j2 Series A Preferred Stock (“j2 Series A Stock”) and j2 Series B Preferred Stock (“j2 Series B Stock”). j2 Series A Stock Each share of j2 Series A Stock has a stated value of $1,000 . The j2 Series A Stock is not convertible into any other securities. In the event ZD LLC pays any dividends or distributions to the Company in respect of the Company’s membership interests in ZD LLC (subject to certain exceptions in respect of senior interests), holders of the j2 Series A Stock will be entitled to receive a dividend in the aggregate with respect to all j2 Series A Stock equal to 2.4449% of such ZD LLC dividend (but only to the extent such dividend and all other dividends paid in respect of the series A preferred stock does not exceed a compounded annual rate of 15% on the stated value of the j2 Series A Stock). The j2 Series A Stock has a liquidation preference over the j2 Series B Stock and a liquidation preference over j2 common stock in an amount up to, with respect to all shares of j2 Series A Stock, 2.4449% of the assets of ZD LLC and its subsidiaries legally available for distribution to the Company, after reduction in respect of certain senior interests (the “series A minority portion”), but in no event in an amount that exceeds the stated value of the j2 Series A Stock increased at a compounded annual rate of 15% (the “series A cap”) and in no event in an amount that exceeds the lesser of the Company’s assets available for distribution and 2.4449% of the assets of ZD LLC and its subsidiaries legally available for distribution to the Company. On or after January 2, 2019, the j2 Series A Stock will be mandatorily redeemable by the Company upon the occurrence of certain contingent liquidity events such as a sale, initial public offering or spin-off transactions involving ZD, LLC. Any or all of the j2 Series A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A minority portion and based on certain factors to be determined by the Company’s Board of Directors in its sole good faith judgment, but in no event in an amount that would exceed the series A cap. If not in connection with such a transaction, the redemption price will be the series A cap. j2 Series B Stock The j2 Series B Stock is not convertible into any other securities. In the event ZD LLC pays any dividends or distributions to the Company in respect of the Company’s membership interests in ZD LLC (subject to certain exceptions in respect of senior interests and the j2 Series A Stock), holders of the j2 series B preferred stock will be entitled to receive a dividend in the aggregate with respect to all j2 Series B Stock equal to 9.5579% of such ZD LLC dividend. The j2 Series B Stock will have a liquidation preference junior to the liquidation preference of the j2 Series A Stock and a liquidation preference over the j2 common stock in an amount up to, with respect to all shares of j2 Series B Stock, 9.5579% of the assets of ZD LLC and its subsidiaries legally available for distribution to the Company, after reduction in respect of the j2 Series A Stock and certain other senior interests (the “series B minority portion”), but in no event in an amount that exceeds the lesser of the Company’s assets available for distribution and 9.5579% of the assets of ZD LLC and its subsidiaries legally available for distribution to the Company. On or after January 2, 2019, the j2 Series B Stock will be mandatorily redeemable by the Company upon the occurrence of certain contingent liquidity events such as a sale, initial public offering or spin-off transactions involving ZD LLC. Any or all of the j2 Series B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B minority portion and based on certain factors to be determined by the Board of Directors of the Company in its sole good faith judgment. Otherwise, the redemption price will be equal to the fair market value of such share as determined by the Company’s Board of Directors in its sole good faith judgment. Preferred Stock Exchange In November 2014, the Company provided holders of j2 Series A Stock and j2 Series B Stock an exchange right in which shares may be exchanged for j2 common stock. The exchange right associated with the shares of j2 Series A Stock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91,737 and 91,734 shares of j2 common stock during fiscal years 2016 and 2015 , respectively. In connection with the exercise of the exchange right and the resulting extinguishment of the Series A, the Company recorded the difference between the carrying value of the Series A and the fair value of the j2 common stock exchanged within retained earnings as a preferred stock dividend. In connection with the exercise of the exchange right associated with Series B, the Company recognized incremental fair value in the amount of $6.3 million and recorded additional share-based compensation in the amount of $1.3 million and $1.6 million for the years ended December 31, 2016 and 2015, respectively. The remaining amount of unrecognized incremental fair value will be recognized over the remaining service period. 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a recapitalization, a reclassification, or a similar occurrence, the Company shall adjust the Series B Exchange Ratio as it deems appropriate in its sole discretion. Common Stock Repurchase Program In February 2012, the Company’s Board of Directors approved a program authorizing the repurchase of up to five million shares of j2 Global common stock through February 20, 2013 (the “2012 Program”) which was subsequently extended through February 19, 2018. On February 15, 2012, the Company entered into a Rule 10b5-1 trading plan with a broker to facilitate the repurchase program. No shares were repurchased under the share repurchase program for the year ended December 31, 2016 and 2015. Cumulatively at December 31, 2016 , 2.1 million shares were repurchased at an aggregate cost of $58.6 million (including an immaterial amount of commission fees). In July 2016, the Company acquired and subsequently retired 935,231 shares of j2 Global common stock in connection with the acquisition of Integrated Global Concepts, Inc. (see Note 3 - Business Acquisitions). As a result of the purchase of j2 Global common stock, the Company’s Board of Directors approved a reduction in the number of shares available for purchase under the 2012 Program by the same amount leaving 1,938,689 shares of j2 Global common stock available for purchase under this program. 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16 , the Company purchased 80,353 shares from plan participants for this purpose. Dividends The following is a summary of each dividend declared during fiscal year 2016 and 2015: Declaration Date Dividend per Common Share Record Date Payment Date February 10, 2015 $ 0.2925 February 23, 2015 March 9, 2015 May 6, 2015 $ 0.3000 May 19, 2015 June 3, 2015 August 3, 2015 $ 0.3075 August 17, 2015 September 1, 2015 November 3, 2015 $ 0.3150 November 17, 2015 December 3, 2015 February 10, 2016 $ 0.3250 February 23, 2016 March 10, 2016 May 5, 2016 $ 0.3350 May 18, 2016 June 2, 2016 August 2, 2016 $ 0.3450 August 17, 2016 September 1, 2016 November 1, 2016 $ 0.3550 November 18, 2016 December 5, 2016 On February 9, 2017 , the Company’s Board of Directors declared a quarterly cash dividend of $0.3650 per share of common stock payable on March 9, 2017 to all stockholders of record as of the close of business on February 22, 2017 (see Note 21 - Subsequent Events). Future dividends will be subject to Board approval.</t>
  </si>
  <si>
    <t>Stock Options And Employee Stock Purchase Plan</t>
  </si>
  <si>
    <t>Disclosure of Compensation Related Costs, Share-based Payments [Abstract]</t>
  </si>
  <si>
    <t>Stock Options and Employee Stock Purchase Plan j2 Global’s share-based compensation plans include the Second Amended and Restated 1997 Stock Option Plan, the 2007 Stock Plan, the 2015 Stock Plan and the 2001 Employee Stock Purchase Plan. Each plan is described below. (a) Second Amended and Restated 1997 Stock Option Plan, the 2007 Stock Option Plan and the 2015 Stock Option Plan In November 1997, j2 Global’s Board of Directors adopted the j2 Global Communications, Inc. 1997 Stock Option Plan, which was twice amended and restated (the “1997 Plan”). The 1997 Plan terminated in 2007, although stock options and restricted stock issued under the 1997 Plan continue to be governed by it. A total of 12,000,000 shares of common stock were authorized to be used for 1997 Plan purposes. An additional 840,000 shares were authorized for issuance upon exercise of options granted outside the 1997 Plan. In October 2007, j2 Global’s Board of Directors adopted the j2 Global, Inc. 2007 Stock Option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4,500,000 .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In May 2015, j2 Global’s Board of Directors adopted the j2 Global, Inc. 2015 Stock Option Plan (the “2015 Plan”). The 2015 Plan provides for the grant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t December 31, 2016 , 2015 and 2014 , options to purchase 353,258 , 457,792 and 618,437 shares of common stock were exercisable under and outside of the 2015 Plan, the 2007 Plan and the 1997 Plan combined, at weighted average exercise prices of $26.10 , $24.78 and $23.77 , respectively. Stock options generally expire after 10 years and vest over a 5 -year period. All stock option grants are approved by “outside directors” within the meaning of Internal Revenue Code Section 162(m). Stock Options Stock option activity for the years ended December 31, 2016 , 2015 and 2014 is summarized as follows: Number of Shares Weighted-Average Exercise Price Weighted-Average Remaining Contractual Life (In Years) Aggregate Intrinsic Value Options outstanding at January 1, 2014 1,175,657 $ 21.08 Granted — — Exercised (433,008 ) 15.70 Canceled (17,000 ) 29.85 Options outstanding at December 31, 2014 725,649 $ 24.29 Granted 62,000 67.35 Exercised (221,221 ) 22.41 Canceled — — Options outstanding at December 31, 2015 566,428 $ 29.74 Granted — — Exercised (142,870 ) 26.04 Canceled (9,700 ) 26.92 Options outstanding at December 31, 2016 413,858 $ 31.09 3.8 $20,988,138 Exercisable at December 31, 2016 353,258 $ 26.10 3.1 $19,676,668 Vested and expected to vest at December 31, 2016 402,809 $ 30.14 3.7 $20,809,814 For the years ended December 31, 2016, 2015 and 2014, j2 Global granted zero , 62,000 and zero options, respectively, to purchase shares of common stock pursuant to the 2015 Plan. These stock options vest 20% per year and expire 10 years from the date of grant. The per share weighted-average grant-date fair values of stock options granted during the period ended December 31, 2015 was $15.22 . There were no stock options granted during the years 2016 and 2014. The total intrinsic values of options exercised during the years ended December 31, 2016 , 2015 and 2014 was $5.6 million , $10.5 million and $14.6 million , respectively. The total fair value of options vested during the years ended December 31, 2016 , 2015 and 2014 was $0.6 million , $0.7 million and $2.3 million , respectively. Cash received from options exercised under all share-based payment arrangements for the years ended December 31, 2016 , 2015 and 2014 was $3.6 million , $5.0 million and $6.6 million , respectively. The actual tax benefit realized for the tax deductions from option exercises under the share-based payment arrangements totaled $1.9 million , $3.7 million and $5.2 million , respectively, for the years ended December 31, 2016 , 2015 and 2014 . The following table summarizes information concerning outstanding and exercisable options as of December 31, 2016 : Options Outstanding Exercisable Options Range of Exercise Prices Number Outstanding December 31, 2016 Weighted Average Remaining Contractual Life Weighted Average Exercise Price Number Exercisable December 31, 2016 Weighted Average Exercise Price $17.19 24,000 2.18 years $ 17.19 24,000 $ 17.19 20.91 45,558 1.34 years 20.91 45,558 20.91 21.67 53,376 2.35 years 21.67 53,376 21.67 21.88 347 0.95 years 21.88 347 21.88 22.92 84,092 3.35 years 22.92 84,092 22.92 24.61 - 28.52 29,200 3.18 years 26.67 23,200 26.79 29.34 75,585 4.36 years 29.34 75,585 29.34 29.53 - 31.07 21,700 5.05 years 30.06 16,700 30.22 32.45 18,000 0.59 years 32.45 18,000 32.45 67.35 62,000 8.35 years 67.35 12,400 67.35 $17.19 - $67.35 413,858 3.82 years $ 31.09 353,258 $ 26.10 As discussed in Note 11 - Stockholders’ Equity, the Company provided holders of j2 Series B Stock an exchange right in which j2 Series B Stock may be exchanged for j2 common stock during specified exchange periods. The Company determined that such exchange right represents a grant under the 2007 Plan for the year ended December 31, 2014, and accordingly, reduced the awards available under the 2007 Plan. At December 31, 2016 , there were 3,738,654 additional shares underlying options, shares of restricted stock and other share-based awards available for grant under the 2015 Plan, and no additional shares are available for grant under or outside of the 2007 and 1997 Plans. The Company recognized $0.4 million , $0.7 million and $1.2 million of compensation expense related to stock options for the years ended December 31, 2016, 2015 and 2014, respectively. As of December 31, 2016 , there was $0.7 million of total unrecognized compensation expense related to nonvested share-based compensation options granted under the 2015 Plan, 2007 Plan and the 1997 Plan. That expense is expected to be recognized ratably over a weighted average period of 2.80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7% , 14.1% and 12.3% as of December 31, 2016 , 2015 and 2014 , respectively. The weighted-average fair values of stock options granted have been estimated utilizing the following assumptions: Years Ended December 31, 2016 2015 2014 Risk-free interest rate —% 1.61% —% Expected term (in years) 0.0 5.2 0.0 Dividend yield —% 1.8% —% Expected volatility —% 28.12% —% Weighted average volatility —% 28.12% —% Restricted Stock and Restricted Stock Units j2 Global has awarded restricted stock and restricted stock units to its Board of Directors and senior staff pursuant to the 1997 Plan, the 2007 Plan, and the 2015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granted 317,914 , 252,940 and 265,601 shares of restricted stock and restricted units during the years ended December 31, 2016 , 2015 and 2014 , respectively, and recognized $13.2 million , $11.0 million and $7.7 million , respectively of related compensation expense. As of December 31, 2016 , the Company had unrecognized share-based compensation cost of $37.9 million associated with these awards. This cost is expected to be recognized over a weighted-average period of 3.3 years for awards and 3.2 years for units. The total fair value of restricted stock and restricted stock units vested during the years ended December 31, 2016 , 2015 and 2014 was $8.0 million , $6.4 million and $8.5 million , respectively. The actual tax benefit realized for the tax deductions from the vesting of restricted stock awards and units totaled $3.5 million , $3.8 million and $5.0 million , respectively, for the years ended December 31, 2016 , 2015 and 2014 . In accordance with ASC 718, share-based compensation is recognized on dividends paid related to nonvested restricted stock not expected to vest, which amounted to approximately $0.1 million , $0.1 million and $0.1 million for the years ended December 31, 2016 , 2015 and 2014, respectively. Restricted Stock - Awards with Market Conditions In May 2016, certain key employees were granted market-based restricted stock awards.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 ended December 31, 2016 and 2015 , the Company awarded 106,780 and zero market-based restricted stock awards, respectively. The per share weighted average grant-date fair values of the market-based restricted stock awards granted during the year ended December 31, 2016 were $44.67 . The weighted-average fair values of market-based restricted stock awards granted have been estimated utilizing the following assumptions: December 31, 2016 Underlying stock price at valuation date $ 63.73 Expected volatility 29.8 % Risk-free interest rate 1.51 % Restricted stock award activity for the years ended December 31, 2016 , 2015 and 2014 is set forth below: Shares Weighted-Average Grant-Date Fair Value Nonvested at January 1, 2014 1,178,371 $ 17.86 Granted 226,864 45.66 Vested (546,115 ) 15.63 Canceled (45,070 ) 35.55 Nonvested at December 31, 2014 814,050 $ 26.57 Granted 234,540 68.11 Vested (254,871 ) 25.16 Canceled (88,915 ) 40.97 Nonvested at December 31, 2015 704,804 $ 39.08 Granted 296,414 41.27 Vested (255,503 ) 31.27 Canceled (40,700 ) 63.95 Nonvested at December 31, 2016 705,015 $ 41.40 Restricted stock unit activity for the years ended December 31, 2016 , 2015 and 2014 is set forth below: Number of Weighted-Average Aggregate Outstanding at January 1, 2014 109,725 Granted 38,737 Vested (19,598 ) Canceled (25,940 ) Outstanding at December 31, 2014 102,924 Granted 18,400 Vested (23,221 ) Canceled (41,858 ) Outstanding at December 31, 2015 56,245 Granted 21,500 Vested (14,595 ) Canceled (11,200 ) Outstanding at December 31, 2016 51,950 1.8 $ 4,249,510 Vested and expected to vest at December 31, 2016 41,163 1.6 $ 3,367,103 Employee Stock Purchase Plan 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During 2016 , 2015 and 2014 , 3,918 , 4,020 and 5,735 shares, respectively were purchased under the Purchase Plan at price ranging from $68.88 to $60.34 per share during 2016. As of December 31, 2016 , 1,626,526 shares were available under the Purchase Plan for future issuance.</t>
  </si>
  <si>
    <t>Defined Contribution 401(k) Savings Plan</t>
  </si>
  <si>
    <t>Defined Contribution 401(k) Savings Plan [Abstract]</t>
  </si>
  <si>
    <t>Defined Contribution 401(k) Savings Plan j2 Global has two significant 401(k) Savings Plans covering the employees of j2 Global, Inc. and its consolidated subsidiary Ziff Davis, Inc. Eligible employees may contribute through payroll deductions. The Company may make annual contributions to the j2 Global 401(k) Savings Plan at the discretion of j2 Global’s Board of Directors and employees within the Ziff Davis, Inc. 401(k) Savings Plan receive 50% of the first 4% of eligible compensation with a maximum of 2% of salary. For the years ended December 31, 2016 and 2015 , the Company accrued $0.2 million and $0.2 million , respectively, for contributions to the 401(k) Savings Plans.</t>
  </si>
  <si>
    <t>Earnings Per Share</t>
  </si>
  <si>
    <t>Earnings Per Share Reconciliation [Abstract]</t>
  </si>
  <si>
    <t>Earnings Per Share The components of basic and diluted earnings per share are as follows (in thousands, except share and per share data): Years Ended December 31, 2016 2015 2014 Numerator for basic and diluted net income per common share: Net income attributable to j2 Global, Inc. common shareholders $ 152,439 $ 133,636 $ 124,336 Net income available to participating securities (a) (2,242 ) (2,159 ) (2,590 ) Net income available to j2 Global, Inc. common shareholders 150,197 131,477 121,746 Denominator: Weighted-average outstanding shares of common stock 47,668,357 47,627,853 46,778,015 Dilutive effect of: Equity incentive plans 201,660 293,911 328,523 Convertible debt (b) 93,209 165,996 — Common stock and common stock equivalents 47,963,226 48,087,760 47,106,538 Net income per share: Basic $ 3.15 $ 2.76 $ 2.60 Diluted $ 3.13 $ 2.73 $ 2.58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 For the years ended December 31, 2016 , 2015 and 2014 , there were zero options outstanding, respectively, which were excluded from the computation of diluted earnings per share because the exercise prices were greater than the average market price of the common shares.</t>
  </si>
  <si>
    <t>Segment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2 - Basis of Presentation and Summary of Significant Policies. Information on reportable segments and reconciliation to consolidated income from operations is as follows (in thousands): Years Ended December 31, 2016 2015 2014 Revenue by segment: Business Cloud Services $ 566,938 $ 504,638 $ 431,475 Digital Media 307,463 216,374 167,814 Elimination of inter-segment revenues (146 ) (197 ) (259 ) Total revenue 874,255 720,815 599,030 Direct costs by segment (1) : Business Cloud Services 356,059 294,436 241,592 Digital Media 256,763 185,937 137,321 Direct costs by segment (1) : 612,822 480,373 378,913 Business Cloud Services operating income (2) 210,879 210,202 189,883 Digital Media operating income 50,700 30,437 30,493 Segment operating income 261,579 240,639 220,376 Global operating costs (2)(3) 19,013 41,257 34,170 Income from operations $ 242,566 $ 199,382 $ 186,206 (1) Direct costs for each segment include cost of revenues and other operating expenses that are directly attributable to the segment, such as employee compensation expense, local sales and marketing expenses, engineering and network operations expenses, depreciation and amortization and other administrative expenses. (2) During 2016, the Company determined certain personnel and third-party costs were directly attributable to a particular segment. As a result, these costs were no longer classified as Global operating costs in 2016. If such costs in 2015 and 2014 were classified consistent with the 2016 presentation, the operating income for Business Cloud Services segment would have been $189.1 million and $174.8 million, respectively and Global operating costs would have been $20.2 million and $19.1 million, respectively. (3) Global operating costs include general and administrative and other corporate expenses that are managed on a global basis and that are not directly attributable to any particular segment. 2016 2015 Assets: Business Cloud Services $ 911,327 $ 1,017,676 Digital Media 1,124,535 427,647 Total assets from reportable segments 2,035,862 1,445,323 Corporate 26,466 338,396 Total assets $ 2,062,328 $ 1,783,719 2016 2015 2014 Capital expenditures: Business Cloud Services $ 6,113 $ 7,546 $ 6,639 Digital Media 18,633 9,389 4,920 Total from reportable segments $ 24,746 $ 16,935 $ 11,559 Corporate — 362 270 Total capital expenditures $ 24,746 $ 17,297 $ 11,829 Depreciation and amortization: Business Cloud Services $ 79,533 $ 62,385 $ 39,699 Digital Media 42,558 30,008 22,483 Total from reportable segments 122,091 92,393 62,182 Corporate — 820 771 Total depreciation and amortization $ 122,091 $ 93,213 $ 62,953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Cloud Services and Intellectual Property. Cloud Connect consists of our Fax and Voice services. Cloud Services consist of Backup, Email Security, Email Marketing and Web Hosting. Cloud Connect (Fax/Voice) Cloud Services Intellectual Property Total Business Cloud Services 2016 Revenue $ 368,683 $ 193,710 $ 4,545 $ 566,938 Depreciation and Amortization 25,543 47,872 6,118 79,533 Operating Income (1) 172,199 42,887 (4,207 ) 210,879 2015 Revenue $ 353,893 $ 144,980 $ 5,765 $ 504,638 Depreciation and Amortization 22,667 32,457 7,261 62,385 Operating Income (1) 183,332 30,390 (3,520 ) 210,202 2014 Revenue $ 349,538 $ 76,398 $ 5,539 $ 431,475 Depreciation and Amortization 16,929 14,821 7,949 39,699 Operating Income (1) 179,100 15,196 (4,413 ) 189,883 (1) During 2016, the Company determined certain personnel and third-party costs were directly attributable to a particular segment. As a result, these costs were no longer classified as Global operating costs in 2016. If such costs in 2015 and 2014 were classified consistent with the 2016 presentation, the operating income for Cloud Connect and Other Cloud Services would have been $168.6 million and $24.1 million, respectively and $167.8 million and $11.5 million, respectively.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Years Ended December 31, 2016 2015 2014 Revenues: United States $ 607,285 $ 492,682 $ 403,279 Canada 76,775 74,864 70,434 Ireland 71,340 43,717 42,979 All other countries 118,855 109,552 82,338 Total $ 874,255 $ 720,815 $ 599,030 December 31, December 31, Long-lived assets: United States $ 453,053 $ 271,796 All other countries 93,430 105,477 Total $ 546,483 $ 377,273</t>
  </si>
  <si>
    <t>Condensed Consolidating Financials Condensed Consolidating Financials</t>
  </si>
  <si>
    <t>Condensed Consolidating Financials [Abstract]</t>
  </si>
  <si>
    <t>Condensed Consolidating Financials</t>
  </si>
  <si>
    <t>Consolidating Financial Statements 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j2 Cloud Services is subject to restrictions on dividends in its existing indenture with respect to the Senior Notes. While substantially all of the Company’s assets (other than the net cash proceeds from the issuance of the Convertible Notes) are owned directly or indirectly by j2 Cloud Services, those contractual provisions did not, as of June 30, 2014, meaningfully restrict the ability of j2 Cloud Services to pay dividends to j2 Global, Inc. The following condensed consolidating financial statements present, in separate columns, financial information for (i) j2 Global, Inc. (the “Parent”) on a parent-only basis, (ii) j2 Cloud Services, LL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 j2 GLOBAL, INC. AND SUBSIDIARIES CONSOLIDATING BALANCE SHEET December 31, 2016 (In thousands except share and per share data) BALANCE SHEET j2 Global, Inc. j2 Cloud Services Non-guarantor Subsidiaries Consolidating Adjustments j2 Global Consolidated ASSETS Cash and cash equivalents $ 23,935 $ 22,949 $ 77,066 $ — $ 123,950 Short-term investments — — 60 — 60 Accounts receivable, net — 11,464 188,498 (91 ) 199,871 Prepaid expenses and other current assets 25,922 2,266 21,246 (25,316 ) 24,118 Intercompany receivable 635,740 281,078 166,210 (1,083,028 ) — Total current assets 685,597 317,757 453,080 (1,108,435 ) 347,999 Property and equipment, net — 6,318 61,776 — 68,094 Trade names, net — 10,097 105,756 — 115,853 Patent and patent licenses, net — 601 13,327 — 13,928 Customer relationships, net — 2,519 205,636 — 208,155 Goodwill — 58,310 1,064,500 — 1,122,810 Other purchased intangibles, net — 4,804 168,951 — 173,755 Investment in subsidiaries 1,091,412 730,153 (1,071 ) (1,820,494 ) — Deferred income taxes, non-current 1,346 26,667 2,171 (24,895 ) 5,289 Other assets — 443 6,002 — 6,445 Total assets $ 1,778,355 $ 1,157,669 $ 2,080,128 $ (2,953,824 ) $ 2,062,328 LIABILITIES AND STOCKHOLDERS’ EQUITY Accounts payable and accrued expenses $ 4,545 $ 28,179 $ 170,754 $ (25,407 ) $ 178,071 Income taxes payable — 82,795 — (66,042 ) 16,753 Deferred revenue, current — 19,277 61,107 — 80,384 Line of Credit 178,817 — — — 178,817 Capital lease, current — — 64 — 64 Intercompany payable 296,658 11 720,317 (1,016,986 ) — Total current liabilities 480,020 130,262 952,242 (1,108,435 ) 454,089 Long-term debt 355,143 246,604 (1 ) — 601,746 Deferred revenue, non-current — 1,588 — — 1,588 Liability for uncertain tax positions — 41,259 5,278 — 46,537 Deferred income taxes, non-current 28,687 — 36,565 (24,895 ) 40,357 Other long-term liabilities 1,040 505 1,930 — 3,475 Total liabilities 864,890 420,218 996,014 (1,133,330 ) 1,147,792 Commitments and contingencies — — — — — Preferred stock - Series A, $0.01 par value — — — — — Preferred stock - Series B, $0.01 par value — — — — — Common stock, $0.01 par value 474 — — — 474 Additional paid-in capital 464,220 89,066 424,399 (669,356 ) 308,329 Retained earnings 448,771 648,233 714,516 (1,151,138 ) 660,382 Accumulated other comprehensive income (loss) — 152 (54,801 ) — (54,649 ) Total stockholders' equity 913,465 737,451 1,084,114 (1,820,494 ) 914,536 Total liabilities and stockholders' equity $ 1,778,355 $ 1,157,669 $ 2,080,128 $ (2,953,824 ) $ 2,062,328 j2 GLOBAL, INC. AND SUBSIDIARIES CONSOLIDATING BALANCE SHEET December 31, 2015 (In thousands except share and per share data) BALANCE SHEET j2 Global, Inc. j2 Cloud Services Non-guarantor Subsidiaries Consolidating Adjustments j2 Global Consolidated ASSETS Cash and cash equivalents $ 55,516 $ 9,975 $ 190,039 $ — $ 255,530 Short-term investments 79,595 — 60 — 79,655 Accounts receivable, net — 10,679 104,131 (130 ) 114,680 Prepaid expenses and other current assets 6,887 8,500 14,319 (3,984 ) 25,722 Deferred income taxes, current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non-current — 14,978 (14,978 ) — — Other assets 8,219 1,167 4,370 (9,149 ) 4,607 Total assets $ 1,397,707 $ 1,397,022 $ 1,440,973 $ (2,451,983 ) $ 1,783,719 LIABILITIES AND STOCKHOLDERS’ EQUITY Accounts payable and accrued expenses $ 4,573 $ 27,976 $ 81,965 $ (130 ) $ 114,384 Income taxes payable — 9,573 — (3,984 ) 5,589 Deferred revenue, current — 19,530 56,574 — 76,104 Capital lease, current — — 214 — 214 Deferred income taxes, current 511 — 363 (511 ) 363 Intercompany payable 121,263 — 169,864 (291,127 ) — Total current liabilities 126,347 57,079 308,980 (295,752 ) 196,654 Long-term debt 354,437 246,749 — (9,149 ) 592,037 Deferred revenue, non-current — 4,667 1,871 — 6,538 Capital lease, non-current — — 148 — 148 Liability for uncertain tax positions — 35,917 — — 35,917 Deferred income taxes, non-current 24,936 — 19,053 — 43,989 Other long-term liabilities 1,779 683 15,766 — 18,228 Total liabilities 507,499 345,095 345,818 (304,901 ) 893,511 Commitments and contingencies —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income (loss) 2,449 238 (31,811 ) — (29,124 ) Total stockholders' equity 890,208 1,051,927 1,095,155 (2,147,082 ) 890,208 Total liabilities and stockholders’ equity $ 1,397,707 $ 1,397,022 $ 1,440,973 $ (2,451,983 ) $ 1,783,719 j2 GLOBAL, INC. AND SUBSIDIARIES CONSOLIDATING STATEMENT OF INCOME Year Ended December 31, 2016 (In thousands, except share and per share data) j2 Global, Inc. j2 Cloud Services Non-guarantor Subsidiaries Consolidating Adjustments j2 Global Consolidated Revenues: Total revenues $ — $ 246,525 $ 692,974 $ (65,244 ) $ 874,255 Cost of revenues — 71,115 141,082 (65,097 ) 147,100 Gross profit — 175,410 551,892 (147 ) 727,155 Operating expenses: Sales and marketing — 40,583 166,435 (147 ) 206,871 Research, development and engineering — 12,657 25,389 — 38,046 General and administrative 19,014 19,048 201,610 — 239,672 Total operating expenses 19,014 72,288 393,434 (147 ) 484,589 Income (loss) from operations (19,014 ) 103,122 158,458 — 242,566 Equity earnings in Subsidiaries 160,544 97,202 — (257,746 ) — Interest expense, net 4,579 20,655 16,136 — 41,370 Other expense (income), net (7,717 ) (872 ) (1,654 ) — (10,243 ) Income before income taxes 144,668 180,541 143,976 (257,746 ) 211,439 Income tax expense (benefit) (7,771 ) 35,447 31,324 — 59,000 Net income $ 152,439 $ 145,094 $ 112,652 $ (257,746 ) $ 152,439 j2 GLOBAL, INC. AND SUBSIDIARIES CONSOLIDATING STATEMENT OF INCOME Year Ended December 31, 2015 (In thousands, except share and per share data) j2 Global, Inc. j2 Cloud Services Non-guarantor Subsidiaries Consolidating Adjustments j2 Global Consolidated Revenues: Total revenues $ — $ 232,768 $ 554,560 $ (66,513 ) $ 720,815 Cost of revenues — 77,798 111,476 (66,316 ) 122,958 Gross profit — 154,970 443,084 (197 ) 597,857 Operating expenses: Sales and marketing — 39,240 119,966 (197 ) 159,009 Research, development and engineering — 14,844 19,485 — 34,329 General and administrative 15,849 26,842 162,446 — 205,137 Total operating expenses 15,849 80,926 301,897 (197 ) 398,475 Income (loss) from operations (15,849 ) 74,044 141,187 — 199,382 Equity earnings in Subsidiaries 151,894 116,142 — (268,036 ) — Interest expense, net 12,227 21,276 8,955 — 42,458 Other expense (income), net (271 ) 395 (119 ) — 5 Income before income taxes 124,089 168,515 132,351 (268,036 ) 156,919 Income tax expense (benefit) (9,547 ) 16,621 16,209 — 23,283 Net income $ 133,636 $ 151,894 $ 116,142 $ (268,036 ) $ 133,636 j2 GLOBAL, INC. AND SUBSIDIARIES CONSOLIDATING STATEMENT OF INCOME Year Ended December 31, 2014 (In thousands, except share and per share data) j2 Global, Inc. j2 Cloud Services Non-guarantor Subsidiaries Consolidating Adjustments j2 Global Consolidated Revenues: Total revenues $ — $ 227,860 $ 412,217 $ (41,047 ) $ 599,030 Cost of revenues — 51,391 95,386 (40,788 ) 105,989 Gross profit — 176,469 316,831 (259 ) 493,041 Operating expenses: Sales and marketing — 36,414 105,812 (259 ) 141,967 Research, development and engineering — 14,055 16,625 — 30,680 General and administrative 6,401 30,300 97,487 — 134,188 Total operating expenses 6,401 80,769 219,924 (259 ) 306,835 Income (loss) from operations (6,401 ) 95,700 96,907 — 186,206 Equity earnings in Subsidiaries 135,838 77,051 — (212,889 ) — Interest expense, net 10,442 20,478 284 — 31,204 Other expense (income), net (23 ) 141 (283 ) — (165 ) Income before income taxes 119,018 152,132 96,906 (212,889 ) 155,167 Income tax expense (benefit) (6,309 ) 16,294 19,855 — 29,840 Net income $ 125,327 $ 135,838 $ 77,051 $ (212,889 ) $ 125,327 Less extinguishment of Series A preferred stock (991 ) — — — (991 ) Net income attributable to j2 Global, Inc. common shareholders $ 124,336 $ 135,838 $ 77,051 $ (212,889 ) $ 124,336 j2 GLOBAL, INC. AND SUBSIDIARIES CONSOLIDATING STATEMENT OF COMPREHENSIVE INCOME Year Ended December 31, 2016 (In thousands) j2 Global, Inc. j2 Cloud Services Non-guarantor Subsidiaries Consolidating Adjustments j2 Global Consolidated Net income $ 152,439 $ 145,094 $ 112,652 $ (257,746 ) $ 152,439 Other comprehensive income (loss), net of tax: Foreign currency translation adjustment — — (23,076 ) — (23,076 ) Change in fair value on available-for-sale investments, net of tax benefit (2,449 ) — — — (2,449 ) Other comprehensive loss, net of tax (2,449 ) — (23,076 ) — (25,525 ) Comprehensive income $ 149,990 $ 145,094 $ 89,576 $ (257,746 ) $ 126,914 j2 GLOBAL, INC. AND SUBSIDIARIES CONSOLIDATING STATEMENT OF COMPREHENSIVE INCOME Year Ended December 31, 2015 (In thousands) j2 Global, Inc. j2 Cloud Services Non-guarantor Subsidiaries Consolidating Adjustments j2 Global Consolidated Net income $ 133,636 $ 151,894 $ 116,142 $ (268,036 ) $ 133,636 Other comprehensive income (loss), net of tax: Foreign currency translation adjustment — — (15,058 ) — (15,058 ) Change in fair value on available-for-sale investments, net of tax benefit (6,939 ) — — — (6,939 ) Other comprehensive loss, net of tax (6,939 ) — (15,058 ) — (21,997 ) Comprehensive income $ 126,697 $ 151,894 $ 101,084 $ (268,036 ) $ 111,639 j2 GLOBAL, INC. AND SUBSIDIARIES CONSOLIDATING STATEMENT OF COMPREHENSIVE INCOME Year Ended December 31, 2014 (In thousands) j2 Global, Inc. j2 Cloud Services Non-guarantor Subsidiaries Consolidating Adjustments j2 Global Consolidated Net income $ 125,327 $ 135,838 $ 77,051 $ (212,889 ) $ 125,327 Other comprehensive income (loss), net of tax: Foreign currency translation adjustment — (478 ) (14,216 ) — (14,694 ) Change in fair value on available-for-sale investments, net of tax expense 15 3,307 10 — 3,332 Other comprehensive income (loss), net of tax 15 2,829 (14,206 ) — (11,362 ) Comprehensive income $ 125,342 $ 138,667 $ 62,845 $ (212,889 ) $ 113,965 j2 GLOBAL, INC. AND SUBSIDIARIES CONSOLIDATING STATEMENT OF CASH FLOWS Year Ended December 31, 2016 (In thousands) j2 Global, Inc. j2 Cloud Services Non-guarantor Subsidiaries Consolidating Adjustments j2 Global Consolidated Net cash (used in) provided by operating activities $ (60,383 ) $ 65,429 $ 277,341 $ — $ 282,387 Cash flows from investing activities: Maturity of available-for-sale investments 241,817 — — — 241,817 Purchase of available-for-sale investments (80,918 ) — — — (80,918 ) Purchases of property and equipment — (2,513 ) (22,233 ) — (24,746 ) Acquisition of businesses, net of cash received — (7,609 ) (573,082 ) — (580,691 ) Purchases of intangible assets — (106 ) (4,215 ) — (4,321 ) Intercompany — — — — — Net cash (used in) provided by investing activities 160,899 (10,228 ) (599,530 ) — (448,859 ) Cash flows from financing activities: Proceeds from line of credit, net 178,710 — — — 178,710 Repurchases of common and restricted stock (56,495 ) — (1 ) — (56,496 ) Issuance of common stock under employee stock purchase plan 254 — — — 254 Exercise of stock options 3,570 — — — 3,570 Dividends paid (65,835 ) — — — (65,835 ) Excess tax benefits from share-based compensation 2,271 — — — 2,271 Deferred payments for acquisitions — (1,547 ) (19,285 ) — (20,832 ) Other — — (492 ) — (492 ) Intercompany (194,358 ) (40,596 ) 234,954 — — Net cash (used in) provided by financing activities (131,883 ) (42,143 ) 215,176 — 41,150 Effect of exchange rate changes on cash and cash equivalents (214 ) (84 ) (5,960 ) — (6,258 ) Net change in cash and cash equivalents (31,581 ) 12,974 (112,973 ) — (131,580 ) Cash and cash equivalents at beginning of period 55,516 9,975 190,039 — 255,530 Cash and cash equivalents at end of period $ 23,935 $ 22,949 $ 77,066 $ — $ 123,950 j2 GLOBAL, INC. AND SUBSIDIARIES CONSOLIDATING STATEMENT OF CASH FLOWS Year Ended December 31, 2015 (In thousands) j2 Global, Inc. j2 Cloud Services Non-guarantor Subsidiaries Consolidating Adjustments j2 Global Consolidated Net cash (used in) provided by operating activities $ (29,406 ) $ 70,905 $ 187,562 $ — $ 229,061 Cash flows from investing activities: Maturity of certificates of deposit 65 — — — 65 Purchase of certificates of deposit (62 ) — — — (62 ) Maturity of available-for-sale investments 121,687 — — — 121,687 Purchase of available-for-sale investments (135,832 ) — — — (135,832 ) Purchases of property and equipment — (1,645 ) (15,652 ) — (17,297 ) Acquisition of businesses, net of cash received — — (302,809 ) — (302,809 ) Purchases of intangible assets — 57 (1,512 ) — (1,455 ) Investment in subsidiaries — — — — — Intercompany (53,317 ) 53,317 — — — Net cash (used in) provided by investing activities (67,459 ) 51,729 (319,973 ) — (335,703 ) Cash flows from financing activities: Repurchases of common and restricted stock (3,674 ) — — — (3,674 ) Issuance of common stock under employee stock purchase plan 260 — — — 260 Exercise of stock options 4,958 — — — 4,958 Dividends paid (58,826 ) — — — (58,826 ) Excess tax benefits from share-based compensation 4,486 — — — 4,486 Deferred payments for acquisitions — (2,000 ) (12,271 ) — (14,271 ) Other — — (296 ) — (296 ) Intercompany (29,835 ) (144,516 ) 174,351 — — Net cash (used in) provided by financing activities (82,631 ) (146,516 ) 161,784 — (67,363 ) Effect of exchange rate changes on cash and cash equivalents 8,222 (2,953 ) (9,397 ) — (4,128 ) Net change in cash and cash equivalents (171,274 ) (26,835 ) 19,976 — (178,133 ) Cash and cash equivalents at beginning of period 226,790 36,810 170,063 — 433,663 Cash and cash equivalents at end of period $ 55,516 $ 9,975 $ 190,039 $ — $ 255,530 j2 GLOBAL, INC. AND SUBSIDIARIES CONSOLIDATING STATEMENT OF CASH FLOWS Year Ended December 31, 2014 (In thousands) j2 Global, Inc. j2 Cloud Services Non-guarantor Subsidiaries Consolidating Adjustments j2 Global Consolidated Net cash (used in) provided by operating activities $ (65 ) $ 59,544 $ 117,752 $ — $ 177,231 Cash flows from investing activities: Maturity of certificates of deposit — 8,210 6,310 — 14,520 Purchase of certificates of deposit — — (65 ) — (65 ) Maturity of available-for-sale investments 40,211 53,563 16,589 — 110,363 Purchase of available-for-sale investments (81,061 ) (57,391 ) — — (138,452 ) Purchases of property and equipment — (2,866 ) (8,963 ) — (11,829 ) Proceeds from sale of assets — 608 — — 608 Acquisition of businesses, net of cash received — (2,083 ) (243,195 ) — (245,278 ) Purchases of intangible assets — (2,949 ) (2,387 ) — (5,336 ) Investment in subsidiaries — (23,821 ) — 23,821 — Net cash (used in) provided by investing activities (40,850 ) (26,729 ) (231,711 ) 23,821 (275,469 ) Cash flows from financing activities: Issuance of long-term debt 402,500 — — — 402,500 Debt issuance costs (11,991 ) — — — (11,991 ) Repurchases of common stock and restricted stock (930 ) (4,733 ) — — (5,663 ) Issuance of common stock under employee stock purchase plan 142 123 — — 265 Exercise of stock options 1,374 5,193 54 — 6,621 Dividends paid (26,967 ) (25,302 ) — — (52,269 ) Excess tax benefits from share-based compensation 86 4,803 623 — 5,512 Deferred payments for acquisitions — — (16,512 ) — (16,512 ) Other — — (933 ) — (933 ) Intercompany (96,509 ) (10,495 ) 130,825 (23,821 ) — Net cash (used in) provided by financing activities 267,705 (30,411 ) 114,057 (23,821 ) 327,530 Effect of exchange rate changes on cash and cash equivalents — — (3,430 ) — (3,430 ) Net change in cash and cash equivalents 226,790 2,404 (3,332 ) — 225,862 Cash and cash equivalents at beginning of period — 34,406 173,395 — 207,801 Cash and cash equivalents at end of period $ 226,790 $ 36,810 $ 170,063 $ — $ 433,663</t>
  </si>
  <si>
    <t>Supplemental Cash Flows Information</t>
  </si>
  <si>
    <t>Supplemental Cash Flows Information [Abstract]</t>
  </si>
  <si>
    <t>Supplemental Cash Flows Information Cash paid for interest during the years ended December 31, 2016 , 2015 and 2014 was $33.1 million , $33.1 million and $26.6 million , respectively, substantially all of which related to interest on outstanding debt, foreign taxes and interest on settled acquisition holdbacks. Cash paid for income taxes net of refunds received was $37.4 million , $42.0 million and $49.5 million during the years ended December 31, 2016 , 2015 and 2014 , respectively. The Company acquired property and equipment for $0.4 million , $0.6 million and $0.6 million during the years ended December 31, 2016 , 2015 and 2014 , respectively, which had not been yet paid at the end of each such year. During the years ended December 31, 2016 , 2015 and 2014 , j2 Global recorded the tax benefit from the exercise of stock options and restricted stock as a reduction of its income tax liability of $5.4 million , $7.5 million and $10.2 million , respectively.</t>
  </si>
  <si>
    <t>Accumulated Other Comprehensive Income</t>
  </si>
  <si>
    <t>Accumulated Other Comprehensive Income [Abstract]</t>
  </si>
  <si>
    <t>Accumulated Other Comprehensive Income The following table summarizes the changes in accumulated balances of other comprehensive income, net of tax, for the years ended December 31, 2016 and 2015 (in thousands): Unrealized Gains (Losses) on Investments Foreign Currency Translation Total Balance as of January 1, 2015 $ 9,388 $ (16,515 ) $ (7,127 ) Other comprehensive income (loss) before reclassifications (6,769 ) (15,058 ) (21,827 ) Amounts reclassified from accumulated other comprehensive income (170 ) — (170 ) Net current period other comprehensive loss (6,939 ) (15,058 ) (21,997 ) Balance as of December 31, 2015 $ 2,449 $ (31,573 ) $ (29,124 ) Other comprehensive income (loss) before reclassifications 744 (23,076 ) (22,332 ) Amounts reclassified from accumulated other comprehensive income (3,193 ) — (3,193 ) Net current period other comprehensive loss (2,449 ) (23,076 ) (25,525 ) Balance as of December 31, 2016 $ — $ (54,649 ) $ (54,649 ) The following table provides details about reclassifications out of accumulated other comprehensive income for the years ended December 31, 2016 and 2015 (in thousands): Details about Accumulated Other Comprehensive Income Components Amount Reclassified from Accumulated Other Comprehensive Income Affected Line Item in the Statement of Income Year Ended December 31, 2016 Year Ended December 31, 2015 Unrealized gain on available-for-sale investments $ (5,149 ) $ (274 ) Other expense (income), net (5,149 ) (274 ) Income before income taxes 1,956 104 Income tax expense (3,193 ) (170 ) Net income Total reclassifications for the period $ (3,193 ) $ (170 ) Net income</t>
  </si>
  <si>
    <t>Quarterly Results</t>
  </si>
  <si>
    <t>Quarterly Results [Abstract]</t>
  </si>
  <si>
    <t>Quarterly Results (unaudited) The following tables contain selected unaudited statement of income information for each quarter of 2016 and 2015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6 Fourth Quarter Third Quarter Second Quarter First Quarter Revenues $ 251,837 $ 210,116 $ 211,800 $ 200,502 Gross profit 211,608 173,124 176,209 166,214 Net income 43,157 45,569 33,770 29,943 Net income attributable to j2 Global, Inc. common shareholders 43,157 45,569 33,770 29,943 Net income per common share: Basic $ 0.90 $ 0.95 $ 0.69 $ 0.62 Diluted $ 0.89 $ 0.94 $ 0.69 $ 0.61 Weighted average shares outstanding Basic 47,348,372 47,310,011 48,055,783 47,966,718 Diluted 47,862,218 47,494,744 48,265,298 48,238,098 Year Ended December 31, 2015 Fourth Quarter Third Quarter Second Quarter First Quarter Revenues $ 204,823 $ 178,701 $ 176,038 $ 161,253 Gross profit 170,214 148,032 146,544 133,067 Net income 35,467 37,375 38,916 21,878 Net income attributable to j2 Global, Inc. common shareholders 35,467 37,375 38,916 21,878 Net income per common share: Basic $ 0.73 $ 0.77 $ 0.81 $ 0.45 Diluted $ 0.72 $ 0.77 $ 0.80 $ 0.45 Weighted average shares outstanding Basic 47,849,748 47,696,224 47,537,597 47,422,396 Diluted 48,772,061 47,953,871 47,853,574 47,766,088</t>
  </si>
  <si>
    <t>Unrestricted Subsidiaries</t>
  </si>
  <si>
    <t>Unrestricted Subsidiaries [Abstract]</t>
  </si>
  <si>
    <t>Unrestricted Subsidiaries (unaudited) Until the reorganization described in Note 2 of these Consolidated Financial Statements, the Company’s Board of Directors had designated the following entities as “Unrestricted Subsidiaries” under the indenture governing j2 Cloud Services’ Senior Notes: Ziff Davis, LLC and subsidiaries. Advanced Messaging Technologies, Inc. and subsidiaries The financial position and results of operations of these Unrestricted Subsidiaries are included in the Company’s consolidated financial statements. As required by the indenture governing j2 Cloud Services’ Senior Notes, information sufficient to ascertain the financial condition and results of operations excluding the Unrestricted Subsidiaries must be presented for any period in which j2 Cloud Services had Unrestricted Subsidiaries. Accordingly, the Company is presenting the following tables. The consolidated financial position of the Unrestricted Subsidiaries as of December 31, 2016 and 2015 is as follows (in thousands): December 31, 2016 December 31, 2015 ASSETS Cash and cash equivalents $ 17,931 $ 16,482 Accounts receivable 158,730 79,283 Prepaid expenses and other current assets 13,494 5,437 Deferred income taxes, current — 3,382 Total current assets 190,155 104,584 Property and equipment, net 38,752 25,353 Trade names, net 69,093 73,034 Patent and patent licenses, net 13,303 18,071 Customer relationships, net 95,855 68,317 Goodwill 563,658 304,943 Other purchased intangibles, net 163,023 7,810 Deferred income taxes, non-current 482 2,373 Other assets 5,541 — Total assets $ 1,139,862 $ 604,485 LIABILITIES AND STOCKHOLDERS’ EQUITY Accounts payable and accrued expenses $ 163,130 $ 88,580 Income taxes payable 4,353 — Deferred revenue, current 13,773 6,554 Total current liabilities 181,256 95,134 Long-term debt 602,662 155,000 Deferred income taxes, non-current 11,816 11,270 Other long-term liabilities 1,454 13,546 Total liabilities 797,188 274,950 Additional paid-in capital 318,160 319,728 Retained earnings 27,004 11,552 Accumulated other comprehensive income (loss) (2,490 ) (1,745 ) Total stockholders’ equity 342,674 329,535 Total liabilities and stockholders’ equity $ 1,139,862 $ 604,485 The consolidated results of operations of the Unrestricted Subsidiaries for the years ended December 31, 2016 , 2015 and 2014 are as follows (in thousands): Years Ended December 31, 2016 2015 2014 Revenues $ 307,511 $ 217,778 $ 169,065 Cost of revenues 26,561 21,749 19,028 Gross profit 280,950 196,029 150,037 Operating expenses: Sales and marketing 125,202 78,176 68,057 Research, development and engineering 12,927 8,134 5,485 General and administrative 100,845 87,161 52,768 Total operating expenses 238,974 173,471 126,310 Income from operations 41,976 22,558 23,727 Other income (expenses): Interest expense, net 19,837 11,179 821 Other expense (income), net (1,502 ) 290 347 Income before income taxes 23,641 11,089 22,559 Income tax expense 8,190 5,588 4,883 Net income $ 15,451 $ 5,501 $ 17,676</t>
  </si>
  <si>
    <t>Subsequent Events</t>
  </si>
  <si>
    <t>Subsequent Events [Abstract]</t>
  </si>
  <si>
    <t>Subsequent Events On February 9, 2017 , the Company declared a quarterly cash dividend of $0.3650 per share of common stock payable on March 9, 2017 to all stockholders of record as of the close of business on February 22, 2017 . In addition, the Company’s Board of Directors extended the Company’s share repurchase program set to expire February 20, 2017 to February 19, 2018. On February 27, 2017, the Company borrowed the remaining available amount on the MUFG Union Bank line of credit which resulted in total borrowings of $225.0 million .</t>
  </si>
  <si>
    <t>Basis Of Presentation (Policy)</t>
  </si>
  <si>
    <t>Consolidation, Policy [Policy Text Block]</t>
  </si>
  <si>
    <t>(a) Principles of Consolidation The accompanying consolidated financial statements include the accounts of j2 Global and its direct and indirect wholly-owned subsidiaries. All intercompany accounts and transactions have been eliminated in consolidation. Reorganization On June 10, 2014, j2 Global, Inc., a Delaware corporation, completed a corporate reorganization (the “Holding Company Reorganization”) pursuant to which j2 Global, Inc. (the “Predecessor”), merged with j2 Merger Sub, Inc., a Delaware corporation and an indirect, wholly owned subsidiary of the Predecessor, and changed its name to “j2 Cloud Services, Inc.” The Predecessor surviving the merger became a direct, wholly owned subsidiary of a new public holding company, j2 Global Holdings, Inc. (the “Holding Company”), which in connection with the merger changed its name to j2 Global, Inc. At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 On August 10, 2016, j2 Cloud Services, Inc., a wholly owned subsidiary of the Company and a Delaware corporation, converted into a Delaware limited liability company which continues as j2 Cloud Services, LLC.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t>
  </si>
  <si>
    <t>Use Of Estimates</t>
  </si>
  <si>
    <t>(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c) 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t>
  </si>
  <si>
    <t>Revenue Recognition</t>
  </si>
  <si>
    <t>(d)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Business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t>
  </si>
  <si>
    <t>(e) 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6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Cash and Cash Equivalents, Policy [Policy Text Block]</t>
  </si>
  <si>
    <t>(f) Cash and Cash Equivalents j2 Global considers cash equivalents to be only those investments that are highly liquid, readily convertible to cash and with maturities of three months or less at the purchase date.</t>
  </si>
  <si>
    <t>Investment, Policy [Policy Text Block]</t>
  </si>
  <si>
    <t>(g) Investments 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Securities are accounted for on a specific identification basis, average cost method or other method, as appropriate.</t>
  </si>
  <si>
    <t>Debt, Policy [Policy Text Block]</t>
  </si>
  <si>
    <t>(h)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Derivatives, Policy [Policy Text Block]</t>
  </si>
  <si>
    <t>(i)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5 - Fair Value Measurements).</t>
  </si>
  <si>
    <t>Concentration Of Credit Risk</t>
  </si>
  <si>
    <t>(j)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6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and the Netherlands.</t>
  </si>
  <si>
    <t>Foreign Currency Transactions and Translations Policy [Policy Text Block]</t>
  </si>
  <si>
    <t>(k)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 (loss). Net translation gain/(loss) was $(23.1) million , $(15.1) million and $(14.7) million for the years ended December 31, 2016 , 2015 and 2014 , respectively. Realized gains and losses from foreign currency transactions are recognized within other expense (income), net. Net transaction gain/(loss) was $(0.7) million , $(0.1) million and $(0.1) million for the years ended December 31, 2016, 2015 and 2014, respectively.</t>
  </si>
  <si>
    <t>Property, Plant and Equipment, Policy [Policy Text Block]</t>
  </si>
  <si>
    <t>(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Impairment or Disposal of Long-Lived Assets, Policy [Policy Text Block]</t>
  </si>
  <si>
    <t>(m)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6, 2015 or 2014.</t>
  </si>
  <si>
    <t>Goodwill and Intangible Assets, Policy [Policy Text Block]</t>
  </si>
  <si>
    <t>(n)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In connection with the annual impairment test for indefinite-lived intangible assets, we have the option to perform a qualitative assessment in determining whether it is more likely than not that the fair value is less than its carrying amount, then we perform the impairment test upon indefinite-lived intangible assets. The impairment testing for indefinite-lived intangible assets consists of comparing the carrying values to the fair values and an impairment loss is recorded if the carrying value exceeds the fair value. j2 Global completed the required impairment review at the end of 2016, 2015 and 2014 and concluded that there were no impairments. Consequently, no impairment charges were recorded.</t>
  </si>
  <si>
    <t>Business Combinations Policy [Policy Text Block]</t>
  </si>
  <si>
    <t>(o) Contingent Consideration j2 Global measures the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p)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 of income.</t>
  </si>
  <si>
    <t>Share-based Compensation, Option and Incentive Plans Policy [Policy Text Block]</t>
  </si>
  <si>
    <t>(q)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t>
  </si>
  <si>
    <t>Earnings Per Share, Policy [Policy Text Block]</t>
  </si>
  <si>
    <t>(r)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Research and Development Expense, Policy [Policy Text Block]</t>
  </si>
  <si>
    <t xml:space="preserve">(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t>
  </si>
  <si>
    <t>Segment Reporting, Policy [Policy Text Block]</t>
  </si>
  <si>
    <t>(t)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 operates as two segments: (1) Business Cloud Services and (2) Digital Media.</t>
  </si>
  <si>
    <t>Advertising Costs, Policy [Policy Text Block]</t>
  </si>
  <si>
    <t>(u) Advertising Costs Advertising costs are expensed as incurred. Advertising costs for the years ended December 31, 2016, 2015 and 2014 was $96.8 million , $63.5 million and $60.5 million , respectively.</t>
  </si>
  <si>
    <t>Revenue Recognition, Excise and Sales Taxes</t>
  </si>
  <si>
    <t>(v) Sales Taxes The Company may collect sales taxes from certain customers which are remitted to governmental authorities as required and are excluded from revenues.</t>
  </si>
  <si>
    <t>New Accounting Pronouncements, Policy [Policy Text Block]</t>
  </si>
  <si>
    <t>(w) Recent Accounting Pronouncement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The Company has adopted this guidance in the first quarter 2016 and has determined that there is no impact on our financial statements and related disclosures. In April 2015, the FASB issued ASU No. 2015-03, Interest - Imputation Interest (Subtopic 835-30): Simplifying the Presentation of Debt Issuance Costs. The amendments in this ASU provide guidance that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Company adopted this guidance during the first quarter 2016 on a retrospective basis which resulted in a reclassification of 2015 debt issuance costs of $9.1 million from Other assets to Long-term debt in our Consolidated Balance Sheets. The adoption of this standard did not have a material impact on our financial statements and related disclosures. In November 2015, the FASB issued ASU No. 2015-17, Balance Sheet Classification of Deferred Taxes. This ASU requires that deferred tax liabilities and assets be classified as noncurrent in a classified statement of financial position. The Company adopted this ASU during the first quarter 2016 on a prospective basis. Adoption has resulted in a reclassification of our current deferred tax assets and deferred tax liabilities to the non-current deferred tax assets and deferred tax liabilities in our Consolidated Balance Sheets. No prior periods were retrospectively adjusted.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is currently evaluating the impact of this ASU on our financial statement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our financial statements and has yet to determine the overall impact this ASU is expected to have. The Company currently has both capital and operating leases both domestically and internationally with varying expiration dates through 2025 in the amount of $74.2 million for the period ended December 31, 2016. In March 2016, the FASB issued ASU 2016-06, Derivatives and Hedging (Topic 815). This ASU is related to the embedded derivative analysis for debt instruments with contingent call or put options. This ASU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is ASU is effective for fiscal years, and for interim periods within those fiscal years, beginning after December 15, 2016. Early adoption is permitted. The Company is currently evaluating the impact of this ASU on our financial statements.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is ASU has the same effective date as the new revenue standard, which is effective for fiscal years, and for interim periods within those fiscal years, beginning after December 15, 2017. The Company is evaluating the effect and methodology of adopting this new accounting guidance upon the Company’s results of operations, cash flows and financial position.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Early adoption is permitted. The Company is currently evaluating the impact of this ASU on our financial statements.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is ASU has the same effective date as the new revenue standard, which is effective for fiscal years, and for interim periods within those fiscal years, beginning after December 15, 2017.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May 2016, the FASB issued ASU 2016-11, Revenue Recognition (Topic 605) and Derivatives and Hedging (Topic 815): Rescission of SEC Guidance Because of Accounting Standards Updates 2014-09 and 2014-16 Pursuant to Staff Announcements at the March 3, 2016 EITF Meeting. This ASU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and (4) Accounting for Gas-Balancing Arrangements (i.e., use of the “entitlements method”), which is codified in paragraph 932-10-S99-5. This ASU becomes effective upon adoption of ASU 2014-09, which is effective for fiscal years, and for interim periods within those fiscal years, beginning after December 15, 2017.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to the guidance. This ASU has the same effective date as the new revenue standard, which is effective for fiscal years, and for interim periods within those fiscal years, beginning after December 15, 2017. The Company is currently evaluating the impact of the pending adoption of this new standard on our financial statements.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The Company has not adopted this ASU and currently has determined there to be no impact of this ASU on our financial statements and related disclosure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Early adoption is permitted. The Company is currently evaluating the impact of this ASU on our financial statemen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the income tax consequence was not recognized until the asset was sold to an outside party. This ASU is effective for fiscal years, and interim periods within those fiscal years, beginning after December 15, 2017. Early adoption is permitted. The Company is currently evaluating the impact of this ASU on our financial statements. In November 2016, the FASB issued 2016-18, Statement of Cash Flows (Topic 230): Restricted Cash - a consensus of the FASB Emerging Issues Task Force. The amendments in this ASU require restricted cash and restricted cash equivalents to be classified in the Statement of Cash Flows as cash and cash equivalents. The guidance will be applied on a retrospective basis beginning with the earliest period presented. The amendments in this ASU are effective for annual and interim periods beginning after December 15, 2017. Early adoption is permitted. The adoption of this standard is not expected to have a material impact on our financial statements. In December 2016, the FASB issued 2016-19, Technical Corrections and Improvements. The amendments in this ASU represent changes to clarify, correct errors, or make minor improvements to the Codification. The Update includes simplification and minor improvements to topics on insurance and troubled debt restructuring that result in numerous editorial changes to the Codification. Most of the amendments in the Update do not require transition guidance and are effective upon issuance of the ASU. The remaining six amendments in this ASU have various adoption dates. The Company adopted this ASU during the fourth quarter 2016 on a prospective basis. Since this update is intended to clarify the Codification, correct unintended application of guidance, or make minor improvements to the Codification that are not expected to have a significant effect on current accounting practice, the adoption of this standard did not have a material impact on our financial statements. In December 2016, the FASB issued 2016-20, Technical Corrections and Improvements to Topic 606, Revenue from Contracts with Customers. The amendments in this ASU represent changes to clarify the Codification or to correct unintended application of guidance. Areas for correction or improvement include: Loan Guarantee Fees, Contract Costs - Impairment Testing, Contract Costs - Interaction of Impairment Testing with Guidance in Other Topics, Provisions for Losses on Construction-Type and Production Type Contracts, Scope of Topic 606, Disclosure of Remaining Performance Obligations, Disclosure of Prior-Period Performance Obligations, Contract Modification Example, Contract Asset versus Receivable, Refund Liability, Advertising Costs, Fixed-Odd Wagering Contracts in the Casino Industry and Cost Capitalization for Advisors to Private Funds and Public Funds. This ASU has the same effective date as the new revenue standard, which is effective for fiscal years, and for interim periods within those fiscal years, beginning after December 15, 2017. The adoption of this standard is not expected to have a material impact on our financial statements except that there are significant additional reporting requirements under the new standard. In January 2017, the FASB issued 2017-01, Business Combinations (Topic 805): Clarifying the Definition of a Business. The amendments in this ASU provide a robust framework to use in determining when a set of assets and activities is a business. This ASU is effective for fiscal years, and interim periods within those fiscal years, beginning after December 15, 2017. Early adoption is permitted and the standard should be applied prospectively. The Company is currently evaluating the impact of this ASU on our financial statements and related disclosures. In January 2017, the FASB issued 2017-03, Accounting Changes and Error Corrections (Topic 250) and Investments - Equity Method and Joint Ventures (Topic 323): Amendments to SEC Paragraphs Pursuant to Staff Announcements at the September 22, 2016 and November 17, 2016 EITF Meetings. The amendments in this ASU add language to the SEC Staff Guidance in relation to ASU 2014-09, Revenue from Contracts with Customers (Topic 606), ASU 2016-02, Leases (Topic 842), and ASU 2016-13, Financial Instruments - Credit Losses (Topic 326). This ASU provides the SEC Staff view that a registrant should consider additional quantitative and qualitative disclosures related to the previously mentioned ASUs in connection with the status and impact of their adoption. The Company adopted this ASU during the current quarter 2016. Since this update intended to add disclosures related to certain ASUs, the adoption of this standard did not have a material impact on our financial statement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The Company is currently evaluating the impact of this ASU on our financial statements and related disclosures.</t>
  </si>
  <si>
    <t>Comparability of Prior Year Financial Data, Policy [Policy Text Block]</t>
  </si>
  <si>
    <t>Reclassifications Certain prior year reported amounts have been reclassified to conform with the 2016 presentation.</t>
  </si>
  <si>
    <t>Business Acquisition (Tables)</t>
  </si>
  <si>
    <t>Business Acquisition [Line Items]</t>
  </si>
  <si>
    <t>Schedule of Recognized Identified Assets Acquired and Liabilities Assumed [Table Text Block]</t>
  </si>
  <si>
    <t>The following table summarizes the allocation of the purchase consideration as follows (in thousands): Assets and Liabilities Valuation Accounts receivable $ 18,024 Other assets 5,500 Property and equipment 10,022 Deferred tax asset 419 Software 9,836 Trade names 28,192 Customer relationships 98,498 Other intangibles 2,121 Goodwill 184,837 Accounts payables and accrued expenses (14,338 ) Deferred revenue (29,182 ) Deferred tax liability (12,328 ) Capital lease (1,361 ) Total $ 300,240 The following table summarizes the allocation of the purchase consideration for all 2016 acquisitions (in thousands): Assets and Liabilities (1) Valuation Accounts receivable $ 70,922 Other assets 11,730 Property and equipment 11,109 Trade names 5,866 Trademarks 70,300 Customer relationships 85,482 Other intangibles 91,264 Goodwill 333,190 Accounts payables and accrued expenses (62,188 ) Deferred revenue (6,904 ) Deferred tax liability (14,503 ) Capital lease (194 ) Total $ 596,074 The following table summarizes the allocation of the purchase consideration as follows (in thousands): Assets and Liabilities Valuation Accounts receivable $ 14,935 Other assets 1,415 Property and equipment 5,769 Software 18,764 Trade names 22,602 Customer relationships 98,027 Other intangibles 1,873 Goodwill 172,593 Accounts payables and accrued expenses (9,684 ) Deferred revenue (10,764 ) Deferred tax liability (1,316 ) Capital lease (195 ) Total $ 314,019</t>
  </si>
  <si>
    <t>Business Acquisition, Pro Forma Information [Table Text Block]</t>
  </si>
  <si>
    <t>The supplemental information on an unaudited pro forma financial basis presents the combined results of j2 Global and its 2015 acquisitions as if each acquisition had occurred on January 1, 2014 (in thousands, except per share amounts): Year ended December 31, 2015 December 31, 2014 (unaudited) (unaudited) Revenues $ 823,904 $ 744,388 Net income $ 159,408 $ 126,196 EPS - Basic $ 3.29 $ 2.64 EPS - Diluted $ 3.26 $ 2.62 The supplemental information on an unaudited pro forma financial basis presents the combined results of j2 Global and its 2016 acquisitions as if each acquisition had occurred on January 1, 2015 (in thousands, except per share amounts): Year ended December 31, 2016 December 31, 2015 (unaudited) (unaudited) Revenues $ 1,102,510 $ 1,009,169 Net income $ 108,822 $ 11,817 EPS - Basic $ 2.25 $ 2.31 EPS - Diluted $ 2.24 $ 2.29 The supplemental information on an unaudited pro forma financial basis presents the combined results of j2 Global and its 2014 acquisitions as if each acquisition had occurred on January 1, 2013 (in thousands, except per share amounts): Year ended December 31, December 31, (unaudited) (unaudited) Revenues $ 672,701 $ 626,906 Net income $ 119,773 $ 132,480 EPS - Basic $ 2.51 $ 2.85 EPS - Diluted $ 2.49 $ 2.81</t>
  </si>
  <si>
    <t>EVDY [Member]</t>
  </si>
  <si>
    <t>The following table summarizes the allocation of the purchase consideration for the Everyday Health acquisition (in thousands): Assets and Liabilities Valuation Cash $ 15,918 Accounts receivable 67,968 Other assets 11,168 Property and equipment 6,494 Trademarks 70,300 Customer relationships 45,500 Other intangibles 88,267 Goodwill 263,988 Accounts payables and accrued expenses (59,091 ) Deferred revenue (5,297 ) Deferred tax liability (11,500 ) Total $ 493,715</t>
  </si>
  <si>
    <t>The supplemental information on an unaudited pro forma financial basis presents the combined results of j2 Global and Everyday Health as if the acquisition had occurred on January 1, 2015 (in thousands, except per share amounts): Year ended December 31, 2016 December 31, 2015 (unaudited) (unaudited) Revenues $ 1,082,813 $ 952,806 Net income $ 103,541 $ 115,059 EPS - Basic $ 2.14 $ 2.38 EPS - Diluted $ 2.13 $ 2.35</t>
  </si>
  <si>
    <t>Investments (Tables)</t>
  </si>
  <si>
    <t>Schedule Of Debt Securities By Contractual Maturity Date</t>
  </si>
  <si>
    <t>The following table summarizes j2 Global’s debt securities designated as available-for-sale, classified by the contractual maturity date of the security (in thousands): December 31, December 31, 2015 Due within 1 year $ — $ 56,940 Due within more than 1 year but less than 5 years — 78,248 Due within more than 5 years but less than 10 years — — Due 10 years or after — 315 Total $ — $ 135,503</t>
  </si>
  <si>
    <t>Schedule Of Available-For-Sale And Trading Securities</t>
  </si>
  <si>
    <t>The following table summarizes the Company’s investments (in thousands): December 31, December 31, 2015 Available-for-sale $ — $ 158,158 Certificates of deposit 60 60 Total $ 60 $ 158,218</t>
  </si>
  <si>
    <t>Summary Of Gross Unrealized Gains And Losses And Fair Values</t>
  </si>
  <si>
    <t>The following table summarizes the gross unrealized gains and losses and fair values for investments classified as available for sale as of December 31, 2016 and December 31, 2015 aggregated by major security type (in thousands): Amortized Cost Gross Unrealized Gains Gross Unrealized Losses Fair Value December 31, 2016 Corporate debt securities $ — $ — $ — $ — Debt securities issued by the U.S. Treasury and other U.S. government corporations and agencies — — — — Debt securities issued by states of the United States and political subdivisions of the states — — — — Equity securities — — — — Total $ — $ — $ — $ —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t>
  </si>
  <si>
    <t>Schedule of Unrealized Loss on Investments</t>
  </si>
  <si>
    <t>The following tables present gross unrealized losses and fair values for those investments that were in an unrealized loss position as of December 31, 2016 and December 31, 2015 , aggregated by investment category and the length of time that individual securities have been in a continuous loss position (in thousands): As of December 31, 2016 Less than 12 Months 12 Months or Greater Total Fair Value Unrealized Loss Fair Value Unrealized Loss Fair Value Unrealized Loss Corporate debt securities $ — $ — $ — $ — $ — $ — Debt securities issued by the U.S. Treasury and other U.S. government corporations and agencies — — — — — — Debt securities issued by states of the United States and political subdivisions of the states — — — — — — Total $ — $ — $ — $ — $ — $ —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December 31, 2016 Level 1 Level 2 Level 3 Fair Value Assets: Cash equivalents: Money market and other funds $ 7,737 $ — $ — $ 7,737 Time deposits — — — — Certificates of Deposit — 60 — 60 Equity securities — — — — Debt securities issued by the U.S. Treasury and other U.S. government corporations and agencies — — — — Debt securities issued by states of the United States and political subdivisions of the states — — — — Debt securities issued by foreign governments — — — — Corporate debt securities — — — — Total assets measured at fair value $ 7,737 $ 60 $ — $ 7,797 Liabilities: Contingent consideration $ — $ — $ 17,450 $ 17,450 Contingent interest derivative — 958 — 958 Total liabilities measured at fair value $ — $ 958 $ 17,450 $ 18,408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nited State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t>
  </si>
  <si>
    <t>Fair Value, Liabilities Measured on Recurring Basis, Unobservable Input Reconciliation</t>
  </si>
  <si>
    <t xml:space="preserve">The following tables presents a reconciliation of the Company’s Level 3 financial assets or liabilities that are measured at fair value on a recurring basis (in thousands): Level 3 Affected line item in the Statement of Income Balance as of January 1, 2015 $ 15,000 Contingent consideration (600 ) Not Applicable Total fair value adjustments reported in earnings 16,200 Balance as of December 31, 2015 $ 30,600 Contingent consideration $ — Total fair value adjustments reported in earnings 4,850 General and administrative Contingent consideration payments (18,000 ) Not Applicable Balance as of December 31, 2016 $ 17,450 </t>
  </si>
  <si>
    <t>Schedule of Derivative Instruments in Statement of Financial Position, Fair Value</t>
  </si>
  <si>
    <t xml:space="preserve">The following table presents a reconciliation of the Company’s derivative instruments (in thousands): Amount Affected line item in the Statement of Income Derivative Liabilities: Level 2: Balance as of January 1, 2015 $ 742 Total fair value adjustments reported in earnings 708 Interest expense, net Balance as of December 31, 2015 $ 1,450 Total fair value adjustments reported in earnings (492 ) Interest expense, net Balance as of December 31, 2016 $ 958 </t>
  </si>
  <si>
    <t>Property And Equipment (Tables)</t>
  </si>
  <si>
    <t>Property, Plant and Equipment</t>
  </si>
  <si>
    <t>Property and equipment, stated at cost, at December 31, 2016 and 2015 consisted of the following (in thousands): 2016 2015 Computers and related equipment $ 173,103 $ 135,360 Furniture and equipment 1,928 1,710 Leasehold improvements 12,929 10,603 187,960 147,673 Less: Accumulated depreciation and amortization (119,866 ) (90,231 ) Total property and equipment, net $ 68,094 $ 57,442</t>
  </si>
  <si>
    <t>Goodwill And Intangible Assets (Tables)</t>
  </si>
  <si>
    <t>Changes In Carrying Amounts Of Goodwill</t>
  </si>
  <si>
    <t>The changes in carrying amounts of goodwill for the year ended December 31, 2016 and 2015 are as follows (in thousands): Business Cloud Services Digital Media Consolidated Balance as of January 1, 2015 $ 390,063 $ 245,612 $ 635,675 Goodwill acquired 108,913 63,680 172,593 Purchase Accounting Adjustments 10,900 (4,289 ) 6,611 Foreign exchange translation (7,158 ) (60 ) (7,218 ) Balance as of December 31, 2015 $ 502,718 $ 304,943 $ 807,661 Goodwill acquired 69,202 263,988 333,190 Purchase accounting adjustments 816 (4,957 ) (4,141 ) Foreign exchange translation (13,584 ) (316 ) (13,900 ) Balance as of December 31, 2016 $ 559,152 $ 563,658 $ 1,122,810</t>
  </si>
  <si>
    <t>Schedule Of Intangible Assets With Indefinite Lives</t>
  </si>
  <si>
    <t>Intangible Assets with Indefinite Lives: 2016 2015 Trade names $ 27,379 $ 27,379 Other 5,432 5,432 Total $ 32,811 $ 32,811</t>
  </si>
  <si>
    <t>Finite-Lived Intangible Assets By Major Class</t>
  </si>
  <si>
    <t xml:space="preserve">Intangible Assets Subject to Amortization: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During the year ended December 31, 2016 , the Company acquired Everyday Health (see Note 3 - Business Acquisitions). The identified intangible assets recognized as part of the acquisition and their respective estimated weighted average amortizations were as follows (in thousands): December 31, 2016 Weighted-Average Amortization Period Fair Value Trademarks 5.2 years 70,300 Customer relationships 10.1 years 45,500 Other purchased intangibles 1.7 years 88,267 Total $ 204,067 During the year ended December 31, 2016 , the Company completed 21 other acquisitions which were individually immaterial. The identified intangible assets recognized as part of these acquisition and their respective estimated weighted average amortizations were as follows (in thousands): December 31, 2016 Weighted-Average Amortization Period Fair Value Trade names 6.3 years $ 5,866 Customer relationships 7.5 years 39,982 Other purchased intangibles 3.3 years 2,997 Total $ 48,845 During the year ended December 31, 2015 , the Company completed 24 acquisitions which were individually immaterial. The identified intangible assets recognized as part of these acquisition and their respective estimated weighted average amortizations were as follows (in thousands): December 31, 2015 Weighted-Average Amortization Period Fair Value Trade names 4.6 years $ 22,602 Customer relationships 7.4 years 98,027 Other purchased intangibles 3.7 years 1,873 Total $ 122,502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1) 9.4 years 313,909 116,590 197,319 Other purchased intangibles 4.2 years 33,088 21,004 12,084 Total $ 529,008 $ 209,178 $ 319,83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t>
  </si>
  <si>
    <t>Schedule of Finite-Lived Intangible Assets, Future Amortization Expense</t>
  </si>
  <si>
    <t>Expected amortization expenses for intangible assets subject to amortization at December 31, 2016 are as follows (in thousands): Fiscal Year: 2017 $ 117,544 2018 96,423 2019 75,542 2020 34,991 2121 28,082 Thereafter 126,298 Total expected amortization expense $ 478,880</t>
  </si>
  <si>
    <t>Long Term Debt (Tables)</t>
  </si>
  <si>
    <t>Convertible Debt [Table Text Block]</t>
  </si>
  <si>
    <t>The following table provides additional information related to our Convertible Notes (in thousands): 2016 2015 Additional paid-in capital $ 37,700 $ 37,700 Principal amount of Convertible Notes $ 402,500 $ 402,500 Unamortized discount of the liability component 40,356 48,064 Carrying amount of debt issuance costs 7,002 8,219 Net carrying amount of Convertible Notes $ 355,142 $ 346,217</t>
  </si>
  <si>
    <t>Interest Expense Related To Convertible Notes [Table Text Block]</t>
  </si>
  <si>
    <t>The following table provides the components of interest expense related to our Convertible Notes (in thousands): 2016 2015 2014 Cash interest expense (coupon interest expense) $ 13,081 $ 13,081 $ 6,980 Non-cash amortization of discount on Convertible Notes 7,707 7,274 3,712 Amortization of debt issuance costs 1,217 1,109 551 Total interest expense related to Convertible Notes $ 22,005 $ 21,464 $ 11,243</t>
  </si>
  <si>
    <t>Schedule of Long-term Debt Instruments [Table Text Block]</t>
  </si>
  <si>
    <t>Long-term debt as of December 31, 2016 and 2015 consists of the following (in thousands): 2016 2015 Senior Notes $ 247,359 $ 246,750 Convertible Notes 362,144 354,436 Less: Deferred issuance costs (1) (7,757 ) (9,149 ) Total long-term debt $ 601,746 $ 592,037 Less: Current portion — — Total long-term debt, less current portion $ 601,746 $ 592,037</t>
  </si>
  <si>
    <t>Schedule of Maturities of Long-term Debt [Table Text Block]</t>
  </si>
  <si>
    <t>At December 31, 2016 , future principal payments for debt were as follows (in thousands): Years Ended December 31, 2017 $ — 2018 — 2019 — 2020 250,000 2021 402,500 Thereafter — $ 652,500</t>
  </si>
  <si>
    <t>Commitments And Contingencies Commitments And Contingencies (Tables)</t>
  </si>
  <si>
    <t>Commitments and Contingencies [Abstract]</t>
  </si>
  <si>
    <t>Schedule of Capital Leased Assets [Table Text Block]</t>
  </si>
  <si>
    <t>Capital Leases As of December 31, 2016 and 2015 , assets held under capital leases are as follows (in thousands): 2016 2015 Capital leases $ 1,967 $ 870 Less: Accumulated depreciation (1,915 ) (617 ) Total capital leases, net $ 52 $ 253</t>
  </si>
  <si>
    <t>Schedule of Future Minimum Rental Payments for Operating Leases [Table Text Block]</t>
  </si>
  <si>
    <t>j2 Global leases certain facilities and equipment under non-cancelable operating leases which expire at various dates through 2025.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6 under non-cancelable operating leases (with initial or remaining lease terms in excess of one year) are as follows (in thousands): Lease Payments Fiscal Year: 2017 $ 14,799 2018 13,823 2019 12,025 2020 8,799 2021 7,929 Thereafter 16,845 Total minimum lease payments $ 74,220</t>
  </si>
  <si>
    <t>Schedule of Future Minimum Lease Payments for Capital Leases [Table Text Block]</t>
  </si>
  <si>
    <t>Future minimum payments at December 31, 2016 under all capital leases (with initial or remaining lease terms in excess of one year) are as follows (in thousands): Future Payments Fiscal Year: 2017 $ 53 2018 11 2019 — 2020 — 2021 — Thereafter — Total minimum lease payments $ 64</t>
  </si>
  <si>
    <t>Income Taxes Income Taxes (Tables)</t>
  </si>
  <si>
    <t>Income Taxes [Abstract]</t>
  </si>
  <si>
    <t>Schedule of Components of Income Tax Expense (Benefit) [Table Text Block]</t>
  </si>
  <si>
    <t>The provision for income tax consisted of the following (in thousands): Years Ended December 31, 2016 2015 2014 Current: Federal $ 46,293 $ 21,745 $ 22,074 State 3,874 1,805 3,822 Foreign 22,612 16,816 13,977 Total current 72,779 40,366 39,873 Deferred: Federal (6,822 ) (8,581 ) (958 ) State (330 ) (3,462 ) (5,019 ) Foreign (6,627 ) (5,040 ) (4,056 ) Total deferred (13,779 ) (17,083 ) (10,033 ) Total provision $ 59,000 $ 23,283 $ 29,840</t>
  </si>
  <si>
    <t>Schedule of Effective Income Tax Rate Reconciliation [Table Text Block]</t>
  </si>
  <si>
    <t>A reconciliation of the statutory federal income tax rate with j2 Global’s effective income tax rate is as follows: Years Ended December 31, 2016 2015 2014 Statutory tax rate 35 % 35 % 35 % State income taxes, net 1.1 0.3 0.6 Foreign rate differential (14.6 ) (15.8 ) (13.8 ) Foreign income inclusion 9.4 5.4 5.8 Foreign tax credit (5.5 ) (6.1 ) (6.4 ) Reserve for uncertain tax positions 4.7 (3.3 ) (2.2 ) Valuation allowance (1.0 ) 1.8 2.6 IRC Section 199 deductions (1.1 ) (1.2 ) (0.5 ) Other (0.1 ) (1.3 ) (1.9 ) Effective tax rates 27.9 % 14.8 % 19.2 %</t>
  </si>
  <si>
    <t>Schedule of Deferred Tax Assets and Liabilities [Table Text Block]</t>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6 2015 Deferred tax assets: Net operating loss carryforwards $ 59,806 $ 11,559 Tax credit carryforwards 16,281 18,341 Accrued expenses 14,759 12,156 Allowance for bad debt 2,624 1,169 Share-based compensation expense 5,631 4,308 Basis difference in fixed assets 2,195 — Impairment of investments 74 74 Deferred revenue 2,361 3,232 State taxes 1,758 522 Other 9,227 7,458 114,716 58,819 Less: valuation allowance (12,028 ) (14,242 ) Total deferred tax assets $ 102,688 $ 44,577 Deferred tax liabilities: Basis difference in fixed assets $ — $ (5,457 ) Basis difference in intangible assets (98,830 ) (41,351 ) Prepaid insurance (246 ) (482 ) Convertible debt (36,592 ) (31,091 ) Other (2,088 ) (3,330 ) Total deferred tax liabilities (137,756 ) (81,711 ) Net deferred tax liabilities $ (35,068 ) $ (37,134 )</t>
  </si>
  <si>
    <t>Summary of Income Tax Contingencies [Table Text Block]</t>
  </si>
  <si>
    <t>The aggregate changes in the balance of unrecognized tax benefits, which excludes interest and penalties, for 2016 , 2015 and 2014 , is as follows (in thousands): Years Ended December 31, 2016 2015 2014 Beginning balance $ 32,536 $ 34,635 $ 40,888 Increases related to tax positions during a prior year 2,082 10,361 919 Decreases related to tax positions taken during a prior year — (17,107 ) (8,284 ) Increases related to tax positions taken in the current year 6,703 8,841 3,765 Settlements — (4,194 ) (1,524 ) Decreases related to expiration of statute of limitations (103 ) — (1,129 ) Ending balance $ 41,218 $ 32,536 $ 34,635</t>
  </si>
  <si>
    <t>Stockholders' Equity Dividends Declared (Tables)</t>
  </si>
  <si>
    <t>Equity [Abstract]</t>
  </si>
  <si>
    <t>Dividends Declared [Table Text Block]</t>
  </si>
  <si>
    <t>The following is a summary of each dividend declared during fiscal year 2016 and 2015: Declaration Date Dividend per Common Share Record Date Payment Date February 10, 2015 $ 0.2925 February 23, 2015 March 9, 2015 May 6, 2015 $ 0.3000 May 19, 2015 June 3, 2015 August 3, 2015 $ 0.3075 August 17, 2015 September 1, 2015 November 3, 2015 $ 0.3150 November 17, 2015 December 3, 2015 February 10, 2016 $ 0.3250 February 23, 2016 March 10, 2016 May 5, 2016 $ 0.3350 May 18, 2016 June 2, 2016 August 2, 2016 $ 0.3450 August 17, 2016 September 1, 2016 November 1, 2016 $ 0.3550 November 18, 2016 December 5, 2016</t>
  </si>
  <si>
    <t>Stock Options And Employee Stock Purchase Plan (Tables)</t>
  </si>
  <si>
    <t>Stock Options Activity</t>
  </si>
  <si>
    <t>Stock option activity for the years ended December 31, 2016 , 2015 and 2014 is summarized as follows: Number of Shares Weighted-Average Exercise Price Weighted-Average Remaining Contractual Life (In Years) Aggregate Intrinsic Value Options outstanding at January 1, 2014 1,175,657 $ 21.08 Granted — — Exercised (433,008 ) 15.70 Canceled (17,000 ) 29.85 Options outstanding at December 31, 2014 725,649 $ 24.29 Granted 62,000 67.35 Exercised (221,221 ) 22.41 Canceled — — Options outstanding at December 31, 2015 566,428 $ 29.74 Granted — — Exercised (142,870 ) 26.04 Canceled (9,700 ) 26.92 Options outstanding at December 31, 2016 413,858 $ 31.09 3.8 $20,988,138 Exercisable at December 31, 2016 353,258 $ 26.10 3.1 $19,676,668 Vested and expected to vest at December 31, 2016 402,809 $ 30.14 3.7 $20,809,814</t>
  </si>
  <si>
    <t>Schedule of Share-based Compensation, Shares Authorized under Stock Option Plans, by Exercise Price Range</t>
  </si>
  <si>
    <t>The following table summarizes information concerning outstanding and exercisable options as of December 31, 2016 : Options Outstanding Exercisable Options Range of Exercise Prices Number Outstanding December 31, 2016 Weighted Average Remaining Contractual Life Weighted Average Exercise Price Number Exercisable December 31, 2016 Weighted Average Exercise Price $17.19 24,000 2.18 years $ 17.19 24,000 $ 17.19 20.91 45,558 1.34 years 20.91 45,558 20.91 21.67 53,376 2.35 years 21.67 53,376 21.67 21.88 347 0.95 years 21.88 347 21.88 22.92 84,092 3.35 years 22.92 84,092 22.92 24.61 - 28.52 29,200 3.18 years 26.67 23,200 26.79 29.34 75,585 4.36 years 29.34 75,585 29.34 29.53 - 31.07 21,700 5.05 years 30.06 16,700 30.22 32.45 18,000 0.59 years 32.45 18,000 32.45 67.35 62,000 8.35 years 67.35 12,400 67.35 $17.19 - $67.35 413,858 3.82 years $ 31.09 353,258 $ 26.10</t>
  </si>
  <si>
    <t>Assumptions To Estimate Fair Value Of Stock Options</t>
  </si>
  <si>
    <t>The weighted-average fair values of stock options granted have been estimated utilizing the following assumptions: Years Ended December 31, 2016 2015 2014 Risk-free interest rate —% 1.61% —% Expected term (in years) 0.0 5.2 0.0 Dividend yield —% 1.8% —% Expected volatility —% 28.12% —% Weighted average volatility —% 28.12% —%</t>
  </si>
  <si>
    <t>Restricted (Performance) Stock [Member]</t>
  </si>
  <si>
    <t>Schedule of Share-based Payment Award, Performance Awards, Valuation Assumptions</t>
  </si>
  <si>
    <t>The weighted-average fair values of market-based restricted stock awards granted have been estimated utilizing the following assumptions: December 31, 2016 Underlying stock price at valuation date $ 63.73 Expected volatility 29.8 % Risk-free interest rate 1.51 %</t>
  </si>
  <si>
    <t>Restricted Stock [Member]</t>
  </si>
  <si>
    <t>Restricted Stock And Restricted Stock Unit Award Activity</t>
  </si>
  <si>
    <t>Restricted stock award activity for the years ended December 31, 2016 , 2015 and 2014 is set forth below: Shares Weighted-Average Grant-Date Fair Value Nonvested at January 1, 2014 1,178,371 $ 17.86 Granted 226,864 45.66 Vested (546,115 ) 15.63 Canceled (45,070 ) 35.55 Nonvested at December 31, 2014 814,050 $ 26.57 Granted 234,540 68.11 Vested (254,871 ) 25.16 Canceled (88,915 ) 40.97 Nonvested at December 31, 2015 704,804 $ 39.08 Granted 296,414 41.27 Vested (255,503 ) 31.27 Canceled (40,700 ) 63.95 Nonvested at December 31, 2016 705,015 $ 41.40</t>
  </si>
  <si>
    <t>Restricted Stock Units (RSUs) [Member]</t>
  </si>
  <si>
    <t>Restricted stock unit activity for the years ended December 31, 2016 , 2015 and 2014 is set forth below: Number of Weighted-Average Aggregate Outstanding at January 1, 2014 109,725 Granted 38,737 Vested (19,598 ) Canceled (25,940 ) Outstanding at December 31, 2014 102,924 Granted 18,400 Vested (23,221 ) Canceled (41,858 ) Outstanding at December 31, 2015 56,245 Granted 21,500 Vested (14,595 ) Canceled (11,200 ) Outstanding at December 31, 2016 51,950 1.8 $ 4,249,510 Vested and expected to vest at December 31, 2016 41,163 1.6 $ 3,367,103</t>
  </si>
  <si>
    <t>Earnings Per Share (Tables)</t>
  </si>
  <si>
    <t>Components Of Basic And Diluted Earnings Per Share</t>
  </si>
  <si>
    <t>The components of basic and diluted earnings per share are as follows (in thousands, except share and per share data): Years Ended December 31, 2016 2015 2014 Numerator for basic and diluted net income per common share: Net income attributable to j2 Global, Inc. common shareholders $ 152,439 $ 133,636 $ 124,336 Net income available to participating securities (a) (2,242 ) (2,159 ) (2,590 ) Net income available to j2 Global, Inc. common shareholders 150,197 131,477 121,746 Denominator: Weighted-average outstanding shares of common stock 47,668,357 47,627,853 46,778,015 Dilutive effect of: Equity incentive plans 201,660 293,911 328,523 Convertible debt (b) 93,209 165,996 — Common stock and common stock equivalents 47,963,226 48,087,760 47,106,538 Net income per share: Basic $ 3.15 $ 2.76 $ 2.60 Diluted $ 3.13 $ 2.73 $ 2.58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t>
  </si>
  <si>
    <t>Segment Information (Tables)</t>
  </si>
  <si>
    <t>Segment Reporting, Reconciling Item for Operating Profit (Loss) from Segment to Consolidated</t>
  </si>
  <si>
    <t>Information on reportable segments and reconciliation to consolidated income from operations is as follows (in thousands): Years Ended December 31, 2016 2015 2014 Revenue by segment: Business Cloud Services $ 566,938 $ 504,638 $ 431,475 Digital Media 307,463 216,374 167,814 Elimination of inter-segment revenues (146 ) (197 ) (259 ) Total revenue 874,255 720,815 599,030 Direct costs by segment (1) : Business Cloud Services 356,059 294,436 241,592 Digital Media 256,763 185,937 137,321 Direct costs by segment (1) : 612,822 480,373 378,913 Business Cloud Services operating income (2) 210,879 210,202 189,883 Digital Media operating income 50,700 30,437 30,493 Segment operating income 261,579 240,639 220,376 Global operating costs (2)(3) 19,013 41,257 34,170 Income from operations $ 242,566 $ 199,382 $ 186,206 (1) Direct costs for each segment include cost of revenues and other operating expenses that are directly attributable to the segment, such as employee compensation expense, local sales and marketing expenses, engineering and network operations expenses, depreciation and amortization and other administrative expenses. (2) During 2016, the Company determined certain personnel and third-party costs were directly attributable to a particular segment. As a result, these costs were no longer classified as Global operating costs in 2016. If such costs in 2015 and 2014 were classified consistent with the 2016 presentation, the operating income for Business Cloud Services segment would have been $189.1 million and $174.8 million, respectively and Global operating costs would have been $20.2 million and $19.1 million, respectively. (3) Global operating costs include general and administrative and other corporate expenses that are managed on a global basis and that are not directly attributable to any particular segment.</t>
  </si>
  <si>
    <t>Schedule of Segment Reporting Information, by Segment</t>
  </si>
  <si>
    <t>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Cloud Services and Intellectual Property. Cloud Connect consists of our Fax and Voice services. Cloud Services consist of Backup, Email Security, Email Marketing and Web Hosting. Cloud Connect (Fax/Voice) Cloud Services Intellectual Property Total Business Cloud Services 2016 Revenue $ 368,683 $ 193,710 $ 4,545 $ 566,938 Depreciation and Amortization 25,543 47,872 6,118 79,533 Operating Income (1) 172,199 42,887 (4,207 ) 210,879 2015 Revenue $ 353,893 $ 144,980 $ 5,765 $ 504,638 Depreciation and Amortization 22,667 32,457 7,261 62,385 Operating Income (1) 183,332 30,390 (3,520 ) 210,202 2014 Revenue $ 349,538 $ 76,398 $ 5,539 $ 431,475 Depreciation and Amortization 16,929 14,821 7,949 39,699 Operating Income (1) 179,100 15,196 (4,413 ) 189,883 (1) During 2016, the Company determined certain personnel and third-party costs were directly attributable to a particular segment. As a result, these costs were no longer classified as Global operating costs in 2016. If such costs in 2015 and 2014 were classified consistent with the 2016 presentation, the operating income for Cloud Connect and Other Cloud Services would have been $168.6 million and $24.1 million, respectively and $167.8 million and $11.5 million, respectively. 2016 2015 Assets: Business Cloud Services $ 911,327 $ 1,017,676 Digital Media 1,124,535 427,647 Total assets from reportable segments 2,035,862 1,445,323 Corporate 26,466 338,396 Total assets $ 2,062,328 $ 1,783,719 2016 2015 2014 Capital expenditures: Business Cloud Services $ 6,113 $ 7,546 $ 6,639 Digital Media 18,633 9,389 4,920 Total from reportable segments $ 24,746 $ 16,935 $ 11,559 Corporate — 362 270 Total capital expenditures $ 24,746 $ 17,297 $ 11,829 Depreciation and amortization: Business Cloud Services $ 79,533 $ 62,385 $ 39,699 Digital Media 42,558 30,008 22,483 Total from reportable segments 122,091 92,393 62,182 Corporate — 820 771 Total depreciation and amortization $ 122,091 $ 93,213 $ 62,953</t>
  </si>
  <si>
    <t>Summary On Revenues And Long-Lived Assets By Geographic Areas</t>
  </si>
  <si>
    <t>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Years Ended December 31, 2016 2015 2014 Revenues: United States $ 607,285 $ 492,682 $ 403,279 Canada 76,775 74,864 70,434 Ireland 71,340 43,717 42,979 All other countries 118,855 109,552 82,338 Total $ 874,255 $ 720,815 $ 599,030 December 31, December 31, Long-lived assets: United States $ 453,053 $ 271,796 All other countries 93,430 105,477 Total $ 546,483 $ 377,273</t>
  </si>
  <si>
    <t>Condensed Consolidating Financials (Tables)</t>
  </si>
  <si>
    <t>Condensed Balance Sheet</t>
  </si>
  <si>
    <t>j2 GLOBAL, INC. AND SUBSIDIARIES CONSOLIDATING BALANCE SHEET December 31, 2016 (In thousands except share and per share data) BALANCE SHEET j2 Global, Inc. j2 Cloud Services Non-guarantor Subsidiaries Consolidating Adjustments j2 Global Consolidated ASSETS Cash and cash equivalents $ 23,935 $ 22,949 $ 77,066 $ — $ 123,950 Short-term investments — — 60 — 60 Accounts receivable, net — 11,464 188,498 (91 ) 199,871 Prepaid expenses and other current assets 25,922 2,266 21,246 (25,316 ) 24,118 Intercompany receivable 635,740 281,078 166,210 (1,083,028 ) — Total current assets 685,597 317,757 453,080 (1,108,435 ) 347,999 Property and equipment, net — 6,318 61,776 — 68,094 Trade names, net — 10,097 105,756 — 115,853 Patent and patent licenses, net — 601 13,327 — 13,928 Customer relationships, net — 2,519 205,636 — 208,155 Goodwill — 58,310 1,064,500 — 1,122,810 Other purchased intangibles, net — 4,804 168,951 — 173,755 Investment in subsidiaries 1,091,412 730,153 (1,071 ) (1,820,494 ) — Deferred income taxes, non-current 1,346 26,667 2,171 (24,895 ) 5,289 Other assets — 443 6,002 — 6,445 Total assets $ 1,778,355 $ 1,157,669 $ 2,080,128 $ (2,953,824 ) $ 2,062,328 LIABILITIES AND STOCKHOLDERS’ EQUITY Accounts payable and accrued expenses $ 4,545 $ 28,179 $ 170,754 $ (25,407 ) $ 178,071 Income taxes payable — 82,795 — (66,042 ) 16,753 Deferred revenue, current — 19,277 61,107 — 80,384 Line of Credit 178,817 — — — 178,817 Capital lease, current — — 64 — 64 Intercompany payable 296,658 11 720,317 (1,016,986 ) — Total current liabilities 480,020 130,262 952,242 (1,108,435 ) 454,089 Long-term debt 355,143 246,604 (1 ) — 601,746 Deferred revenue, non-current — 1,588 — — 1,588 Liability for uncertain tax positions — 41,259 5,278 — 46,537 Deferred income taxes, non-current 28,687 — 36,565 (24,895 ) 40,357 Other long-term liabilities 1,040 505 1,930 — 3,475 Total liabilities 864,890 420,218 996,014 (1,133,330 ) 1,147,792 Commitments and contingencies — — — — — Preferred stock - Series A, $0.01 par value — — — — — Preferred stock - Series B, $0.01 par value — — — — — Common stock, $0.01 par value 474 — — — 474 Additional paid-in capital 464,220 89,066 424,399 (669,356 ) 308,329 Retained earnings 448,771 648,233 714,516 (1,151,138 ) 660,382 Accumulated other comprehensive income (loss) — 152 (54,801 ) — (54,649 ) Total stockholders' equity 913,465 737,451 1,084,114 (1,820,494 ) 914,536 Total liabilities and stockholders' equity $ 1,778,355 $ 1,157,669 $ 2,080,128 $ (2,953,824 ) $ 2,062,328 j2 GLOBAL, INC. AND SUBSIDIARIES CONSOLIDATING BALANCE SHEET December 31, 2015 (In thousands except share and per share data) BALANCE SHEET j2 Global, Inc. j2 Cloud Services Non-guarantor Subsidiaries Consolidating Adjustments j2 Global Consolidated ASSETS Cash and cash equivalents $ 55,516 $ 9,975 $ 190,039 $ — $ 255,530 Short-term investments 79,595 — 60 — 79,655 Accounts receivable, net — 10,679 104,131 (130 ) 114,680 Prepaid expenses and other current assets 6,887 8,500 14,319 (3,984 ) 25,722 Deferred income taxes, current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non-current — 14,978 (14,978 ) — — Other assets 8,219 1,167 4,370 (9,149 ) 4,607 Total assets $ 1,397,707 $ 1,397,022 $ 1,440,973 $ (2,451,983 ) $ 1,783,719 LIABILITIES AND STOCKHOLDERS’ EQUITY Accounts payable and accrued expenses $ 4,573 $ 27,976 $ 81,965 $ (130 ) $ 114,384 Income taxes payable — 9,573 — (3,984 ) 5,589 Deferred revenue, current — 19,530 56,574 — 76,104 Capital lease, current — — 214 — 214 Deferred income taxes, current 511 — 363 (511 ) 363 Intercompany payable 121,263 — 169,864 (291,127 ) — Total current liabilities 126,347 57,079 308,980 (295,752 ) 196,654 Long-term debt 354,437 246,749 — (9,149 ) 592,037 Deferred revenue, non-current — 4,667 1,871 — 6,538 Capital lease, non-current — — 148 — 148 Liability for uncertain tax positions — 35,917 — — 35,917 Deferred income taxes, non-current 24,936 — 19,053 — 43,989 Other long-term liabilities 1,779 683 15,766 — 18,228 Total liabilities 507,499 345,095 345,818 (304,901 ) 893,511 Commitments and contingencies —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income (loss) 2,449 238 (31,811 ) — (29,124 ) Total stockholders' equity 890,208 1,051,927 1,095,155 (2,147,082 ) 890,208 Total liabilities and stockholders’ equity $ 1,397,707 $ 1,397,022 $ 1,440,973 $ (2,451,983 ) $ 1,783,719</t>
  </si>
  <si>
    <t>Condensed Income Statement</t>
  </si>
  <si>
    <t>j2 GLOBAL, INC. AND SUBSIDIARIES CONSOLIDATING STATEMENT OF INCOME Year Ended December 31, 2016 (In thousands, except share and per share data) j2 Global, Inc. j2 Cloud Services Non-guarantor Subsidiaries Consolidating Adjustments j2 Global Consolidated Revenues: Total revenues $ — $ 246,525 $ 692,974 $ (65,244 ) $ 874,255 Cost of revenues — 71,115 141,082 (65,097 ) 147,100 Gross profit — 175,410 551,892 (147 ) 727,155 Operating expenses: Sales and marketing — 40,583 166,435 (147 ) 206,871 Research, development and engineering — 12,657 25,389 — 38,046 General and administrative 19,014 19,048 201,610 — 239,672 Total operating expenses 19,014 72,288 393,434 (147 ) 484,589 Income (loss) from operations (19,014 ) 103,122 158,458 — 242,566 Equity earnings in Subsidiaries 160,544 97,202 — (257,746 ) — Interest expense, net 4,579 20,655 16,136 — 41,370 Other expense (income), net (7,717 ) (872 ) (1,654 ) — (10,243 ) Income before income taxes 144,668 180,541 143,976 (257,746 ) 211,439 Income tax expense (benefit) (7,771 ) 35,447 31,324 — 59,000 Net income $ 152,439 $ 145,094 $ 112,652 $ (257,746 ) $ 152,439 j2 GLOBAL, INC. AND SUBSIDIARIES CONSOLIDATING STATEMENT OF INCOME Year Ended December 31, 2015 (In thousands, except share and per share data) j2 Global, Inc. j2 Cloud Services Non-guarantor Subsidiaries Consolidating Adjustments j2 Global Consolidated Revenues: Total revenues $ — $ 232,768 $ 554,560 $ (66,513 ) $ 720,815 Cost of revenues — 77,798 111,476 (66,316 ) 122,958 Gross profit — 154,970 443,084 (197 ) 597,857 Operating expenses: Sales and marketing — 39,240 119,966 (197 ) 159,009 Research, development and engineering — 14,844 19,485 — 34,329 General and administrative 15,849 26,842 162,446 — 205,137 Total operating expenses 15,849 80,926 301,897 (197 ) 398,475 Income (loss) from operations (15,849 ) 74,044 141,187 — 199,382 Equity earnings in Subsidiaries 151,894 116,142 — (268,036 ) — Interest expense, net 12,227 21,276 8,955 — 42,458 Other expense (income), net (271 ) 395 (119 ) — 5 Income before income taxes 124,089 168,515 132,351 (268,036 ) 156,919 Income tax expense (benefit) (9,547 ) 16,621 16,209 — 23,283 Net income $ 133,636 $ 151,894 $ 116,142 $ (268,036 ) $ 133,636 j2 GLOBAL, INC. AND SUBSIDIARIES CONSOLIDATING STATEMENT OF INCOME Year Ended December 31, 2014 (In thousands, except share and per share data) j2 Global, Inc. j2 Cloud Services Non-guarantor Subsidiaries Consolidating Adjustments j2 Global Consolidated Revenues: Total revenues $ — $ 227,860 $ 412,217 $ (41,047 ) $ 599,030 Cost of revenues — 51,391 95,386 (40,788 ) 105,989 Gross profit — 176,469 316,831 (259 ) 493,041 Operating expenses: Sales and marketing — 36,414 105,812 (259 ) 141,967 Research, development and engineering — 14,055 16,625 — 30,680 General and administrative 6,401 30,300 97,487 — 134,188 Total operating expenses 6,401 80,769 219,924 (259 ) 306,835 Income (loss) from operations (6,401 ) 95,700 96,907 — 186,206 Equity earnings in Subsidiaries 135,838 77,051 — (212,889 ) — Interest expense, net 10,442 20,478 284 — 31,204 Other expense (income), net (23 ) 141 (283 ) — (165 ) Income before income taxes 119,018 152,132 96,906 (212,889 ) 155,167 Income tax expense (benefit) (6,309 ) 16,294 19,855 — 29,840 Net income $ 125,327 $ 135,838 $ 77,051 $ (212,889 ) $ 125,327 Less extinguishment of Series A preferred stock (991 ) — — — (991 ) Net income attributable to j2 Global, Inc. common shareholders $ 124,336 $ 135,838 $ 77,051 $ (212,889 ) $ 124,336</t>
  </si>
  <si>
    <t>Condensed Comprehensive Income Statement</t>
  </si>
  <si>
    <t>j2 GLOBAL, INC. AND SUBSIDIARIES CONSOLIDATING STATEMENT OF COMPREHENSIVE INCOME Year Ended December 31, 2016 (In thousands) j2 Global, Inc. j2 Cloud Services Non-guarantor Subsidiaries Consolidating Adjustments j2 Global Consolidated Net income $ 152,439 $ 145,094 $ 112,652 $ (257,746 ) $ 152,439 Other comprehensive income (loss), net of tax: Foreign currency translation adjustment — — (23,076 ) — (23,076 ) Change in fair value on available-for-sale investments, net of tax benefit (2,449 ) — — — (2,449 ) Other comprehensive loss, net of tax (2,449 ) — (23,076 ) — (25,525 ) Comprehensive income $ 149,990 $ 145,094 $ 89,576 $ (257,746 ) $ 126,914 j2 GLOBAL, INC. AND SUBSIDIARIES CONSOLIDATING STATEMENT OF COMPREHENSIVE INCOME Year Ended December 31, 2015 (In thousands) j2 Global, Inc. j2 Cloud Services Non-guarantor Subsidiaries Consolidating Adjustments j2 Global Consolidated Net income $ 133,636 $ 151,894 $ 116,142 $ (268,036 ) $ 133,636 Other comprehensive income (loss), net of tax: Foreign currency translation adjustment — — (15,058 ) — (15,058 ) Change in fair value on available-for-sale investments, net of tax benefit (6,939 ) — — — (6,939 ) Other comprehensive loss, net of tax (6,939 ) — (15,058 ) — (21,997 ) Comprehensive income $ 126,697 $ 151,894 $ 101,084 $ (268,036 ) $ 111,639 j2 GLOBAL, INC. AND SUBSIDIARIES CONSOLIDATING STATEMENT OF COMPREHENSIVE INCOME Year Ended December 31, 2014 (In thousands) j2 Global, Inc. j2 Cloud Services Non-guarantor Subsidiaries Consolidating Adjustments j2 Global Consolidated Net income $ 125,327 $ 135,838 $ 77,051 $ (212,889 ) $ 125,327 Other comprehensive income (loss), net of tax: Foreign currency translation adjustment — (478 ) (14,216 ) — (14,694 ) Change in fair value on available-for-sale investments, net of tax expense 15 3,307 10 — 3,332 Other comprehensive income (loss), net of tax 15 2,829 (14,206 ) — (11,362 ) Comprehensive income $ 125,342 $ 138,667 $ 62,845 $ (212,889 ) $ 113,965</t>
  </si>
  <si>
    <t>Condensed Cash Flow Statement</t>
  </si>
  <si>
    <t>j2 GLOBAL, INC. AND SUBSIDIARIES CONSOLIDATING STATEMENT OF CASH FLOWS Year Ended December 31, 2016 (In thousands) j2 Global, Inc. j2 Cloud Services Non-guarantor Subsidiaries Consolidating Adjustments j2 Global Consolidated Net cash (used in) provided by operating activities $ (60,383 ) $ 65,429 $ 277,341 $ — $ 282,387 Cash flows from investing activities: Maturity of available-for-sale investments 241,817 — — — 241,817 Purchase of available-for-sale investments (80,918 ) — — — (80,918 ) Purchases of property and equipment — (2,513 ) (22,233 ) — (24,746 ) Acquisition of businesses, net of cash received — (7,609 ) (573,082 ) — (580,691 ) Purchases of intangible assets — (106 ) (4,215 ) — (4,321 ) Intercompany — — — — — Net cash (used in) provided by investing activities 160,899 (10,228 ) (599,530 ) — (448,859 ) Cash flows from financing activities: Proceeds from line of credit, net 178,710 — — — 178,710 Repurchases of common and restricted stock (56,495 ) — (1 ) — (56,496 ) Issuance of common stock under employee stock purchase plan 254 — — — 254 Exercise of stock options 3,570 — — — 3,570 Dividends paid (65,835 ) — — — (65,835 ) Excess tax benefits from share-based compensation 2,271 — — — 2,271 Deferred payments for acquisitions — (1,547 ) (19,285 ) — (20,832 ) Other — — (492 ) — (492 ) Intercompany (194,358 ) (40,596 ) 234,954 — — Net cash (used in) provided by financing activities (131,883 ) (42,143 ) 215,176 — 41,150 Effect of exchange rate changes on cash and cash equivalents (214 ) (84 ) (5,960 ) — (6,258 ) Net change in cash and cash equivalents (31,581 ) 12,974 (112,973 ) — (131,580 ) Cash and cash equivalents at beginning of period 55,516 9,975 190,039 — 255,530 Cash and cash equivalents at end of period $ 23,935 $ 22,949 $ 77,066 $ — $ 123,950 j2 GLOBAL, INC. AND SUBSIDIARIES CONSOLIDATING STATEMENT OF CASH FLOWS Year Ended December 31, 2015 (In thousands) j2 Global, Inc. j2 Cloud Services Non-guarantor Subsidiaries Consolidating Adjustments j2 Global Consolidated Net cash (used in) provided by operating activities $ (29,406 ) $ 70,905 $ 187,562 $ — $ 229,061 Cash flows from investing activities: Maturity of certificates of deposit 65 — — — 65 Purchase of certificates of deposit (62 ) — — — (62 ) Maturity of available-for-sale investments 121,687 — — — 121,687 Purchase of available-for-sale investments (135,832 ) — — — (135,832 ) Purchases of property and equipment — (1,645 ) (15,652 ) — (17,297 ) Acquisition of businesses, net of cash received — — (302,809 ) — (302,809 ) Purchases of intangible assets — 57 (1,512 ) — (1,455 ) Investment in subsidiaries — — — — — Intercompany (53,317 ) 53,317 — — — Net cash (used in) provided by investing activities (67,459 ) 51,729 (319,973 ) — (335,703 ) Cash flows from financing activities: Repurchases of common and restricted stock (3,674 ) — — — (3,674 ) Issuance of common stock under employee stock purchase plan 260 — — — 260 Exercise of stock options 4,958 — — — 4,958 Dividends paid (58,826 ) — — — (58,826 ) Excess tax benefits from share-based compensation 4,486 — — — 4,486 Deferred payments for acquisitions — (2,000 ) (12,271 ) — (14,271 ) Other — — (296 ) — (296 ) Intercompany (29,835 ) (144,516 ) 174,351 — — Net cash (used in) provided by financing activities (82,631 ) (146,516 ) 161,784 — (67,363 ) Effect of exchange rate changes on cash and cash equivalents 8,222 (2,953 ) (9,397 ) — (4,128 ) Net change in cash and cash equivalents (171,274 ) (26,835 ) 19,976 — (178,133 ) Cash and cash equivalents at beginning of period 226,790 36,810 170,063 — 433,663 Cash and cash equivalents at end of period $ 55,516 $ 9,975 $ 190,039 $ — $ 255,530 j2 GLOBAL, INC. AND SUBSIDIARIES CONSOLIDATING STATEMENT OF CASH FLOWS Year Ended December 31, 2014 (In thousands) j2 Global, Inc. j2 Cloud Services Non-guarantor Subsidiaries Consolidating Adjustments j2 Global Consolidated Net cash (used in) provided by operating activities $ (65 ) $ 59,544 $ 117,752 $ — $ 177,231 Cash flows from investing activities: Maturity of certificates of deposit — 8,210 6,310 — 14,520 Purchase of certificates of deposit — — (65 ) — (65 ) Maturity of available-for-sale investments 40,211 53,563 16,589 — 110,363 Purchase of available-for-sale investments (81,061 ) (57,391 ) — — (138,452 ) Purchases of property and equipment — (2,866 ) (8,963 ) — (11,829 ) Proceeds from sale of assets — 608 — — 608 Acquisition of businesses, net of cash received — (2,083 ) (243,195 ) — (245,278 ) Purchases of intangible assets — (2,949 ) (2,387 ) — (5,336 ) Investment in subsidiaries — (23,821 ) — 23,821 — Net cash (used in) provided by investing activities (40,850 ) (26,729 ) (231,711 ) 23,821 (275,469 ) Cash flows from financing activities: Issuance of long-term debt 402,500 — — — 402,500 Debt issuance costs (11,991 ) — — — (11,991 ) Repurchases of common stock and restricted stock (930 ) (4,733 ) — — (5,663 ) Issuance of common stock under employee stock purchase plan 142 123 — — 265 Exercise of stock options 1,374 5,193 54 — 6,621 Dividends paid (26,967 ) (25,302 ) — — (52,269 ) Excess tax benefits from share-based compensation 86 4,803 623 — 5,512 Deferred payments for acquisitions — — (16,512 ) — (16,512 ) Other — — (933 ) — (933 ) Intercompany (96,509 ) (10,495 ) 130,825 (23,821 ) — Net cash (used in) provided by financing activities 267,705 (30,411 ) 114,057 (23,821 ) 327,530 Effect of exchange rate changes on cash and cash equivalents — — (3,430 ) — (3,430 ) Net change in cash and cash equivalents 226,790 2,404 (3,332 ) — 225,862 Cash and cash equivalents at beginning of period — 34,406 173,395 — 207,801 Cash and cash equivalents at end of period $ 226,790 $ 36,810 $ 170,063 $ — $ 433,663</t>
  </si>
  <si>
    <t>Accumulated Other Comprehensive Income (Tables)</t>
  </si>
  <si>
    <t>Schedule of Accumulated Other Comprehensive Income (Loss)</t>
  </si>
  <si>
    <t>The following table summarizes the changes in accumulated balances of other comprehensive income, net of tax, for the years ended December 31, 2016 and 2015 (in thousands): Unrealized Gains (Losses) on Investments Foreign Currency Translation Total Balance as of January 1, 2015 $ 9,388 $ (16,515 ) $ (7,127 ) Other comprehensive income (loss) before reclassifications (6,769 ) (15,058 ) (21,827 ) Amounts reclassified from accumulated other comprehensive income (170 ) — (170 ) Net current period other comprehensive loss (6,939 ) (15,058 ) (21,997 ) Balance as of December 31, 2015 $ 2,449 $ (31,573 ) $ (29,124 ) Other comprehensive income (loss) before reclassifications 744 (23,076 ) (22,332 ) Amounts reclassified from accumulated other comprehensive income (3,193 ) — (3,193 ) Net current period other comprehensive loss (2,449 ) (23,076 ) (25,525 ) Balance as of December 31, 2016 $ — $ (54,649 ) $ (54,649 )</t>
  </si>
  <si>
    <t>Reclassification out of Accumulated Other Comprehensive Income</t>
  </si>
  <si>
    <t>The following table provides details about reclassifications out of accumulated other comprehensive income for the years ended December 31, 2016 and 2015 (in thousands): Details about Accumulated Other Comprehensive Income Components Amount Reclassified from Accumulated Other Comprehensive Income Affected Line Item in the Statement of Income Year Ended December 31, 2016 Year Ended December 31, 2015 Unrealized gain on available-for-sale investments $ (5,149 ) $ (274 ) Other expense (income), net (5,149 ) (274 ) Income before income taxes 1,956 104 Income tax expense (3,193 ) (170 ) Net income Total reclassifications for the period $ (3,193 ) $ (170 ) Net income</t>
  </si>
  <si>
    <t>Quarterly Results (Tables)</t>
  </si>
  <si>
    <t>Schedule of Quarterly Financial Information</t>
  </si>
  <si>
    <t xml:space="preserve"> Year Ended December 31, 2016 Fourth Quarter Third Quarter Second Quarter First Quarter Revenues $ 251,837 $ 210,116 $ 211,800 $ 200,502 Gross profit 211,608 173,124 176,209 166,214 Net income 43,157 45,569 33,770 29,943 Net income attributable to j2 Global, Inc. common shareholders 43,157 45,569 33,770 29,943 Net income per common share: Basic $ 0.90 $ 0.95 $ 0.69 $ 0.62 Diluted $ 0.89 $ 0.94 $ 0.69 $ 0.61 Weighted average shares outstanding Basic 47,348,372 47,310,011 48,055,783 47,966,718 Diluted 47,862,218 47,494,744 48,265,298 48,238,098 Year Ended December 31, 2015 Fourth Quarter Third Quarter Second Quarter First Quarter Revenues $ 204,823 $ 178,701 $ 176,038 $ 161,253 Gross profit 170,214 148,032 146,544 133,067 Net income 35,467 37,375 38,916 21,878 Net income attributable to j2 Global, Inc. common shareholders 35,467 37,375 38,916 21,878 Net income per common share: Basic $ 0.73 $ 0.77 $ 0.81 $ 0.45 Diluted $ 0.72 $ 0.77 $ 0.80 $ 0.45 Weighted average shares outstanding Basic 47,849,748 47,696,224 47,537,597 47,422,396 Diluted 48,772,061 47,953,871 47,853,574 47,766,088</t>
  </si>
  <si>
    <t>Unrestricted Subsidiaries (Tables)</t>
  </si>
  <si>
    <t>Schedule of Unrestricted Subsidiaries Financial Information</t>
  </si>
  <si>
    <t>The consolidated financial position of the Unrestricted Subsidiaries as of December 31, 2016 and 2015 is as follows (in thousands): December 31, 2016 December 31, 2015 ASSETS Cash and cash equivalents $ 17,931 $ 16,482 Accounts receivable 158,730 79,283 Prepaid expenses and other current assets 13,494 5,437 Deferred income taxes, current — 3,382 Total current assets 190,155 104,584 Property and equipment, net 38,752 25,353 Trade names, net 69,093 73,034 Patent and patent licenses, net 13,303 18,071 Customer relationships, net 95,855 68,317 Goodwill 563,658 304,943 Other purchased intangibles, net 163,023 7,810 Deferred income taxes, non-current 482 2,373 Other assets 5,541 — Total assets $ 1,139,862 $ 604,485 LIABILITIES AND STOCKHOLDERS’ EQUITY Accounts payable and accrued expenses $ 163,130 $ 88,580 Income taxes payable 4,353 — Deferred revenue, current 13,773 6,554 Total current liabilities 181,256 95,134 Long-term debt 602,662 155,000 Deferred income taxes, non-current 11,816 11,270 Other long-term liabilities 1,454 13,546 Total liabilities 797,188 274,950 Additional paid-in capital 318,160 319,728 Retained earnings 27,004 11,552 Accumulated other comprehensive income (loss) (2,490 ) (1,745 ) Total stockholders’ equity 342,674 329,535 Total liabilities and stockholders’ equity $ 1,139,862 $ 604,485 The consolidated results of operations of the Unrestricted Subsidiaries for the years ended December 31, 2016 , 2015 and 2014 are as follows (in thousands): Years Ended December 31, 2016 2015 2014 Revenues $ 307,511 $ 217,778 $ 169,065 Cost of revenues 26,561 21,749 19,028 Gross profit 280,950 196,029 150,037 Operating expenses: Sales and marketing 125,202 78,176 68,057 Research, development and engineering 12,927 8,134 5,485 General and administrative 100,845 87,161 52,768 Total operating expenses 238,974 173,471 126,310 Income from operations 41,976 22,558 23,727 Other income (expenses): Interest expense, net 19,837 11,179 821 Other expense (income), net (1,502 ) 290 347 Income before income taxes 23,641 11,089 22,559 Income tax expense 8,190 5,588 4,883 Net income $ 15,451 $ 5,501 $ 17,676</t>
  </si>
  <si>
    <t>Basis Of Presentation (Details) - USD ($) $ / shares in Units, $ in Thousands</t>
  </si>
  <si>
    <t>Unamortized Debt Issuance Expense</t>
  </si>
  <si>
    <t>Other Comprehensive Income (Loss), Foreign Currency Transaction and Translation Adjustment, Net of Tax</t>
  </si>
  <si>
    <t>Advertising Expense</t>
  </si>
  <si>
    <t>Accumulated Other Comprehensive Income (Loss), Foreign Currency Translation Adjustment, Net of Tax</t>
  </si>
  <si>
    <t>Revenues</t>
  </si>
  <si>
    <t>Net earnings</t>
  </si>
  <si>
    <t>Basic earnings per share (in dollars per share)</t>
  </si>
  <si>
    <t>Diluted earnings per share (in dollars per share)</t>
  </si>
  <si>
    <t>Foreign Currency Transaction Gain (Loss), Realized</t>
  </si>
  <si>
    <t>Operating Leases, Future Minimum Payments Due</t>
  </si>
  <si>
    <t>Minimum [Member]</t>
  </si>
  <si>
    <t>Identifiable intangible assets minimum useful life (years)</t>
  </si>
  <si>
    <t>1 year</t>
  </si>
  <si>
    <t>Property, Plant and Equipment, Useful Life</t>
  </si>
  <si>
    <t>Maximum [Member]</t>
  </si>
  <si>
    <t>20 years</t>
  </si>
  <si>
    <t>10 years</t>
  </si>
  <si>
    <t>Business Acquisition Business Acquisition (Narrative) (Details) - USD ($) $ / shares in Units, $ in Thousands</t>
  </si>
  <si>
    <t>Stock Repurchased During Period, Shares</t>
  </si>
  <si>
    <t>Purchase Accounting Adjustments</t>
  </si>
  <si>
    <t>Business Acquisition, Purchase Price Allocation, Goodwill, Expected Tax Deductible Amount</t>
  </si>
  <si>
    <t>Goodwill acquired</t>
  </si>
  <si>
    <t>Business Acquisition Contributed Total Revenue</t>
  </si>
  <si>
    <t>Business Combination, Consideration Transferred</t>
  </si>
  <si>
    <t>IGC [Member]</t>
  </si>
  <si>
    <t>Business Acquisition, Date of Acquisition Agreement</t>
  </si>
  <si>
    <t>Jul. 12,
		2016</t>
  </si>
  <si>
    <t>Stock Repurchased During Period, Value</t>
  </si>
  <si>
    <t>Business Acquisition, Share Price</t>
  </si>
  <si>
    <t>Business Cloud Services</t>
  </si>
  <si>
    <t>Digital Media</t>
  </si>
  <si>
    <t>Business Acquisition Business Acquisitions (Allocation Of Aggregate Purchase Price) (Details) - USD ($) $ in Thousands</t>
  </si>
  <si>
    <t>Property and equipment</t>
  </si>
  <si>
    <t>Deferred tax asset</t>
  </si>
  <si>
    <t>Accounts payables and accrued expenses</t>
  </si>
  <si>
    <t>Deferred tax liability</t>
  </si>
  <si>
    <t>Capital lease</t>
  </si>
  <si>
    <t>Developed Technology Rights [Member]</t>
  </si>
  <si>
    <t>Intangible assets</t>
  </si>
  <si>
    <t>Trade names</t>
  </si>
  <si>
    <t>Trademarks</t>
  </si>
  <si>
    <t>Customer relationships</t>
  </si>
  <si>
    <t>Other purchased intangibles</t>
  </si>
  <si>
    <t>Cash</t>
  </si>
  <si>
    <t>EVDY [Member] | Trademarks</t>
  </si>
  <si>
    <t>EVDY [Member] | Customer relationships</t>
  </si>
  <si>
    <t>EVDY [Member] | Other purchased intangibles</t>
  </si>
  <si>
    <t>Business Acquisition Business Acquisitions (Supplementary Information On Unaudited Pro Forma Financial Results Of Acquisition) (Details) - USD ($) $ / shares in Units, $ in Thousands</t>
  </si>
  <si>
    <t>Dec. 31, 2013</t>
  </si>
  <si>
    <t>Business Acquisition, Pro Forma Revenue</t>
  </si>
  <si>
    <t>Business Acquisition, Pro Forma Net Income (Loss)</t>
  </si>
  <si>
    <t>Business Acquisition, Pro Forma Earnings Per Share, Basic</t>
  </si>
  <si>
    <t>Business Acquisition, Pro Forma Earnings Per Share, Diluted</t>
  </si>
  <si>
    <t>2016 Business Acquisition [Member]</t>
  </si>
  <si>
    <t>2015 Business Acquisition [Member]</t>
  </si>
  <si>
    <t>2014 Business Acquisitions [Member]</t>
  </si>
  <si>
    <t>Investments (Narrative) (Details) - USD ($) $ in Thousands</t>
  </si>
  <si>
    <t>Schedule of Available-for-sale Securities [Line Items]</t>
  </si>
  <si>
    <t>Equity Securities [Member]</t>
  </si>
  <si>
    <t>Available-for-sale Securities, Gross Realized Gains</t>
  </si>
  <si>
    <t>Tax on gain/loss on Sale of Investments</t>
  </si>
  <si>
    <t>Investments (Schedule Of Debt Securities By Contractual Maturity Date) (Details) - USD ($) $ in Thousands</t>
  </si>
  <si>
    <t>Due within 1 year</t>
  </si>
  <si>
    <t>Due within more than 1 year but less than 5 years</t>
  </si>
  <si>
    <t>Due within more than 5 years but less than 10 years</t>
  </si>
  <si>
    <t>Due 10 years or after</t>
  </si>
  <si>
    <t>Investments (Schedule Of Available-For-Sale And Trading Securities) (Details) - USD ($) $ in Thousands</t>
  </si>
  <si>
    <t>Available-for-sale Securities</t>
  </si>
  <si>
    <t>Certificates of Deposit, at Carrying Value</t>
  </si>
  <si>
    <t>Investments (Summary Of Gross Unrealized Gains And Losses And Fair Values) (Details) - USD ($) $ in Thousands</t>
  </si>
  <si>
    <t>Amortized Cost</t>
  </si>
  <si>
    <t>Gross Unrealized Gains</t>
  </si>
  <si>
    <t>Gross Unrealized Losses</t>
  </si>
  <si>
    <t>Fair Value</t>
  </si>
  <si>
    <t>Corporate Debt Securities [Member]</t>
  </si>
  <si>
    <t>US Treasury and Government [Member]</t>
  </si>
  <si>
    <t>US States and Political Subdivisions Debt Securities [Member]</t>
  </si>
  <si>
    <t>Investments (Summary of Unrealized Loss by 12 month Period) (Details) - USD ($) $ in Thousands</t>
  </si>
  <si>
    <t>Investments Unrealized Loss Position [Line Items]</t>
  </si>
  <si>
    <t>Fair Value, Less than 12 Months</t>
  </si>
  <si>
    <t>Unrealized Loss, Less than 12 Months</t>
  </si>
  <si>
    <t>Fair Value, 12 Months or Greater</t>
  </si>
  <si>
    <t>Unrealized Loss, 12 Months or Greater</t>
  </si>
  <si>
    <t>Fair Value, Total</t>
  </si>
  <si>
    <t>Unrealized Loss, Total</t>
  </si>
  <si>
    <t>Fair Value Measurements (Narrative) (Details) - USD ($) $ in Thousands</t>
  </si>
  <si>
    <t>Fair Value, Balance Sheet Grouping, Financial Statement Captions [Line Items]</t>
  </si>
  <si>
    <t>Long-term Debt, Fair Value</t>
  </si>
  <si>
    <t>Contingent consideration</t>
  </si>
  <si>
    <t>Other Payments to Acquire Businesses</t>
  </si>
  <si>
    <t>Ookla [Member]</t>
  </si>
  <si>
    <t>Business Combination, Contingent Consideration Arrangements, Range of Outcomes, Value, High</t>
  </si>
  <si>
    <t>Payments to Employees</t>
  </si>
  <si>
    <t>Salesify [Member]</t>
  </si>
  <si>
    <t>Fair Value, Measurement with Unobservable Inputs Reconciliation, Recurring Basis, Liability, Gain (Loss) Included in Earnings</t>
  </si>
  <si>
    <t>Fair Value Measurements (Schedule Of Fair Values Of Financial Instruments Measured On Recurring Basis) (Details) - USD ($) $ in Thousands</t>
  </si>
  <si>
    <t>Total assets measured at fair value</t>
  </si>
  <si>
    <t>Contingent interest derivative</t>
  </si>
  <si>
    <t>Total liabilities measured at fair value</t>
  </si>
  <si>
    <t>Money Market Funds [Member]</t>
  </si>
  <si>
    <t>Bank Time Deposits [Member]</t>
  </si>
  <si>
    <t>Certificates of Deposit [Member]</t>
  </si>
  <si>
    <t>Foreign Government Debt Securities [Member]</t>
  </si>
  <si>
    <t>Level 1 | Money Market Funds [Member]</t>
  </si>
  <si>
    <t>Level 1 | Bank Time Deposits [Member]</t>
  </si>
  <si>
    <t>Level 1 | Certificates of Deposit [Member]</t>
  </si>
  <si>
    <t>Level 1 | Equity Securities [Member]</t>
  </si>
  <si>
    <t>Level 1 | US Treasury and Government [Member]</t>
  </si>
  <si>
    <t>Level 1 | US States and Political Subdivisions Debt Securities [Member]</t>
  </si>
  <si>
    <t>Level 1 | Foreign Government Debt Securities [Member]</t>
  </si>
  <si>
    <t>Level 1 | Corporate Debt Securities [Member]</t>
  </si>
  <si>
    <t>Level 2 | Money Market Funds [Member]</t>
  </si>
  <si>
    <t>Level 2 | Bank Time Deposits [Member]</t>
  </si>
  <si>
    <t>Level 2 | Certificates of Deposit [Member]</t>
  </si>
  <si>
    <t>Level 2 | Equity Securities [Member]</t>
  </si>
  <si>
    <t>Level 2 | US Treasury and Government [Member]</t>
  </si>
  <si>
    <t>Level 2 | US States and Political Subdivisions Debt Securities [Member]</t>
  </si>
  <si>
    <t>Level 2 | Foreign Government Debt Securities [Member]</t>
  </si>
  <si>
    <t>Level 2 | Corporate Debt Securities [Member]</t>
  </si>
  <si>
    <t>Level 3 | Money Market Funds [Member]</t>
  </si>
  <si>
    <t>Level 3 | Bank Time Deposits [Member]</t>
  </si>
  <si>
    <t>Level 3 | Certificates of Deposit [Member]</t>
  </si>
  <si>
    <t>Level 3 | Equity Securities [Member]</t>
  </si>
  <si>
    <t>Level 3 | US Treasury and Government [Member]</t>
  </si>
  <si>
    <t>Level 3 | US States and Political Subdivisions Debt Securities [Member]</t>
  </si>
  <si>
    <t>Level 3 | Foreign Government Debt Securities [Member]</t>
  </si>
  <si>
    <t>Level 3 | Corporate Debt Securities [Member]</t>
  </si>
  <si>
    <t>Fair Value Measurements (Schedule of Changes In Fair Value Of Level 3 Financial Assets) (Details) - USD ($) $ in Thousands</t>
  </si>
  <si>
    <t>Fair Value, Liabilities Measured on Recurring Basis, Unobservable Input Reconciliation, Calculation [Roll Forward]</t>
  </si>
  <si>
    <t>Beginning balance</t>
  </si>
  <si>
    <t>Contingent consideration payments</t>
  </si>
  <si>
    <t>Ending balance</t>
  </si>
  <si>
    <t>Total fair value adjustments reported in earnings</t>
  </si>
  <si>
    <t>Fair Value Measurements (Derivative Summary) (Details) - USD ($) $ in Thousands</t>
  </si>
  <si>
    <t>Fair Value, Net Derivative Asset (Liability) Measured on Recurring Basis, Unobservable Input Reconciliation [Roll Forward]</t>
  </si>
  <si>
    <t>Property And Equipment (Property And Equipment) (Details) - USD ($) $ in Thousands</t>
  </si>
  <si>
    <t>Property, Plant and Equipment [Line Items]</t>
  </si>
  <si>
    <t>Property, plant and equipment, gross</t>
  </si>
  <si>
    <t>Less: Accumulated depreciation and amortization</t>
  </si>
  <si>
    <t>Total property and equipment, net</t>
  </si>
  <si>
    <t>Computers and related equipment</t>
  </si>
  <si>
    <t>Furniture and equipment</t>
  </si>
  <si>
    <t>Leasehold improvements</t>
  </si>
  <si>
    <t>Property And Equipment (Narrative) (Details) - USD ($) $ in Millions</t>
  </si>
  <si>
    <t>Depreciation</t>
  </si>
  <si>
    <t>Property, Plant and Equipment, Disposals</t>
  </si>
  <si>
    <t>Goodwill And Intangible Assets (Narrative) (Details) - USD ($) $ in Millions</t>
  </si>
  <si>
    <t>Finite-Lived Intangible Assets [Line Items]</t>
  </si>
  <si>
    <t>Amortization of Intangible Assets</t>
  </si>
  <si>
    <t>Goodwill And Intangible Assets (Changes In Carrying Amounts Of Goodwill And Other Intangible Assets) (Details) - USD ($) $ in Thousands</t>
  </si>
  <si>
    <t>Goodwill [Roll Forward]</t>
  </si>
  <si>
    <t>Foreign exchange translation</t>
  </si>
  <si>
    <t>Goodwill And Intangible Assets (Indefinite Intangible Assets) (Details) - USD ($) $ in Thousands</t>
  </si>
  <si>
    <t>Goodwill And Intangible Assets (Schedule Of Intangible Assets Subject To Amortization) (Details) - USD ($) $ in Thousands</t>
  </si>
  <si>
    <t>Historical Cost</t>
  </si>
  <si>
    <t>Accumulated Amortization</t>
  </si>
  <si>
    <t>Net</t>
  </si>
  <si>
    <t>Weighted-Average Amortization Period, years</t>
  </si>
  <si>
    <t>11 years 6 months</t>
  </si>
  <si>
    <t>12 years</t>
  </si>
  <si>
    <t>Patent and patent licenses</t>
  </si>
  <si>
    <t>6 years 7 months 6 days</t>
  </si>
  <si>
    <t>8 years 3 months 18 days</t>
  </si>
  <si>
    <t>9 years 7 months 6 days</t>
  </si>
  <si>
    <t>9 years 4 months 24 days</t>
  </si>
  <si>
    <t>6 years</t>
  </si>
  <si>
    <t>4 years 2 months 12 days</t>
  </si>
  <si>
    <t>Weighted-Average Amortization Period</t>
  </si>
  <si>
    <t>10 years 1 month 6 days</t>
  </si>
  <si>
    <t>1 year 8 months 12 days</t>
  </si>
  <si>
    <t>5 years 2 months 12 days</t>
  </si>
  <si>
    <t>2016 Business Acquisition [Member] | Trade names</t>
  </si>
  <si>
    <t>6 years 3 months 18 days</t>
  </si>
  <si>
    <t>2016 Business Acquisition [Member] | Customer relationships</t>
  </si>
  <si>
    <t>7 years 6 months</t>
  </si>
  <si>
    <t>2016 Business Acquisition [Member] | Other purchased intangibles</t>
  </si>
  <si>
    <t>3 years 3 months 18 days</t>
  </si>
  <si>
    <t>2015 Business Acquisition [Member] | Trade names</t>
  </si>
  <si>
    <t>4 years 7 months 6 days</t>
  </si>
  <si>
    <t>2015 Business Acquisition [Member] | Customer relationships</t>
  </si>
  <si>
    <t>7 years 4 months 24 days</t>
  </si>
  <si>
    <t>2015 Business Acquisition [Member] | Other purchased intangibles</t>
  </si>
  <si>
    <t>3 years 8 months 12 days</t>
  </si>
  <si>
    <t>Goodwill And Intangible Assets (Intangible Assets Subject To Amortization) (Details) - USD ($) $ in Thousands</t>
  </si>
  <si>
    <t>Goodwill and Intangible Assets [Abstract]</t>
  </si>
  <si>
    <t>Estimated future amortization expense in year 2017</t>
  </si>
  <si>
    <t>Estimated future amortization expense in year 2018</t>
  </si>
  <si>
    <t>Estimated future amortization expense in year 2019</t>
  </si>
  <si>
    <t>Estimated future amortization expense in year 2020</t>
  </si>
  <si>
    <t>Estimated future amortization expense in year 2021</t>
  </si>
  <si>
    <t>Estimated future amortization expense thereafter</t>
  </si>
  <si>
    <t>Finite-Lived Intangible Assets, Net</t>
  </si>
  <si>
    <t>Long Term Debt (Details) - USD ($) $ in Thousands</t>
  </si>
  <si>
    <t>Jun. 10, 2014</t>
  </si>
  <si>
    <t>Jul. 26, 2012</t>
  </si>
  <si>
    <t>Debt Instrument [Line Items]</t>
  </si>
  <si>
    <t>Debt Instrument, Face Amount</t>
  </si>
  <si>
    <t>Debt Instrument, Unamortized Discount</t>
  </si>
  <si>
    <t>Interest Expense</t>
  </si>
  <si>
    <t>Long-term Debt</t>
  </si>
  <si>
    <t>Long-term Debt, Current Maturities</t>
  </si>
  <si>
    <t>Total long-term debt, less current portion</t>
  </si>
  <si>
    <t>Senior Notes [Member]</t>
  </si>
  <si>
    <t>Debt Instrument, Issuance Date</t>
  </si>
  <si>
    <t>Jul. 26,
		2012</t>
  </si>
  <si>
    <t>Debt Instrument, Interest Rate, Stated Percentage</t>
  </si>
  <si>
    <t>8.00%</t>
  </si>
  <si>
    <t>Debt Instrument, Maturity Date</t>
  </si>
  <si>
    <t>Aug. 1,
		2020</t>
  </si>
  <si>
    <t>Proceeds from Debt, Net of Issuance Costs</t>
  </si>
  <si>
    <t>Debt Instrument, Frequency of Periodic Payment</t>
  </si>
  <si>
    <t>semi-annually</t>
  </si>
  <si>
    <t>Debt Instrument, Call Date, Earliest</t>
  </si>
  <si>
    <t>Aug. 1,
		2016</t>
  </si>
  <si>
    <t>Debt Instrument, Covenant Description</t>
  </si>
  <si>
    <t>The indenture governing the Senior Notes contains certain restrictive and other covenants applicable to j2 Cloud Services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t>
  </si>
  <si>
    <t>Long-term Debt, Gross</t>
  </si>
  <si>
    <t>Convertible Debt Securities [Member]</t>
  </si>
  <si>
    <t>Interest Expense, Debt, Excluding Amortization</t>
  </si>
  <si>
    <t>Jun. 10,
		2014</t>
  </si>
  <si>
    <t>3.25%</t>
  </si>
  <si>
    <t>Jun. 15,
		2029</t>
  </si>
  <si>
    <t>Debt Instrument, Convertible, Remaining Discount Amortization Period</t>
  </si>
  <si>
    <t>4 years 5 months 16 days</t>
  </si>
  <si>
    <t>semiannually</t>
  </si>
  <si>
    <t>Debt Instrument, Convertible, Carrying Amount of Equity Component</t>
  </si>
  <si>
    <t>Amortization of Debt Discount (Premium)</t>
  </si>
  <si>
    <t>Amortization of Debt Issuance Costs</t>
  </si>
  <si>
    <t>Debt Instrument, Convertible, If-converted Value in Excess of Principal</t>
  </si>
  <si>
    <t>Long Term Debt Long Term Debt (Schedule Of Maturities Of Long-term Debt) (Details) $ in Thousands</t>
  </si>
  <si>
    <t>Dec. 31, 2016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Commitments And Contingencies (Narrative) (Details) - USD ($) $ in Thousands</t>
  </si>
  <si>
    <t>Line of Credit Facility, Maximum Amount Outstanding During Period</t>
  </si>
  <si>
    <t>Capital Leases, Income Statement, Amortization Expense</t>
  </si>
  <si>
    <t>Operating Leases, Rent Expense, Net</t>
  </si>
  <si>
    <t>Operating Leases, Rent Expense, Sublease Rentals</t>
  </si>
  <si>
    <t>Operating Leases, Future Minimum Payments Due, Future Minimum Sublease Rentals</t>
  </si>
  <si>
    <t>Line of Credit Facility, Covenant Terms</t>
  </si>
  <si>
    <t>The Credit Agreement contains financial maintenance covenants, including maintenance of (i) a maximum total leverage ratio as of the last date of any fiscal quarter not to exceed 3.25:1.00; and (ii) a minimum Consolidated EBITDA (as defined in the Credit Agreement) of not less than $75.0 million for any fiscal quarter.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t>
  </si>
  <si>
    <t>Debt Issuance Costs, Line of Credit Arrangements, Gross</t>
  </si>
  <si>
    <t>Debt Issuance Costs, Line of Credit Arrangements, Net</t>
  </si>
  <si>
    <t>Line of Credit [Member]</t>
  </si>
  <si>
    <t>Debt Instrument, Unused Borrowing Capacity, Amount</t>
  </si>
  <si>
    <t>Commitments And Contingencies Commitments And Contingencies (Summary Of Future Minimum Lease Payments Under Non-Cancelable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Commitment And Contingencies (Capital Lease Summary) (Details) - USD ($) $ in Thousands</t>
  </si>
  <si>
    <t>Capital Leased Assets, Gross</t>
  </si>
  <si>
    <t>Capital Leases, Lessee Balance Sheet, Assets by Major Class, Accumulated Depreciation</t>
  </si>
  <si>
    <t>Capital Leases, Future Minimum Payments Due, Next Twelve Months</t>
  </si>
  <si>
    <t>Capital Leases, Balance Sheet, Assets by Major Class, Ne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ncome Taxes (Narrative) (Details) - USD ($)</t>
  </si>
  <si>
    <t>Dec. 31, 2012</t>
  </si>
  <si>
    <t>Dec. 31, 2011</t>
  </si>
  <si>
    <t>Income Taxes [Line Items]</t>
  </si>
  <si>
    <t>Deferred Tax Assets, Net of Valuation Allowance</t>
  </si>
  <si>
    <t>Deferred Tax Assets, Tax Credit Carryforwards, Foreign</t>
  </si>
  <si>
    <t>Deferred Tax Assets, Tax Credit Carryforwards, Research</t>
  </si>
  <si>
    <t>U.S. federal statutory rate</t>
  </si>
  <si>
    <t>35.00%</t>
  </si>
  <si>
    <t>Effective income tax rate</t>
  </si>
  <si>
    <t>27.90%</t>
  </si>
  <si>
    <t>14.80%</t>
  </si>
  <si>
    <t>19.20%</t>
  </si>
  <si>
    <t>Income before income taxes, domestic operations</t>
  </si>
  <si>
    <t>Income before income taxes, foreign operations</t>
  </si>
  <si>
    <t>Liabilities for uncertain income tax positions</t>
  </si>
  <si>
    <t>Prepaid tax payments</t>
  </si>
  <si>
    <t>Unrecognized Tax Benefits, Income Tax Penalties and Interest Accrued</t>
  </si>
  <si>
    <t>Unrecognized Tax Benefits, Income Tax Penalties and Interest Expense</t>
  </si>
  <si>
    <t>Undistributed Earnings of Foreign Subsidiaries</t>
  </si>
  <si>
    <t>Unrecognized Tax Benefits, Decreases Resulting from Prior Period Tax Positions</t>
  </si>
  <si>
    <t>Unrecognized Tax Benefits that Would Impact Effective Tax Rate</t>
  </si>
  <si>
    <t>Foreign Tax Authority [Member]</t>
  </si>
  <si>
    <t>Tax Credit Carryforward, Valuation Allowance</t>
  </si>
  <si>
    <t>California Franchise Tax Board [Member]</t>
  </si>
  <si>
    <t>Income Tax Examination, Year under Examination</t>
  </si>
  <si>
    <t>Internal Revenue Service (IRS) [Member]</t>
  </si>
  <si>
    <t>Operating Loss Carryforwards</t>
  </si>
  <si>
    <t>Operating Loss Carryforwards, Expiration Dates</t>
  </si>
  <si>
    <t>Dec. 31,
		2036</t>
  </si>
  <si>
    <t>State and Local Jurisdiction [Member]</t>
  </si>
  <si>
    <t>Tax Credit Carryforward, Amount</t>
  </si>
  <si>
    <t>New York City Department of Finance [Member]</t>
  </si>
  <si>
    <t>Tax Adjustments, Settlements, and Unusual Provisions</t>
  </si>
  <si>
    <t>New York State Division of Taxation and Finance [Member]</t>
  </si>
  <si>
    <t>Deferred Tax Assets, Tax Credit Carryforwards, Alternative Minimum Tax</t>
  </si>
  <si>
    <t>Income Taxes Income Taxes (Components Of Income Tax) (Details) - USD ($) $ in Thousands</t>
  </si>
  <si>
    <t>Effective Income Tax Rate Reconciliation, Tax Credit, Foreign, Percent</t>
  </si>
  <si>
    <t>5.50%</t>
  </si>
  <si>
    <t>6.10%</t>
  </si>
  <si>
    <t>6.40%</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es</t>
  </si>
  <si>
    <t>Income Taxes Income Taxes (Reconciliation Of Statutory Federal Income Tax Rate With Effective Income Tax Rate) (Details)</t>
  </si>
  <si>
    <t>Effective Income Tax Rate Reconciliation, State and Local Income Taxes</t>
  </si>
  <si>
    <t>1.10%</t>
  </si>
  <si>
    <t>0.30%</t>
  </si>
  <si>
    <t>0.60%</t>
  </si>
  <si>
    <t>Effective Income Tax Rate Reconciliation, Foreign Income Tax Rate Differential</t>
  </si>
  <si>
    <t>(14.60%)</t>
  </si>
  <si>
    <t>(15.80%)</t>
  </si>
  <si>
    <t>(13.80%)</t>
  </si>
  <si>
    <t>Effective Income Tax Rate Reconciliation Subpart F Income</t>
  </si>
  <si>
    <t>9.40%</t>
  </si>
  <si>
    <t>5.40%</t>
  </si>
  <si>
    <t>5.80%</t>
  </si>
  <si>
    <t>(5.50%)</t>
  </si>
  <si>
    <t>(6.10%)</t>
  </si>
  <si>
    <t>(6.40%)</t>
  </si>
  <si>
    <t>Effective Income Tax Rate Reconciliation, Tax Contingencies, Reserve</t>
  </si>
  <si>
    <t>4.70%</t>
  </si>
  <si>
    <t>(3.30%)</t>
  </si>
  <si>
    <t>(2.20%)</t>
  </si>
  <si>
    <t>Effective Income Tax Rate Reconciliation, Change in Deferred Tax Assets Valuation Allowance</t>
  </si>
  <si>
    <t>(1.00%)</t>
  </si>
  <si>
    <t>1.80%</t>
  </si>
  <si>
    <t>2.60%</t>
  </si>
  <si>
    <t>Effective Income Tax Rate Reconciliation, Deductions, Qualified Production Activities</t>
  </si>
  <si>
    <t>(1.10%)</t>
  </si>
  <si>
    <t>(1.20%)</t>
  </si>
  <si>
    <t>(0.50%)</t>
  </si>
  <si>
    <t>Effective Income Tax Rate Reconciliation, Other Adjustments</t>
  </si>
  <si>
    <t>(0.10%)</t>
  </si>
  <si>
    <t>(1.30%)</t>
  </si>
  <si>
    <t>(1.90%)</t>
  </si>
  <si>
    <t>Effective Income Tax Rate, Continuing Operations</t>
  </si>
  <si>
    <t>Income Taxes Income Taxes (Deferred Tax Assets And Liabilities) (Details) - USD ($) $ in Thousands</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Property, Plant and Equipment</t>
  </si>
  <si>
    <t>Deferred Tax Assets, Tax Deferred Expense, Reserves and Accruals, Impairment Losses</t>
  </si>
  <si>
    <t>Deferred Tax Assets, Deferred Income</t>
  </si>
  <si>
    <t>Deferred Tax Assets, State Taxes</t>
  </si>
  <si>
    <t>Deferred Tax Assets, Other</t>
  </si>
  <si>
    <t>Deferred Tax Assets, Gross</t>
  </si>
  <si>
    <t>Deferred Tax Assets, Valuation Allowance</t>
  </si>
  <si>
    <t>Deferred Tax Liabilities, Property, Plant and Equipment</t>
  </si>
  <si>
    <t>Deferred Tax Liabilities, Intangible Assets</t>
  </si>
  <si>
    <t>Deferred Tax Liabilities, Prepaid Insurance</t>
  </si>
  <si>
    <t>Deferred Tax Liability, Convertible Debt</t>
  </si>
  <si>
    <t>Deferred Tax Liabilities, Foreign Other</t>
  </si>
  <si>
    <t>Deferred Tax Liabilities, Net</t>
  </si>
  <si>
    <t>Deferred Tax Assets, Net</t>
  </si>
  <si>
    <t>Income Taxes Income Taxes (Reconciliation Of Unrecognized Tax Benefits) (Details) - USD ($) $ in Thousands</t>
  </si>
  <si>
    <t>Unrecognized Tax Benefits</t>
  </si>
  <si>
    <t>Unrecognized Tax Benefits, Increase Resulting from Prior Period Tax Positions</t>
  </si>
  <si>
    <t>Unrecognized Tax Benefits, Increases Resulting from Current Period Tax Positions</t>
  </si>
  <si>
    <t>Unrecognized Tax Benefits, Decrease Resulting from Settlements with Taxing Authorities</t>
  </si>
  <si>
    <t>Unrecognized Tax Benefits, Reduction Resulting from Lapse of Applicable Statute of Limitations</t>
  </si>
  <si>
    <t>Stockholders' Equity (Details) - USD ($)</t>
  </si>
  <si>
    <t>Feb. 09, 2017</t>
  </si>
  <si>
    <t>Nov. 01, 2016</t>
  </si>
  <si>
    <t>Aug. 02, 2016</t>
  </si>
  <si>
    <t>May 05, 2016</t>
  </si>
  <si>
    <t>Feb. 10, 2016</t>
  </si>
  <si>
    <t>Nov. 03, 2015</t>
  </si>
  <si>
    <t>Aug. 03, 2015</t>
  </si>
  <si>
    <t>May 06, 2015</t>
  </si>
  <si>
    <t>Feb. 10, 2015</t>
  </si>
  <si>
    <t>Class of Stock [Line Items]</t>
  </si>
  <si>
    <t>Stock Repurchased</t>
  </si>
  <si>
    <t>Aggregate cost for repurchase of common stock</t>
  </si>
  <si>
    <t>Shares surrendered to pay exercise price or satisfy tax withholding obligations for stock options exercised/restricted stock</t>
  </si>
  <si>
    <t>Dividend, declaration date</t>
  </si>
  <si>
    <t>Nov. 1,
		2016</t>
  </si>
  <si>
    <t>Aug. 2,
		2016</t>
  </si>
  <si>
    <t>May 5,
		2016</t>
  </si>
  <si>
    <t>Feb. 10,
		2016</t>
  </si>
  <si>
    <t>Nov. 3,
		2015</t>
  </si>
  <si>
    <t>Aug. 3,
		2015</t>
  </si>
  <si>
    <t>May 6,
		2015</t>
  </si>
  <si>
    <t>Feb. 10,
		2015</t>
  </si>
  <si>
    <t>Dividend amount to be paid, per common share (in dollars per share)</t>
  </si>
  <si>
    <t>Dividend, date of record</t>
  </si>
  <si>
    <t>Nov. 18,
		2016</t>
  </si>
  <si>
    <t>Aug. 17,
		2016</t>
  </si>
  <si>
    <t>May 18,
		2016</t>
  </si>
  <si>
    <t>Feb. 23,
		2016</t>
  </si>
  <si>
    <t>Nov. 17,
		2015</t>
  </si>
  <si>
    <t>Aug. 17,
		2015</t>
  </si>
  <si>
    <t>May 19,
		2015</t>
  </si>
  <si>
    <t>Feb. 23,
		2015</t>
  </si>
  <si>
    <t>Dividend, date to be paid</t>
  </si>
  <si>
    <t>Dec. 5,
		2016</t>
  </si>
  <si>
    <t>Sep. 1,
		2016</t>
  </si>
  <si>
    <t>Jun. 2,
		2016</t>
  </si>
  <si>
    <t>Mar. 10,
		2016</t>
  </si>
  <si>
    <t>Dec. 3,
		2015</t>
  </si>
  <si>
    <t>Sep. 1,
		2015</t>
  </si>
  <si>
    <t>Jun. 3,
		2015</t>
  </si>
  <si>
    <t>Mar. 9,
		2015</t>
  </si>
  <si>
    <t>Subsequent Event</t>
  </si>
  <si>
    <t>Feb. 9,
		2017</t>
  </si>
  <si>
    <t>Feb. 22,
		2017</t>
  </si>
  <si>
    <t>Mar. 9,
		2017</t>
  </si>
  <si>
    <t>2012 Repurchase Program [Member]</t>
  </si>
  <si>
    <t>Maximum number of shares authorized to be repurchased</t>
  </si>
  <si>
    <t>Stock Repurchase Program, Remaining Authorized Repurchase Amount</t>
  </si>
  <si>
    <t>Stock Options And Employee Stock Purchase Plan (Narrative) (Details) $ / shares in Units, $ in Thousands</t>
  </si>
  <si>
    <t>Dec. 31, 2016USD ($)$ / sharesyrshares</t>
  </si>
  <si>
    <t>Dec. 31, 2015USD ($)$ / sharesshares</t>
  </si>
  <si>
    <t>Dec. 31, 2014USD ($)$ / sharesshares</t>
  </si>
  <si>
    <t>Estimated forfeiture rate</t>
  </si>
  <si>
    <t>12.71%</t>
  </si>
  <si>
    <t>14.12%</t>
  </si>
  <si>
    <t>12.31%</t>
  </si>
  <si>
    <t>Share-based compensation expense | $</t>
  </si>
  <si>
    <t>Number of options granted</t>
  </si>
  <si>
    <t>Grants in period, weighted average fair value (in dollars per share) | $ / shares</t>
  </si>
  <si>
    <t>Expiration period of options granted (in years) | yr</t>
  </si>
  <si>
    <t>Share-based Compensation Arrangement by Share-based Payment Award, Options, Exercises in Period, Total Intrinsic Value | $</t>
  </si>
  <si>
    <t>Share-Based Compensation Arrangement By Share-Based Payment Award, Options, Vested In Period, Total Fair Value | $</t>
  </si>
  <si>
    <t>Employee Service Share-based Compensation, Cash Received from Exercise of Stock Options | $</t>
  </si>
  <si>
    <t>Share-based Compensation Arrangement by Share-based Payment Award, Award Vesting Period</t>
  </si>
  <si>
    <t>5 years</t>
  </si>
  <si>
    <t>Employee Service Share-based Compensation, Tax Benefit Realized from Exercise of Stock Options | $</t>
  </si>
  <si>
    <t>Dividends, Share-based Compensation | $</t>
  </si>
  <si>
    <t>Number of Shares, Exercisable</t>
  </si>
  <si>
    <t>Weighted-Average Exercise Price, Exercisable | $ / shares</t>
  </si>
  <si>
    <t>Stock Options [Member]</t>
  </si>
  <si>
    <t>Employee Service Share-based Compensation, Nonvested Awards, Total Compensation Cost Not yet Recognized | $</t>
  </si>
  <si>
    <t>Employee Service Share-based Compensation, Nonvested Awards, Compensation Cost Not yet Recognized, Period for Recognition</t>
  </si>
  <si>
    <t>2 years 9 months 18 days</t>
  </si>
  <si>
    <t>Restricted Stock And Restricted Stock Unit (RSU) [Member]</t>
  </si>
  <si>
    <t>Share-based Compensation Arrangement by Share-based Payment Award, Equity Instruments Other than Options, Vested in Period, Total Fair Value | $</t>
  </si>
  <si>
    <t>Shares, Granted</t>
  </si>
  <si>
    <t>Employee Stock Purchase Plan [Member]</t>
  </si>
  <si>
    <t>Market value of common stock on the date of grant for incentive stock options</t>
  </si>
  <si>
    <t>95.00%</t>
  </si>
  <si>
    <t>Maximum issuance of common stock</t>
  </si>
  <si>
    <t>Maximum earnings withheld by the employees</t>
  </si>
  <si>
    <t>15.00%</t>
  </si>
  <si>
    <t>Number of shares purchased under the plan</t>
  </si>
  <si>
    <t>Number of shares available for issuance</t>
  </si>
  <si>
    <t>Weighted-Average Grant-Date Fair Value, Granted | $ / shares</t>
  </si>
  <si>
    <t>3 years 2 months 9 days</t>
  </si>
  <si>
    <t>Nineteen Hundred Ninety Seven Stock Oprtion Plan [Member]</t>
  </si>
  <si>
    <t>Additional shares authorized for issuance</t>
  </si>
  <si>
    <t>2007 Stock Plan [Member]</t>
  </si>
  <si>
    <t>2015 Stock Option Plan [Member]</t>
  </si>
  <si>
    <t>Minimum [Member] | Employee Stock Purchase Plan [Member]</t>
  </si>
  <si>
    <t>Share-based Compensation Arrangement by Share-based Payment Award, Per Share Weighted Average Price of Shares Purchased | $ / shares</t>
  </si>
  <si>
    <t>Minimum [Member] | 2007 Stock Plan [Member]</t>
  </si>
  <si>
    <t>85.00%</t>
  </si>
  <si>
    <t>Maximum [Member] | Employee Stock Purchase Plan [Member]</t>
  </si>
  <si>
    <t>Stock Options And Employee Stock Purchase Plan (Stock Options) (Details) - USD ($)</t>
  </si>
  <si>
    <t>Share-based Compensation Arrangement by Share-based Payment Award, Options, Outstanding [Roll Forward]</t>
  </si>
  <si>
    <t>Number of Shares, Outstanding Beginning of Period</t>
  </si>
  <si>
    <t>Number of Shares, Exercised</t>
  </si>
  <si>
    <t>Number of Shares, Canceled</t>
  </si>
  <si>
    <t>Number of Shares, Outstanding Ending of Period</t>
  </si>
  <si>
    <t>Number of Shares, Vested and expected to vest</t>
  </si>
  <si>
    <t>Share-based Compensation Arrangement by Share-based Payment Award, Options, Outstanding, Weighted Average Exercise Price [Abstrac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3 years 9 months 26 days</t>
  </si>
  <si>
    <t>Weighted-Average Remaining Contractual Term, Exercisable (in years)</t>
  </si>
  <si>
    <t>3 years 1 month 21 days</t>
  </si>
  <si>
    <t>Weighted-Average Remaining Contractual Term, Vested and expected to vest (in years)</t>
  </si>
  <si>
    <t>Aggregate Intrinsic Value, Outstanding</t>
  </si>
  <si>
    <t>Aggregate Intrinsic Value, Exercisable</t>
  </si>
  <si>
    <t>Aggregate Intrinsic Value, Vested and expected to vest</t>
  </si>
  <si>
    <t>Stock Options And Employee Stock Purchase Plan (Outstanding And Exercisable Options) (Details)</t>
  </si>
  <si>
    <t>Dec. 31, 2016$ / sharesshares</t>
  </si>
  <si>
    <t>Share-based Compensation, Shares Authorized under Stock Option Plans, Exercise Price Range [Line Items]</t>
  </si>
  <si>
    <t>Options Outstanding, Number Outstanding | shares</t>
  </si>
  <si>
    <t>Options Outstanding, Weighted Average Remaining Contractual Life</t>
  </si>
  <si>
    <t>Options Outstanding, Weighted Average Exercise Price</t>
  </si>
  <si>
    <t>Exercisable Options, Number Exercisable | shares</t>
  </si>
  <si>
    <t>Exercisable Options, Weighted Average Exercise Price</t>
  </si>
  <si>
    <t>Range One [Member]</t>
  </si>
  <si>
    <t>2 years 2 months 5 days</t>
  </si>
  <si>
    <t>Exercise price range (in dollars per share)</t>
  </si>
  <si>
    <t>Range Two [Member]</t>
  </si>
  <si>
    <t>1 year 4 months 2 days</t>
  </si>
  <si>
    <t>Exercise price range, max (in dollars per share)</t>
  </si>
  <si>
    <t>Range Three [Member]</t>
  </si>
  <si>
    <t>2 years 4 months 6 days</t>
  </si>
  <si>
    <t>Exercise price range, min (in dollars per share)</t>
  </si>
  <si>
    <t>Range Four [Member]</t>
  </si>
  <si>
    <t>11 months 12 days</t>
  </si>
  <si>
    <t>Range Five [Member]</t>
  </si>
  <si>
    <t>3 years 4 months 6 days</t>
  </si>
  <si>
    <t>Range Six [Member]</t>
  </si>
  <si>
    <t>3 years 2 months 5 days</t>
  </si>
  <si>
    <t>Range Seven [Member]</t>
  </si>
  <si>
    <t>4 years 4 months 10 days</t>
  </si>
  <si>
    <t>Range Eight [Member]</t>
  </si>
  <si>
    <t>5 years 18 days</t>
  </si>
  <si>
    <t>Range Nine [Member]</t>
  </si>
  <si>
    <t>7 months 2 days</t>
  </si>
  <si>
    <t>Range Ten [Member]</t>
  </si>
  <si>
    <t>8 years 4 months 6 days</t>
  </si>
  <si>
    <t>Stock Options And Employee Stock Purchase Plan (Assumptions To Estimate Fair Value Of Stock Options) (Details)</t>
  </si>
  <si>
    <t>Risk-free interest rate</t>
  </si>
  <si>
    <t>0.00%</t>
  </si>
  <si>
    <t>1.61%</t>
  </si>
  <si>
    <t>Expected term (in years)</t>
  </si>
  <si>
    <t>0 days</t>
  </si>
  <si>
    <t>5 years 2 months 1 day</t>
  </si>
  <si>
    <t>Dividend yield</t>
  </si>
  <si>
    <t>Expected volatility</t>
  </si>
  <si>
    <t>28.12%</t>
  </si>
  <si>
    <t>Weighted average volatility</t>
  </si>
  <si>
    <t>Stock Options And Employee Stock Purchase Plan (Restricted Stock) (Details) - USD ($)</t>
  </si>
  <si>
    <t>Underlying stock price at valuation date</t>
  </si>
  <si>
    <t>29.80%</t>
  </si>
  <si>
    <t>1.51%</t>
  </si>
  <si>
    <t>Share-based Compensation Arrangement by Share-based Payment Award, Equity Instruments Other than Options, Nonvested, Number of Shares [Roll Forward]</t>
  </si>
  <si>
    <t>Nonvested, Beginning of Period</t>
  </si>
  <si>
    <t>Shares, Vested</t>
  </si>
  <si>
    <t>Shares, Canceled</t>
  </si>
  <si>
    <t>Nonvested, End of Period</t>
  </si>
  <si>
    <t>Share-based Compensation Arrangement by Share-based Payment Award, Equity Instruments Other than Options, Nonvested, Weighted Average Grant Date Fair Value [Abstract]</t>
  </si>
  <si>
    <t>Weighted-Average Grant-Date Fair Value, Nonvested, Beginning of Period</t>
  </si>
  <si>
    <t>Weighted-Average Grant-Date Fair Value, Granted</t>
  </si>
  <si>
    <t>Weighted-Average Grant-Date Fair Value, Vested</t>
  </si>
  <si>
    <t>Weighted-Average Grant-Date Fair Value, Canceled</t>
  </si>
  <si>
    <t>Weighted-Average Grant-Date Fair Value, Nonvested, End of Period</t>
  </si>
  <si>
    <t>Shares, Vested and expected to vest</t>
  </si>
  <si>
    <t>Outstanding, Weighted-Average Remaining Contractual Life (in Years)</t>
  </si>
  <si>
    <t>1 year 9 months 29 days</t>
  </si>
  <si>
    <t>Vested and expected to vest, Weighted-Average Remaining Contractual Life (in Years)</t>
  </si>
  <si>
    <t>1 year 7 months 6 days</t>
  </si>
  <si>
    <t>Outstanding, Aggregate Intrinsic Value</t>
  </si>
  <si>
    <t>Vested and expected to vest, Aggregate Intrinsic Value</t>
  </si>
  <si>
    <t>Defined Contribution 401(k) Savings Plan (Details) - USD ($) $ in Millions</t>
  </si>
  <si>
    <t>Defined Contribution Plan, Cost Recognized</t>
  </si>
  <si>
    <t>Earnings Per Share (Details) - USD ($) $ / shares in Units, $ in Thousands</t>
  </si>
  <si>
    <t>Net income available to participating securities</t>
  </si>
  <si>
    <t>Net earnings available to common shareholders</t>
  </si>
  <si>
    <t>Dilutive effect of equity incentive plans (in shares)</t>
  </si>
  <si>
    <t>Dilutive effect of convertible debt (in shares)</t>
  </si>
  <si>
    <t>Share options excluded from the computation of diluted earnings per share</t>
  </si>
  <si>
    <t>Segment Information - Reportable Segment Information (Reconciliation of Total Segment Operating Income to Consolidated Operating Income) (Details) - USD ($) $ in Thousands</t>
  </si>
  <si>
    <t>Segment Reporting Information [Line Items]</t>
  </si>
  <si>
    <t>Direct costs by segment</t>
  </si>
  <si>
    <t>Global operating costs</t>
  </si>
  <si>
    <t>Total depreciation and amortization</t>
  </si>
  <si>
    <t>Elimination of inter-segment revenues</t>
  </si>
  <si>
    <t>Reportable segments</t>
  </si>
  <si>
    <t>Cloud Connect (Fax/Voice) | Business Cloud Services</t>
  </si>
  <si>
    <t>Cloud Services | Business Cloud Services</t>
  </si>
  <si>
    <t>Intellectual Property | Business Cloud Services</t>
  </si>
  <si>
    <t>Segment Information - Reportable Segment Information (Total Assets, Capital Expenditures, Depreciation And Amortization) (Details) - USD ($) $ in Thousands</t>
  </si>
  <si>
    <t>Segment Reporting, Other Significant Reconciling Item [Line Items]</t>
  </si>
  <si>
    <t>Assets</t>
  </si>
  <si>
    <t>Capital expenditures</t>
  </si>
  <si>
    <t>Total capital expenditures</t>
  </si>
  <si>
    <t>Corporate</t>
  </si>
  <si>
    <t>Segment Information (Details) - USD ($) $ in Thousands</t>
  </si>
  <si>
    <t>Total long-lived assets</t>
  </si>
  <si>
    <t>United States</t>
  </si>
  <si>
    <t>Canada</t>
  </si>
  <si>
    <t>Ireland</t>
  </si>
  <si>
    <t>All other countries</t>
  </si>
  <si>
    <t>Condensed Consolidating Financials Condensed Consolidating Balance Sheet (Details) - USD ($) $ in Thousands</t>
  </si>
  <si>
    <t>Accounts receivable, net</t>
  </si>
  <si>
    <t>Intercompany receivable</t>
  </si>
  <si>
    <t>Investment in subsidiaries</t>
  </si>
  <si>
    <t>Intercompany payable</t>
  </si>
  <si>
    <t>Common stock, $0.01 par value</t>
  </si>
  <si>
    <t>Consolidating Adjustments</t>
  </si>
  <si>
    <t>j2 Global, Inc.</t>
  </si>
  <si>
    <t>j2 Cloud Services</t>
  </si>
  <si>
    <t>Non-guarantor Subsidiaries</t>
  </si>
  <si>
    <t>Condensed Consolidating Financials Condensed Consolidating Income Statement (Details) - USD ($) $ in Thousands</t>
  </si>
  <si>
    <t>Equity earnings in Subsidiaries</t>
  </si>
  <si>
    <t>Condensed Consolidating Financials Condensed Consolidating Comprehensive Income Statement (Details) - USD ($) $ in Thousands</t>
  </si>
  <si>
    <t>Change in fair value on available-for-sale investments, net of tax expense (benefit)</t>
  </si>
  <si>
    <t>Condensed Consolidating Financials Condensed Consolidating Statement of Cash Flows (Details) - USD ($) $ in Thousands</t>
  </si>
  <si>
    <t>Net cash (used in) provided by operating activities</t>
  </si>
  <si>
    <t>Intercompany</t>
  </si>
  <si>
    <t>Supplemental Cash Flows Information (Details) - USD ($) $ in Millions</t>
  </si>
  <si>
    <t>Interest Paid</t>
  </si>
  <si>
    <t>Cash paid for income taxes</t>
  </si>
  <si>
    <t>Capital Expenditures Incurred but Not yet Paid</t>
  </si>
  <si>
    <t>Tax Benefit from Stock Options Exercised</t>
  </si>
  <si>
    <t>Accumulated Other Comprehensive Income - Accumulated Other Comprehensive Income Roll Forward (Details) - USD ($) $ in Thousands</t>
  </si>
  <si>
    <t>AOCI Including Portion Attributable to Noncontrolling Interest, Net of Tax [Roll Forward]</t>
  </si>
  <si>
    <t>Beginning Balance, Unrealized Gains (Losses) on Investments</t>
  </si>
  <si>
    <t>Beginning Balance, Foreign Currency Translation</t>
  </si>
  <si>
    <t>Beginning Balance, Total</t>
  </si>
  <si>
    <t>Other comprehensive income (loss) before reclassifications, Unrealized Gain (Losses) on Investments</t>
  </si>
  <si>
    <t>Other comprehensive income (loss) before reclassifications, Foreign Currency Translation</t>
  </si>
  <si>
    <t>Other comprehensive income (loss) before reclassifications, Total</t>
  </si>
  <si>
    <t>Amounts reclassified from accumulated other comprehensive income, Unrealized Gains (Losses) on Investments</t>
  </si>
  <si>
    <t>Amounts reclassified from accumulated other comprehensive income, Foreign Currency Translation</t>
  </si>
  <si>
    <t>Amounts reclassified from accumulated other comprehensive income, Total</t>
  </si>
  <si>
    <t>Net decrease in other comprehensive income, Unrealized Gains (Losses) on Investments</t>
  </si>
  <si>
    <t>Net decrease in other comprehensive income, Foreign Currency Translation</t>
  </si>
  <si>
    <t>Net decrease in other comprehensive income, Total</t>
  </si>
  <si>
    <t>Ending Balance, Unrealized Gains (Losses) on Investments</t>
  </si>
  <si>
    <t>Ending Balance, Foreign Currency Translation</t>
  </si>
  <si>
    <t>Ending Balance, Total</t>
  </si>
  <si>
    <t>Accumulated Other Comprehensive Income (Reclassification out of Accumulated Other Comprehensive Income (Loss)) (Details) - USD ($) $ in Thousands</t>
  </si>
  <si>
    <t>ReclassificationOutOfAccumulatedOtherComprehensiveIncomeTableTextBlock [Line Items]</t>
  </si>
  <si>
    <t>Unrealized gain on available-for-sale investments</t>
  </si>
  <si>
    <t>Total reclassifications for the period</t>
  </si>
  <si>
    <t>Other expense (income), net | Amount Reclassified from Accumulated Other Comprehensive Income</t>
  </si>
  <si>
    <t>Income before income taxes | Amount Reclassified from Accumulated Other Comprehensive Income</t>
  </si>
  <si>
    <t>Income tax expense | Amount Reclassified from Accumulated Other Comprehensive Income</t>
  </si>
  <si>
    <t>Quarterly Results (Details) - USD ($) $ / shares in Units, $ in Thousands</t>
  </si>
  <si>
    <t>Weighted average shares outstanding</t>
  </si>
  <si>
    <t>Unrestricted Subsidiaries (Financial Position) (Details) - USD ($) $ in Thousands</t>
  </si>
  <si>
    <t>Tradenames, net</t>
  </si>
  <si>
    <t>Unrestricted Subsidiaries [Member]</t>
  </si>
  <si>
    <t>Unrestricted Subsidiaries (Results of Operations) (Details) - USD ($) $ in Thousands</t>
  </si>
  <si>
    <t>Subsequent Events (Details) - USD ($) $ / shares in Units, $ in Millions</t>
  </si>
  <si>
    <t>Feb. 27, 2017</t>
  </si>
  <si>
    <t>Subsequent Event [Line Items]</t>
  </si>
  <si>
    <t>Dividends declared date</t>
  </si>
  <si>
    <t>Date dividend is payable</t>
  </si>
  <si>
    <t>Date shareholders must be on record for dividend</t>
  </si>
  <si>
    <t>Line of Credit Facility, Maximum Borrowing Capacity</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8165943</v>
      </c>
    </row>
    <row r="14" spans="1:4">
      <c r="A14" s="4" t="s">
        <v>23</v>
      </c>
      <c r="B14" s="4" t="s">
        <v>24</v>
      </c>
    </row>
    <row r="15" spans="1:4">
      <c r="A15" s="4" t="s">
        <v>25</v>
      </c>
      <c r="B15" s="4" t="s">
        <v>26</v>
      </c>
    </row>
    <row r="16" spans="1:4">
      <c r="A16" s="4" t="s">
        <v>27</v>
      </c>
      <c r="B16" s="4" t="s">
        <v>24</v>
      </c>
    </row>
    <row r="17" spans="1:4">
      <c r="A17" s="4" t="s">
        <v>28</v>
      </c>
      <c r="D17" s="6" t="n">
        <v>2103068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3950</v>
      </c>
      <c r="C3" s="6" t="n">
        <v>255530</v>
      </c>
    </row>
    <row r="4" spans="1:3">
      <c r="A4" s="4" t="s">
        <v>33</v>
      </c>
      <c r="B4" s="5" t="n">
        <v>60</v>
      </c>
      <c r="C4" s="5" t="n">
        <v>79655</v>
      </c>
    </row>
    <row r="5" spans="1:3">
      <c r="A5" s="4" t="s">
        <v>34</v>
      </c>
      <c r="B5" s="5" t="n">
        <v>199871</v>
      </c>
      <c r="C5" s="5" t="n">
        <v>114680</v>
      </c>
    </row>
    <row r="6" spans="1:3">
      <c r="A6" s="4" t="s">
        <v>35</v>
      </c>
      <c r="B6" s="5" t="n">
        <v>24118</v>
      </c>
      <c r="C6" s="5" t="n">
        <v>25722</v>
      </c>
    </row>
    <row r="7" spans="1:3">
      <c r="A7" s="4" t="s">
        <v>36</v>
      </c>
      <c r="B7" s="5" t="n">
        <v>0</v>
      </c>
      <c r="C7" s="5" t="n">
        <v>7218</v>
      </c>
    </row>
    <row r="8" spans="1:3">
      <c r="A8" s="4" t="s">
        <v>37</v>
      </c>
      <c r="B8" s="5" t="n">
        <v>347999</v>
      </c>
      <c r="C8" s="5" t="n">
        <v>482805</v>
      </c>
    </row>
    <row r="9" spans="1:3">
      <c r="A9" s="4" t="s">
        <v>38</v>
      </c>
      <c r="B9" s="5" t="n">
        <v>0</v>
      </c>
      <c r="C9" s="5" t="n">
        <v>78563</v>
      </c>
    </row>
    <row r="10" spans="1:3">
      <c r="A10" s="4" t="s">
        <v>39</v>
      </c>
      <c r="B10" s="5" t="n">
        <v>68094</v>
      </c>
      <c r="C10" s="5" t="n">
        <v>57442</v>
      </c>
    </row>
    <row r="11" spans="1:3">
      <c r="A11" s="4" t="s">
        <v>40</v>
      </c>
      <c r="B11" s="5" t="n">
        <v>115853</v>
      </c>
      <c r="C11" s="5" t="n">
        <v>118965</v>
      </c>
    </row>
    <row r="12" spans="1:3">
      <c r="A12" s="4" t="s">
        <v>41</v>
      </c>
      <c r="B12" s="5" t="n">
        <v>13928</v>
      </c>
      <c r="C12" s="5" t="n">
        <v>18841</v>
      </c>
    </row>
    <row r="13" spans="1:3">
      <c r="A13" s="4" t="s">
        <v>42</v>
      </c>
      <c r="B13" s="5" t="n">
        <v>208155</v>
      </c>
      <c r="C13" s="5" t="n">
        <v>197319</v>
      </c>
    </row>
    <row r="14" spans="1:3">
      <c r="A14" s="4" t="s">
        <v>43</v>
      </c>
      <c r="B14" s="5" t="n">
        <v>1122810</v>
      </c>
      <c r="C14" s="5" t="n">
        <v>807661</v>
      </c>
    </row>
    <row r="15" spans="1:3">
      <c r="A15" s="4" t="s">
        <v>44</v>
      </c>
      <c r="B15" s="5" t="n">
        <v>173755</v>
      </c>
      <c r="C15" s="5" t="n">
        <v>17516</v>
      </c>
    </row>
    <row r="16" spans="1:3">
      <c r="A16" s="4" t="s">
        <v>45</v>
      </c>
      <c r="B16" s="5" t="n">
        <v>5289</v>
      </c>
      <c r="C16" s="5" t="n">
        <v>0</v>
      </c>
    </row>
    <row r="17" spans="1:3">
      <c r="A17" s="4" t="s">
        <v>46</v>
      </c>
      <c r="B17" s="5" t="n">
        <v>6445</v>
      </c>
      <c r="C17" s="5" t="n">
        <v>4607</v>
      </c>
    </row>
    <row r="18" spans="1:3">
      <c r="A18" s="4" t="s">
        <v>47</v>
      </c>
      <c r="B18" s="5" t="n">
        <v>2062328</v>
      </c>
      <c r="C18" s="5" t="n">
        <v>1783719</v>
      </c>
    </row>
    <row r="19" spans="1:3">
      <c r="A19" s="3" t="s">
        <v>48</v>
      </c>
    </row>
    <row r="20" spans="1:3">
      <c r="A20" s="4" t="s">
        <v>49</v>
      </c>
      <c r="B20" s="5" t="n">
        <v>178071</v>
      </c>
      <c r="C20" s="5" t="n">
        <v>114384</v>
      </c>
    </row>
    <row r="21" spans="1:3">
      <c r="A21" s="4" t="s">
        <v>50</v>
      </c>
      <c r="B21" s="5" t="n">
        <v>16753</v>
      </c>
      <c r="C21" s="5" t="n">
        <v>5589</v>
      </c>
    </row>
    <row r="22" spans="1:3">
      <c r="A22" s="4" t="s">
        <v>51</v>
      </c>
      <c r="B22" s="5" t="n">
        <v>80384</v>
      </c>
      <c r="C22" s="5" t="n">
        <v>76104</v>
      </c>
    </row>
    <row r="23" spans="1:3">
      <c r="A23" s="4" t="s">
        <v>52</v>
      </c>
      <c r="B23" s="5" t="n">
        <v>178817</v>
      </c>
      <c r="C23" s="5" t="n">
        <v>0</v>
      </c>
    </row>
    <row r="24" spans="1:3">
      <c r="A24" s="4" t="s">
        <v>53</v>
      </c>
      <c r="B24" s="5" t="n">
        <v>64</v>
      </c>
      <c r="C24" s="5" t="n">
        <v>214</v>
      </c>
    </row>
    <row r="25" spans="1:3">
      <c r="A25" s="4" t="s">
        <v>36</v>
      </c>
      <c r="B25" s="5" t="n">
        <v>0</v>
      </c>
      <c r="C25" s="5" t="n">
        <v>363</v>
      </c>
    </row>
    <row r="26" spans="1:3">
      <c r="A26" s="4" t="s">
        <v>54</v>
      </c>
      <c r="B26" s="5" t="n">
        <v>454089</v>
      </c>
      <c r="C26" s="5" t="n">
        <v>196654</v>
      </c>
    </row>
    <row r="27" spans="1:3">
      <c r="A27" s="4" t="s">
        <v>55</v>
      </c>
      <c r="B27" s="5" t="n">
        <v>601746</v>
      </c>
      <c r="C27" s="5" t="n">
        <v>592037</v>
      </c>
    </row>
    <row r="28" spans="1:3">
      <c r="A28" s="4" t="s">
        <v>56</v>
      </c>
      <c r="B28" s="5" t="n">
        <v>1588</v>
      </c>
      <c r="C28" s="5" t="n">
        <v>6538</v>
      </c>
    </row>
    <row r="29" spans="1:3">
      <c r="A29" s="4" t="s">
        <v>57</v>
      </c>
      <c r="B29" s="5" t="n">
        <v>0</v>
      </c>
      <c r="C29" s="5" t="n">
        <v>148</v>
      </c>
    </row>
    <row r="30" spans="1:3">
      <c r="A30" s="4" t="s">
        <v>58</v>
      </c>
      <c r="B30" s="5" t="n">
        <v>46537</v>
      </c>
      <c r="C30" s="5" t="n">
        <v>35917</v>
      </c>
    </row>
    <row r="31" spans="1:3">
      <c r="A31" s="4" t="s">
        <v>45</v>
      </c>
      <c r="B31" s="5" t="n">
        <v>40357</v>
      </c>
      <c r="C31" s="5" t="n">
        <v>43989</v>
      </c>
    </row>
    <row r="32" spans="1:3">
      <c r="A32" s="4" t="s">
        <v>59</v>
      </c>
      <c r="B32" s="5" t="n">
        <v>3475</v>
      </c>
      <c r="C32" s="5" t="n">
        <v>18228</v>
      </c>
    </row>
    <row r="33" spans="1:3">
      <c r="A33" s="4" t="s">
        <v>60</v>
      </c>
      <c r="B33" s="5" t="n">
        <v>1147792</v>
      </c>
      <c r="C33" s="5" t="n">
        <v>893511</v>
      </c>
    </row>
    <row r="34" spans="1:3">
      <c r="A34" s="4" t="s">
        <v>61</v>
      </c>
      <c r="B34" s="5" t="n">
        <v>0</v>
      </c>
      <c r="C34" s="5" t="n">
        <v>0</v>
      </c>
    </row>
    <row r="35" spans="1:3">
      <c r="A35" s="4" t="s">
        <v>62</v>
      </c>
      <c r="B35" s="5" t="n">
        <v>474</v>
      </c>
      <c r="C35" s="5" t="n">
        <v>479</v>
      </c>
    </row>
    <row r="36" spans="1:3">
      <c r="A36" s="4" t="s">
        <v>63</v>
      </c>
      <c r="B36" s="5" t="n">
        <v>308329</v>
      </c>
      <c r="C36" s="5" t="n">
        <v>292064</v>
      </c>
    </row>
    <row r="37" spans="1:3">
      <c r="A37" s="4" t="s">
        <v>64</v>
      </c>
      <c r="B37" s="5" t="n">
        <v>660382</v>
      </c>
      <c r="C37" s="5" t="n">
        <v>626789</v>
      </c>
    </row>
    <row r="38" spans="1:3">
      <c r="A38" s="4" t="s">
        <v>65</v>
      </c>
      <c r="B38" s="5" t="n">
        <v>-54649</v>
      </c>
      <c r="C38" s="5" t="n">
        <v>-29124</v>
      </c>
    </row>
    <row r="39" spans="1:3">
      <c r="A39" s="4" t="s">
        <v>66</v>
      </c>
      <c r="B39" s="5" t="n">
        <v>914536</v>
      </c>
      <c r="C39" s="5" t="n">
        <v>890208</v>
      </c>
    </row>
    <row r="40" spans="1:3">
      <c r="A40" s="4" t="s">
        <v>67</v>
      </c>
      <c r="B40" s="5" t="n">
        <v>2062328</v>
      </c>
      <c r="C40" s="5" t="n">
        <v>1783719</v>
      </c>
    </row>
    <row r="41" spans="1:3">
      <c r="A41" s="4" t="s">
        <v>68</v>
      </c>
    </row>
    <row r="42" spans="1:3">
      <c r="A42" s="3" t="s">
        <v>48</v>
      </c>
    </row>
    <row r="43" spans="1:3">
      <c r="A43" s="4" t="s">
        <v>69</v>
      </c>
      <c r="B43" s="5" t="n">
        <v>0</v>
      </c>
      <c r="C43" s="5" t="n">
        <v>0</v>
      </c>
    </row>
    <row r="44" spans="1:3">
      <c r="A44" s="4" t="s">
        <v>66</v>
      </c>
      <c r="B44" s="5" t="n">
        <v>0</v>
      </c>
      <c r="C44" s="5" t="n">
        <v>0</v>
      </c>
    </row>
    <row r="45" spans="1:3">
      <c r="A45" s="4" t="s">
        <v>70</v>
      </c>
    </row>
    <row r="46" spans="1:3">
      <c r="A46" s="3" t="s">
        <v>48</v>
      </c>
    </row>
    <row r="47" spans="1:3">
      <c r="A47" s="4" t="s">
        <v>69</v>
      </c>
      <c r="B47" s="5" t="n">
        <v>0</v>
      </c>
      <c r="C47" s="5" t="n">
        <v>0</v>
      </c>
    </row>
    <row r="48" spans="1:3">
      <c r="A48" s="4" t="s">
        <v>66</v>
      </c>
      <c r="B48" s="6" t="n">
        <v>0</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4" t="s">
        <v>72</v>
      </c>
      <c r="B2" s="6" t="n">
        <v>7988</v>
      </c>
      <c r="C2" s="6" t="n">
        <v>4261</v>
      </c>
    </row>
    <row r="3" spans="1:3">
      <c r="A3" s="4" t="s">
        <v>73</v>
      </c>
      <c r="B3" s="7" t="n">
        <v>0.01</v>
      </c>
      <c r="C3" s="7" t="n">
        <v>0.01</v>
      </c>
    </row>
    <row r="4" spans="1:3">
      <c r="A4" s="4" t="s">
        <v>74</v>
      </c>
      <c r="B4" s="5" t="n">
        <v>95000000</v>
      </c>
      <c r="C4" s="5" t="n">
        <v>95000000</v>
      </c>
    </row>
    <row r="5" spans="1:3">
      <c r="A5" s="4" t="s">
        <v>75</v>
      </c>
      <c r="B5" s="5" t="n">
        <v>47443716</v>
      </c>
      <c r="C5" s="5" t="n">
        <v>47950677</v>
      </c>
    </row>
    <row r="6" spans="1:3">
      <c r="A6" s="4" t="s">
        <v>76</v>
      </c>
      <c r="B6" s="5" t="n">
        <v>47443716</v>
      </c>
      <c r="C6" s="5" t="n">
        <v>47950677</v>
      </c>
    </row>
    <row r="7" spans="1:3">
      <c r="A7" s="4" t="s">
        <v>77</v>
      </c>
      <c r="B7" s="7" t="n">
        <v>0.01</v>
      </c>
      <c r="C7" s="7" t="n">
        <v>0.01</v>
      </c>
    </row>
    <row r="8" spans="1:3">
      <c r="A8" s="4" t="s">
        <v>78</v>
      </c>
      <c r="B8" s="5" t="n">
        <v>0</v>
      </c>
      <c r="C8" s="5" t="n">
        <v>0</v>
      </c>
    </row>
    <row r="9" spans="1:3">
      <c r="A9" s="4" t="s">
        <v>68</v>
      </c>
    </row>
    <row r="10" spans="1:3">
      <c r="A10" s="4" t="s">
        <v>79</v>
      </c>
      <c r="B10" s="5" t="n">
        <v>6000</v>
      </c>
      <c r="C10" s="5" t="n">
        <v>6000</v>
      </c>
    </row>
    <row r="11" spans="1:3">
      <c r="A11" s="4" t="s">
        <v>80</v>
      </c>
      <c r="B11" s="5" t="n">
        <v>0</v>
      </c>
      <c r="C11" s="5" t="n">
        <v>0</v>
      </c>
    </row>
    <row r="12" spans="1:3">
      <c r="A12" s="4" t="s">
        <v>81</v>
      </c>
      <c r="B12" s="5" t="n">
        <v>0</v>
      </c>
      <c r="C12" s="5" t="n">
        <v>0</v>
      </c>
    </row>
    <row r="13" spans="1:3">
      <c r="A13" s="4" t="s">
        <v>70</v>
      </c>
    </row>
    <row r="14" spans="1:3">
      <c r="A14" s="4" t="s">
        <v>79</v>
      </c>
      <c r="B14" s="5" t="n">
        <v>20000</v>
      </c>
      <c r="C14" s="5" t="n">
        <v>20000</v>
      </c>
    </row>
    <row r="15" spans="1:3">
      <c r="A15" s="4" t="s">
        <v>80</v>
      </c>
      <c r="B15" s="5" t="n">
        <v>0</v>
      </c>
      <c r="C15" s="5" t="n">
        <v>0</v>
      </c>
    </row>
    <row r="16" spans="1:3">
      <c r="A16" s="4" t="s">
        <v>81</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row r="8" spans="1:2">
      <c r="A8" s="4" t="s">
        <v>214</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30</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row>
    <row r="7" spans="1:2">
      <c r="A7" s="3" t="s">
        <v>315</v>
      </c>
    </row>
    <row r="8" spans="1:2">
      <c r="A8" s="4" t="s">
        <v>316</v>
      </c>
      <c r="B8" s="4" t="s">
        <v>321</v>
      </c>
    </row>
    <row r="9" spans="1:2">
      <c r="A9" s="4" t="s">
        <v>318</v>
      </c>
      <c r="B9"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874255</v>
      </c>
      <c r="C4" s="6" t="n">
        <v>720815</v>
      </c>
      <c r="D4" s="6" t="n">
        <v>599030</v>
      </c>
    </row>
    <row r="5" spans="1:4">
      <c r="A5" s="4" t="s">
        <v>86</v>
      </c>
      <c r="B5" s="5" t="n">
        <v>147100</v>
      </c>
      <c r="C5" s="5" t="n">
        <v>122958</v>
      </c>
      <c r="D5" s="5" t="n">
        <v>105989</v>
      </c>
    </row>
    <row r="6" spans="1:4">
      <c r="A6" s="4" t="s">
        <v>87</v>
      </c>
      <c r="B6" s="5" t="n">
        <v>727155</v>
      </c>
      <c r="C6" s="5" t="n">
        <v>597857</v>
      </c>
      <c r="D6" s="5" t="n">
        <v>493041</v>
      </c>
    </row>
    <row r="7" spans="1:4">
      <c r="A7" s="3" t="s">
        <v>88</v>
      </c>
    </row>
    <row r="8" spans="1:4">
      <c r="A8" s="4" t="s">
        <v>89</v>
      </c>
      <c r="B8" s="5" t="n">
        <v>206871</v>
      </c>
      <c r="C8" s="5" t="n">
        <v>159009</v>
      </c>
      <c r="D8" s="5" t="n">
        <v>141967</v>
      </c>
    </row>
    <row r="9" spans="1:4">
      <c r="A9" s="4" t="s">
        <v>90</v>
      </c>
      <c r="B9" s="5" t="n">
        <v>38046</v>
      </c>
      <c r="C9" s="5" t="n">
        <v>34329</v>
      </c>
      <c r="D9" s="5" t="n">
        <v>30680</v>
      </c>
    </row>
    <row r="10" spans="1:4">
      <c r="A10" s="4" t="s">
        <v>91</v>
      </c>
      <c r="B10" s="5" t="n">
        <v>239672</v>
      </c>
      <c r="C10" s="5" t="n">
        <v>205137</v>
      </c>
      <c r="D10" s="5" t="n">
        <v>134188</v>
      </c>
    </row>
    <row r="11" spans="1:4">
      <c r="A11" s="4" t="s">
        <v>92</v>
      </c>
      <c r="B11" s="5" t="n">
        <v>484589</v>
      </c>
      <c r="C11" s="5" t="n">
        <v>398475</v>
      </c>
      <c r="D11" s="5" t="n">
        <v>306835</v>
      </c>
    </row>
    <row r="12" spans="1:4">
      <c r="A12" s="4" t="s">
        <v>93</v>
      </c>
      <c r="B12" s="5" t="n">
        <v>242566</v>
      </c>
      <c r="C12" s="5" t="n">
        <v>199382</v>
      </c>
      <c r="D12" s="5" t="n">
        <v>186206</v>
      </c>
    </row>
    <row r="13" spans="1:4">
      <c r="A13" s="4" t="s">
        <v>94</v>
      </c>
      <c r="B13" s="5" t="n">
        <v>41370</v>
      </c>
      <c r="C13" s="5" t="n">
        <v>42458</v>
      </c>
      <c r="D13" s="5" t="n">
        <v>31204</v>
      </c>
    </row>
    <row r="14" spans="1:4">
      <c r="A14" s="4" t="s">
        <v>95</v>
      </c>
      <c r="B14" s="5" t="n">
        <v>-10243</v>
      </c>
      <c r="C14" s="5" t="n">
        <v>5</v>
      </c>
      <c r="D14" s="5" t="n">
        <v>-165</v>
      </c>
    </row>
    <row r="15" spans="1:4">
      <c r="A15" s="4" t="s">
        <v>96</v>
      </c>
      <c r="B15" s="5" t="n">
        <v>211439</v>
      </c>
      <c r="C15" s="5" t="n">
        <v>156919</v>
      </c>
      <c r="D15" s="5" t="n">
        <v>155167</v>
      </c>
    </row>
    <row r="16" spans="1:4">
      <c r="A16" s="4" t="s">
        <v>97</v>
      </c>
      <c r="B16" s="5" t="n">
        <v>59000</v>
      </c>
      <c r="C16" s="5" t="n">
        <v>23283</v>
      </c>
      <c r="D16" s="5" t="n">
        <v>29840</v>
      </c>
    </row>
    <row r="17" spans="1:4">
      <c r="A17" s="4" t="s">
        <v>98</v>
      </c>
      <c r="B17" s="5" t="n">
        <v>152439</v>
      </c>
      <c r="C17" s="5" t="n">
        <v>133636</v>
      </c>
      <c r="D17" s="5" t="n">
        <v>125327</v>
      </c>
    </row>
    <row r="18" spans="1:4">
      <c r="A18" s="4" t="s">
        <v>99</v>
      </c>
      <c r="B18" s="5" t="n">
        <v>0</v>
      </c>
      <c r="C18" s="5" t="n">
        <v>0</v>
      </c>
      <c r="D18" s="5" t="n">
        <v>-991</v>
      </c>
    </row>
    <row r="19" spans="1:4">
      <c r="A19" s="4" t="s">
        <v>100</v>
      </c>
      <c r="B19" s="6" t="n">
        <v>152439</v>
      </c>
      <c r="C19" s="6" t="n">
        <v>133636</v>
      </c>
      <c r="D19" s="6" t="n">
        <v>124336</v>
      </c>
    </row>
    <row r="20" spans="1:4">
      <c r="A20" s="3" t="s">
        <v>101</v>
      </c>
    </row>
    <row r="21" spans="1:4">
      <c r="A21" s="4" t="s">
        <v>102</v>
      </c>
      <c r="B21" s="7" t="n">
        <v>3.15</v>
      </c>
      <c r="C21" s="7" t="n">
        <v>2.76</v>
      </c>
      <c r="D21" s="7" t="n">
        <v>2.6</v>
      </c>
    </row>
    <row r="22" spans="1:4">
      <c r="A22" s="4" t="s">
        <v>103</v>
      </c>
      <c r="B22" s="7" t="n">
        <v>3.13</v>
      </c>
      <c r="C22" s="7" t="n">
        <v>2.73</v>
      </c>
      <c r="D22" s="7" t="n">
        <v>2.58</v>
      </c>
    </row>
    <row r="23" spans="1:4">
      <c r="A23" s="3" t="s">
        <v>104</v>
      </c>
    </row>
    <row r="24" spans="1:4">
      <c r="A24" s="4" t="s">
        <v>105</v>
      </c>
      <c r="B24" s="5" t="n">
        <v>47668357</v>
      </c>
      <c r="C24" s="5" t="n">
        <v>47627853</v>
      </c>
      <c r="D24" s="5" t="n">
        <v>46778015</v>
      </c>
    </row>
    <row r="25" spans="1:4">
      <c r="A25" s="4" t="s">
        <v>106</v>
      </c>
      <c r="B25" s="5" t="n">
        <v>47963226</v>
      </c>
      <c r="C25" s="5" t="n">
        <v>48087760</v>
      </c>
      <c r="D25" s="5" t="n">
        <v>47106538</v>
      </c>
    </row>
    <row r="26" spans="1:4">
      <c r="A26" s="4" t="s">
        <v>107</v>
      </c>
      <c r="B26" s="7" t="n">
        <v>1.36</v>
      </c>
      <c r="C26" s="7" t="n">
        <v>1.22</v>
      </c>
      <c r="D26" s="7" t="n">
        <v>1.1</v>
      </c>
    </row>
    <row r="27" spans="1:4">
      <c r="A27" s="4" t="s">
        <v>108</v>
      </c>
      <c r="B27" s="6" t="n">
        <v>13650</v>
      </c>
      <c r="C27" s="6" t="n">
        <v>11793</v>
      </c>
      <c r="D27" s="6" t="n">
        <v>8908</v>
      </c>
    </row>
    <row r="28" spans="1:4">
      <c r="A28" s="4" t="s">
        <v>86</v>
      </c>
    </row>
    <row r="29" spans="1:4">
      <c r="A29" s="4" t="s">
        <v>108</v>
      </c>
      <c r="B29" s="5" t="n">
        <v>436</v>
      </c>
      <c r="C29" s="5" t="n">
        <v>373</v>
      </c>
      <c r="D29" s="5" t="n">
        <v>345</v>
      </c>
    </row>
    <row r="30" spans="1:4">
      <c r="A30" s="4" t="s">
        <v>89</v>
      </c>
    </row>
    <row r="31" spans="1:4">
      <c r="A31" s="4" t="s">
        <v>108</v>
      </c>
      <c r="B31" s="5" t="n">
        <v>1782</v>
      </c>
      <c r="C31" s="5" t="n">
        <v>2435</v>
      </c>
      <c r="D31" s="5" t="n">
        <v>1944</v>
      </c>
    </row>
    <row r="32" spans="1:4">
      <c r="A32" s="4" t="s">
        <v>90</v>
      </c>
    </row>
    <row r="33" spans="1:4">
      <c r="A33" s="4" t="s">
        <v>108</v>
      </c>
      <c r="B33" s="5" t="n">
        <v>904</v>
      </c>
      <c r="C33" s="5" t="n">
        <v>863</v>
      </c>
      <c r="D33" s="5" t="n">
        <v>721</v>
      </c>
    </row>
    <row r="34" spans="1:4">
      <c r="A34" s="4" t="s">
        <v>91</v>
      </c>
    </row>
    <row r="35" spans="1:4">
      <c r="A35" s="4" t="s">
        <v>108</v>
      </c>
      <c r="B35" s="6" t="n">
        <v>10528</v>
      </c>
      <c r="C35" s="6" t="n">
        <v>8122</v>
      </c>
      <c r="D35" s="6" t="n">
        <v>5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row r="6" spans="1:2">
      <c r="A6" s="4" t="s">
        <v>389</v>
      </c>
    </row>
    <row r="7" spans="1:2">
      <c r="A7" s="4" t="s">
        <v>390</v>
      </c>
      <c r="B7" s="4" t="s">
        <v>391</v>
      </c>
    </row>
    <row r="8" spans="1:2">
      <c r="A8" s="4" t="s">
        <v>392</v>
      </c>
    </row>
    <row r="9" spans="1:2">
      <c r="A9" s="4" t="s">
        <v>393</v>
      </c>
      <c r="B9" s="4" t="s">
        <v>394</v>
      </c>
    </row>
    <row r="10" spans="1:2">
      <c r="A10" s="4" t="s">
        <v>395</v>
      </c>
    </row>
    <row r="11" spans="1:2">
      <c r="A11" s="4" t="s">
        <v>393</v>
      </c>
      <c r="B11"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v>
      </c>
    </row>
    <row r="3" spans="1:2">
      <c r="A3" s="3" t="s">
        <v>24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5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59</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4</v>
      </c>
      <c r="B1" s="2" t="s">
        <v>1</v>
      </c>
    </row>
    <row r="2" spans="1:2">
      <c r="B2" s="2" t="s">
        <v>2</v>
      </c>
    </row>
    <row r="3" spans="1:2">
      <c r="A3" s="3" t="s">
        <v>262</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4" t="s">
        <v>428</v>
      </c>
      <c r="B3" s="6" t="n">
        <v>7757</v>
      </c>
      <c r="F3" s="6" t="n">
        <v>9149</v>
      </c>
      <c r="J3" s="6" t="n">
        <v>7757</v>
      </c>
      <c r="K3" s="6" t="n">
        <v>9149</v>
      </c>
    </row>
    <row r="4" spans="1:12">
      <c r="A4" s="4" t="s">
        <v>429</v>
      </c>
      <c r="J4" s="5" t="n">
        <v>-23076</v>
      </c>
      <c r="K4" s="5" t="n">
        <v>-15058</v>
      </c>
      <c r="L4" s="6" t="n">
        <v>-14694</v>
      </c>
    </row>
    <row r="5" spans="1:12">
      <c r="A5" s="4" t="s">
        <v>430</v>
      </c>
      <c r="J5" s="5" t="n">
        <v>96800</v>
      </c>
      <c r="K5" s="5" t="n">
        <v>63500</v>
      </c>
      <c r="L5" s="5" t="n">
        <v>60500</v>
      </c>
    </row>
    <row r="6" spans="1:12">
      <c r="A6" s="4" t="s">
        <v>431</v>
      </c>
      <c r="B6" s="5" t="n">
        <v>-54649</v>
      </c>
      <c r="F6" s="5" t="n">
        <v>-31573</v>
      </c>
      <c r="J6" s="5" t="n">
        <v>-54649</v>
      </c>
      <c r="K6" s="5" t="n">
        <v>-31573</v>
      </c>
      <c r="L6" s="5" t="n">
        <v>-16515</v>
      </c>
    </row>
    <row r="7" spans="1:12">
      <c r="A7" s="4" t="s">
        <v>432</v>
      </c>
      <c r="J7" s="5" t="n">
        <v>874255</v>
      </c>
      <c r="K7" s="5" t="n">
        <v>720815</v>
      </c>
      <c r="L7" s="5" t="n">
        <v>599030</v>
      </c>
    </row>
    <row r="8" spans="1:12">
      <c r="A8" s="4" t="s">
        <v>433</v>
      </c>
      <c r="B8" s="6" t="n">
        <v>43157</v>
      </c>
      <c r="C8" s="6" t="n">
        <v>45569</v>
      </c>
      <c r="D8" s="6" t="n">
        <v>33770</v>
      </c>
      <c r="E8" s="6" t="n">
        <v>29943</v>
      </c>
      <c r="F8" s="6" t="n">
        <v>35467</v>
      </c>
      <c r="G8" s="6" t="n">
        <v>37375</v>
      </c>
      <c r="H8" s="6" t="n">
        <v>38916</v>
      </c>
      <c r="I8" s="6" t="n">
        <v>21878</v>
      </c>
      <c r="J8" s="6" t="n">
        <v>152439</v>
      </c>
      <c r="K8" s="6" t="n">
        <v>133636</v>
      </c>
      <c r="L8" s="6" t="n">
        <v>124336</v>
      </c>
    </row>
    <row r="9" spans="1:12">
      <c r="A9" s="4" t="s">
        <v>434</v>
      </c>
      <c r="B9" s="7" t="n">
        <v>0.9</v>
      </c>
      <c r="C9" s="7" t="n">
        <v>0.95</v>
      </c>
      <c r="D9" s="7" t="n">
        <v>0.6899999999999999</v>
      </c>
      <c r="E9" s="7" t="n">
        <v>0.62</v>
      </c>
      <c r="F9" s="7" t="n">
        <v>0.73</v>
      </c>
      <c r="G9" s="7" t="n">
        <v>0.77</v>
      </c>
      <c r="H9" s="7" t="n">
        <v>0.8100000000000001</v>
      </c>
      <c r="I9" s="7" t="n">
        <v>0.45</v>
      </c>
      <c r="J9" s="7" t="n">
        <v>3.15</v>
      </c>
      <c r="K9" s="7" t="n">
        <v>2.76</v>
      </c>
      <c r="L9" s="7" t="n">
        <v>2.6</v>
      </c>
    </row>
    <row r="10" spans="1:12">
      <c r="A10" s="4" t="s">
        <v>435</v>
      </c>
      <c r="B10" s="7" t="n">
        <v>0.89</v>
      </c>
      <c r="C10" s="7" t="n">
        <v>0.9399999999999999</v>
      </c>
      <c r="D10" s="7" t="n">
        <v>0.6899999999999999</v>
      </c>
      <c r="E10" s="7" t="n">
        <v>0.61</v>
      </c>
      <c r="F10" s="7" t="n">
        <v>0.72</v>
      </c>
      <c r="G10" s="7" t="n">
        <v>0.77</v>
      </c>
      <c r="H10" s="7" t="n">
        <v>0.8</v>
      </c>
      <c r="I10" s="7" t="n">
        <v>0.45</v>
      </c>
      <c r="J10" s="7" t="n">
        <v>3.13</v>
      </c>
      <c r="K10" s="7" t="n">
        <v>2.73</v>
      </c>
      <c r="L10" s="7" t="n">
        <v>2.58</v>
      </c>
    </row>
    <row r="11" spans="1:12">
      <c r="A11" s="4" t="s">
        <v>436</v>
      </c>
      <c r="J11" s="6" t="n">
        <v>-700</v>
      </c>
      <c r="K11" s="6" t="n">
        <v>-100</v>
      </c>
      <c r="L11" s="6" t="n">
        <v>-100</v>
      </c>
    </row>
    <row r="12" spans="1:12">
      <c r="A12" s="4" t="s">
        <v>437</v>
      </c>
      <c r="B12" s="6" t="n">
        <v>74220</v>
      </c>
      <c r="J12" s="6" t="n">
        <v>74220</v>
      </c>
    </row>
    <row r="13" spans="1:12">
      <c r="A13" s="4" t="s">
        <v>438</v>
      </c>
    </row>
    <row r="14" spans="1:12">
      <c r="A14" s="4" t="s">
        <v>439</v>
      </c>
      <c r="J14" s="4" t="s">
        <v>440</v>
      </c>
    </row>
    <row r="15" spans="1:12">
      <c r="A15" s="4" t="s">
        <v>441</v>
      </c>
      <c r="J15" s="4" t="s">
        <v>440</v>
      </c>
    </row>
    <row r="16" spans="1:12">
      <c r="A16" s="4" t="s">
        <v>442</v>
      </c>
    </row>
    <row r="17" spans="1:12">
      <c r="A17" s="4" t="s">
        <v>439</v>
      </c>
      <c r="J17" s="4" t="s">
        <v>443</v>
      </c>
    </row>
    <row r="18" spans="1:12">
      <c r="A18" s="4" t="s">
        <v>441</v>
      </c>
      <c r="J18" s="4" t="s">
        <v>44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83</v>
      </c>
    </row>
    <row r="3" spans="1:4">
      <c r="A3" s="4" t="s">
        <v>446</v>
      </c>
      <c r="B3" s="5" t="n">
        <v>2100000</v>
      </c>
    </row>
    <row r="4" spans="1:4">
      <c r="A4" s="4" t="s">
        <v>447</v>
      </c>
      <c r="B4" s="6" t="n">
        <v>-4141</v>
      </c>
      <c r="C4" s="6" t="n">
        <v>6611</v>
      </c>
    </row>
    <row r="5" spans="1:4">
      <c r="A5" s="4" t="s">
        <v>448</v>
      </c>
      <c r="B5" s="5" t="n">
        <v>102400</v>
      </c>
      <c r="C5" s="5" t="n">
        <v>143300</v>
      </c>
      <c r="D5" s="6" t="n">
        <v>89400</v>
      </c>
    </row>
    <row r="6" spans="1:4">
      <c r="A6" s="4" t="s">
        <v>449</v>
      </c>
      <c r="B6" s="5" t="n">
        <v>333190</v>
      </c>
      <c r="C6" s="5" t="n">
        <v>172593</v>
      </c>
      <c r="D6" s="5" t="n">
        <v>184837</v>
      </c>
    </row>
    <row r="7" spans="1:4">
      <c r="A7" s="4" t="s">
        <v>450</v>
      </c>
      <c r="B7" s="5" t="n">
        <v>52900</v>
      </c>
      <c r="C7" s="5" t="n">
        <v>52400</v>
      </c>
      <c r="D7" s="5" t="n">
        <v>51900</v>
      </c>
    </row>
    <row r="8" spans="1:4">
      <c r="A8" s="4" t="s">
        <v>451</v>
      </c>
      <c r="B8" s="6" t="n">
        <v>596074</v>
      </c>
      <c r="C8" s="6" t="n">
        <v>314019</v>
      </c>
      <c r="D8" s="6" t="n">
        <v>300240</v>
      </c>
    </row>
    <row r="9" spans="1:4">
      <c r="A9" s="4" t="s">
        <v>73</v>
      </c>
      <c r="B9" s="7" t="n">
        <v>0.01</v>
      </c>
      <c r="C9" s="7" t="n">
        <v>0.01</v>
      </c>
    </row>
    <row r="10" spans="1:4">
      <c r="A10" s="4" t="s">
        <v>452</v>
      </c>
    </row>
    <row r="11" spans="1:4">
      <c r="A11" s="4" t="s">
        <v>446</v>
      </c>
      <c r="B11" s="5" t="n">
        <v>935231</v>
      </c>
    </row>
    <row r="12" spans="1:4">
      <c r="A12" s="4" t="s">
        <v>453</v>
      </c>
      <c r="B12" s="4" t="s">
        <v>454</v>
      </c>
    </row>
    <row r="13" spans="1:4">
      <c r="A13" s="4" t="s">
        <v>451</v>
      </c>
      <c r="B13" s="6" t="n">
        <v>6300</v>
      </c>
    </row>
    <row r="14" spans="1:4">
      <c r="A14" s="4" t="s">
        <v>455</v>
      </c>
      <c r="B14" s="5" t="n">
        <v>51500</v>
      </c>
    </row>
    <row r="15" spans="1:4">
      <c r="A15" s="4" t="s">
        <v>320</v>
      </c>
    </row>
    <row r="16" spans="1:4">
      <c r="A16" s="4" t="s">
        <v>448</v>
      </c>
      <c r="B16" s="5" t="n">
        <v>65400</v>
      </c>
    </row>
    <row r="17" spans="1:4">
      <c r="A17" s="4" t="s">
        <v>449</v>
      </c>
      <c r="B17" s="5" t="n">
        <v>263988</v>
      </c>
    </row>
    <row r="18" spans="1:4">
      <c r="A18" s="4" t="s">
        <v>450</v>
      </c>
      <c r="B18" s="5" t="n">
        <v>23200</v>
      </c>
    </row>
    <row r="19" spans="1:4">
      <c r="A19" s="4" t="s">
        <v>451</v>
      </c>
      <c r="B19" s="6" t="n">
        <v>493715</v>
      </c>
    </row>
    <row r="20" spans="1:4">
      <c r="A20" s="4" t="s">
        <v>456</v>
      </c>
      <c r="B20" s="7" t="n">
        <v>10.5</v>
      </c>
    </row>
    <row r="21" spans="1:4">
      <c r="A21" s="4" t="s">
        <v>73</v>
      </c>
      <c r="B21" s="7" t="n">
        <v>0.01</v>
      </c>
    </row>
    <row r="22" spans="1:4">
      <c r="A22" s="4" t="s">
        <v>457</v>
      </c>
    </row>
    <row r="23" spans="1:4">
      <c r="A23" s="4" t="s">
        <v>447</v>
      </c>
      <c r="B23" s="6" t="n">
        <v>816</v>
      </c>
      <c r="C23" s="6" t="n">
        <v>10900</v>
      </c>
    </row>
    <row r="24" spans="1:4">
      <c r="A24" s="4" t="s">
        <v>449</v>
      </c>
      <c r="B24" s="5" t="n">
        <v>69202</v>
      </c>
      <c r="C24" s="5" t="n">
        <v>108913</v>
      </c>
    </row>
    <row r="25" spans="1:4">
      <c r="A25" s="4" t="s">
        <v>458</v>
      </c>
    </row>
    <row r="26" spans="1:4">
      <c r="A26" s="4" t="s">
        <v>447</v>
      </c>
      <c r="B26" s="5" t="n">
        <v>-4957</v>
      </c>
      <c r="C26" s="5" t="n">
        <v>-4289</v>
      </c>
    </row>
    <row r="27" spans="1:4">
      <c r="A27" s="4" t="s">
        <v>449</v>
      </c>
      <c r="B27" s="6" t="n">
        <v>263988</v>
      </c>
      <c r="C27" s="6" t="n">
        <v>636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83</v>
      </c>
    </row>
    <row r="3" spans="1:4">
      <c r="A3" s="3" t="s">
        <v>315</v>
      </c>
    </row>
    <row r="4" spans="1:4">
      <c r="A4" s="4" t="s">
        <v>139</v>
      </c>
      <c r="B4" s="6" t="n">
        <v>70922</v>
      </c>
      <c r="C4" s="6" t="n">
        <v>14935</v>
      </c>
      <c r="D4" s="6" t="n">
        <v>18024</v>
      </c>
    </row>
    <row r="5" spans="1:4">
      <c r="A5" s="4" t="s">
        <v>46</v>
      </c>
      <c r="B5" s="5" t="n">
        <v>11730</v>
      </c>
      <c r="C5" s="5" t="n">
        <v>1415</v>
      </c>
      <c r="D5" s="5" t="n">
        <v>5500</v>
      </c>
    </row>
    <row r="6" spans="1:4">
      <c r="A6" s="4" t="s">
        <v>460</v>
      </c>
      <c r="B6" s="5" t="n">
        <v>11109</v>
      </c>
      <c r="C6" s="5" t="n">
        <v>5769</v>
      </c>
      <c r="D6" s="5" t="n">
        <v>10022</v>
      </c>
    </row>
    <row r="7" spans="1:4">
      <c r="A7" s="4" t="s">
        <v>461</v>
      </c>
      <c r="D7" s="5" t="n">
        <v>419</v>
      </c>
    </row>
    <row r="8" spans="1:4">
      <c r="A8" s="4" t="s">
        <v>43</v>
      </c>
      <c r="B8" s="5" t="n">
        <v>333190</v>
      </c>
      <c r="C8" s="5" t="n">
        <v>172593</v>
      </c>
      <c r="D8" s="5" t="n">
        <v>184837</v>
      </c>
    </row>
    <row r="9" spans="1:4">
      <c r="A9" s="4" t="s">
        <v>462</v>
      </c>
      <c r="B9" s="5" t="n">
        <v>-62188</v>
      </c>
      <c r="C9" s="5" t="n">
        <v>-9684</v>
      </c>
      <c r="D9" s="5" t="n">
        <v>-14338</v>
      </c>
    </row>
    <row r="10" spans="1:4">
      <c r="A10" s="4" t="s">
        <v>141</v>
      </c>
      <c r="B10" s="5" t="n">
        <v>-6904</v>
      </c>
      <c r="C10" s="5" t="n">
        <v>-10764</v>
      </c>
      <c r="D10" s="5" t="n">
        <v>-29182</v>
      </c>
    </row>
    <row r="11" spans="1:4">
      <c r="A11" s="4" t="s">
        <v>463</v>
      </c>
      <c r="B11" s="5" t="n">
        <v>-14503</v>
      </c>
      <c r="C11" s="5" t="n">
        <v>-1316</v>
      </c>
      <c r="D11" s="5" t="n">
        <v>-12328</v>
      </c>
    </row>
    <row r="12" spans="1:4">
      <c r="A12" s="4" t="s">
        <v>464</v>
      </c>
      <c r="B12" s="5" t="n">
        <v>-194</v>
      </c>
      <c r="C12" s="5" t="n">
        <v>-195</v>
      </c>
      <c r="D12" s="5" t="n">
        <v>-1361</v>
      </c>
    </row>
    <row r="13" spans="1:4">
      <c r="A13" s="4" t="s">
        <v>169</v>
      </c>
      <c r="B13" s="5" t="n">
        <v>596074</v>
      </c>
      <c r="C13" s="5" t="n">
        <v>314019</v>
      </c>
      <c r="D13" s="5" t="n">
        <v>300240</v>
      </c>
    </row>
    <row r="14" spans="1:4">
      <c r="A14" s="4" t="s">
        <v>465</v>
      </c>
    </row>
    <row r="15" spans="1:4">
      <c r="A15" s="3" t="s">
        <v>315</v>
      </c>
    </row>
    <row r="16" spans="1:4">
      <c r="A16" s="4" t="s">
        <v>466</v>
      </c>
      <c r="C16" s="5" t="n">
        <v>18764</v>
      </c>
      <c r="D16" s="5" t="n">
        <v>9836</v>
      </c>
    </row>
    <row r="17" spans="1:4">
      <c r="A17" s="4" t="s">
        <v>467</v>
      </c>
    </row>
    <row r="18" spans="1:4">
      <c r="A18" s="3" t="s">
        <v>315</v>
      </c>
    </row>
    <row r="19" spans="1:4">
      <c r="A19" s="4" t="s">
        <v>466</v>
      </c>
      <c r="B19" s="5" t="n">
        <v>5866</v>
      </c>
      <c r="C19" s="5" t="n">
        <v>22602</v>
      </c>
      <c r="D19" s="5" t="n">
        <v>28192</v>
      </c>
    </row>
    <row r="20" spans="1:4">
      <c r="A20" s="4" t="s">
        <v>468</v>
      </c>
    </row>
    <row r="21" spans="1:4">
      <c r="A21" s="3" t="s">
        <v>315</v>
      </c>
    </row>
    <row r="22" spans="1:4">
      <c r="A22" s="4" t="s">
        <v>466</v>
      </c>
      <c r="B22" s="5" t="n">
        <v>70300</v>
      </c>
    </row>
    <row r="23" spans="1:4">
      <c r="A23" s="4" t="s">
        <v>469</v>
      </c>
    </row>
    <row r="24" spans="1:4">
      <c r="A24" s="3" t="s">
        <v>315</v>
      </c>
    </row>
    <row r="25" spans="1:4">
      <c r="A25" s="4" t="s">
        <v>466</v>
      </c>
      <c r="B25" s="5" t="n">
        <v>85482</v>
      </c>
      <c r="C25" s="5" t="n">
        <v>98027</v>
      </c>
      <c r="D25" s="5" t="n">
        <v>98498</v>
      </c>
    </row>
    <row r="26" spans="1:4">
      <c r="A26" s="4" t="s">
        <v>470</v>
      </c>
    </row>
    <row r="27" spans="1:4">
      <c r="A27" s="3" t="s">
        <v>315</v>
      </c>
    </row>
    <row r="28" spans="1:4">
      <c r="A28" s="4" t="s">
        <v>466</v>
      </c>
      <c r="B28" s="5" t="n">
        <v>91264</v>
      </c>
      <c r="C28" s="5" t="n">
        <v>1873</v>
      </c>
      <c r="D28" s="6" t="n">
        <v>2121</v>
      </c>
    </row>
    <row r="29" spans="1:4">
      <c r="A29" s="4" t="s">
        <v>458</v>
      </c>
    </row>
    <row r="30" spans="1:4">
      <c r="A30" s="3" t="s">
        <v>315</v>
      </c>
    </row>
    <row r="31" spans="1:4">
      <c r="A31" s="4" t="s">
        <v>43</v>
      </c>
      <c r="B31" s="5" t="n">
        <v>263988</v>
      </c>
      <c r="C31" s="6" t="n">
        <v>63680</v>
      </c>
    </row>
    <row r="32" spans="1:4">
      <c r="A32" s="4" t="s">
        <v>320</v>
      </c>
    </row>
    <row r="33" spans="1:4">
      <c r="A33" s="3" t="s">
        <v>315</v>
      </c>
    </row>
    <row r="34" spans="1:4">
      <c r="A34" s="4" t="s">
        <v>471</v>
      </c>
      <c r="B34" s="5" t="n">
        <v>15918</v>
      </c>
    </row>
    <row r="35" spans="1:4">
      <c r="A35" s="4" t="s">
        <v>139</v>
      </c>
      <c r="B35" s="5" t="n">
        <v>67968</v>
      </c>
    </row>
    <row r="36" spans="1:4">
      <c r="A36" s="4" t="s">
        <v>46</v>
      </c>
      <c r="B36" s="5" t="n">
        <v>11168</v>
      </c>
    </row>
    <row r="37" spans="1:4">
      <c r="A37" s="4" t="s">
        <v>460</v>
      </c>
      <c r="B37" s="5" t="n">
        <v>6494</v>
      </c>
    </row>
    <row r="38" spans="1:4">
      <c r="A38" s="4" t="s">
        <v>466</v>
      </c>
      <c r="B38" s="5" t="n">
        <v>204067</v>
      </c>
    </row>
    <row r="39" spans="1:4">
      <c r="A39" s="4" t="s">
        <v>43</v>
      </c>
      <c r="B39" s="5" t="n">
        <v>263988</v>
      </c>
    </row>
    <row r="40" spans="1:4">
      <c r="A40" s="4" t="s">
        <v>462</v>
      </c>
      <c r="B40" s="5" t="n">
        <v>-59091</v>
      </c>
    </row>
    <row r="41" spans="1:4">
      <c r="A41" s="4" t="s">
        <v>141</v>
      </c>
      <c r="B41" s="5" t="n">
        <v>-5297</v>
      </c>
    </row>
    <row r="42" spans="1:4">
      <c r="A42" s="4" t="s">
        <v>463</v>
      </c>
      <c r="B42" s="5" t="n">
        <v>-11500</v>
      </c>
    </row>
    <row r="43" spans="1:4">
      <c r="A43" s="4" t="s">
        <v>169</v>
      </c>
      <c r="B43" s="5" t="n">
        <v>493715</v>
      </c>
    </row>
    <row r="44" spans="1:4">
      <c r="A44" s="4" t="s">
        <v>472</v>
      </c>
    </row>
    <row r="45" spans="1:4">
      <c r="A45" s="3" t="s">
        <v>315</v>
      </c>
    </row>
    <row r="46" spans="1:4">
      <c r="A46" s="4" t="s">
        <v>466</v>
      </c>
      <c r="B46" s="5" t="n">
        <v>70300</v>
      </c>
    </row>
    <row r="47" spans="1:4">
      <c r="A47" s="4" t="s">
        <v>473</v>
      </c>
    </row>
    <row r="48" spans="1:4">
      <c r="A48" s="3" t="s">
        <v>315</v>
      </c>
    </row>
    <row r="49" spans="1:4">
      <c r="A49" s="4" t="s">
        <v>466</v>
      </c>
      <c r="B49" s="5" t="n">
        <v>45500</v>
      </c>
    </row>
    <row r="50" spans="1:4">
      <c r="A50" s="4" t="s">
        <v>474</v>
      </c>
    </row>
    <row r="51" spans="1:4">
      <c r="A51" s="3" t="s">
        <v>315</v>
      </c>
    </row>
    <row r="52" spans="1:4">
      <c r="A52" s="4" t="s">
        <v>466</v>
      </c>
      <c r="B52" s="6" t="n">
        <v>882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3" t="s">
        <v>116</v>
      </c>
    </row>
    <row r="4" spans="1:12">
      <c r="A4" s="4" t="s">
        <v>117</v>
      </c>
      <c r="B4" s="6" t="n">
        <v>43157</v>
      </c>
      <c r="C4" s="6" t="n">
        <v>45569</v>
      </c>
      <c r="D4" s="6" t="n">
        <v>33770</v>
      </c>
      <c r="E4" s="6" t="n">
        <v>29943</v>
      </c>
      <c r="F4" s="6" t="n">
        <v>35467</v>
      </c>
      <c r="G4" s="6" t="n">
        <v>37375</v>
      </c>
      <c r="H4" s="6" t="n">
        <v>38916</v>
      </c>
      <c r="I4" s="6" t="n">
        <v>21878</v>
      </c>
      <c r="J4" s="6" t="n">
        <v>152439</v>
      </c>
      <c r="K4" s="6" t="n">
        <v>133636</v>
      </c>
      <c r="L4" s="6" t="n">
        <v>125327</v>
      </c>
    </row>
    <row r="5" spans="1:12">
      <c r="A5" s="3" t="s">
        <v>118</v>
      </c>
    </row>
    <row r="6" spans="1:12">
      <c r="A6" s="4" t="s">
        <v>119</v>
      </c>
      <c r="J6" s="5" t="n">
        <v>-23076</v>
      </c>
      <c r="K6" s="5" t="n">
        <v>-15058</v>
      </c>
      <c r="L6" s="5" t="n">
        <v>-14694</v>
      </c>
    </row>
    <row r="7" spans="1:12">
      <c r="A7" s="4" t="s">
        <v>120</v>
      </c>
      <c r="J7" s="5" t="n">
        <v>-2449</v>
      </c>
      <c r="K7" s="5" t="n">
        <v>-6939</v>
      </c>
      <c r="L7" s="5" t="n">
        <v>3332</v>
      </c>
    </row>
    <row r="8" spans="1:12">
      <c r="A8" s="4" t="s">
        <v>121</v>
      </c>
      <c r="J8" s="5" t="n">
        <v>-25525</v>
      </c>
      <c r="K8" s="5" t="n">
        <v>-21997</v>
      </c>
      <c r="L8" s="5" t="n">
        <v>-11362</v>
      </c>
    </row>
    <row r="9" spans="1:12">
      <c r="A9" s="4" t="s">
        <v>122</v>
      </c>
      <c r="J9" s="6" t="n">
        <v>126914</v>
      </c>
      <c r="K9" s="6" t="n">
        <v>111639</v>
      </c>
      <c r="L9" s="6" t="n">
        <v>1139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0</v>
      </c>
      <c r="D2" s="2" t="s">
        <v>83</v>
      </c>
      <c r="E2" s="2" t="s">
        <v>476</v>
      </c>
    </row>
    <row r="3" spans="1:5">
      <c r="A3" s="4" t="s">
        <v>320</v>
      </c>
    </row>
    <row r="4" spans="1:5">
      <c r="A4" s="4" t="s">
        <v>477</v>
      </c>
      <c r="B4" s="6" t="n">
        <v>1082813</v>
      </c>
      <c r="C4" s="6" t="n">
        <v>952806</v>
      </c>
    </row>
    <row r="5" spans="1:5">
      <c r="A5" s="4" t="s">
        <v>478</v>
      </c>
      <c r="B5" s="6" t="n">
        <v>103541</v>
      </c>
      <c r="C5" s="6" t="n">
        <v>115059</v>
      </c>
    </row>
    <row r="6" spans="1:5">
      <c r="A6" s="4" t="s">
        <v>479</v>
      </c>
      <c r="B6" s="7" t="n">
        <v>2.14</v>
      </c>
      <c r="C6" s="7" t="n">
        <v>2.38</v>
      </c>
    </row>
    <row r="7" spans="1:5">
      <c r="A7" s="4" t="s">
        <v>480</v>
      </c>
      <c r="B7" s="7" t="n">
        <v>2.13</v>
      </c>
      <c r="C7" s="7" t="n">
        <v>2.35</v>
      </c>
    </row>
    <row r="8" spans="1:5">
      <c r="A8" s="4" t="s">
        <v>481</v>
      </c>
    </row>
    <row r="9" spans="1:5">
      <c r="A9" s="4" t="s">
        <v>477</v>
      </c>
      <c r="B9" s="6" t="n">
        <v>1102510</v>
      </c>
      <c r="C9" s="6" t="n">
        <v>1009169</v>
      </c>
    </row>
    <row r="10" spans="1:5">
      <c r="A10" s="4" t="s">
        <v>478</v>
      </c>
      <c r="B10" s="6" t="n">
        <v>108822</v>
      </c>
      <c r="C10" s="6" t="n">
        <v>11817</v>
      </c>
    </row>
    <row r="11" spans="1:5">
      <c r="A11" s="4" t="s">
        <v>479</v>
      </c>
      <c r="B11" s="7" t="n">
        <v>2.25</v>
      </c>
      <c r="C11" s="7" t="n">
        <v>2.31</v>
      </c>
    </row>
    <row r="12" spans="1:5">
      <c r="A12" s="4" t="s">
        <v>480</v>
      </c>
      <c r="B12" s="7" t="n">
        <v>2.24</v>
      </c>
      <c r="C12" s="7" t="n">
        <v>2.29</v>
      </c>
    </row>
    <row r="13" spans="1:5">
      <c r="A13" s="4" t="s">
        <v>482</v>
      </c>
    </row>
    <row r="14" spans="1:5">
      <c r="A14" s="4" t="s">
        <v>477</v>
      </c>
      <c r="C14" s="6" t="n">
        <v>823904</v>
      </c>
      <c r="D14" s="6" t="n">
        <v>744388</v>
      </c>
    </row>
    <row r="15" spans="1:5">
      <c r="A15" s="4" t="s">
        <v>478</v>
      </c>
      <c r="C15" s="6" t="n">
        <v>159408</v>
      </c>
      <c r="D15" s="6" t="n">
        <v>126196</v>
      </c>
    </row>
    <row r="16" spans="1:5">
      <c r="A16" s="4" t="s">
        <v>479</v>
      </c>
      <c r="C16" s="7" t="n">
        <v>3.29</v>
      </c>
      <c r="D16" s="7" t="n">
        <v>2.64</v>
      </c>
    </row>
    <row r="17" spans="1:5">
      <c r="A17" s="4" t="s">
        <v>480</v>
      </c>
      <c r="C17" s="7" t="n">
        <v>3.26</v>
      </c>
      <c r="D17" s="7" t="n">
        <v>2.62</v>
      </c>
    </row>
    <row r="18" spans="1:5">
      <c r="A18" s="4" t="s">
        <v>483</v>
      </c>
    </row>
    <row r="19" spans="1:5">
      <c r="A19" s="4" t="s">
        <v>477</v>
      </c>
      <c r="D19" s="6" t="n">
        <v>672701</v>
      </c>
      <c r="E19" s="6" t="n">
        <v>626906</v>
      </c>
    </row>
    <row r="20" spans="1:5">
      <c r="A20" s="4" t="s">
        <v>478</v>
      </c>
      <c r="D20" s="6" t="n">
        <v>119773</v>
      </c>
      <c r="E20" s="6" t="n">
        <v>132480</v>
      </c>
    </row>
    <row r="21" spans="1:5">
      <c r="A21" s="4" t="s">
        <v>479</v>
      </c>
      <c r="D21" s="7" t="n">
        <v>2.51</v>
      </c>
      <c r="E21" s="7" t="n">
        <v>2.85</v>
      </c>
    </row>
    <row r="22" spans="1:5">
      <c r="A22" s="4" t="s">
        <v>480</v>
      </c>
      <c r="D22" s="7" t="n">
        <v>2.49</v>
      </c>
      <c r="E22" s="7" t="n">
        <v>2.8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4</v>
      </c>
      <c r="B1" s="2" t="s">
        <v>1</v>
      </c>
    </row>
    <row r="2" spans="1:4">
      <c r="B2" s="2" t="s">
        <v>2</v>
      </c>
      <c r="C2" s="2" t="s">
        <v>30</v>
      </c>
      <c r="D2" s="2" t="s">
        <v>83</v>
      </c>
    </row>
    <row r="3" spans="1:4">
      <c r="A3" s="3" t="s">
        <v>485</v>
      </c>
    </row>
    <row r="4" spans="1:4">
      <c r="A4" s="4" t="s">
        <v>137</v>
      </c>
      <c r="B4" s="6" t="n">
        <v>7716</v>
      </c>
      <c r="C4" s="6" t="n">
        <v>549</v>
      </c>
      <c r="D4" s="6" t="n">
        <v>90</v>
      </c>
    </row>
    <row r="5" spans="1:4">
      <c r="A5" s="4" t="s">
        <v>486</v>
      </c>
    </row>
    <row r="6" spans="1:4">
      <c r="A6" s="3" t="s">
        <v>485</v>
      </c>
    </row>
    <row r="7" spans="1:4">
      <c r="A7" s="4" t="s">
        <v>487</v>
      </c>
      <c r="B7" s="5" t="n">
        <v>7600</v>
      </c>
    </row>
    <row r="8" spans="1:4">
      <c r="A8" s="4" t="s">
        <v>488</v>
      </c>
      <c r="B8" s="6" t="n">
        <v>2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212</v>
      </c>
    </row>
    <row r="3" spans="1:3">
      <c r="A3" s="4" t="s">
        <v>490</v>
      </c>
      <c r="B3" s="6" t="n">
        <v>0</v>
      </c>
      <c r="C3" s="6" t="n">
        <v>56940</v>
      </c>
    </row>
    <row r="4" spans="1:3">
      <c r="A4" s="4" t="s">
        <v>491</v>
      </c>
      <c r="B4" s="5" t="n">
        <v>0</v>
      </c>
      <c r="C4" s="5" t="n">
        <v>78248</v>
      </c>
    </row>
    <row r="5" spans="1:3">
      <c r="A5" s="4" t="s">
        <v>492</v>
      </c>
      <c r="B5" s="5" t="n">
        <v>0</v>
      </c>
      <c r="C5" s="5" t="n">
        <v>0</v>
      </c>
    </row>
    <row r="6" spans="1:3">
      <c r="A6" s="4" t="s">
        <v>493</v>
      </c>
      <c r="B6" s="5" t="n">
        <v>0</v>
      </c>
      <c r="C6" s="5" t="n">
        <v>315</v>
      </c>
    </row>
    <row r="7" spans="1:3">
      <c r="A7" s="4" t="s">
        <v>169</v>
      </c>
      <c r="B7" s="6" t="n">
        <v>0</v>
      </c>
      <c r="C7" s="6" t="n">
        <v>135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212</v>
      </c>
    </row>
    <row r="3" spans="1:3">
      <c r="A3" s="4" t="s">
        <v>495</v>
      </c>
      <c r="B3" s="6" t="n">
        <v>0</v>
      </c>
      <c r="C3" s="6" t="n">
        <v>158158</v>
      </c>
    </row>
    <row r="4" spans="1:3">
      <c r="A4" s="4" t="s">
        <v>496</v>
      </c>
      <c r="B4" s="5" t="n">
        <v>60</v>
      </c>
      <c r="C4" s="5" t="n">
        <v>60</v>
      </c>
    </row>
    <row r="5" spans="1:3">
      <c r="A5" s="4" t="s">
        <v>211</v>
      </c>
      <c r="B5" s="6" t="n">
        <v>60</v>
      </c>
      <c r="C5" s="6" t="n">
        <v>1582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85</v>
      </c>
    </row>
    <row r="4" spans="1:3">
      <c r="A4" s="4" t="s">
        <v>498</v>
      </c>
      <c r="B4" s="6" t="n">
        <v>0</v>
      </c>
      <c r="C4" s="6" t="n">
        <v>154214</v>
      </c>
    </row>
    <row r="5" spans="1:3">
      <c r="A5" s="4" t="s">
        <v>499</v>
      </c>
      <c r="B5" s="5" t="n">
        <v>0</v>
      </c>
      <c r="C5" s="5" t="n">
        <v>4230</v>
      </c>
    </row>
    <row r="6" spans="1:3">
      <c r="A6" s="4" t="s">
        <v>500</v>
      </c>
      <c r="B6" s="5" t="n">
        <v>0</v>
      </c>
      <c r="C6" s="5" t="n">
        <v>-286</v>
      </c>
    </row>
    <row r="7" spans="1:3">
      <c r="A7" s="4" t="s">
        <v>501</v>
      </c>
      <c r="B7" s="5" t="n">
        <v>0</v>
      </c>
      <c r="C7" s="5" t="n">
        <v>158158</v>
      </c>
    </row>
    <row r="8" spans="1:3">
      <c r="A8" s="4" t="s">
        <v>502</v>
      </c>
    </row>
    <row r="9" spans="1:3">
      <c r="A9" s="3" t="s">
        <v>485</v>
      </c>
    </row>
    <row r="10" spans="1:3">
      <c r="A10" s="4" t="s">
        <v>498</v>
      </c>
      <c r="B10" s="5" t="n">
        <v>0</v>
      </c>
      <c r="C10" s="5" t="n">
        <v>88852</v>
      </c>
    </row>
    <row r="11" spans="1:3">
      <c r="A11" s="4" t="s">
        <v>499</v>
      </c>
      <c r="B11" s="5" t="n">
        <v>0</v>
      </c>
      <c r="C11" s="5" t="n">
        <v>110</v>
      </c>
    </row>
    <row r="12" spans="1:3">
      <c r="A12" s="4" t="s">
        <v>500</v>
      </c>
      <c r="B12" s="5" t="n">
        <v>0</v>
      </c>
      <c r="C12" s="5" t="n">
        <v>-213</v>
      </c>
    </row>
    <row r="13" spans="1:3">
      <c r="A13" s="4" t="s">
        <v>501</v>
      </c>
      <c r="B13" s="5" t="n">
        <v>0</v>
      </c>
      <c r="C13" s="5" t="n">
        <v>88749</v>
      </c>
    </row>
    <row r="14" spans="1:3">
      <c r="A14" s="4" t="s">
        <v>503</v>
      </c>
    </row>
    <row r="15" spans="1:3">
      <c r="A15" s="3" t="s">
        <v>485</v>
      </c>
    </row>
    <row r="16" spans="1:3">
      <c r="A16" s="4" t="s">
        <v>498</v>
      </c>
      <c r="B16" s="5" t="n">
        <v>0</v>
      </c>
      <c r="C16" s="5" t="n">
        <v>40715</v>
      </c>
    </row>
    <row r="17" spans="1:3">
      <c r="A17" s="4" t="s">
        <v>499</v>
      </c>
      <c r="B17" s="5" t="n">
        <v>0</v>
      </c>
      <c r="C17" s="5" t="n">
        <v>0</v>
      </c>
    </row>
    <row r="18" spans="1:3">
      <c r="A18" s="4" t="s">
        <v>500</v>
      </c>
      <c r="B18" s="5" t="n">
        <v>0</v>
      </c>
      <c r="C18" s="5" t="n">
        <v>-63</v>
      </c>
    </row>
    <row r="19" spans="1:3">
      <c r="A19" s="4" t="s">
        <v>501</v>
      </c>
      <c r="B19" s="5" t="n">
        <v>0</v>
      </c>
      <c r="C19" s="5" t="n">
        <v>40652</v>
      </c>
    </row>
    <row r="20" spans="1:3">
      <c r="A20" s="4" t="s">
        <v>504</v>
      </c>
    </row>
    <row r="21" spans="1:3">
      <c r="A21" s="3" t="s">
        <v>485</v>
      </c>
    </row>
    <row r="22" spans="1:3">
      <c r="A22" s="4" t="s">
        <v>498</v>
      </c>
      <c r="B22" s="5" t="n">
        <v>0</v>
      </c>
      <c r="C22" s="5" t="n">
        <v>6111</v>
      </c>
    </row>
    <row r="23" spans="1:3">
      <c r="A23" s="4" t="s">
        <v>499</v>
      </c>
      <c r="B23" s="5" t="n">
        <v>0</v>
      </c>
      <c r="C23" s="5" t="n">
        <v>2</v>
      </c>
    </row>
    <row r="24" spans="1:3">
      <c r="A24" s="4" t="s">
        <v>500</v>
      </c>
      <c r="B24" s="5" t="n">
        <v>0</v>
      </c>
      <c r="C24" s="5" t="n">
        <v>-10</v>
      </c>
    </row>
    <row r="25" spans="1:3">
      <c r="A25" s="4" t="s">
        <v>501</v>
      </c>
      <c r="B25" s="5" t="n">
        <v>0</v>
      </c>
      <c r="C25" s="5" t="n">
        <v>6103</v>
      </c>
    </row>
    <row r="26" spans="1:3">
      <c r="A26" s="4" t="s">
        <v>486</v>
      </c>
    </row>
    <row r="27" spans="1:3">
      <c r="A27" s="3" t="s">
        <v>485</v>
      </c>
    </row>
    <row r="28" spans="1:3">
      <c r="A28" s="4" t="s">
        <v>498</v>
      </c>
      <c r="B28" s="5" t="n">
        <v>0</v>
      </c>
      <c r="C28" s="5" t="n">
        <v>18536</v>
      </c>
    </row>
    <row r="29" spans="1:3">
      <c r="A29" s="4" t="s">
        <v>499</v>
      </c>
      <c r="B29" s="5" t="n">
        <v>0</v>
      </c>
      <c r="C29" s="5" t="n">
        <v>4118</v>
      </c>
    </row>
    <row r="30" spans="1:3">
      <c r="A30" s="4" t="s">
        <v>500</v>
      </c>
      <c r="B30" s="5" t="n">
        <v>0</v>
      </c>
      <c r="C30" s="5" t="n">
        <v>0</v>
      </c>
    </row>
    <row r="31" spans="1:3">
      <c r="A31" s="4" t="s">
        <v>501</v>
      </c>
      <c r="B31" s="6" t="n">
        <v>0</v>
      </c>
      <c r="C31" s="6" t="n">
        <v>226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507</v>
      </c>
      <c r="B3" s="6" t="n">
        <v>0</v>
      </c>
      <c r="C3" s="6" t="n">
        <v>117000</v>
      </c>
    </row>
    <row r="4" spans="1:3">
      <c r="A4" s="4" t="s">
        <v>508</v>
      </c>
      <c r="B4" s="5" t="n">
        <v>0</v>
      </c>
      <c r="C4" s="5" t="n">
        <v>-284</v>
      </c>
    </row>
    <row r="5" spans="1:3">
      <c r="A5" s="4" t="s">
        <v>509</v>
      </c>
      <c r="B5" s="5" t="n">
        <v>0</v>
      </c>
      <c r="C5" s="5" t="n">
        <v>1649</v>
      </c>
    </row>
    <row r="6" spans="1:3">
      <c r="A6" s="4" t="s">
        <v>510</v>
      </c>
      <c r="B6" s="5" t="n">
        <v>0</v>
      </c>
      <c r="C6" s="5" t="n">
        <v>-2</v>
      </c>
    </row>
    <row r="7" spans="1:3">
      <c r="A7" s="4" t="s">
        <v>511</v>
      </c>
      <c r="B7" s="5" t="n">
        <v>0</v>
      </c>
      <c r="C7" s="5" t="n">
        <v>118649</v>
      </c>
    </row>
    <row r="8" spans="1:3">
      <c r="A8" s="4" t="s">
        <v>512</v>
      </c>
      <c r="B8" s="5" t="n">
        <v>0</v>
      </c>
      <c r="C8" s="5" t="n">
        <v>286</v>
      </c>
    </row>
    <row r="9" spans="1:3">
      <c r="A9" s="4" t="s">
        <v>502</v>
      </c>
    </row>
    <row r="10" spans="1:3">
      <c r="A10" s="3" t="s">
        <v>506</v>
      </c>
    </row>
    <row r="11" spans="1:3">
      <c r="A11" s="4" t="s">
        <v>507</v>
      </c>
      <c r="B11" s="5" t="n">
        <v>0</v>
      </c>
      <c r="C11" s="5" t="n">
        <v>74807</v>
      </c>
    </row>
    <row r="12" spans="1:3">
      <c r="A12" s="4" t="s">
        <v>508</v>
      </c>
      <c r="B12" s="5" t="n">
        <v>0</v>
      </c>
      <c r="C12" s="5" t="n">
        <v>-212</v>
      </c>
    </row>
    <row r="13" spans="1:3">
      <c r="A13" s="4" t="s">
        <v>509</v>
      </c>
      <c r="B13" s="5" t="n">
        <v>0</v>
      </c>
      <c r="C13" s="5" t="n">
        <v>1000</v>
      </c>
    </row>
    <row r="14" spans="1:3">
      <c r="A14" s="4" t="s">
        <v>510</v>
      </c>
      <c r="B14" s="5" t="n">
        <v>0</v>
      </c>
      <c r="C14" s="5" t="n">
        <v>-1</v>
      </c>
    </row>
    <row r="15" spans="1:3">
      <c r="A15" s="4" t="s">
        <v>511</v>
      </c>
      <c r="B15" s="5" t="n">
        <v>0</v>
      </c>
      <c r="C15" s="5" t="n">
        <v>75807</v>
      </c>
    </row>
    <row r="16" spans="1:3">
      <c r="A16" s="4" t="s">
        <v>512</v>
      </c>
      <c r="B16" s="5" t="n">
        <v>0</v>
      </c>
      <c r="C16" s="5" t="n">
        <v>213</v>
      </c>
    </row>
    <row r="17" spans="1:3">
      <c r="A17" s="4" t="s">
        <v>503</v>
      </c>
    </row>
    <row r="18" spans="1:3">
      <c r="A18" s="3" t="s">
        <v>506</v>
      </c>
    </row>
    <row r="19" spans="1:3">
      <c r="A19" s="4" t="s">
        <v>507</v>
      </c>
      <c r="B19" s="5" t="n">
        <v>0</v>
      </c>
      <c r="C19" s="5" t="n">
        <v>38004</v>
      </c>
    </row>
    <row r="20" spans="1:3">
      <c r="A20" s="4" t="s">
        <v>508</v>
      </c>
      <c r="B20" s="5" t="n">
        <v>0</v>
      </c>
      <c r="C20" s="5" t="n">
        <v>-62</v>
      </c>
    </row>
    <row r="21" spans="1:3">
      <c r="A21" s="4" t="s">
        <v>509</v>
      </c>
      <c r="B21" s="5" t="n">
        <v>0</v>
      </c>
      <c r="C21" s="5" t="n">
        <v>649</v>
      </c>
    </row>
    <row r="22" spans="1:3">
      <c r="A22" s="4" t="s">
        <v>510</v>
      </c>
      <c r="B22" s="5" t="n">
        <v>0</v>
      </c>
      <c r="C22" s="5" t="n">
        <v>-1</v>
      </c>
    </row>
    <row r="23" spans="1:3">
      <c r="A23" s="4" t="s">
        <v>511</v>
      </c>
      <c r="B23" s="5" t="n">
        <v>0</v>
      </c>
      <c r="C23" s="5" t="n">
        <v>38653</v>
      </c>
    </row>
    <row r="24" spans="1:3">
      <c r="A24" s="4" t="s">
        <v>512</v>
      </c>
      <c r="B24" s="5" t="n">
        <v>0</v>
      </c>
      <c r="C24" s="5" t="n">
        <v>63</v>
      </c>
    </row>
    <row r="25" spans="1:3">
      <c r="A25" s="4" t="s">
        <v>504</v>
      </c>
    </row>
    <row r="26" spans="1:3">
      <c r="A26" s="3" t="s">
        <v>506</v>
      </c>
    </row>
    <row r="27" spans="1:3">
      <c r="A27" s="4" t="s">
        <v>507</v>
      </c>
      <c r="B27" s="5" t="n">
        <v>0</v>
      </c>
      <c r="C27" s="5" t="n">
        <v>4189</v>
      </c>
    </row>
    <row r="28" spans="1:3">
      <c r="A28" s="4" t="s">
        <v>508</v>
      </c>
      <c r="B28" s="5" t="n">
        <v>0</v>
      </c>
      <c r="C28" s="5" t="n">
        <v>-10</v>
      </c>
    </row>
    <row r="29" spans="1:3">
      <c r="A29" s="4" t="s">
        <v>509</v>
      </c>
      <c r="B29" s="5" t="n">
        <v>0</v>
      </c>
      <c r="C29" s="5" t="n">
        <v>0</v>
      </c>
    </row>
    <row r="30" spans="1:3">
      <c r="A30" s="4" t="s">
        <v>510</v>
      </c>
      <c r="B30" s="5" t="n">
        <v>0</v>
      </c>
      <c r="C30" s="5" t="n">
        <v>0</v>
      </c>
    </row>
    <row r="31" spans="1:3">
      <c r="A31" s="4" t="s">
        <v>511</v>
      </c>
      <c r="B31" s="5" t="n">
        <v>0</v>
      </c>
      <c r="C31" s="5" t="n">
        <v>4189</v>
      </c>
    </row>
    <row r="32" spans="1:3">
      <c r="A32" s="4" t="s">
        <v>512</v>
      </c>
      <c r="B32" s="6" t="n">
        <v>0</v>
      </c>
      <c r="C32"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3</v>
      </c>
    </row>
    <row r="3" spans="1:4">
      <c r="A3" s="3" t="s">
        <v>514</v>
      </c>
    </row>
    <row r="4" spans="1:4">
      <c r="A4" s="4" t="s">
        <v>515</v>
      </c>
      <c r="B4" s="6" t="n">
        <v>792200</v>
      </c>
      <c r="C4" s="6" t="n">
        <v>790500</v>
      </c>
    </row>
    <row r="5" spans="1:4">
      <c r="A5" s="4" t="s">
        <v>516</v>
      </c>
      <c r="B5" s="5" t="n">
        <v>17450</v>
      </c>
      <c r="C5" s="5" t="n">
        <v>30600</v>
      </c>
    </row>
    <row r="6" spans="1:4">
      <c r="A6" s="4" t="s">
        <v>517</v>
      </c>
      <c r="B6" s="5" t="n">
        <v>20000</v>
      </c>
    </row>
    <row r="7" spans="1:4">
      <c r="A7" s="4" t="s">
        <v>518</v>
      </c>
    </row>
    <row r="8" spans="1:4">
      <c r="A8" s="3" t="s">
        <v>514</v>
      </c>
    </row>
    <row r="9" spans="1:4">
      <c r="A9" s="4" t="s">
        <v>519</v>
      </c>
      <c r="B9" s="5" t="n">
        <v>40000</v>
      </c>
    </row>
    <row r="10" spans="1:4">
      <c r="A10" s="4" t="s">
        <v>516</v>
      </c>
      <c r="B10" s="5" t="n">
        <v>17000</v>
      </c>
      <c r="C10" s="5" t="n">
        <v>25000</v>
      </c>
    </row>
    <row r="11" spans="1:4">
      <c r="A11" s="4" t="s">
        <v>517</v>
      </c>
      <c r="B11" s="5" t="n">
        <v>17000</v>
      </c>
    </row>
    <row r="12" spans="1:4">
      <c r="A12" s="4" t="s">
        <v>520</v>
      </c>
      <c r="B12" s="5" t="n">
        <v>3000</v>
      </c>
    </row>
    <row r="13" spans="1:4">
      <c r="A13" s="4" t="s">
        <v>521</v>
      </c>
    </row>
    <row r="14" spans="1:4">
      <c r="A14" s="3" t="s">
        <v>514</v>
      </c>
    </row>
    <row r="15" spans="1:4">
      <c r="A15" s="4" t="s">
        <v>519</v>
      </c>
      <c r="B15" s="5" t="n">
        <v>17000</v>
      </c>
    </row>
    <row r="16" spans="1:4">
      <c r="A16" s="4" t="s">
        <v>516</v>
      </c>
      <c r="B16" s="5" t="n">
        <v>600</v>
      </c>
      <c r="C16" s="5" t="n">
        <v>5600</v>
      </c>
    </row>
    <row r="17" spans="1:4">
      <c r="A17" s="8" t="n">
        <v>3</v>
      </c>
    </row>
    <row r="18" spans="1:4">
      <c r="A18" s="3" t="s">
        <v>514</v>
      </c>
    </row>
    <row r="19" spans="1:4">
      <c r="A19" s="4" t="s">
        <v>516</v>
      </c>
      <c r="B19" s="5" t="n">
        <v>17450</v>
      </c>
      <c r="C19" s="5" t="n">
        <v>30600</v>
      </c>
      <c r="D19" s="6" t="n">
        <v>15000</v>
      </c>
    </row>
    <row r="20" spans="1:4">
      <c r="A20" s="4" t="s">
        <v>517</v>
      </c>
      <c r="B20" s="5" t="n">
        <v>18000</v>
      </c>
    </row>
    <row r="21" spans="1:4">
      <c r="A21" s="4" t="s">
        <v>522</v>
      </c>
      <c r="B21" s="6" t="n">
        <v>4850</v>
      </c>
      <c r="C21" s="6" t="n">
        <v>16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0</v>
      </c>
      <c r="D1" s="2" t="s">
        <v>83</v>
      </c>
    </row>
    <row r="2" spans="1:4">
      <c r="A2" s="4" t="s">
        <v>524</v>
      </c>
      <c r="B2" s="6" t="n">
        <v>7797</v>
      </c>
      <c r="C2" s="6" t="n">
        <v>208089</v>
      </c>
    </row>
    <row r="3" spans="1:4">
      <c r="A3" s="4" t="s">
        <v>516</v>
      </c>
      <c r="B3" s="5" t="n">
        <v>17450</v>
      </c>
      <c r="C3" s="5" t="n">
        <v>30600</v>
      </c>
    </row>
    <row r="4" spans="1:4">
      <c r="A4" s="4" t="s">
        <v>525</v>
      </c>
      <c r="B4" s="5" t="n">
        <v>958</v>
      </c>
      <c r="C4" s="5" t="n">
        <v>1450</v>
      </c>
    </row>
    <row r="5" spans="1:4">
      <c r="A5" s="4" t="s">
        <v>526</v>
      </c>
      <c r="B5" s="5" t="n">
        <v>18408</v>
      </c>
      <c r="C5" s="5" t="n">
        <v>32050</v>
      </c>
    </row>
    <row r="6" spans="1:4">
      <c r="A6" s="4" t="s">
        <v>527</v>
      </c>
    </row>
    <row r="7" spans="1:4">
      <c r="A7" s="4" t="s">
        <v>471</v>
      </c>
      <c r="B7" s="5" t="n">
        <v>7737</v>
      </c>
      <c r="C7" s="5" t="n">
        <v>46867</v>
      </c>
    </row>
    <row r="8" spans="1:4">
      <c r="A8" s="4" t="s">
        <v>528</v>
      </c>
    </row>
    <row r="9" spans="1:4">
      <c r="A9" s="4" t="s">
        <v>471</v>
      </c>
      <c r="B9" s="5" t="n">
        <v>0</v>
      </c>
      <c r="C9" s="5" t="n">
        <v>3004</v>
      </c>
    </row>
    <row r="10" spans="1:4">
      <c r="A10" s="4" t="s">
        <v>529</v>
      </c>
    </row>
    <row r="11" spans="1:4">
      <c r="A11" s="4" t="s">
        <v>211</v>
      </c>
      <c r="B11" s="5" t="n">
        <v>60</v>
      </c>
      <c r="C11" s="5" t="n">
        <v>60</v>
      </c>
    </row>
    <row r="12" spans="1:4">
      <c r="A12" s="4" t="s">
        <v>486</v>
      </c>
    </row>
    <row r="13" spans="1:4">
      <c r="A13" s="4" t="s">
        <v>211</v>
      </c>
      <c r="B13" s="5" t="n">
        <v>0</v>
      </c>
      <c r="C13" s="5" t="n">
        <v>22654</v>
      </c>
    </row>
    <row r="14" spans="1:4">
      <c r="A14" s="4" t="s">
        <v>503</v>
      </c>
    </row>
    <row r="15" spans="1:4">
      <c r="A15" s="4" t="s">
        <v>211</v>
      </c>
      <c r="B15" s="5" t="n">
        <v>0</v>
      </c>
      <c r="C15" s="5" t="n">
        <v>40652</v>
      </c>
    </row>
    <row r="16" spans="1:4">
      <c r="A16" s="4" t="s">
        <v>504</v>
      </c>
    </row>
    <row r="17" spans="1:4">
      <c r="A17" s="4" t="s">
        <v>211</v>
      </c>
      <c r="B17" s="5" t="n">
        <v>0</v>
      </c>
      <c r="C17" s="5" t="n">
        <v>6103</v>
      </c>
    </row>
    <row r="18" spans="1:4">
      <c r="A18" s="4" t="s">
        <v>530</v>
      </c>
    </row>
    <row r="19" spans="1:4">
      <c r="A19" s="4" t="s">
        <v>211</v>
      </c>
      <c r="B19" s="5" t="n">
        <v>0</v>
      </c>
    </row>
    <row r="20" spans="1:4">
      <c r="A20" s="4" t="s">
        <v>502</v>
      </c>
    </row>
    <row r="21" spans="1:4">
      <c r="A21" s="4" t="s">
        <v>211</v>
      </c>
      <c r="B21" s="5" t="n">
        <v>0</v>
      </c>
      <c r="C21" s="5" t="n">
        <v>88749</v>
      </c>
    </row>
    <row r="22" spans="1:4">
      <c r="A22" s="8" t="n">
        <v>1</v>
      </c>
    </row>
    <row r="23" spans="1:4">
      <c r="A23" s="4" t="s">
        <v>524</v>
      </c>
      <c r="B23" s="5" t="n">
        <v>7737</v>
      </c>
      <c r="C23" s="5" t="n">
        <v>69521</v>
      </c>
    </row>
    <row r="24" spans="1:4">
      <c r="A24" s="4" t="s">
        <v>516</v>
      </c>
      <c r="B24" s="5" t="n">
        <v>0</v>
      </c>
      <c r="C24" s="5" t="n">
        <v>0</v>
      </c>
    </row>
    <row r="25" spans="1:4">
      <c r="A25" s="4" t="s">
        <v>525</v>
      </c>
      <c r="B25" s="5" t="n">
        <v>0</v>
      </c>
      <c r="C25" s="5" t="n">
        <v>0</v>
      </c>
    </row>
    <row r="26" spans="1:4">
      <c r="A26" s="4" t="s">
        <v>526</v>
      </c>
      <c r="B26" s="5" t="n">
        <v>0</v>
      </c>
      <c r="C26" s="5" t="n">
        <v>0</v>
      </c>
    </row>
    <row r="27" spans="1:4">
      <c r="A27" s="4" t="s">
        <v>531</v>
      </c>
    </row>
    <row r="28" spans="1:4">
      <c r="A28" s="4" t="s">
        <v>471</v>
      </c>
      <c r="B28" s="5" t="n">
        <v>7737</v>
      </c>
      <c r="C28" s="5" t="n">
        <v>46867</v>
      </c>
    </row>
    <row r="29" spans="1:4">
      <c r="A29" s="4" t="s">
        <v>532</v>
      </c>
    </row>
    <row r="30" spans="1:4">
      <c r="A30" s="4" t="s">
        <v>471</v>
      </c>
      <c r="B30" s="5" t="n">
        <v>0</v>
      </c>
      <c r="C30" s="5" t="n">
        <v>0</v>
      </c>
    </row>
    <row r="31" spans="1:4">
      <c r="A31" s="4" t="s">
        <v>533</v>
      </c>
    </row>
    <row r="32" spans="1:4">
      <c r="A32" s="4" t="s">
        <v>211</v>
      </c>
      <c r="B32" s="5" t="n">
        <v>0</v>
      </c>
      <c r="C32" s="5" t="n">
        <v>0</v>
      </c>
    </row>
    <row r="33" spans="1:4">
      <c r="A33" s="4" t="s">
        <v>534</v>
      </c>
    </row>
    <row r="34" spans="1:4">
      <c r="A34" s="4" t="s">
        <v>211</v>
      </c>
      <c r="B34" s="5" t="n">
        <v>0</v>
      </c>
      <c r="C34" s="5" t="n">
        <v>22654</v>
      </c>
    </row>
    <row r="35" spans="1:4">
      <c r="A35" s="4" t="s">
        <v>535</v>
      </c>
    </row>
    <row r="36" spans="1:4">
      <c r="A36" s="4" t="s">
        <v>211</v>
      </c>
      <c r="B36" s="5" t="n">
        <v>0</v>
      </c>
      <c r="C36" s="5" t="n">
        <v>0</v>
      </c>
    </row>
    <row r="37" spans="1:4">
      <c r="A37" s="4" t="s">
        <v>536</v>
      </c>
    </row>
    <row r="38" spans="1:4">
      <c r="A38" s="4" t="s">
        <v>211</v>
      </c>
      <c r="B38" s="5" t="n">
        <v>0</v>
      </c>
      <c r="C38" s="5" t="n">
        <v>0</v>
      </c>
    </row>
    <row r="39" spans="1:4">
      <c r="A39" s="4" t="s">
        <v>537</v>
      </c>
    </row>
    <row r="40" spans="1:4">
      <c r="A40" s="4" t="s">
        <v>211</v>
      </c>
      <c r="B40" s="5" t="n">
        <v>0</v>
      </c>
    </row>
    <row r="41" spans="1:4">
      <c r="A41" s="4" t="s">
        <v>538</v>
      </c>
    </row>
    <row r="42" spans="1:4">
      <c r="A42" s="4" t="s">
        <v>211</v>
      </c>
      <c r="B42" s="5" t="n">
        <v>0</v>
      </c>
      <c r="C42" s="5" t="n">
        <v>0</v>
      </c>
    </row>
    <row r="43" spans="1:4">
      <c r="A43" s="8" t="n">
        <v>2</v>
      </c>
    </row>
    <row r="44" spans="1:4">
      <c r="A44" s="4" t="s">
        <v>524</v>
      </c>
      <c r="B44" s="5" t="n">
        <v>60</v>
      </c>
      <c r="C44" s="5" t="n">
        <v>138568</v>
      </c>
    </row>
    <row r="45" spans="1:4">
      <c r="A45" s="4" t="s">
        <v>516</v>
      </c>
      <c r="B45" s="5" t="n">
        <v>0</v>
      </c>
      <c r="C45" s="5" t="n">
        <v>0</v>
      </c>
    </row>
    <row r="46" spans="1:4">
      <c r="A46" s="4" t="s">
        <v>525</v>
      </c>
      <c r="B46" s="5" t="n">
        <v>958</v>
      </c>
      <c r="C46" s="5" t="n">
        <v>1450</v>
      </c>
      <c r="D46" s="6" t="n">
        <v>742</v>
      </c>
    </row>
    <row r="47" spans="1:4">
      <c r="A47" s="4" t="s">
        <v>526</v>
      </c>
      <c r="B47" s="5" t="n">
        <v>958</v>
      </c>
      <c r="C47" s="5" t="n">
        <v>1450</v>
      </c>
    </row>
    <row r="48" spans="1:4">
      <c r="A48" s="4" t="s">
        <v>539</v>
      </c>
    </row>
    <row r="49" spans="1:4">
      <c r="A49" s="4" t="s">
        <v>471</v>
      </c>
      <c r="B49" s="5" t="n">
        <v>0</v>
      </c>
      <c r="C49" s="5" t="n">
        <v>0</v>
      </c>
    </row>
    <row r="50" spans="1:4">
      <c r="A50" s="4" t="s">
        <v>540</v>
      </c>
    </row>
    <row r="51" spans="1:4">
      <c r="A51" s="4" t="s">
        <v>471</v>
      </c>
      <c r="B51" s="5" t="n">
        <v>0</v>
      </c>
      <c r="C51" s="5" t="n">
        <v>3004</v>
      </c>
    </row>
    <row r="52" spans="1:4">
      <c r="A52" s="4" t="s">
        <v>541</v>
      </c>
    </row>
    <row r="53" spans="1:4">
      <c r="A53" s="4" t="s">
        <v>211</v>
      </c>
      <c r="B53" s="5" t="n">
        <v>60</v>
      </c>
      <c r="C53" s="5" t="n">
        <v>60</v>
      </c>
    </row>
    <row r="54" spans="1:4">
      <c r="A54" s="4" t="s">
        <v>542</v>
      </c>
    </row>
    <row r="55" spans="1:4">
      <c r="A55" s="4" t="s">
        <v>211</v>
      </c>
      <c r="B55" s="5" t="n">
        <v>0</v>
      </c>
      <c r="C55" s="5" t="n">
        <v>0</v>
      </c>
    </row>
    <row r="56" spans="1:4">
      <c r="A56" s="4" t="s">
        <v>543</v>
      </c>
    </row>
    <row r="57" spans="1:4">
      <c r="A57" s="4" t="s">
        <v>211</v>
      </c>
      <c r="B57" s="5" t="n">
        <v>0</v>
      </c>
      <c r="C57" s="5" t="n">
        <v>40652</v>
      </c>
    </row>
    <row r="58" spans="1:4">
      <c r="A58" s="4" t="s">
        <v>544</v>
      </c>
    </row>
    <row r="59" spans="1:4">
      <c r="A59" s="4" t="s">
        <v>211</v>
      </c>
      <c r="B59" s="5" t="n">
        <v>0</v>
      </c>
      <c r="C59" s="5" t="n">
        <v>6103</v>
      </c>
    </row>
    <row r="60" spans="1:4">
      <c r="A60" s="4" t="s">
        <v>545</v>
      </c>
    </row>
    <row r="61" spans="1:4">
      <c r="A61" s="4" t="s">
        <v>211</v>
      </c>
      <c r="B61" s="5" t="n">
        <v>0</v>
      </c>
    </row>
    <row r="62" spans="1:4">
      <c r="A62" s="4" t="s">
        <v>546</v>
      </c>
    </row>
    <row r="63" spans="1:4">
      <c r="A63" s="4" t="s">
        <v>211</v>
      </c>
      <c r="B63" s="5" t="n">
        <v>0</v>
      </c>
      <c r="C63" s="5" t="n">
        <v>88749</v>
      </c>
    </row>
    <row r="64" spans="1:4">
      <c r="A64" s="8" t="n">
        <v>3</v>
      </c>
    </row>
    <row r="65" spans="1:4">
      <c r="A65" s="4" t="s">
        <v>524</v>
      </c>
      <c r="B65" s="5" t="n">
        <v>0</v>
      </c>
      <c r="C65" s="5" t="n">
        <v>0</v>
      </c>
    </row>
    <row r="66" spans="1:4">
      <c r="A66" s="4" t="s">
        <v>516</v>
      </c>
      <c r="B66" s="5" t="n">
        <v>17450</v>
      </c>
      <c r="C66" s="5" t="n">
        <v>30600</v>
      </c>
      <c r="D66" s="6" t="n">
        <v>15000</v>
      </c>
    </row>
    <row r="67" spans="1:4">
      <c r="A67" s="4" t="s">
        <v>525</v>
      </c>
      <c r="B67" s="5" t="n">
        <v>0</v>
      </c>
      <c r="C67" s="5" t="n">
        <v>0</v>
      </c>
    </row>
    <row r="68" spans="1:4">
      <c r="A68" s="4" t="s">
        <v>526</v>
      </c>
      <c r="B68" s="5" t="n">
        <v>17450</v>
      </c>
      <c r="C68" s="5" t="n">
        <v>30600</v>
      </c>
    </row>
    <row r="69" spans="1:4">
      <c r="A69" s="4" t="s">
        <v>547</v>
      </c>
    </row>
    <row r="70" spans="1:4">
      <c r="A70" s="4" t="s">
        <v>471</v>
      </c>
      <c r="B70" s="5" t="n">
        <v>0</v>
      </c>
      <c r="C70" s="5" t="n">
        <v>0</v>
      </c>
    </row>
    <row r="71" spans="1:4">
      <c r="A71" s="4" t="s">
        <v>548</v>
      </c>
    </row>
    <row r="72" spans="1:4">
      <c r="A72" s="4" t="s">
        <v>471</v>
      </c>
      <c r="B72" s="5" t="n">
        <v>0</v>
      </c>
      <c r="C72" s="5" t="n">
        <v>0</v>
      </c>
    </row>
    <row r="73" spans="1:4">
      <c r="A73" s="4" t="s">
        <v>549</v>
      </c>
    </row>
    <row r="74" spans="1:4">
      <c r="A74" s="4" t="s">
        <v>211</v>
      </c>
      <c r="B74" s="5" t="n">
        <v>0</v>
      </c>
      <c r="C74" s="5" t="n">
        <v>0</v>
      </c>
    </row>
    <row r="75" spans="1:4">
      <c r="A75" s="4" t="s">
        <v>550</v>
      </c>
    </row>
    <row r="76" spans="1:4">
      <c r="A76" s="4" t="s">
        <v>211</v>
      </c>
      <c r="B76" s="5" t="n">
        <v>0</v>
      </c>
      <c r="C76" s="5" t="n">
        <v>0</v>
      </c>
    </row>
    <row r="77" spans="1:4">
      <c r="A77" s="4" t="s">
        <v>551</v>
      </c>
    </row>
    <row r="78" spans="1:4">
      <c r="A78" s="4" t="s">
        <v>211</v>
      </c>
      <c r="B78" s="5" t="n">
        <v>0</v>
      </c>
      <c r="C78" s="5" t="n">
        <v>0</v>
      </c>
    </row>
    <row r="79" spans="1:4">
      <c r="A79" s="4" t="s">
        <v>552</v>
      </c>
    </row>
    <row r="80" spans="1:4">
      <c r="A80" s="4" t="s">
        <v>211</v>
      </c>
      <c r="B80" s="5" t="n">
        <v>0</v>
      </c>
      <c r="C80" s="5" t="n">
        <v>0</v>
      </c>
    </row>
    <row r="81" spans="1:4">
      <c r="A81" s="4" t="s">
        <v>553</v>
      </c>
    </row>
    <row r="82" spans="1:4">
      <c r="A82" s="4" t="s">
        <v>211</v>
      </c>
      <c r="B82" s="5" t="n">
        <v>0</v>
      </c>
    </row>
    <row r="83" spans="1:4">
      <c r="A83" s="4" t="s">
        <v>554</v>
      </c>
    </row>
    <row r="84" spans="1:4">
      <c r="A84" s="4" t="s">
        <v>211</v>
      </c>
      <c r="B84" s="6" t="n">
        <v>0</v>
      </c>
      <c r="C8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556</v>
      </c>
    </row>
    <row r="4" spans="1:3">
      <c r="A4" s="4" t="s">
        <v>557</v>
      </c>
      <c r="B4" s="6" t="n">
        <v>30600</v>
      </c>
    </row>
    <row r="5" spans="1:3">
      <c r="A5" s="4" t="s">
        <v>558</v>
      </c>
      <c r="B5" s="5" t="n">
        <v>-20000</v>
      </c>
    </row>
    <row r="6" spans="1:3">
      <c r="A6" s="4" t="s">
        <v>559</v>
      </c>
      <c r="B6" s="5" t="n">
        <v>17450</v>
      </c>
      <c r="C6" s="6" t="n">
        <v>30600</v>
      </c>
    </row>
    <row r="7" spans="1:3">
      <c r="A7" s="8" t="n">
        <v>3</v>
      </c>
    </row>
    <row r="8" spans="1:3">
      <c r="A8" s="3" t="s">
        <v>556</v>
      </c>
    </row>
    <row r="9" spans="1:3">
      <c r="A9" s="4" t="s">
        <v>557</v>
      </c>
      <c r="B9" s="5" t="n">
        <v>30600</v>
      </c>
      <c r="C9" s="5" t="n">
        <v>15000</v>
      </c>
    </row>
    <row r="10" spans="1:3">
      <c r="A10" s="4" t="s">
        <v>516</v>
      </c>
      <c r="B10" s="5" t="n">
        <v>0</v>
      </c>
      <c r="C10" s="5" t="n">
        <v>-600</v>
      </c>
    </row>
    <row r="11" spans="1:3">
      <c r="A11" s="4" t="s">
        <v>560</v>
      </c>
      <c r="B11" s="5" t="n">
        <v>4850</v>
      </c>
      <c r="C11" s="5" t="n">
        <v>16200</v>
      </c>
    </row>
    <row r="12" spans="1:3">
      <c r="A12" s="4" t="s">
        <v>558</v>
      </c>
      <c r="B12" s="5" t="n">
        <v>-18000</v>
      </c>
    </row>
    <row r="13" spans="1:3">
      <c r="A13" s="4" t="s">
        <v>559</v>
      </c>
      <c r="B13" s="6" t="n">
        <v>17450</v>
      </c>
      <c r="C13" s="6" t="n">
        <v>30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557</v>
      </c>
      <c r="B4" s="6" t="n">
        <v>1450</v>
      </c>
    </row>
    <row r="5" spans="1:3">
      <c r="A5" s="4" t="s">
        <v>559</v>
      </c>
      <c r="B5" s="5" t="n">
        <v>958</v>
      </c>
      <c r="C5" s="6" t="n">
        <v>1450</v>
      </c>
    </row>
    <row r="6" spans="1:3">
      <c r="A6" s="8" t="n">
        <v>2</v>
      </c>
    </row>
    <row r="7" spans="1:3">
      <c r="A7" s="3" t="s">
        <v>562</v>
      </c>
    </row>
    <row r="8" spans="1:3">
      <c r="A8" s="4" t="s">
        <v>557</v>
      </c>
      <c r="B8" s="5" t="n">
        <v>1450</v>
      </c>
      <c r="C8" s="5" t="n">
        <v>742</v>
      </c>
    </row>
    <row r="9" spans="1:3">
      <c r="A9" s="4" t="s">
        <v>560</v>
      </c>
      <c r="B9" s="5" t="n">
        <v>-492</v>
      </c>
      <c r="C9" s="5" t="n">
        <v>708</v>
      </c>
    </row>
    <row r="10" spans="1:3">
      <c r="A10" s="4" t="s">
        <v>559</v>
      </c>
      <c r="B10" s="6" t="n">
        <v>958</v>
      </c>
      <c r="C10" s="6" t="n">
        <v>1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3</v>
      </c>
    </row>
    <row r="3" spans="1:4">
      <c r="A3" s="3" t="s">
        <v>124</v>
      </c>
    </row>
    <row r="4" spans="1:4">
      <c r="A4" s="4" t="s">
        <v>125</v>
      </c>
      <c r="B4" s="6" t="n">
        <v>0</v>
      </c>
      <c r="C4" s="6" t="n">
        <v>0</v>
      </c>
      <c r="D4" s="6" t="n">
        <v>0</v>
      </c>
    </row>
    <row r="5" spans="1:4">
      <c r="A5" s="4" t="s">
        <v>126</v>
      </c>
      <c r="B5" s="6" t="n">
        <v>1495</v>
      </c>
      <c r="C5" s="6" t="n">
        <v>-4556</v>
      </c>
      <c r="D5" s="6" t="n">
        <v>2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6" t="n">
        <v>187960</v>
      </c>
      <c r="C3" s="6" t="n">
        <v>147673</v>
      </c>
    </row>
    <row r="4" spans="1:3">
      <c r="A4" s="4" t="s">
        <v>566</v>
      </c>
      <c r="B4" s="5" t="n">
        <v>-119866</v>
      </c>
      <c r="C4" s="5" t="n">
        <v>-90231</v>
      </c>
    </row>
    <row r="5" spans="1:3">
      <c r="A5" s="4" t="s">
        <v>567</v>
      </c>
      <c r="B5" s="5" t="n">
        <v>68094</v>
      </c>
      <c r="C5" s="5" t="n">
        <v>57442</v>
      </c>
    </row>
    <row r="6" spans="1:3">
      <c r="A6" s="4" t="s">
        <v>568</v>
      </c>
    </row>
    <row r="7" spans="1:3">
      <c r="A7" s="3" t="s">
        <v>564</v>
      </c>
    </row>
    <row r="8" spans="1:3">
      <c r="A8" s="4" t="s">
        <v>565</v>
      </c>
      <c r="B8" s="5" t="n">
        <v>173103</v>
      </c>
      <c r="C8" s="5" t="n">
        <v>135360</v>
      </c>
    </row>
    <row r="9" spans="1:3">
      <c r="A9" s="4" t="s">
        <v>569</v>
      </c>
    </row>
    <row r="10" spans="1:3">
      <c r="A10" s="3" t="s">
        <v>564</v>
      </c>
    </row>
    <row r="11" spans="1:3">
      <c r="A11" s="4" t="s">
        <v>565</v>
      </c>
      <c r="B11" s="5" t="n">
        <v>1928</v>
      </c>
      <c r="C11" s="5" t="n">
        <v>1710</v>
      </c>
    </row>
    <row r="12" spans="1:3">
      <c r="A12" s="4" t="s">
        <v>570</v>
      </c>
    </row>
    <row r="13" spans="1:3">
      <c r="A13" s="3" t="s">
        <v>564</v>
      </c>
    </row>
    <row r="14" spans="1:3">
      <c r="A14" s="4" t="s">
        <v>565</v>
      </c>
      <c r="B14" s="6" t="n">
        <v>12929</v>
      </c>
      <c r="C14" s="6" t="n">
        <v>10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1</v>
      </c>
      <c r="B1" s="2" t="s">
        <v>1</v>
      </c>
    </row>
    <row r="2" spans="1:4">
      <c r="B2" s="2" t="s">
        <v>2</v>
      </c>
      <c r="C2" s="2" t="s">
        <v>30</v>
      </c>
      <c r="D2" s="2" t="s">
        <v>83</v>
      </c>
    </row>
    <row r="3" spans="1:4">
      <c r="A3" s="3" t="s">
        <v>218</v>
      </c>
    </row>
    <row r="4" spans="1:4">
      <c r="A4" s="4" t="s">
        <v>572</v>
      </c>
      <c r="B4" s="9" t="n">
        <v>26.8</v>
      </c>
      <c r="C4" s="9" t="n">
        <v>19.2</v>
      </c>
      <c r="D4" s="9" t="n">
        <v>15.5</v>
      </c>
    </row>
    <row r="5" spans="1:4">
      <c r="A5" s="4" t="s">
        <v>573</v>
      </c>
      <c r="B5" s="6" t="n">
        <v>0</v>
      </c>
      <c r="C5" s="6" t="n">
        <v>0</v>
      </c>
      <c r="D5" s="9" t="n">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4</v>
      </c>
      <c r="B1" s="2" t="s">
        <v>1</v>
      </c>
    </row>
    <row r="2" spans="1:4">
      <c r="B2" s="2" t="s">
        <v>2</v>
      </c>
      <c r="C2" s="2" t="s">
        <v>30</v>
      </c>
      <c r="D2" s="2" t="s">
        <v>83</v>
      </c>
    </row>
    <row r="3" spans="1:4">
      <c r="A3" s="3" t="s">
        <v>575</v>
      </c>
    </row>
    <row r="4" spans="1:4">
      <c r="A4" s="4" t="s">
        <v>576</v>
      </c>
      <c r="B4" s="9" t="n">
        <v>95.3</v>
      </c>
      <c r="C4" s="6" t="n">
        <v>74</v>
      </c>
      <c r="D4" s="9" t="n">
        <v>47.4</v>
      </c>
    </row>
    <row r="5" spans="1:4">
      <c r="A5" s="4" t="s">
        <v>438</v>
      </c>
    </row>
    <row r="6" spans="1:4">
      <c r="A6" s="3" t="s">
        <v>575</v>
      </c>
    </row>
    <row r="7" spans="1:4">
      <c r="A7" s="4" t="s">
        <v>439</v>
      </c>
      <c r="B7" s="4" t="s">
        <v>440</v>
      </c>
    </row>
    <row r="8" spans="1:4">
      <c r="A8" s="4" t="s">
        <v>442</v>
      </c>
    </row>
    <row r="9" spans="1:4">
      <c r="A9" s="3" t="s">
        <v>575</v>
      </c>
    </row>
    <row r="10" spans="1:4">
      <c r="A10" s="4" t="s">
        <v>439</v>
      </c>
      <c r="B10" s="4" t="s">
        <v>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83</v>
      </c>
    </row>
    <row r="3" spans="1:4">
      <c r="A3" s="3" t="s">
        <v>578</v>
      </c>
    </row>
    <row r="4" spans="1:4">
      <c r="A4" s="4" t="s">
        <v>557</v>
      </c>
      <c r="B4" s="6" t="n">
        <v>807661</v>
      </c>
      <c r="C4" s="6" t="n">
        <v>635675</v>
      </c>
    </row>
    <row r="5" spans="1:4">
      <c r="A5" s="4" t="s">
        <v>449</v>
      </c>
      <c r="B5" s="5" t="n">
        <v>333190</v>
      </c>
      <c r="C5" s="5" t="n">
        <v>172593</v>
      </c>
      <c r="D5" s="6" t="n">
        <v>184837</v>
      </c>
    </row>
    <row r="6" spans="1:4">
      <c r="A6" s="4" t="s">
        <v>447</v>
      </c>
      <c r="B6" s="5" t="n">
        <v>-4141</v>
      </c>
      <c r="C6" s="5" t="n">
        <v>6611</v>
      </c>
    </row>
    <row r="7" spans="1:4">
      <c r="A7" s="4" t="s">
        <v>579</v>
      </c>
      <c r="B7" s="5" t="n">
        <v>-13900</v>
      </c>
      <c r="C7" s="5" t="n">
        <v>-7218</v>
      </c>
    </row>
    <row r="8" spans="1:4">
      <c r="A8" s="4" t="s">
        <v>559</v>
      </c>
      <c r="B8" s="5" t="n">
        <v>1122810</v>
      </c>
      <c r="C8" s="5" t="n">
        <v>807661</v>
      </c>
      <c r="D8" s="5" t="n">
        <v>635675</v>
      </c>
    </row>
    <row r="9" spans="1:4">
      <c r="A9" s="4" t="s">
        <v>457</v>
      </c>
    </row>
    <row r="10" spans="1:4">
      <c r="A10" s="3" t="s">
        <v>578</v>
      </c>
    </row>
    <row r="11" spans="1:4">
      <c r="A11" s="4" t="s">
        <v>557</v>
      </c>
      <c r="B11" s="5" t="n">
        <v>502718</v>
      </c>
      <c r="C11" s="5" t="n">
        <v>390063</v>
      </c>
    </row>
    <row r="12" spans="1:4">
      <c r="A12" s="4" t="s">
        <v>449</v>
      </c>
      <c r="B12" s="5" t="n">
        <v>69202</v>
      </c>
      <c r="C12" s="5" t="n">
        <v>108913</v>
      </c>
    </row>
    <row r="13" spans="1:4">
      <c r="A13" s="4" t="s">
        <v>447</v>
      </c>
      <c r="B13" s="5" t="n">
        <v>816</v>
      </c>
      <c r="C13" s="5" t="n">
        <v>10900</v>
      </c>
    </row>
    <row r="14" spans="1:4">
      <c r="A14" s="4" t="s">
        <v>579</v>
      </c>
      <c r="B14" s="5" t="n">
        <v>-13584</v>
      </c>
      <c r="C14" s="5" t="n">
        <v>-7158</v>
      </c>
    </row>
    <row r="15" spans="1:4">
      <c r="A15" s="4" t="s">
        <v>559</v>
      </c>
      <c r="B15" s="5" t="n">
        <v>559152</v>
      </c>
      <c r="C15" s="5" t="n">
        <v>502718</v>
      </c>
      <c r="D15" s="5" t="n">
        <v>390063</v>
      </c>
    </row>
    <row r="16" spans="1:4">
      <c r="A16" s="4" t="s">
        <v>458</v>
      </c>
    </row>
    <row r="17" spans="1:4">
      <c r="A17" s="3" t="s">
        <v>578</v>
      </c>
    </row>
    <row r="18" spans="1:4">
      <c r="A18" s="4" t="s">
        <v>557</v>
      </c>
      <c r="B18" s="5" t="n">
        <v>304943</v>
      </c>
      <c r="C18" s="5" t="n">
        <v>245612</v>
      </c>
    </row>
    <row r="19" spans="1:4">
      <c r="A19" s="4" t="s">
        <v>449</v>
      </c>
      <c r="B19" s="5" t="n">
        <v>263988</v>
      </c>
      <c r="C19" s="5" t="n">
        <v>63680</v>
      </c>
    </row>
    <row r="20" spans="1:4">
      <c r="A20" s="4" t="s">
        <v>447</v>
      </c>
      <c r="B20" s="5" t="n">
        <v>-4957</v>
      </c>
      <c r="C20" s="5" t="n">
        <v>-4289</v>
      </c>
    </row>
    <row r="21" spans="1:4">
      <c r="A21" s="4" t="s">
        <v>579</v>
      </c>
      <c r="B21" s="5" t="n">
        <v>-316</v>
      </c>
      <c r="C21" s="5" t="n">
        <v>-60</v>
      </c>
    </row>
    <row r="22" spans="1:4">
      <c r="A22" s="4" t="s">
        <v>559</v>
      </c>
      <c r="B22" s="6" t="n">
        <v>563658</v>
      </c>
      <c r="C22" s="6" t="n">
        <v>304943</v>
      </c>
      <c r="D22" s="6" t="n">
        <v>2456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466</v>
      </c>
      <c r="B2" s="6" t="n">
        <v>32811</v>
      </c>
      <c r="C2" s="6" t="n">
        <v>32811</v>
      </c>
    </row>
    <row r="3" spans="1:3">
      <c r="A3" s="4" t="s">
        <v>467</v>
      </c>
    </row>
    <row r="4" spans="1:3">
      <c r="A4" s="4" t="s">
        <v>466</v>
      </c>
      <c r="B4" s="5" t="n">
        <v>27379</v>
      </c>
      <c r="C4" s="5" t="n">
        <v>27379</v>
      </c>
    </row>
    <row r="5" spans="1:3">
      <c r="A5" s="4" t="s">
        <v>162</v>
      </c>
    </row>
    <row r="6" spans="1:3">
      <c r="A6" s="4" t="s">
        <v>466</v>
      </c>
      <c r="B6" s="6" t="n">
        <v>5432</v>
      </c>
      <c r="C6" s="6" t="n">
        <v>5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81</v>
      </c>
      <c r="B1" s="2" t="s">
        <v>1</v>
      </c>
    </row>
    <row r="2" spans="1:4">
      <c r="B2" s="2" t="s">
        <v>2</v>
      </c>
      <c r="C2" s="2" t="s">
        <v>30</v>
      </c>
      <c r="D2" s="2" t="s">
        <v>83</v>
      </c>
    </row>
    <row r="3" spans="1:4">
      <c r="A3" s="4" t="s">
        <v>582</v>
      </c>
      <c r="B3" s="6" t="n">
        <v>779790</v>
      </c>
      <c r="C3" s="6" t="n">
        <v>529008</v>
      </c>
    </row>
    <row r="4" spans="1:4">
      <c r="A4" s="4" t="s">
        <v>583</v>
      </c>
      <c r="B4" s="5" t="n">
        <v>-300910</v>
      </c>
      <c r="C4" s="5" t="n">
        <v>-209178</v>
      </c>
    </row>
    <row r="5" spans="1:4">
      <c r="A5" s="4" t="s">
        <v>584</v>
      </c>
      <c r="B5" s="6" t="n">
        <v>478880</v>
      </c>
      <c r="C5" s="6" t="n">
        <v>319830</v>
      </c>
    </row>
    <row r="6" spans="1:4">
      <c r="A6" s="4" t="s">
        <v>467</v>
      </c>
    </row>
    <row r="7" spans="1:4">
      <c r="A7" s="4" t="s">
        <v>585</v>
      </c>
      <c r="B7" s="4" t="s">
        <v>586</v>
      </c>
      <c r="C7" s="4" t="s">
        <v>587</v>
      </c>
    </row>
    <row r="8" spans="1:4">
      <c r="A8" s="4" t="s">
        <v>582</v>
      </c>
      <c r="B8" s="6" t="n">
        <v>127342</v>
      </c>
      <c r="C8" s="6" t="n">
        <v>117753</v>
      </c>
    </row>
    <row r="9" spans="1:4">
      <c r="A9" s="4" t="s">
        <v>583</v>
      </c>
      <c r="B9" s="5" t="n">
        <v>-38868</v>
      </c>
      <c r="C9" s="5" t="n">
        <v>-26167</v>
      </c>
    </row>
    <row r="10" spans="1:4">
      <c r="A10" s="4" t="s">
        <v>584</v>
      </c>
      <c r="B10" s="5" t="n">
        <v>88474</v>
      </c>
      <c r="C10" s="5" t="n">
        <v>91586</v>
      </c>
    </row>
    <row r="11" spans="1:4">
      <c r="A11" s="4" t="s">
        <v>501</v>
      </c>
      <c r="B11" s="6" t="n">
        <v>5866</v>
      </c>
      <c r="C11" s="6" t="n">
        <v>22602</v>
      </c>
      <c r="D11" s="6" t="n">
        <v>28192</v>
      </c>
    </row>
    <row r="12" spans="1:4">
      <c r="A12" s="4" t="s">
        <v>588</v>
      </c>
    </row>
    <row r="13" spans="1:4">
      <c r="A13" s="4" t="s">
        <v>585</v>
      </c>
      <c r="B13" s="4" t="s">
        <v>589</v>
      </c>
      <c r="C13" s="4" t="s">
        <v>590</v>
      </c>
    </row>
    <row r="14" spans="1:4">
      <c r="A14" s="4" t="s">
        <v>582</v>
      </c>
      <c r="B14" s="6" t="n">
        <v>65605</v>
      </c>
      <c r="C14" s="6" t="n">
        <v>64258</v>
      </c>
    </row>
    <row r="15" spans="1:4">
      <c r="A15" s="4" t="s">
        <v>583</v>
      </c>
      <c r="B15" s="5" t="n">
        <v>-51677</v>
      </c>
      <c r="C15" s="5" t="n">
        <v>-45417</v>
      </c>
    </row>
    <row r="16" spans="1:4">
      <c r="A16" s="4" t="s">
        <v>584</v>
      </c>
      <c r="B16" s="6" t="n">
        <v>13928</v>
      </c>
      <c r="C16" s="6" t="n">
        <v>18841</v>
      </c>
    </row>
    <row r="17" spans="1:4">
      <c r="A17" s="4" t="s">
        <v>469</v>
      </c>
    </row>
    <row r="18" spans="1:4">
      <c r="A18" s="4" t="s">
        <v>585</v>
      </c>
      <c r="B18" s="4" t="s">
        <v>591</v>
      </c>
      <c r="C18" s="4" t="s">
        <v>592</v>
      </c>
    </row>
    <row r="19" spans="1:4">
      <c r="A19" s="4" t="s">
        <v>582</v>
      </c>
      <c r="B19" s="6" t="n">
        <v>390930</v>
      </c>
      <c r="C19" s="6" t="n">
        <v>313909</v>
      </c>
    </row>
    <row r="20" spans="1:4">
      <c r="A20" s="4" t="s">
        <v>583</v>
      </c>
      <c r="B20" s="5" t="n">
        <v>-182775</v>
      </c>
      <c r="C20" s="5" t="n">
        <v>-116590</v>
      </c>
    </row>
    <row r="21" spans="1:4">
      <c r="A21" s="4" t="s">
        <v>584</v>
      </c>
      <c r="B21" s="5" t="n">
        <v>208155</v>
      </c>
      <c r="C21" s="5" t="n">
        <v>197319</v>
      </c>
    </row>
    <row r="22" spans="1:4">
      <c r="A22" s="4" t="s">
        <v>501</v>
      </c>
      <c r="B22" s="6" t="n">
        <v>85482</v>
      </c>
      <c r="C22" s="6" t="n">
        <v>98027</v>
      </c>
      <c r="D22" s="5" t="n">
        <v>98498</v>
      </c>
    </row>
    <row r="23" spans="1:4">
      <c r="A23" s="4" t="s">
        <v>470</v>
      </c>
    </row>
    <row r="24" spans="1:4">
      <c r="A24" s="4" t="s">
        <v>585</v>
      </c>
      <c r="B24" s="4" t="s">
        <v>593</v>
      </c>
      <c r="C24" s="4" t="s">
        <v>594</v>
      </c>
    </row>
    <row r="25" spans="1:4">
      <c r="A25" s="4" t="s">
        <v>582</v>
      </c>
      <c r="B25" s="6" t="n">
        <v>195913</v>
      </c>
      <c r="C25" s="6" t="n">
        <v>33088</v>
      </c>
    </row>
    <row r="26" spans="1:4">
      <c r="A26" s="4" t="s">
        <v>583</v>
      </c>
      <c r="B26" s="5" t="n">
        <v>-27590</v>
      </c>
      <c r="C26" s="5" t="n">
        <v>-21004</v>
      </c>
    </row>
    <row r="27" spans="1:4">
      <c r="A27" s="4" t="s">
        <v>584</v>
      </c>
      <c r="B27" s="5" t="n">
        <v>168323</v>
      </c>
      <c r="C27" s="5" t="n">
        <v>12084</v>
      </c>
    </row>
    <row r="28" spans="1:4">
      <c r="A28" s="4" t="s">
        <v>501</v>
      </c>
      <c r="B28" s="5" t="n">
        <v>91264</v>
      </c>
      <c r="C28" s="5" t="n">
        <v>1873</v>
      </c>
      <c r="D28" s="6" t="n">
        <v>2121</v>
      </c>
    </row>
    <row r="29" spans="1:4">
      <c r="A29" s="4" t="s">
        <v>468</v>
      </c>
    </row>
    <row r="30" spans="1:4">
      <c r="A30" s="4" t="s">
        <v>501</v>
      </c>
      <c r="B30" s="5" t="n">
        <v>70300</v>
      </c>
    </row>
    <row r="31" spans="1:4">
      <c r="A31" s="4" t="s">
        <v>320</v>
      </c>
    </row>
    <row r="32" spans="1:4">
      <c r="A32" s="4" t="s">
        <v>501</v>
      </c>
      <c r="B32" s="6" t="n">
        <v>204067</v>
      </c>
    </row>
    <row r="33" spans="1:4">
      <c r="A33" s="4" t="s">
        <v>473</v>
      </c>
    </row>
    <row r="34" spans="1:4">
      <c r="A34" s="4" t="s">
        <v>595</v>
      </c>
      <c r="B34" s="4" t="s">
        <v>596</v>
      </c>
    </row>
    <row r="35" spans="1:4">
      <c r="A35" s="4" t="s">
        <v>501</v>
      </c>
      <c r="B35" s="6" t="n">
        <v>45500</v>
      </c>
    </row>
    <row r="36" spans="1:4">
      <c r="A36" s="4" t="s">
        <v>474</v>
      </c>
    </row>
    <row r="37" spans="1:4">
      <c r="A37" s="4" t="s">
        <v>595</v>
      </c>
      <c r="B37" s="4" t="s">
        <v>597</v>
      </c>
    </row>
    <row r="38" spans="1:4">
      <c r="A38" s="4" t="s">
        <v>501</v>
      </c>
      <c r="B38" s="6" t="n">
        <v>88267</v>
      </c>
    </row>
    <row r="39" spans="1:4">
      <c r="A39" s="4" t="s">
        <v>472</v>
      </c>
    </row>
    <row r="40" spans="1:4">
      <c r="A40" s="4" t="s">
        <v>595</v>
      </c>
      <c r="B40" s="4" t="s">
        <v>598</v>
      </c>
    </row>
    <row r="41" spans="1:4">
      <c r="A41" s="4" t="s">
        <v>501</v>
      </c>
      <c r="B41" s="6" t="n">
        <v>70300</v>
      </c>
    </row>
    <row r="42" spans="1:4">
      <c r="A42" s="4" t="s">
        <v>481</v>
      </c>
    </row>
    <row r="43" spans="1:4">
      <c r="A43" s="4" t="s">
        <v>501</v>
      </c>
      <c r="B43" s="6" t="n">
        <v>48845</v>
      </c>
    </row>
    <row r="44" spans="1:4">
      <c r="A44" s="4" t="s">
        <v>599</v>
      </c>
    </row>
    <row r="45" spans="1:4">
      <c r="A45" s="4" t="s">
        <v>595</v>
      </c>
      <c r="B45" s="4" t="s">
        <v>600</v>
      </c>
    </row>
    <row r="46" spans="1:4">
      <c r="A46" s="4" t="s">
        <v>501</v>
      </c>
      <c r="B46" s="6" t="n">
        <v>5866</v>
      </c>
    </row>
    <row r="47" spans="1:4">
      <c r="A47" s="4" t="s">
        <v>601</v>
      </c>
    </row>
    <row r="48" spans="1:4">
      <c r="A48" s="4" t="s">
        <v>595</v>
      </c>
      <c r="B48" s="4" t="s">
        <v>602</v>
      </c>
    </row>
    <row r="49" spans="1:4">
      <c r="A49" s="4" t="s">
        <v>501</v>
      </c>
      <c r="B49" s="6" t="n">
        <v>39982</v>
      </c>
    </row>
    <row r="50" spans="1:4">
      <c r="A50" s="4" t="s">
        <v>603</v>
      </c>
    </row>
    <row r="51" spans="1:4">
      <c r="A51" s="4" t="s">
        <v>595</v>
      </c>
      <c r="B51" s="4" t="s">
        <v>604</v>
      </c>
    </row>
    <row r="52" spans="1:4">
      <c r="A52" s="4" t="s">
        <v>501</v>
      </c>
      <c r="B52" s="6" t="n">
        <v>2997</v>
      </c>
    </row>
    <row r="53" spans="1:4">
      <c r="A53" s="4" t="s">
        <v>482</v>
      </c>
    </row>
    <row r="54" spans="1:4">
      <c r="A54" s="4" t="s">
        <v>501</v>
      </c>
      <c r="C54" s="6" t="n">
        <v>122502</v>
      </c>
    </row>
    <row r="55" spans="1:4">
      <c r="A55" s="4" t="s">
        <v>605</v>
      </c>
    </row>
    <row r="56" spans="1:4">
      <c r="A56" s="4" t="s">
        <v>595</v>
      </c>
      <c r="C56" s="4" t="s">
        <v>606</v>
      </c>
    </row>
    <row r="57" spans="1:4">
      <c r="A57" s="4" t="s">
        <v>501</v>
      </c>
      <c r="C57" s="6" t="n">
        <v>22602</v>
      </c>
    </row>
    <row r="58" spans="1:4">
      <c r="A58" s="4" t="s">
        <v>607</v>
      </c>
    </row>
    <row r="59" spans="1:4">
      <c r="A59" s="4" t="s">
        <v>595</v>
      </c>
      <c r="C59" s="4" t="s">
        <v>608</v>
      </c>
    </row>
    <row r="60" spans="1:4">
      <c r="A60" s="4" t="s">
        <v>501</v>
      </c>
      <c r="C60" s="6" t="n">
        <v>98027</v>
      </c>
    </row>
    <row r="61" spans="1:4">
      <c r="A61" s="4" t="s">
        <v>609</v>
      </c>
    </row>
    <row r="62" spans="1:4">
      <c r="A62" s="4" t="s">
        <v>595</v>
      </c>
      <c r="C62" s="4" t="s">
        <v>610</v>
      </c>
    </row>
    <row r="63" spans="1:4">
      <c r="A63" s="4" t="s">
        <v>501</v>
      </c>
      <c r="C63" s="6" t="n">
        <v>18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612</v>
      </c>
    </row>
    <row r="3" spans="1:3">
      <c r="A3" s="4" t="s">
        <v>613</v>
      </c>
      <c r="B3" s="6" t="n">
        <v>117544</v>
      </c>
    </row>
    <row r="4" spans="1:3">
      <c r="A4" s="4" t="s">
        <v>614</v>
      </c>
      <c r="B4" s="5" t="n">
        <v>96423</v>
      </c>
    </row>
    <row r="5" spans="1:3">
      <c r="A5" s="4" t="s">
        <v>615</v>
      </c>
      <c r="B5" s="5" t="n">
        <v>75542</v>
      </c>
    </row>
    <row r="6" spans="1:3">
      <c r="A6" s="4" t="s">
        <v>616</v>
      </c>
      <c r="B6" s="5" t="n">
        <v>34991</v>
      </c>
    </row>
    <row r="7" spans="1:3">
      <c r="A7" s="4" t="s">
        <v>617</v>
      </c>
      <c r="B7" s="5" t="n">
        <v>28082</v>
      </c>
    </row>
    <row r="8" spans="1:3">
      <c r="A8" s="4" t="s">
        <v>618</v>
      </c>
      <c r="B8" s="5" t="n">
        <v>126298</v>
      </c>
    </row>
    <row r="9" spans="1:3">
      <c r="A9" s="4" t="s">
        <v>619</v>
      </c>
      <c r="B9" s="6" t="n">
        <v>478880</v>
      </c>
      <c r="C9" s="6" t="n">
        <v>319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620</v>
      </c>
      <c r="B1" s="2" t="s">
        <v>1</v>
      </c>
    </row>
    <row r="2" spans="1:6">
      <c r="B2" s="2" t="s">
        <v>2</v>
      </c>
      <c r="C2" s="2" t="s">
        <v>30</v>
      </c>
      <c r="D2" s="2" t="s">
        <v>83</v>
      </c>
      <c r="E2" s="2" t="s">
        <v>621</v>
      </c>
      <c r="F2" s="2" t="s">
        <v>622</v>
      </c>
    </row>
    <row r="3" spans="1:6">
      <c r="A3" s="3" t="s">
        <v>623</v>
      </c>
    </row>
    <row r="4" spans="1:6">
      <c r="A4" s="4" t="s">
        <v>624</v>
      </c>
      <c r="B4" s="6" t="n">
        <v>652500</v>
      </c>
    </row>
    <row r="5" spans="1:6">
      <c r="A5" s="4" t="s">
        <v>625</v>
      </c>
      <c r="F5" s="6" t="n">
        <v>5000</v>
      </c>
    </row>
    <row r="6" spans="1:6">
      <c r="A6" s="4" t="s">
        <v>428</v>
      </c>
      <c r="B6" s="5" t="n">
        <v>-7757</v>
      </c>
      <c r="C6" s="6" t="n">
        <v>-9149</v>
      </c>
    </row>
    <row r="7" spans="1:6">
      <c r="A7" s="4" t="s">
        <v>626</v>
      </c>
      <c r="B7" s="5" t="n">
        <v>42700</v>
      </c>
      <c r="C7" s="5" t="n">
        <v>43600</v>
      </c>
      <c r="D7" s="6" t="n">
        <v>32500</v>
      </c>
    </row>
    <row r="8" spans="1:6">
      <c r="A8" s="4" t="s">
        <v>627</v>
      </c>
      <c r="B8" s="5" t="n">
        <v>601746</v>
      </c>
      <c r="C8" s="5" t="n">
        <v>592037</v>
      </c>
    </row>
    <row r="9" spans="1:6">
      <c r="A9" s="4" t="s">
        <v>628</v>
      </c>
      <c r="B9" s="5" t="n">
        <v>0</v>
      </c>
      <c r="C9" s="5" t="n">
        <v>0</v>
      </c>
    </row>
    <row r="10" spans="1:6">
      <c r="A10" s="4" t="s">
        <v>629</v>
      </c>
      <c r="B10" s="5" t="n">
        <v>601746</v>
      </c>
      <c r="C10" s="5" t="n">
        <v>592037</v>
      </c>
    </row>
    <row r="11" spans="1:6">
      <c r="A11" s="4" t="s">
        <v>515</v>
      </c>
      <c r="B11" s="6" t="n">
        <v>792200</v>
      </c>
      <c r="C11" s="5" t="n">
        <v>790500</v>
      </c>
    </row>
    <row r="12" spans="1:6">
      <c r="A12" s="4" t="s">
        <v>630</v>
      </c>
    </row>
    <row r="13" spans="1:6">
      <c r="A13" s="3" t="s">
        <v>623</v>
      </c>
    </row>
    <row r="14" spans="1:6">
      <c r="A14" s="4" t="s">
        <v>631</v>
      </c>
      <c r="B14" s="4" t="s">
        <v>632</v>
      </c>
    </row>
    <row r="15" spans="1:6">
      <c r="A15" s="4" t="s">
        <v>624</v>
      </c>
      <c r="B15" s="6" t="n">
        <v>250000</v>
      </c>
    </row>
    <row r="16" spans="1:6">
      <c r="A16" s="4" t="s">
        <v>633</v>
      </c>
      <c r="B16" s="4" t="s">
        <v>634</v>
      </c>
    </row>
    <row r="17" spans="1:6">
      <c r="A17" s="4" t="s">
        <v>635</v>
      </c>
      <c r="B17" s="4" t="s">
        <v>636</v>
      </c>
    </row>
    <row r="18" spans="1:6">
      <c r="A18" s="4" t="s">
        <v>637</v>
      </c>
      <c r="B18" s="6" t="n">
        <v>245000</v>
      </c>
    </row>
    <row r="19" spans="1:6">
      <c r="A19" s="4" t="s">
        <v>638</v>
      </c>
      <c r="B19" s="4" t="s">
        <v>639</v>
      </c>
    </row>
    <row r="20" spans="1:6">
      <c r="A20" s="4" t="s">
        <v>640</v>
      </c>
      <c r="B20" s="4" t="s">
        <v>641</v>
      </c>
    </row>
    <row r="21" spans="1:6">
      <c r="A21" s="4" t="s">
        <v>642</v>
      </c>
      <c r="B21" s="4" t="s">
        <v>643</v>
      </c>
    </row>
    <row r="22" spans="1:6">
      <c r="A22" s="4" t="s">
        <v>644</v>
      </c>
      <c r="B22" s="6" t="n">
        <v>247359</v>
      </c>
      <c r="C22" s="5" t="n">
        <v>246750</v>
      </c>
    </row>
    <row r="23" spans="1:6">
      <c r="A23" s="4" t="s">
        <v>515</v>
      </c>
      <c r="B23" s="5" t="n">
        <v>275400</v>
      </c>
      <c r="C23" s="5" t="n">
        <v>262200</v>
      </c>
    </row>
    <row r="24" spans="1:6">
      <c r="A24" s="4" t="s">
        <v>645</v>
      </c>
    </row>
    <row r="25" spans="1:6">
      <c r="A25" s="3" t="s">
        <v>623</v>
      </c>
    </row>
    <row r="26" spans="1:6">
      <c r="A26" s="4" t="s">
        <v>646</v>
      </c>
      <c r="B26" s="6" t="n">
        <v>13081</v>
      </c>
      <c r="C26" s="5" t="n">
        <v>13081</v>
      </c>
      <c r="D26" s="5" t="n">
        <v>6980</v>
      </c>
    </row>
    <row r="27" spans="1:6">
      <c r="A27" s="4" t="s">
        <v>631</v>
      </c>
      <c r="B27" s="4" t="s">
        <v>647</v>
      </c>
    </row>
    <row r="28" spans="1:6">
      <c r="A28" s="4" t="s">
        <v>624</v>
      </c>
      <c r="B28" s="6" t="n">
        <v>402500</v>
      </c>
      <c r="C28" s="5" t="n">
        <v>402500</v>
      </c>
    </row>
    <row r="29" spans="1:6">
      <c r="A29" s="4" t="s">
        <v>633</v>
      </c>
      <c r="B29" s="4" t="s">
        <v>648</v>
      </c>
    </row>
    <row r="30" spans="1:6">
      <c r="A30" s="4" t="s">
        <v>635</v>
      </c>
      <c r="B30" s="4" t="s">
        <v>649</v>
      </c>
    </row>
    <row r="31" spans="1:6">
      <c r="A31" s="4" t="s">
        <v>637</v>
      </c>
      <c r="B31" s="6" t="n">
        <v>391400</v>
      </c>
    </row>
    <row r="32" spans="1:6">
      <c r="A32" s="4" t="s">
        <v>625</v>
      </c>
      <c r="B32" s="6" t="n">
        <v>40356</v>
      </c>
      <c r="C32" s="5" t="n">
        <v>48064</v>
      </c>
      <c r="E32" s="6" t="n">
        <v>59000</v>
      </c>
    </row>
    <row r="33" spans="1:6">
      <c r="A33" s="4" t="s">
        <v>650</v>
      </c>
      <c r="B33" s="4" t="s">
        <v>651</v>
      </c>
    </row>
    <row r="34" spans="1:6">
      <c r="A34" s="4" t="s">
        <v>428</v>
      </c>
      <c r="B34" s="6" t="n">
        <v>-7002</v>
      </c>
      <c r="C34" s="5" t="n">
        <v>-8219</v>
      </c>
    </row>
    <row r="35" spans="1:6">
      <c r="A35" s="4" t="s">
        <v>638</v>
      </c>
      <c r="B35" s="4" t="s">
        <v>652</v>
      </c>
    </row>
    <row r="36" spans="1:6">
      <c r="A36" s="4" t="s">
        <v>653</v>
      </c>
      <c r="B36" s="6" t="n">
        <v>37700</v>
      </c>
      <c r="C36" s="5" t="n">
        <v>37700</v>
      </c>
      <c r="E36" s="6" t="n">
        <v>37700</v>
      </c>
    </row>
    <row r="37" spans="1:6">
      <c r="A37" s="4" t="s">
        <v>626</v>
      </c>
      <c r="B37" s="5" t="n">
        <v>22005</v>
      </c>
      <c r="C37" s="5" t="n">
        <v>21464</v>
      </c>
      <c r="D37" s="5" t="n">
        <v>11243</v>
      </c>
    </row>
    <row r="38" spans="1:6">
      <c r="A38" s="4" t="s">
        <v>627</v>
      </c>
      <c r="B38" s="5" t="n">
        <v>355142</v>
      </c>
      <c r="C38" s="5" t="n">
        <v>346217</v>
      </c>
    </row>
    <row r="39" spans="1:6">
      <c r="A39" s="4" t="s">
        <v>644</v>
      </c>
      <c r="B39" s="5" t="n">
        <v>362144</v>
      </c>
      <c r="C39" s="5" t="n">
        <v>354436</v>
      </c>
    </row>
    <row r="40" spans="1:6">
      <c r="A40" s="4" t="s">
        <v>515</v>
      </c>
      <c r="B40" s="5" t="n">
        <v>516800</v>
      </c>
      <c r="C40" s="5" t="n">
        <v>528300</v>
      </c>
    </row>
    <row r="41" spans="1:6">
      <c r="A41" s="4" t="s">
        <v>654</v>
      </c>
      <c r="B41" s="5" t="n">
        <v>7707</v>
      </c>
      <c r="C41" s="5" t="n">
        <v>7274</v>
      </c>
      <c r="D41" s="5" t="n">
        <v>3712</v>
      </c>
    </row>
    <row r="42" spans="1:6">
      <c r="A42" s="4" t="s">
        <v>655</v>
      </c>
      <c r="B42" s="5" t="n">
        <v>1217</v>
      </c>
      <c r="C42" s="5" t="n">
        <v>1109</v>
      </c>
      <c r="D42" s="6" t="n">
        <v>551</v>
      </c>
    </row>
    <row r="43" spans="1:6">
      <c r="A43" s="4" t="s">
        <v>656</v>
      </c>
      <c r="B43" s="6" t="n">
        <v>75200</v>
      </c>
      <c r="C43" s="6" t="n">
        <v>76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224</v>
      </c>
    </row>
    <row r="3" spans="1:2">
      <c r="A3" s="4" t="s">
        <v>659</v>
      </c>
      <c r="B3" s="6" t="n">
        <v>0</v>
      </c>
    </row>
    <row r="4" spans="1:2">
      <c r="A4" s="4" t="s">
        <v>660</v>
      </c>
      <c r="B4" s="5" t="n">
        <v>0</v>
      </c>
    </row>
    <row r="5" spans="1:2">
      <c r="A5" s="4" t="s">
        <v>661</v>
      </c>
      <c r="B5" s="5" t="n">
        <v>0</v>
      </c>
    </row>
    <row r="6" spans="1:2">
      <c r="A6" s="4" t="s">
        <v>662</v>
      </c>
      <c r="B6" s="5" t="n">
        <v>250000</v>
      </c>
    </row>
    <row r="7" spans="1:2">
      <c r="A7" s="4" t="s">
        <v>663</v>
      </c>
      <c r="B7" s="5" t="n">
        <v>402500</v>
      </c>
    </row>
    <row r="8" spans="1:2">
      <c r="A8" s="4" t="s">
        <v>664</v>
      </c>
      <c r="B8" s="5" t="n">
        <v>0</v>
      </c>
    </row>
    <row r="9" spans="1:2">
      <c r="A9" s="4" t="s">
        <v>627</v>
      </c>
      <c r="B9" s="6" t="n">
        <v>652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B1" s="2" t="s">
        <v>1</v>
      </c>
    </row>
    <row r="2" spans="1:4">
      <c r="B2" s="2" t="s">
        <v>2</v>
      </c>
      <c r="C2" s="2" t="s">
        <v>30</v>
      </c>
      <c r="D2" s="2" t="s">
        <v>83</v>
      </c>
    </row>
    <row r="3" spans="1:4">
      <c r="A3" s="4" t="s">
        <v>666</v>
      </c>
      <c r="B3" s="6" t="n">
        <v>225000</v>
      </c>
    </row>
    <row r="4" spans="1:4">
      <c r="A4" s="4" t="s">
        <v>667</v>
      </c>
      <c r="B4" s="5" t="n">
        <v>300</v>
      </c>
      <c r="C4" s="6" t="n">
        <v>200</v>
      </c>
      <c r="D4" s="6" t="n">
        <v>400</v>
      </c>
    </row>
    <row r="5" spans="1:4">
      <c r="A5" s="4" t="s">
        <v>668</v>
      </c>
      <c r="B5" s="5" t="n">
        <v>10600</v>
      </c>
      <c r="C5" s="5" t="n">
        <v>9000</v>
      </c>
      <c r="D5" s="5" t="n">
        <v>9700</v>
      </c>
    </row>
    <row r="6" spans="1:4">
      <c r="A6" s="4" t="s">
        <v>669</v>
      </c>
      <c r="B6" s="5" t="n">
        <v>600</v>
      </c>
      <c r="C6" s="5" t="n">
        <v>500</v>
      </c>
      <c r="D6" s="5" t="n">
        <v>100</v>
      </c>
    </row>
    <row r="7" spans="1:4">
      <c r="A7" s="4" t="s">
        <v>670</v>
      </c>
      <c r="B7" s="5" t="n">
        <v>1300</v>
      </c>
    </row>
    <row r="8" spans="1:4">
      <c r="A8" s="4" t="s">
        <v>624</v>
      </c>
      <c r="B8" s="6" t="n">
        <v>652500</v>
      </c>
    </row>
    <row r="9" spans="1:4">
      <c r="A9" s="4" t="s">
        <v>671</v>
      </c>
      <c r="B9" s="4" t="s">
        <v>672</v>
      </c>
    </row>
    <row r="10" spans="1:4">
      <c r="A10" s="4" t="s">
        <v>673</v>
      </c>
      <c r="B10" s="6" t="n">
        <v>1300</v>
      </c>
    </row>
    <row r="11" spans="1:4">
      <c r="A11" s="4" t="s">
        <v>674</v>
      </c>
      <c r="B11" s="5" t="n">
        <v>1200</v>
      </c>
    </row>
    <row r="12" spans="1:4">
      <c r="A12" s="4" t="s">
        <v>626</v>
      </c>
      <c r="B12" s="5" t="n">
        <v>42700</v>
      </c>
      <c r="C12" s="6" t="n">
        <v>43600</v>
      </c>
      <c r="D12" s="6" t="n">
        <v>32500</v>
      </c>
    </row>
    <row r="13" spans="1:4">
      <c r="A13" s="4" t="s">
        <v>675</v>
      </c>
    </row>
    <row r="14" spans="1:4">
      <c r="A14" s="4" t="s">
        <v>624</v>
      </c>
      <c r="B14" s="5" t="n">
        <v>180000</v>
      </c>
    </row>
    <row r="15" spans="1:4">
      <c r="A15" s="4" t="s">
        <v>676</v>
      </c>
      <c r="B15" s="5" t="n">
        <v>45000</v>
      </c>
    </row>
    <row r="16" spans="1:4">
      <c r="A16" s="4" t="s">
        <v>626</v>
      </c>
      <c r="B16" s="6"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3</v>
      </c>
    </row>
    <row r="3" spans="1:4">
      <c r="A3" s="3" t="s">
        <v>128</v>
      </c>
    </row>
    <row r="4" spans="1:4">
      <c r="A4" s="4" t="s">
        <v>117</v>
      </c>
      <c r="B4" s="6" t="n">
        <v>152439</v>
      </c>
      <c r="C4" s="6" t="n">
        <v>133636</v>
      </c>
      <c r="D4" s="6" t="n">
        <v>125327</v>
      </c>
    </row>
    <row r="5" spans="1:4">
      <c r="A5" s="3" t="s">
        <v>129</v>
      </c>
    </row>
    <row r="6" spans="1:4">
      <c r="A6" s="4" t="s">
        <v>130</v>
      </c>
      <c r="B6" s="5" t="n">
        <v>122091</v>
      </c>
      <c r="C6" s="5" t="n">
        <v>93213</v>
      </c>
      <c r="D6" s="5" t="n">
        <v>62953</v>
      </c>
    </row>
    <row r="7" spans="1:4">
      <c r="A7" s="4" t="s">
        <v>131</v>
      </c>
      <c r="B7" s="5" t="n">
        <v>1031</v>
      </c>
      <c r="C7" s="5" t="n">
        <v>1207</v>
      </c>
      <c r="D7" s="5" t="n">
        <v>1334</v>
      </c>
    </row>
    <row r="8" spans="1:4">
      <c r="A8" s="4" t="s">
        <v>132</v>
      </c>
      <c r="B8" s="5" t="n">
        <v>9818</v>
      </c>
      <c r="C8" s="5" t="n">
        <v>9105</v>
      </c>
      <c r="D8" s="5" t="n">
        <v>5045</v>
      </c>
    </row>
    <row r="9" spans="1:4">
      <c r="A9" s="4" t="s">
        <v>133</v>
      </c>
      <c r="B9" s="5" t="n">
        <v>13650</v>
      </c>
      <c r="C9" s="5" t="n">
        <v>11793</v>
      </c>
      <c r="D9" s="5" t="n">
        <v>8908</v>
      </c>
    </row>
    <row r="10" spans="1:4">
      <c r="A10" s="4" t="s">
        <v>134</v>
      </c>
      <c r="B10" s="5" t="n">
        <v>-2271</v>
      </c>
      <c r="C10" s="5" t="n">
        <v>-4486</v>
      </c>
      <c r="D10" s="5" t="n">
        <v>-5512</v>
      </c>
    </row>
    <row r="11" spans="1:4">
      <c r="A11" s="4" t="s">
        <v>135</v>
      </c>
      <c r="B11" s="5" t="n">
        <v>13169</v>
      </c>
      <c r="C11" s="5" t="n">
        <v>6872</v>
      </c>
      <c r="D11" s="5" t="n">
        <v>4702</v>
      </c>
    </row>
    <row r="12" spans="1:4">
      <c r="A12" s="4" t="s">
        <v>136</v>
      </c>
      <c r="B12" s="5" t="n">
        <v>-13779</v>
      </c>
      <c r="C12" s="5" t="n">
        <v>-17083</v>
      </c>
      <c r="D12" s="5" t="n">
        <v>-10033</v>
      </c>
    </row>
    <row r="13" spans="1:4">
      <c r="A13" s="4" t="s">
        <v>137</v>
      </c>
      <c r="B13" s="5" t="n">
        <v>-7716</v>
      </c>
      <c r="C13" s="5" t="n">
        <v>-549</v>
      </c>
      <c r="D13" s="5" t="n">
        <v>-90</v>
      </c>
    </row>
    <row r="14" spans="1:4">
      <c r="A14" s="3" t="s">
        <v>138</v>
      </c>
    </row>
    <row r="15" spans="1:4">
      <c r="A15" s="4" t="s">
        <v>139</v>
      </c>
      <c r="B15" s="5" t="n">
        <v>-30687</v>
      </c>
      <c r="C15" s="5" t="n">
        <v>-18508</v>
      </c>
      <c r="D15" s="5" t="n">
        <v>-11078</v>
      </c>
    </row>
    <row r="16" spans="1:4">
      <c r="A16" s="4" t="s">
        <v>35</v>
      </c>
      <c r="B16" s="5" t="n">
        <v>-957</v>
      </c>
      <c r="C16" s="5" t="n">
        <v>1461</v>
      </c>
      <c r="D16" s="5" t="n">
        <v>-3212</v>
      </c>
    </row>
    <row r="17" spans="1:4">
      <c r="A17" s="4" t="s">
        <v>46</v>
      </c>
      <c r="B17" s="5" t="n">
        <v>743</v>
      </c>
      <c r="C17" s="5" t="n">
        <v>-602</v>
      </c>
      <c r="D17" s="5" t="n">
        <v>-42</v>
      </c>
    </row>
    <row r="18" spans="1:4">
      <c r="A18" s="3" t="s">
        <v>140</v>
      </c>
    </row>
    <row r="19" spans="1:4">
      <c r="A19" s="4" t="s">
        <v>49</v>
      </c>
      <c r="B19" s="5" t="n">
        <v>6363</v>
      </c>
      <c r="C19" s="5" t="n">
        <v>8757</v>
      </c>
      <c r="D19" s="5" t="n">
        <v>-5447</v>
      </c>
    </row>
    <row r="20" spans="1:4">
      <c r="A20" s="4" t="s">
        <v>50</v>
      </c>
      <c r="B20" s="5" t="n">
        <v>25409</v>
      </c>
      <c r="C20" s="5" t="n">
        <v>3578</v>
      </c>
      <c r="D20" s="5" t="n">
        <v>10797</v>
      </c>
    </row>
    <row r="21" spans="1:4">
      <c r="A21" s="4" t="s">
        <v>141</v>
      </c>
      <c r="B21" s="5" t="n">
        <v>-4213</v>
      </c>
      <c r="C21" s="5" t="n">
        <v>-3480</v>
      </c>
      <c r="D21" s="5" t="n">
        <v>-711</v>
      </c>
    </row>
    <row r="22" spans="1:4">
      <c r="A22" s="4" t="s">
        <v>58</v>
      </c>
      <c r="B22" s="5" t="n">
        <v>10620</v>
      </c>
      <c r="C22" s="5" t="n">
        <v>-5718</v>
      </c>
      <c r="D22" s="5" t="n">
        <v>-6313</v>
      </c>
    </row>
    <row r="23" spans="1:4">
      <c r="A23" s="4" t="s">
        <v>59</v>
      </c>
      <c r="B23" s="5" t="n">
        <v>-13323</v>
      </c>
      <c r="C23" s="5" t="n">
        <v>9865</v>
      </c>
      <c r="D23" s="5" t="n">
        <v>603</v>
      </c>
    </row>
    <row r="24" spans="1:4">
      <c r="A24" s="4" t="s">
        <v>142</v>
      </c>
      <c r="B24" s="5" t="n">
        <v>282387</v>
      </c>
      <c r="C24" s="5" t="n">
        <v>229061</v>
      </c>
      <c r="D24" s="5" t="n">
        <v>177231</v>
      </c>
    </row>
    <row r="25" spans="1:4">
      <c r="A25" s="3" t="s">
        <v>143</v>
      </c>
    </row>
    <row r="26" spans="1:4">
      <c r="A26" s="4" t="s">
        <v>144</v>
      </c>
      <c r="B26" s="5" t="n">
        <v>0</v>
      </c>
      <c r="C26" s="5" t="n">
        <v>65</v>
      </c>
      <c r="D26" s="5" t="n">
        <v>14520</v>
      </c>
    </row>
    <row r="27" spans="1:4">
      <c r="A27" s="4" t="s">
        <v>145</v>
      </c>
      <c r="B27" s="5" t="n">
        <v>0</v>
      </c>
      <c r="C27" s="5" t="n">
        <v>-62</v>
      </c>
      <c r="D27" s="5" t="n">
        <v>-65</v>
      </c>
    </row>
    <row r="28" spans="1:4">
      <c r="A28" s="4" t="s">
        <v>146</v>
      </c>
      <c r="B28" s="5" t="n">
        <v>241817</v>
      </c>
      <c r="C28" s="5" t="n">
        <v>121687</v>
      </c>
      <c r="D28" s="5" t="n">
        <v>110363</v>
      </c>
    </row>
    <row r="29" spans="1:4">
      <c r="A29" s="4" t="s">
        <v>147</v>
      </c>
      <c r="B29" s="5" t="n">
        <v>-80918</v>
      </c>
      <c r="C29" s="5" t="n">
        <v>-135832</v>
      </c>
      <c r="D29" s="5" t="n">
        <v>-138452</v>
      </c>
    </row>
    <row r="30" spans="1:4">
      <c r="A30" s="4" t="s">
        <v>148</v>
      </c>
      <c r="B30" s="5" t="n">
        <v>-24746</v>
      </c>
      <c r="C30" s="5" t="n">
        <v>-17297</v>
      </c>
      <c r="D30" s="5" t="n">
        <v>-11829</v>
      </c>
    </row>
    <row r="31" spans="1:4">
      <c r="A31" s="4" t="s">
        <v>149</v>
      </c>
      <c r="B31" s="5" t="n">
        <v>0</v>
      </c>
      <c r="C31" s="5" t="n">
        <v>0</v>
      </c>
      <c r="D31" s="5" t="n">
        <v>608</v>
      </c>
    </row>
    <row r="32" spans="1:4">
      <c r="A32" s="4" t="s">
        <v>150</v>
      </c>
      <c r="B32" s="5" t="n">
        <v>-580691</v>
      </c>
      <c r="C32" s="5" t="n">
        <v>-302809</v>
      </c>
      <c r="D32" s="5" t="n">
        <v>-245278</v>
      </c>
    </row>
    <row r="33" spans="1:4">
      <c r="A33" s="4" t="s">
        <v>151</v>
      </c>
      <c r="B33" s="5" t="n">
        <v>-4321</v>
      </c>
      <c r="C33" s="5" t="n">
        <v>-1455</v>
      </c>
      <c r="D33" s="5" t="n">
        <v>-5336</v>
      </c>
    </row>
    <row r="34" spans="1:4">
      <c r="A34" s="4" t="s">
        <v>152</v>
      </c>
      <c r="B34" s="5" t="n">
        <v>-448859</v>
      </c>
      <c r="C34" s="5" t="n">
        <v>-335703</v>
      </c>
      <c r="D34" s="5" t="n">
        <v>-275469</v>
      </c>
    </row>
    <row r="35" spans="1:4">
      <c r="A35" s="3" t="s">
        <v>153</v>
      </c>
    </row>
    <row r="36" spans="1:4">
      <c r="A36" s="4" t="s">
        <v>154</v>
      </c>
      <c r="B36" s="5" t="n">
        <v>0</v>
      </c>
      <c r="C36" s="5" t="n">
        <v>0</v>
      </c>
      <c r="D36" s="5" t="n">
        <v>402500</v>
      </c>
    </row>
    <row r="37" spans="1:4">
      <c r="A37" s="4" t="s">
        <v>155</v>
      </c>
      <c r="B37" s="5" t="n">
        <v>0</v>
      </c>
      <c r="C37" s="5" t="n">
        <v>0</v>
      </c>
      <c r="D37" s="5" t="n">
        <v>-11991</v>
      </c>
    </row>
    <row r="38" spans="1:4">
      <c r="A38" s="4" t="s">
        <v>156</v>
      </c>
      <c r="B38" s="5" t="n">
        <v>178710</v>
      </c>
      <c r="C38" s="5" t="n">
        <v>0</v>
      </c>
      <c r="D38" s="5" t="n">
        <v>0</v>
      </c>
    </row>
    <row r="39" spans="1:4">
      <c r="A39" s="4" t="s">
        <v>157</v>
      </c>
      <c r="B39" s="5" t="n">
        <v>-56496</v>
      </c>
      <c r="C39" s="5" t="n">
        <v>-3674</v>
      </c>
      <c r="D39" s="5" t="n">
        <v>-5663</v>
      </c>
    </row>
    <row r="40" spans="1:4">
      <c r="A40" s="4" t="s">
        <v>158</v>
      </c>
      <c r="B40" s="5" t="n">
        <v>254</v>
      </c>
      <c r="C40" s="5" t="n">
        <v>260</v>
      </c>
      <c r="D40" s="5" t="n">
        <v>265</v>
      </c>
    </row>
    <row r="41" spans="1:4">
      <c r="A41" s="4" t="s">
        <v>159</v>
      </c>
      <c r="B41" s="5" t="n">
        <v>3570</v>
      </c>
      <c r="C41" s="5" t="n">
        <v>4958</v>
      </c>
      <c r="D41" s="5" t="n">
        <v>6621</v>
      </c>
    </row>
    <row r="42" spans="1:4">
      <c r="A42" s="4" t="s">
        <v>160</v>
      </c>
      <c r="B42" s="5" t="n">
        <v>-65835</v>
      </c>
      <c r="C42" s="5" t="n">
        <v>-58826</v>
      </c>
      <c r="D42" s="5" t="n">
        <v>-52269</v>
      </c>
    </row>
    <row r="43" spans="1:4">
      <c r="A43" s="4" t="s">
        <v>134</v>
      </c>
      <c r="B43" s="5" t="n">
        <v>2271</v>
      </c>
      <c r="C43" s="5" t="n">
        <v>4486</v>
      </c>
      <c r="D43" s="5" t="n">
        <v>5512</v>
      </c>
    </row>
    <row r="44" spans="1:4">
      <c r="A44" s="4" t="s">
        <v>161</v>
      </c>
      <c r="B44" s="5" t="n">
        <v>-20832</v>
      </c>
      <c r="C44" s="5" t="n">
        <v>-14271</v>
      </c>
      <c r="D44" s="5" t="n">
        <v>-16512</v>
      </c>
    </row>
    <row r="45" spans="1:4">
      <c r="A45" s="4" t="s">
        <v>162</v>
      </c>
      <c r="B45" s="5" t="n">
        <v>-492</v>
      </c>
      <c r="C45" s="5" t="n">
        <v>-296</v>
      </c>
      <c r="D45" s="5" t="n">
        <v>-933</v>
      </c>
    </row>
    <row r="46" spans="1:4">
      <c r="A46" s="4" t="s">
        <v>163</v>
      </c>
      <c r="B46" s="5" t="n">
        <v>41150</v>
      </c>
      <c r="C46" s="5" t="n">
        <v>-67363</v>
      </c>
      <c r="D46" s="5" t="n">
        <v>327530</v>
      </c>
    </row>
    <row r="47" spans="1:4">
      <c r="A47" s="4" t="s">
        <v>164</v>
      </c>
      <c r="B47" s="5" t="n">
        <v>-6258</v>
      </c>
      <c r="C47" s="5" t="n">
        <v>-4128</v>
      </c>
      <c r="D47" s="5" t="n">
        <v>-3430</v>
      </c>
    </row>
    <row r="48" spans="1:4">
      <c r="A48" s="4" t="s">
        <v>165</v>
      </c>
      <c r="B48" s="5" t="n">
        <v>-131580</v>
      </c>
      <c r="C48" s="5" t="n">
        <v>-178133</v>
      </c>
      <c r="D48" s="5" t="n">
        <v>225862</v>
      </c>
    </row>
    <row r="49" spans="1:4">
      <c r="A49" s="4" t="s">
        <v>166</v>
      </c>
      <c r="B49" s="5" t="n">
        <v>255530</v>
      </c>
      <c r="C49" s="5" t="n">
        <v>433663</v>
      </c>
      <c r="D49" s="5" t="n">
        <v>207801</v>
      </c>
    </row>
    <row r="50" spans="1:4">
      <c r="A50" s="4" t="s">
        <v>167</v>
      </c>
      <c r="B50" s="6" t="n">
        <v>123950</v>
      </c>
      <c r="C50" s="6" t="n">
        <v>255530</v>
      </c>
      <c r="D50" s="6" t="n">
        <v>4336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58</v>
      </c>
    </row>
    <row r="2" spans="1:2">
      <c r="A2" s="3" t="s">
        <v>361</v>
      </c>
    </row>
    <row r="3" spans="1:2">
      <c r="A3" s="4" t="s">
        <v>678</v>
      </c>
      <c r="B3" s="6" t="n">
        <v>14799</v>
      </c>
    </row>
    <row r="4" spans="1:2">
      <c r="A4" s="4" t="s">
        <v>679</v>
      </c>
      <c r="B4" s="5" t="n">
        <v>13823</v>
      </c>
    </row>
    <row r="5" spans="1:2">
      <c r="A5" s="4" t="s">
        <v>680</v>
      </c>
      <c r="B5" s="5" t="n">
        <v>12025</v>
      </c>
    </row>
    <row r="6" spans="1:2">
      <c r="A6" s="4" t="s">
        <v>681</v>
      </c>
      <c r="B6" s="5" t="n">
        <v>8799</v>
      </c>
    </row>
    <row r="7" spans="1:2">
      <c r="A7" s="4" t="s">
        <v>682</v>
      </c>
      <c r="B7" s="5" t="n">
        <v>7929</v>
      </c>
    </row>
    <row r="8" spans="1:2">
      <c r="A8" s="4" t="s">
        <v>683</v>
      </c>
      <c r="B8" s="5" t="n">
        <v>16845</v>
      </c>
    </row>
    <row r="9" spans="1:2">
      <c r="A9" s="4" t="s">
        <v>437</v>
      </c>
      <c r="B9" s="6" t="n">
        <v>742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361</v>
      </c>
    </row>
    <row r="3" spans="1:3">
      <c r="A3" s="4" t="s">
        <v>685</v>
      </c>
      <c r="B3" s="6" t="n">
        <v>1967</v>
      </c>
      <c r="C3" s="6" t="n">
        <v>870</v>
      </c>
    </row>
    <row r="4" spans="1:3">
      <c r="A4" s="4" t="s">
        <v>686</v>
      </c>
      <c r="B4" s="5" t="n">
        <v>-1915</v>
      </c>
      <c r="C4" s="5" t="n">
        <v>-617</v>
      </c>
    </row>
    <row r="5" spans="1:3">
      <c r="A5" s="4" t="s">
        <v>687</v>
      </c>
      <c r="B5" s="5" t="n">
        <v>53</v>
      </c>
    </row>
    <row r="6" spans="1:3">
      <c r="A6" s="4" t="s">
        <v>688</v>
      </c>
      <c r="B6" s="5" t="n">
        <v>52</v>
      </c>
      <c r="C6" s="6" t="n">
        <v>253</v>
      </c>
    </row>
    <row r="7" spans="1:3">
      <c r="A7" s="4" t="s">
        <v>689</v>
      </c>
      <c r="B7" s="5" t="n">
        <v>11</v>
      </c>
    </row>
    <row r="8" spans="1:3">
      <c r="A8" s="4" t="s">
        <v>690</v>
      </c>
      <c r="B8" s="5" t="n">
        <v>0</v>
      </c>
    </row>
    <row r="9" spans="1:3">
      <c r="A9" s="4" t="s">
        <v>691</v>
      </c>
      <c r="B9" s="5" t="n">
        <v>0</v>
      </c>
    </row>
    <row r="10" spans="1:3">
      <c r="A10" s="4" t="s">
        <v>692</v>
      </c>
      <c r="B10" s="5" t="n">
        <v>0</v>
      </c>
    </row>
    <row r="11" spans="1:3">
      <c r="A11" s="4" t="s">
        <v>693</v>
      </c>
      <c r="B11" s="5" t="n">
        <v>0</v>
      </c>
    </row>
    <row r="12" spans="1:3">
      <c r="A12" s="4" t="s">
        <v>694</v>
      </c>
      <c r="B12" s="6" t="n">
        <v>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695</v>
      </c>
      <c r="B1" s="2" t="s">
        <v>1</v>
      </c>
    </row>
    <row r="2" spans="1:7">
      <c r="B2" s="2" t="s">
        <v>2</v>
      </c>
      <c r="C2" s="2" t="s">
        <v>30</v>
      </c>
      <c r="D2" s="2" t="s">
        <v>83</v>
      </c>
      <c r="E2" s="2" t="s">
        <v>476</v>
      </c>
      <c r="F2" s="2" t="s">
        <v>696</v>
      </c>
      <c r="G2" s="2" t="s">
        <v>697</v>
      </c>
    </row>
    <row r="3" spans="1:7">
      <c r="A3" s="3" t="s">
        <v>698</v>
      </c>
    </row>
    <row r="4" spans="1:7">
      <c r="A4" s="4" t="s">
        <v>699</v>
      </c>
      <c r="B4" s="6" t="n">
        <v>102688000</v>
      </c>
      <c r="C4" s="6" t="n">
        <v>44577000</v>
      </c>
    </row>
    <row r="5" spans="1:7">
      <c r="A5" s="4" t="s">
        <v>700</v>
      </c>
      <c r="B5" s="5" t="n">
        <v>11900000</v>
      </c>
      <c r="C5" s="5" t="n">
        <v>14000000</v>
      </c>
    </row>
    <row r="6" spans="1:7">
      <c r="A6" s="4" t="s">
        <v>701</v>
      </c>
      <c r="B6" s="6" t="n">
        <v>3500000</v>
      </c>
      <c r="C6" s="6" t="n">
        <v>3700000</v>
      </c>
    </row>
    <row r="7" spans="1:7">
      <c r="A7" s="4" t="s">
        <v>702</v>
      </c>
      <c r="B7" s="4" t="s">
        <v>703</v>
      </c>
      <c r="C7" s="4" t="s">
        <v>703</v>
      </c>
      <c r="D7" s="4" t="s">
        <v>703</v>
      </c>
    </row>
    <row r="8" spans="1:7">
      <c r="A8" s="4" t="s">
        <v>704</v>
      </c>
      <c r="B8" s="4" t="s">
        <v>705</v>
      </c>
      <c r="C8" s="4" t="s">
        <v>706</v>
      </c>
      <c r="D8" s="4" t="s">
        <v>707</v>
      </c>
    </row>
    <row r="9" spans="1:7">
      <c r="A9" s="4" t="s">
        <v>708</v>
      </c>
      <c r="B9" s="6" t="n">
        <v>84800000</v>
      </c>
      <c r="C9" s="6" t="n">
        <v>61000000</v>
      </c>
      <c r="D9" s="6" t="n">
        <v>79400000</v>
      </c>
    </row>
    <row r="10" spans="1:7">
      <c r="A10" s="4" t="s">
        <v>709</v>
      </c>
      <c r="B10" s="5" t="n">
        <v>126600000</v>
      </c>
      <c r="C10" s="5" t="n">
        <v>95900000</v>
      </c>
      <c r="D10" s="5" t="n">
        <v>75800000</v>
      </c>
    </row>
    <row r="11" spans="1:7">
      <c r="A11" s="4" t="s">
        <v>710</v>
      </c>
      <c r="B11" s="5" t="n">
        <v>41218000</v>
      </c>
      <c r="C11" s="5" t="n">
        <v>32536000</v>
      </c>
      <c r="D11" s="5" t="n">
        <v>34635000</v>
      </c>
      <c r="E11" s="6" t="n">
        <v>40888000</v>
      </c>
    </row>
    <row r="12" spans="1:7">
      <c r="A12" s="4" t="s">
        <v>711</v>
      </c>
      <c r="B12" s="5" t="n">
        <v>0</v>
      </c>
      <c r="C12" s="5" t="n">
        <v>11600000</v>
      </c>
    </row>
    <row r="13" spans="1:7">
      <c r="A13" s="4" t="s">
        <v>712</v>
      </c>
      <c r="B13" s="5" t="n">
        <v>5300000</v>
      </c>
      <c r="C13" s="5" t="n">
        <v>3400000</v>
      </c>
      <c r="D13" s="5" t="n">
        <v>2900000</v>
      </c>
    </row>
    <row r="14" spans="1:7">
      <c r="A14" s="4" t="s">
        <v>713</v>
      </c>
      <c r="B14" s="5" t="n">
        <v>1900000</v>
      </c>
      <c r="C14" s="5" t="n">
        <v>1400000</v>
      </c>
      <c r="D14" s="5" t="n">
        <v>100000</v>
      </c>
    </row>
    <row r="15" spans="1:7">
      <c r="A15" s="4" t="s">
        <v>714</v>
      </c>
      <c r="B15" s="5" t="n">
        <v>540000000</v>
      </c>
    </row>
    <row r="16" spans="1:7">
      <c r="A16" s="4" t="s">
        <v>715</v>
      </c>
      <c r="B16" s="5" t="n">
        <v>0</v>
      </c>
      <c r="C16" s="5" t="n">
        <v>-17107000</v>
      </c>
      <c r="D16" s="5" t="n">
        <v>-8284000</v>
      </c>
    </row>
    <row r="17" spans="1:7">
      <c r="A17" s="4" t="s">
        <v>716</v>
      </c>
      <c r="B17" s="5" t="n">
        <v>37000000</v>
      </c>
      <c r="C17" s="5" t="n">
        <v>29800000</v>
      </c>
      <c r="D17" s="6" t="n">
        <v>32700000</v>
      </c>
    </row>
    <row r="18" spans="1:7">
      <c r="A18" s="4" t="s">
        <v>717</v>
      </c>
    </row>
    <row r="19" spans="1:7">
      <c r="A19" s="3" t="s">
        <v>698</v>
      </c>
    </row>
    <row r="20" spans="1:7">
      <c r="A20" s="4" t="s">
        <v>718</v>
      </c>
      <c r="B20" s="5" t="n">
        <v>11900000</v>
      </c>
      <c r="C20" s="5" t="n">
        <v>14000000</v>
      </c>
    </row>
    <row r="21" spans="1:7">
      <c r="A21" s="4" t="s">
        <v>719</v>
      </c>
    </row>
    <row r="22" spans="1:7">
      <c r="A22" s="3" t="s">
        <v>698</v>
      </c>
    </row>
    <row r="23" spans="1:7">
      <c r="A23" s="4" t="s">
        <v>720</v>
      </c>
      <c r="E23" s="5" t="n">
        <v>2013</v>
      </c>
      <c r="F23" s="5" t="n">
        <v>2012</v>
      </c>
    </row>
    <row r="24" spans="1:7">
      <c r="A24" s="4" t="s">
        <v>721</v>
      </c>
    </row>
    <row r="25" spans="1:7">
      <c r="A25" s="3" t="s">
        <v>698</v>
      </c>
    </row>
    <row r="26" spans="1:7">
      <c r="A26" s="4" t="s">
        <v>722</v>
      </c>
      <c r="B26" s="6" t="n">
        <v>144000000</v>
      </c>
    </row>
    <row r="27" spans="1:7">
      <c r="A27" s="4" t="s">
        <v>723</v>
      </c>
      <c r="B27" s="4" t="s">
        <v>724</v>
      </c>
    </row>
    <row r="28" spans="1:7">
      <c r="A28" s="4" t="s">
        <v>720</v>
      </c>
      <c r="D28" s="5" t="n">
        <v>2014</v>
      </c>
      <c r="E28" s="5" t="n">
        <v>2013</v>
      </c>
      <c r="F28" s="5" t="n">
        <v>2012</v>
      </c>
    </row>
    <row r="29" spans="1:7">
      <c r="A29" s="4" t="s">
        <v>725</v>
      </c>
    </row>
    <row r="30" spans="1:7">
      <c r="A30" s="3" t="s">
        <v>698</v>
      </c>
    </row>
    <row r="31" spans="1:7">
      <c r="A31" s="4" t="s">
        <v>726</v>
      </c>
      <c r="B31" s="6" t="n">
        <v>0</v>
      </c>
      <c r="C31" s="6" t="n">
        <v>600000</v>
      </c>
    </row>
    <row r="32" spans="1:7">
      <c r="A32" s="4" t="s">
        <v>727</v>
      </c>
    </row>
    <row r="33" spans="1:7">
      <c r="A33" s="3" t="s">
        <v>698</v>
      </c>
    </row>
    <row r="34" spans="1:7">
      <c r="A34" s="4" t="s">
        <v>728</v>
      </c>
      <c r="B34" s="5" t="n">
        <v>26000</v>
      </c>
    </row>
    <row r="35" spans="1:7">
      <c r="A35" s="4" t="s">
        <v>729</v>
      </c>
    </row>
    <row r="36" spans="1:7">
      <c r="A36" s="3" t="s">
        <v>698</v>
      </c>
    </row>
    <row r="37" spans="1:7">
      <c r="A37" s="4" t="s">
        <v>720</v>
      </c>
      <c r="E37" s="5" t="n">
        <v>2013</v>
      </c>
      <c r="F37" s="5" t="n">
        <v>2012</v>
      </c>
      <c r="G37" s="5" t="n">
        <v>2011</v>
      </c>
    </row>
    <row r="38" spans="1:7">
      <c r="A38" s="4" t="s">
        <v>320</v>
      </c>
    </row>
    <row r="39" spans="1:7">
      <c r="A39" s="3" t="s">
        <v>698</v>
      </c>
    </row>
    <row r="40" spans="1:7">
      <c r="A40" s="4" t="s">
        <v>722</v>
      </c>
      <c r="B40" s="5" t="n">
        <v>130600000</v>
      </c>
    </row>
    <row r="41" spans="1:7">
      <c r="A41" s="4" t="s">
        <v>730</v>
      </c>
      <c r="B41" s="6" t="n">
        <v>900000</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83</v>
      </c>
    </row>
    <row r="3" spans="1:4">
      <c r="A3" s="3" t="s">
        <v>369</v>
      </c>
    </row>
    <row r="4" spans="1:4">
      <c r="A4" s="4" t="s">
        <v>732</v>
      </c>
      <c r="B4" s="4" t="s">
        <v>733</v>
      </c>
      <c r="C4" s="4" t="s">
        <v>734</v>
      </c>
      <c r="D4" s="4" t="s">
        <v>735</v>
      </c>
    </row>
    <row r="5" spans="1:4">
      <c r="A5" s="4" t="s">
        <v>736</v>
      </c>
      <c r="B5" s="6" t="n">
        <v>46293</v>
      </c>
      <c r="C5" s="6" t="n">
        <v>21745</v>
      </c>
      <c r="D5" s="6" t="n">
        <v>22074</v>
      </c>
    </row>
    <row r="6" spans="1:4">
      <c r="A6" s="4" t="s">
        <v>737</v>
      </c>
      <c r="B6" s="5" t="n">
        <v>3874</v>
      </c>
      <c r="C6" s="5" t="n">
        <v>1805</v>
      </c>
      <c r="D6" s="5" t="n">
        <v>3822</v>
      </c>
    </row>
    <row r="7" spans="1:4">
      <c r="A7" s="4" t="s">
        <v>738</v>
      </c>
      <c r="B7" s="5" t="n">
        <v>22612</v>
      </c>
      <c r="C7" s="5" t="n">
        <v>16816</v>
      </c>
      <c r="D7" s="5" t="n">
        <v>13977</v>
      </c>
    </row>
    <row r="8" spans="1:4">
      <c r="A8" s="4" t="s">
        <v>739</v>
      </c>
      <c r="B8" s="5" t="n">
        <v>72779</v>
      </c>
      <c r="C8" s="5" t="n">
        <v>40366</v>
      </c>
      <c r="D8" s="5" t="n">
        <v>39873</v>
      </c>
    </row>
    <row r="9" spans="1:4">
      <c r="A9" s="4" t="s">
        <v>740</v>
      </c>
      <c r="B9" s="5" t="n">
        <v>-6822</v>
      </c>
      <c r="C9" s="5" t="n">
        <v>-8581</v>
      </c>
      <c r="D9" s="5" t="n">
        <v>-958</v>
      </c>
    </row>
    <row r="10" spans="1:4">
      <c r="A10" s="4" t="s">
        <v>741</v>
      </c>
      <c r="B10" s="5" t="n">
        <v>-330</v>
      </c>
      <c r="C10" s="5" t="n">
        <v>-3462</v>
      </c>
      <c r="D10" s="5" t="n">
        <v>-5019</v>
      </c>
    </row>
    <row r="11" spans="1:4">
      <c r="A11" s="4" t="s">
        <v>742</v>
      </c>
      <c r="B11" s="5" t="n">
        <v>-6627</v>
      </c>
      <c r="C11" s="5" t="n">
        <v>-5040</v>
      </c>
      <c r="D11" s="5" t="n">
        <v>-4056</v>
      </c>
    </row>
    <row r="12" spans="1:4">
      <c r="A12" s="4" t="s">
        <v>743</v>
      </c>
      <c r="B12" s="5" t="n">
        <v>-13779</v>
      </c>
      <c r="C12" s="5" t="n">
        <v>-17083</v>
      </c>
      <c r="D12" s="5" t="n">
        <v>-10033</v>
      </c>
    </row>
    <row r="13" spans="1:4">
      <c r="A13" s="4" t="s">
        <v>97</v>
      </c>
      <c r="B13" s="6" t="n">
        <v>59000</v>
      </c>
      <c r="C13" s="6" t="n">
        <v>23283</v>
      </c>
      <c r="D13" s="6" t="n">
        <v>298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83</v>
      </c>
    </row>
    <row r="3" spans="1:4">
      <c r="A3" s="3" t="s">
        <v>369</v>
      </c>
    </row>
    <row r="4" spans="1:4">
      <c r="A4" s="4" t="s">
        <v>702</v>
      </c>
      <c r="B4" s="4" t="s">
        <v>703</v>
      </c>
      <c r="C4" s="4" t="s">
        <v>703</v>
      </c>
      <c r="D4" s="4" t="s">
        <v>703</v>
      </c>
    </row>
    <row r="5" spans="1:4">
      <c r="A5" s="4" t="s">
        <v>745</v>
      </c>
      <c r="B5" s="4" t="s">
        <v>746</v>
      </c>
      <c r="C5" s="4" t="s">
        <v>747</v>
      </c>
      <c r="D5" s="4" t="s">
        <v>748</v>
      </c>
    </row>
    <row r="6" spans="1:4">
      <c r="A6" s="4" t="s">
        <v>749</v>
      </c>
      <c r="B6" s="4" t="s">
        <v>750</v>
      </c>
      <c r="C6" s="4" t="s">
        <v>751</v>
      </c>
      <c r="D6" s="4" t="s">
        <v>752</v>
      </c>
    </row>
    <row r="7" spans="1:4">
      <c r="A7" s="4" t="s">
        <v>753</v>
      </c>
      <c r="B7" s="4" t="s">
        <v>754</v>
      </c>
      <c r="C7" s="4" t="s">
        <v>755</v>
      </c>
      <c r="D7" s="4" t="s">
        <v>756</v>
      </c>
    </row>
    <row r="8" spans="1:4">
      <c r="A8" s="4" t="s">
        <v>732</v>
      </c>
      <c r="B8" s="4" t="s">
        <v>757</v>
      </c>
      <c r="C8" s="4" t="s">
        <v>758</v>
      </c>
      <c r="D8" s="4" t="s">
        <v>759</v>
      </c>
    </row>
    <row r="9" spans="1:4">
      <c r="A9" s="4" t="s">
        <v>760</v>
      </c>
      <c r="B9" s="4" t="s">
        <v>761</v>
      </c>
      <c r="C9" s="4" t="s">
        <v>762</v>
      </c>
      <c r="D9" s="4" t="s">
        <v>763</v>
      </c>
    </row>
    <row r="10" spans="1:4">
      <c r="A10" s="4" t="s">
        <v>764</v>
      </c>
      <c r="B10" s="4" t="s">
        <v>765</v>
      </c>
      <c r="C10" s="4" t="s">
        <v>766</v>
      </c>
      <c r="D10" s="4" t="s">
        <v>767</v>
      </c>
    </row>
    <row r="11" spans="1:4">
      <c r="A11" s="4" t="s">
        <v>768</v>
      </c>
      <c r="B11" s="4" t="s">
        <v>769</v>
      </c>
      <c r="C11" s="4" t="s">
        <v>770</v>
      </c>
      <c r="D11" s="4" t="s">
        <v>771</v>
      </c>
    </row>
    <row r="12" spans="1:4">
      <c r="A12" s="4" t="s">
        <v>772</v>
      </c>
      <c r="B12" s="4" t="s">
        <v>773</v>
      </c>
      <c r="C12" s="4" t="s">
        <v>774</v>
      </c>
      <c r="D12" s="4" t="s">
        <v>775</v>
      </c>
    </row>
    <row r="13" spans="1:4">
      <c r="A13" s="4" t="s">
        <v>776</v>
      </c>
      <c r="B13" s="4" t="s">
        <v>705</v>
      </c>
      <c r="C13" s="4" t="s">
        <v>706</v>
      </c>
      <c r="D13" s="4" t="s">
        <v>7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369</v>
      </c>
    </row>
    <row r="3" spans="1:3">
      <c r="A3" s="4" t="s">
        <v>778</v>
      </c>
      <c r="B3" s="6" t="n">
        <v>59806</v>
      </c>
      <c r="C3" s="6" t="n">
        <v>11559</v>
      </c>
    </row>
    <row r="4" spans="1:3">
      <c r="A4" s="4" t="s">
        <v>779</v>
      </c>
      <c r="B4" s="5" t="n">
        <v>16281</v>
      </c>
      <c r="C4" s="5" t="n">
        <v>18341</v>
      </c>
    </row>
    <row r="5" spans="1:3">
      <c r="A5" s="4" t="s">
        <v>780</v>
      </c>
      <c r="B5" s="5" t="n">
        <v>14759</v>
      </c>
      <c r="C5" s="5" t="n">
        <v>12156</v>
      </c>
    </row>
    <row r="6" spans="1:3">
      <c r="A6" s="4" t="s">
        <v>781</v>
      </c>
      <c r="B6" s="5" t="n">
        <v>2624</v>
      </c>
      <c r="C6" s="5" t="n">
        <v>1169</v>
      </c>
    </row>
    <row r="7" spans="1:3">
      <c r="A7" s="4" t="s">
        <v>782</v>
      </c>
      <c r="B7" s="5" t="n">
        <v>5631</v>
      </c>
      <c r="C7" s="5" t="n">
        <v>4308</v>
      </c>
    </row>
    <row r="8" spans="1:3">
      <c r="A8" s="4" t="s">
        <v>783</v>
      </c>
      <c r="B8" s="5" t="n">
        <v>2195</v>
      </c>
      <c r="C8" s="5" t="n">
        <v>0</v>
      </c>
    </row>
    <row r="9" spans="1:3">
      <c r="A9" s="4" t="s">
        <v>784</v>
      </c>
      <c r="B9" s="5" t="n">
        <v>74</v>
      </c>
      <c r="C9" s="5" t="n">
        <v>74</v>
      </c>
    </row>
    <row r="10" spans="1:3">
      <c r="A10" s="4" t="s">
        <v>785</v>
      </c>
      <c r="B10" s="5" t="n">
        <v>2361</v>
      </c>
      <c r="C10" s="5" t="n">
        <v>3232</v>
      </c>
    </row>
    <row r="11" spans="1:3">
      <c r="A11" s="4" t="s">
        <v>786</v>
      </c>
      <c r="B11" s="5" t="n">
        <v>1758</v>
      </c>
      <c r="C11" s="5" t="n">
        <v>522</v>
      </c>
    </row>
    <row r="12" spans="1:3">
      <c r="A12" s="4" t="s">
        <v>787</v>
      </c>
      <c r="B12" s="5" t="n">
        <v>9227</v>
      </c>
      <c r="C12" s="5" t="n">
        <v>7458</v>
      </c>
    </row>
    <row r="13" spans="1:3">
      <c r="A13" s="4" t="s">
        <v>788</v>
      </c>
      <c r="B13" s="5" t="n">
        <v>114716</v>
      </c>
      <c r="C13" s="5" t="n">
        <v>58819</v>
      </c>
    </row>
    <row r="14" spans="1:3">
      <c r="A14" s="4" t="s">
        <v>789</v>
      </c>
      <c r="B14" s="5" t="n">
        <v>-12028</v>
      </c>
      <c r="C14" s="5" t="n">
        <v>-14242</v>
      </c>
    </row>
    <row r="15" spans="1:3">
      <c r="A15" s="4" t="s">
        <v>699</v>
      </c>
      <c r="B15" s="5" t="n">
        <v>102688</v>
      </c>
      <c r="C15" s="5" t="n">
        <v>44577</v>
      </c>
    </row>
    <row r="16" spans="1:3">
      <c r="A16" s="4" t="s">
        <v>790</v>
      </c>
      <c r="B16" s="5" t="n">
        <v>0</v>
      </c>
      <c r="C16" s="5" t="n">
        <v>-5457</v>
      </c>
    </row>
    <row r="17" spans="1:3">
      <c r="A17" s="4" t="s">
        <v>791</v>
      </c>
      <c r="B17" s="5" t="n">
        <v>-98830</v>
      </c>
      <c r="C17" s="5" t="n">
        <v>-41351</v>
      </c>
    </row>
    <row r="18" spans="1:3">
      <c r="A18" s="4" t="s">
        <v>792</v>
      </c>
      <c r="B18" s="5" t="n">
        <v>-246</v>
      </c>
      <c r="C18" s="5" t="n">
        <v>-482</v>
      </c>
    </row>
    <row r="19" spans="1:3">
      <c r="A19" s="4" t="s">
        <v>793</v>
      </c>
      <c r="B19" s="5" t="n">
        <v>-36592</v>
      </c>
      <c r="C19" s="5" t="n">
        <v>-31091</v>
      </c>
    </row>
    <row r="20" spans="1:3">
      <c r="A20" s="4" t="s">
        <v>794</v>
      </c>
      <c r="B20" s="5" t="n">
        <v>-2088</v>
      </c>
      <c r="C20" s="5" t="n">
        <v>-3330</v>
      </c>
    </row>
    <row r="21" spans="1:3">
      <c r="A21" s="4" t="s">
        <v>795</v>
      </c>
      <c r="B21" s="5" t="n">
        <v>-137756</v>
      </c>
      <c r="C21" s="5" t="n">
        <v>-81711</v>
      </c>
    </row>
    <row r="22" spans="1:3">
      <c r="A22" s="4" t="s">
        <v>796</v>
      </c>
      <c r="B22" s="6" t="n">
        <v>-35068</v>
      </c>
      <c r="C22" s="6" t="n">
        <v>-371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v>
      </c>
      <c r="C2" s="2" t="s">
        <v>30</v>
      </c>
      <c r="D2" s="2" t="s">
        <v>83</v>
      </c>
      <c r="E2" s="2" t="s">
        <v>476</v>
      </c>
    </row>
    <row r="3" spans="1:5">
      <c r="A3" s="3" t="s">
        <v>369</v>
      </c>
    </row>
    <row r="4" spans="1:5">
      <c r="A4" s="4" t="s">
        <v>798</v>
      </c>
      <c r="B4" s="6" t="n">
        <v>41218</v>
      </c>
      <c r="C4" s="6" t="n">
        <v>32536</v>
      </c>
      <c r="D4" s="6" t="n">
        <v>34635</v>
      </c>
      <c r="E4" s="6" t="n">
        <v>40888</v>
      </c>
    </row>
    <row r="5" spans="1:5">
      <c r="A5" s="4" t="s">
        <v>799</v>
      </c>
      <c r="B5" s="5" t="n">
        <v>2082</v>
      </c>
      <c r="C5" s="5" t="n">
        <v>10361</v>
      </c>
      <c r="D5" s="5" t="n">
        <v>919</v>
      </c>
    </row>
    <row r="6" spans="1:5">
      <c r="A6" s="4" t="s">
        <v>715</v>
      </c>
      <c r="B6" s="5" t="n">
        <v>0</v>
      </c>
      <c r="C6" s="5" t="n">
        <v>-17107</v>
      </c>
      <c r="D6" s="5" t="n">
        <v>-8284</v>
      </c>
    </row>
    <row r="7" spans="1:5">
      <c r="A7" s="4" t="s">
        <v>800</v>
      </c>
      <c r="B7" s="5" t="n">
        <v>6703</v>
      </c>
      <c r="C7" s="5" t="n">
        <v>8841</v>
      </c>
      <c r="D7" s="5" t="n">
        <v>3765</v>
      </c>
    </row>
    <row r="8" spans="1:5">
      <c r="A8" s="4" t="s">
        <v>801</v>
      </c>
      <c r="B8" s="5" t="n">
        <v>0</v>
      </c>
      <c r="C8" s="5" t="n">
        <v>-4194</v>
      </c>
      <c r="D8" s="5" t="n">
        <v>-1524</v>
      </c>
    </row>
    <row r="9" spans="1:5">
      <c r="A9" s="4" t="s">
        <v>802</v>
      </c>
      <c r="B9" s="6" t="n">
        <v>-103</v>
      </c>
      <c r="C9" s="6" t="n">
        <v>0</v>
      </c>
      <c r="D9" s="6" t="n">
        <v>-11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 customWidth="1" max="12" min="12" width="14"/>
  </cols>
  <sheetData>
    <row r="1" spans="1:12">
      <c r="A1" s="1" t="s">
        <v>803</v>
      </c>
      <c r="B1" s="2" t="s">
        <v>804</v>
      </c>
      <c r="C1" s="2" t="s">
        <v>805</v>
      </c>
      <c r="D1" s="2" t="s">
        <v>806</v>
      </c>
      <c r="E1" s="2" t="s">
        <v>807</v>
      </c>
      <c r="F1" s="2" t="s">
        <v>808</v>
      </c>
      <c r="G1" s="2" t="s">
        <v>809</v>
      </c>
      <c r="H1" s="2" t="s">
        <v>810</v>
      </c>
      <c r="I1" s="2" t="s">
        <v>811</v>
      </c>
      <c r="J1" s="2" t="s">
        <v>812</v>
      </c>
      <c r="K1" s="2" t="s">
        <v>2</v>
      </c>
      <c r="L1" s="2" t="s">
        <v>30</v>
      </c>
    </row>
    <row r="2" spans="1:12">
      <c r="A2" s="3" t="s">
        <v>813</v>
      </c>
    </row>
    <row r="3" spans="1:12">
      <c r="A3" s="4" t="s">
        <v>77</v>
      </c>
      <c r="K3" s="7" t="n">
        <v>0.01</v>
      </c>
      <c r="L3" s="7" t="n">
        <v>0.01</v>
      </c>
    </row>
    <row r="4" spans="1:12">
      <c r="A4" s="4" t="s">
        <v>75</v>
      </c>
      <c r="K4" s="5" t="n">
        <v>47443716</v>
      </c>
      <c r="L4" s="5" t="n">
        <v>47950677</v>
      </c>
    </row>
    <row r="5" spans="1:12">
      <c r="A5" s="4" t="s">
        <v>814</v>
      </c>
      <c r="K5" s="5" t="n">
        <v>2100000</v>
      </c>
    </row>
    <row r="6" spans="1:12">
      <c r="A6" s="4" t="s">
        <v>815</v>
      </c>
      <c r="K6" s="6" t="n">
        <v>58600000</v>
      </c>
    </row>
    <row r="7" spans="1:12">
      <c r="A7" s="4" t="s">
        <v>816</v>
      </c>
      <c r="K7" s="5" t="n">
        <v>80353</v>
      </c>
    </row>
    <row r="8" spans="1:12">
      <c r="A8" s="4" t="s">
        <v>817</v>
      </c>
      <c r="C8" s="4" t="s">
        <v>818</v>
      </c>
      <c r="D8" s="4" t="s">
        <v>819</v>
      </c>
      <c r="E8" s="4" t="s">
        <v>820</v>
      </c>
      <c r="F8" s="4" t="s">
        <v>821</v>
      </c>
      <c r="G8" s="4" t="s">
        <v>822</v>
      </c>
      <c r="H8" s="4" t="s">
        <v>823</v>
      </c>
      <c r="I8" s="4" t="s">
        <v>824</v>
      </c>
      <c r="J8" s="4" t="s">
        <v>825</v>
      </c>
    </row>
    <row r="9" spans="1:12">
      <c r="A9" s="4" t="s">
        <v>826</v>
      </c>
      <c r="C9" s="10" t="n">
        <v>0.355</v>
      </c>
      <c r="D9" s="10" t="n">
        <v>0.345</v>
      </c>
      <c r="E9" s="10" t="n">
        <v>0.335</v>
      </c>
      <c r="F9" s="10" t="n">
        <v>0.325</v>
      </c>
      <c r="G9" s="10" t="n">
        <v>0.315</v>
      </c>
      <c r="H9" s="10" t="n">
        <v>0.3075</v>
      </c>
      <c r="I9" s="10" t="n">
        <v>0.3</v>
      </c>
      <c r="J9" s="10" t="n">
        <v>0.2925</v>
      </c>
    </row>
    <row r="10" spans="1:12">
      <c r="A10" s="4" t="s">
        <v>827</v>
      </c>
      <c r="C10" s="4" t="s">
        <v>828</v>
      </c>
      <c r="D10" s="4" t="s">
        <v>829</v>
      </c>
      <c r="E10" s="4" t="s">
        <v>830</v>
      </c>
      <c r="F10" s="4" t="s">
        <v>831</v>
      </c>
      <c r="G10" s="4" t="s">
        <v>832</v>
      </c>
      <c r="H10" s="4" t="s">
        <v>833</v>
      </c>
      <c r="I10" s="4" t="s">
        <v>834</v>
      </c>
      <c r="J10" s="4" t="s">
        <v>835</v>
      </c>
    </row>
    <row r="11" spans="1:12">
      <c r="A11" s="4" t="s">
        <v>836</v>
      </c>
      <c r="C11" s="4" t="s">
        <v>837</v>
      </c>
      <c r="D11" s="4" t="s">
        <v>838</v>
      </c>
      <c r="E11" s="4" t="s">
        <v>839</v>
      </c>
      <c r="F11" s="4" t="s">
        <v>840</v>
      </c>
      <c r="G11" s="4" t="s">
        <v>841</v>
      </c>
      <c r="H11" s="4" t="s">
        <v>842</v>
      </c>
      <c r="I11" s="4" t="s">
        <v>843</v>
      </c>
      <c r="J11" s="4" t="s">
        <v>844</v>
      </c>
    </row>
    <row r="12" spans="1:12">
      <c r="A12" s="4" t="s">
        <v>845</v>
      </c>
    </row>
    <row r="13" spans="1:12">
      <c r="A13" s="3" t="s">
        <v>813</v>
      </c>
    </row>
    <row r="14" spans="1:12">
      <c r="A14" s="4" t="s">
        <v>817</v>
      </c>
      <c r="B14" s="4" t="s">
        <v>846</v>
      </c>
    </row>
    <row r="15" spans="1:12">
      <c r="A15" s="4" t="s">
        <v>826</v>
      </c>
      <c r="B15" s="10" t="n">
        <v>0.365</v>
      </c>
    </row>
    <row r="16" spans="1:12">
      <c r="A16" s="4" t="s">
        <v>827</v>
      </c>
      <c r="B16" s="4" t="s">
        <v>847</v>
      </c>
    </row>
    <row r="17" spans="1:12">
      <c r="A17" s="4" t="s">
        <v>836</v>
      </c>
      <c r="B17" s="4" t="s">
        <v>848</v>
      </c>
    </row>
    <row r="18" spans="1:12">
      <c r="A18" s="4" t="s">
        <v>849</v>
      </c>
    </row>
    <row r="19" spans="1:12">
      <c r="A19" s="3" t="s">
        <v>813</v>
      </c>
    </row>
    <row r="20" spans="1:12">
      <c r="A20" s="4" t="s">
        <v>850</v>
      </c>
      <c r="K20" s="5" t="n">
        <v>5000000</v>
      </c>
    </row>
    <row r="21" spans="1:12">
      <c r="A21" s="4" t="s">
        <v>851</v>
      </c>
      <c r="K21" s="6" t="n">
        <v>1938689</v>
      </c>
    </row>
    <row r="22" spans="1:12">
      <c r="A22" s="4" t="s">
        <v>452</v>
      </c>
    </row>
    <row r="23" spans="1:12">
      <c r="A23" s="3" t="s">
        <v>813</v>
      </c>
    </row>
    <row r="24" spans="1:12">
      <c r="A24" s="4" t="s">
        <v>814</v>
      </c>
      <c r="K24" s="5" t="n">
        <v>935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852</v>
      </c>
      <c r="B1" s="2" t="s">
        <v>1</v>
      </c>
    </row>
    <row r="2" spans="1:4">
      <c r="B2" s="2" t="s">
        <v>853</v>
      </c>
      <c r="C2" s="2" t="s">
        <v>854</v>
      </c>
      <c r="D2" s="2" t="s">
        <v>855</v>
      </c>
    </row>
    <row r="3" spans="1:4">
      <c r="A3" s="4" t="s">
        <v>856</v>
      </c>
      <c r="B3" s="4" t="s">
        <v>857</v>
      </c>
      <c r="C3" s="4" t="s">
        <v>858</v>
      </c>
      <c r="D3" s="4" t="s">
        <v>859</v>
      </c>
    </row>
    <row r="4" spans="1:4">
      <c r="A4" s="4" t="s">
        <v>860</v>
      </c>
      <c r="B4" s="6" t="n">
        <v>13650</v>
      </c>
      <c r="C4" s="6" t="n">
        <v>11793</v>
      </c>
      <c r="D4" s="6" t="n">
        <v>8908</v>
      </c>
    </row>
    <row r="5" spans="1:4">
      <c r="A5" s="4" t="s">
        <v>861</v>
      </c>
      <c r="B5" s="5" t="n">
        <v>0</v>
      </c>
      <c r="C5" s="5" t="n">
        <v>62000</v>
      </c>
      <c r="D5" s="5" t="n">
        <v>0</v>
      </c>
    </row>
    <row r="6" spans="1:4">
      <c r="A6" s="4" t="s">
        <v>862</v>
      </c>
      <c r="C6" s="7" t="n">
        <v>15.22</v>
      </c>
    </row>
    <row r="7" spans="1:4">
      <c r="A7" s="4" t="s">
        <v>863</v>
      </c>
      <c r="B7" s="5" t="n">
        <v>10</v>
      </c>
    </row>
    <row r="8" spans="1:4">
      <c r="A8" s="4" t="s">
        <v>864</v>
      </c>
      <c r="B8" s="6" t="n">
        <v>5600</v>
      </c>
      <c r="C8" s="6" t="n">
        <v>10500</v>
      </c>
      <c r="D8" s="6" t="n">
        <v>14600</v>
      </c>
    </row>
    <row r="9" spans="1:4">
      <c r="A9" s="4" t="s">
        <v>865</v>
      </c>
      <c r="B9" s="5" t="n">
        <v>600</v>
      </c>
      <c r="C9" s="5" t="n">
        <v>700</v>
      </c>
      <c r="D9" s="5" t="n">
        <v>2300</v>
      </c>
    </row>
    <row r="10" spans="1:4">
      <c r="A10" s="4" t="s">
        <v>866</v>
      </c>
      <c r="B10" s="6" t="n">
        <v>3600</v>
      </c>
      <c r="C10" s="5" t="n">
        <v>5000</v>
      </c>
      <c r="D10" s="5" t="n">
        <v>6600</v>
      </c>
    </row>
    <row r="11" spans="1:4">
      <c r="A11" s="4" t="s">
        <v>867</v>
      </c>
      <c r="B11" s="4" t="s">
        <v>868</v>
      </c>
    </row>
    <row r="12" spans="1:4">
      <c r="A12" s="4" t="s">
        <v>869</v>
      </c>
      <c r="B12" s="6" t="n">
        <v>1900</v>
      </c>
      <c r="C12" s="5" t="n">
        <v>3700</v>
      </c>
      <c r="D12" s="5" t="n">
        <v>5200</v>
      </c>
    </row>
    <row r="13" spans="1:4">
      <c r="A13" s="4" t="s">
        <v>870</v>
      </c>
      <c r="B13" s="6" t="n">
        <v>100</v>
      </c>
      <c r="C13" s="6" t="n">
        <v>100</v>
      </c>
      <c r="D13" s="6" t="n">
        <v>100</v>
      </c>
    </row>
    <row r="14" spans="1:4">
      <c r="A14" s="4" t="s">
        <v>871</v>
      </c>
      <c r="B14" s="5" t="n">
        <v>353258</v>
      </c>
      <c r="C14" s="5" t="n">
        <v>457792</v>
      </c>
      <c r="D14" s="5" t="n">
        <v>618437</v>
      </c>
    </row>
    <row r="15" spans="1:4">
      <c r="A15" s="4" t="s">
        <v>872</v>
      </c>
      <c r="B15" s="7" t="n">
        <v>26.1</v>
      </c>
      <c r="C15" s="7" t="n">
        <v>24.78</v>
      </c>
      <c r="D15" s="7" t="n">
        <v>23.77</v>
      </c>
    </row>
    <row r="16" spans="1:4">
      <c r="A16" s="4" t="s">
        <v>873</v>
      </c>
    </row>
    <row r="17" spans="1:4">
      <c r="A17" s="4" t="s">
        <v>860</v>
      </c>
      <c r="B17" s="6" t="n">
        <v>400</v>
      </c>
      <c r="C17" s="6" t="n">
        <v>700</v>
      </c>
      <c r="D17" s="6" t="n">
        <v>1200</v>
      </c>
    </row>
    <row r="18" spans="1:4">
      <c r="A18" s="4" t="s">
        <v>874</v>
      </c>
      <c r="B18" s="6" t="n">
        <v>700</v>
      </c>
    </row>
    <row r="19" spans="1:4">
      <c r="A19" s="4" t="s">
        <v>875</v>
      </c>
      <c r="B19" s="4" t="s">
        <v>876</v>
      </c>
    </row>
    <row r="20" spans="1:4">
      <c r="A20" s="4" t="s">
        <v>877</v>
      </c>
    </row>
    <row r="21" spans="1:4">
      <c r="A21" s="4" t="s">
        <v>878</v>
      </c>
      <c r="B21" s="6" t="n">
        <v>8000</v>
      </c>
      <c r="C21" s="6" t="n">
        <v>6400</v>
      </c>
      <c r="D21" s="6" t="n">
        <v>8500</v>
      </c>
    </row>
    <row r="22" spans="1:4">
      <c r="A22" s="4" t="s">
        <v>879</v>
      </c>
      <c r="B22" s="5" t="n">
        <v>317914</v>
      </c>
      <c r="C22" s="5" t="n">
        <v>252940</v>
      </c>
      <c r="D22" s="5" t="n">
        <v>265601</v>
      </c>
    </row>
    <row r="23" spans="1:4">
      <c r="A23" s="4" t="s">
        <v>860</v>
      </c>
      <c r="B23" s="6" t="n">
        <v>13200</v>
      </c>
      <c r="C23" s="6" t="n">
        <v>11000</v>
      </c>
      <c r="D23" s="6" t="n">
        <v>7700</v>
      </c>
    </row>
    <row r="24" spans="1:4">
      <c r="A24" s="4" t="s">
        <v>874</v>
      </c>
      <c r="B24" s="5" t="n">
        <v>37900</v>
      </c>
    </row>
    <row r="25" spans="1:4">
      <c r="A25" s="4" t="s">
        <v>869</v>
      </c>
      <c r="B25" s="6" t="n">
        <v>3500</v>
      </c>
      <c r="C25" s="6" t="n">
        <v>3800</v>
      </c>
      <c r="D25" s="6" t="n">
        <v>5000</v>
      </c>
    </row>
    <row r="26" spans="1:4">
      <c r="A26" s="4" t="s">
        <v>389</v>
      </c>
    </row>
    <row r="27" spans="1:4">
      <c r="A27" s="4" t="s">
        <v>879</v>
      </c>
      <c r="B27" s="5" t="n">
        <v>106780</v>
      </c>
      <c r="C27" s="5" t="n">
        <v>0</v>
      </c>
    </row>
    <row r="28" spans="1:4">
      <c r="A28" s="4" t="s">
        <v>862</v>
      </c>
      <c r="B28" s="7" t="n">
        <v>44.67</v>
      </c>
    </row>
    <row r="29" spans="1:4">
      <c r="A29" s="4" t="s">
        <v>880</v>
      </c>
    </row>
    <row r="30" spans="1:4">
      <c r="A30" s="4" t="s">
        <v>881</v>
      </c>
      <c r="B30" s="4" t="s">
        <v>882</v>
      </c>
    </row>
    <row r="31" spans="1:4">
      <c r="A31" s="4" t="s">
        <v>883</v>
      </c>
      <c r="B31" s="5" t="n">
        <v>2000000</v>
      </c>
    </row>
    <row r="32" spans="1:4">
      <c r="A32" s="4" t="s">
        <v>884</v>
      </c>
      <c r="B32" s="4" t="s">
        <v>885</v>
      </c>
    </row>
    <row r="33" spans="1:4">
      <c r="A33" s="4" t="s">
        <v>886</v>
      </c>
      <c r="B33" s="5" t="n">
        <v>3918</v>
      </c>
      <c r="C33" s="5" t="n">
        <v>4020</v>
      </c>
      <c r="D33" s="5" t="n">
        <v>5735</v>
      </c>
    </row>
    <row r="34" spans="1:4">
      <c r="A34" s="4" t="s">
        <v>887</v>
      </c>
      <c r="B34" s="5" t="n">
        <v>1626526</v>
      </c>
    </row>
    <row r="35" spans="1:4">
      <c r="A35" s="4" t="s">
        <v>392</v>
      </c>
    </row>
    <row r="36" spans="1:4">
      <c r="A36" s="4" t="s">
        <v>879</v>
      </c>
      <c r="B36" s="5" t="n">
        <v>296414</v>
      </c>
      <c r="C36" s="5" t="n">
        <v>234540</v>
      </c>
      <c r="D36" s="5" t="n">
        <v>226864</v>
      </c>
    </row>
    <row r="37" spans="1:4">
      <c r="A37" s="4" t="s">
        <v>875</v>
      </c>
      <c r="B37" s="4" t="s">
        <v>604</v>
      </c>
    </row>
    <row r="38" spans="1:4">
      <c r="A38" s="4" t="s">
        <v>888</v>
      </c>
      <c r="B38" s="7" t="n">
        <v>41.27</v>
      </c>
      <c r="C38" s="7" t="n">
        <v>68.11</v>
      </c>
      <c r="D38" s="7" t="n">
        <v>45.66</v>
      </c>
    </row>
    <row r="39" spans="1:4">
      <c r="A39" s="4" t="s">
        <v>395</v>
      </c>
    </row>
    <row r="40" spans="1:4">
      <c r="A40" s="4" t="s">
        <v>879</v>
      </c>
      <c r="B40" s="5" t="n">
        <v>21500</v>
      </c>
      <c r="C40" s="5" t="n">
        <v>18400</v>
      </c>
      <c r="D40" s="5" t="n">
        <v>38737</v>
      </c>
    </row>
    <row r="41" spans="1:4">
      <c r="A41" s="4" t="s">
        <v>875</v>
      </c>
      <c r="B41" s="4" t="s">
        <v>889</v>
      </c>
    </row>
    <row r="42" spans="1:4">
      <c r="A42" s="4" t="s">
        <v>890</v>
      </c>
    </row>
    <row r="43" spans="1:4">
      <c r="A43" s="4" t="s">
        <v>891</v>
      </c>
      <c r="B43" s="5" t="n">
        <v>840000</v>
      </c>
    </row>
    <row r="44" spans="1:4">
      <c r="A44" s="4" t="s">
        <v>883</v>
      </c>
      <c r="B44" s="5" t="n">
        <v>12000000</v>
      </c>
    </row>
    <row r="45" spans="1:4">
      <c r="A45" s="4" t="s">
        <v>892</v>
      </c>
    </row>
    <row r="46" spans="1:4">
      <c r="A46" s="4" t="s">
        <v>883</v>
      </c>
      <c r="B46" s="5" t="n">
        <v>4500000</v>
      </c>
    </row>
    <row r="47" spans="1:4">
      <c r="A47" s="4" t="s">
        <v>893</v>
      </c>
    </row>
    <row r="48" spans="1:4">
      <c r="A48" s="4" t="s">
        <v>883</v>
      </c>
      <c r="B48" s="5" t="n">
        <v>4200000</v>
      </c>
    </row>
    <row r="49" spans="1:4">
      <c r="A49" s="4" t="s">
        <v>887</v>
      </c>
      <c r="B49" s="5" t="n">
        <v>3738654</v>
      </c>
    </row>
    <row r="50" spans="1:4">
      <c r="A50" s="4" t="s">
        <v>894</v>
      </c>
    </row>
    <row r="51" spans="1:4">
      <c r="A51" s="4" t="s">
        <v>895</v>
      </c>
      <c r="B51" s="7" t="n">
        <v>60.34</v>
      </c>
    </row>
    <row r="52" spans="1:4">
      <c r="A52" s="4" t="s">
        <v>896</v>
      </c>
    </row>
    <row r="53" spans="1:4">
      <c r="A53" s="4" t="s">
        <v>881</v>
      </c>
      <c r="B53" s="4" t="s">
        <v>897</v>
      </c>
    </row>
    <row r="54" spans="1:4">
      <c r="A54" s="4" t="s">
        <v>898</v>
      </c>
    </row>
    <row r="55" spans="1:4">
      <c r="A55" s="4" t="s">
        <v>895</v>
      </c>
      <c r="B55" s="7" t="n">
        <v>68.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9</v>
      </c>
      <c r="B1" s="2" t="s">
        <v>1</v>
      </c>
    </row>
    <row r="2" spans="1:4">
      <c r="B2" s="2" t="s">
        <v>2</v>
      </c>
      <c r="C2" s="2" t="s">
        <v>30</v>
      </c>
      <c r="D2" s="2" t="s">
        <v>83</v>
      </c>
    </row>
    <row r="3" spans="1:4">
      <c r="A3" s="3" t="s">
        <v>900</v>
      </c>
    </row>
    <row r="4" spans="1:4">
      <c r="A4" s="4" t="s">
        <v>901</v>
      </c>
      <c r="B4" s="5" t="n">
        <v>566428</v>
      </c>
      <c r="C4" s="5" t="n">
        <v>725649</v>
      </c>
      <c r="D4" s="5" t="n">
        <v>1175657</v>
      </c>
    </row>
    <row r="5" spans="1:4">
      <c r="A5" s="4" t="s">
        <v>861</v>
      </c>
      <c r="B5" s="5" t="n">
        <v>0</v>
      </c>
      <c r="C5" s="5" t="n">
        <v>62000</v>
      </c>
      <c r="D5" s="5" t="n">
        <v>0</v>
      </c>
    </row>
    <row r="6" spans="1:4">
      <c r="A6" s="4" t="s">
        <v>902</v>
      </c>
      <c r="B6" s="5" t="n">
        <v>-142870</v>
      </c>
      <c r="C6" s="5" t="n">
        <v>-221221</v>
      </c>
      <c r="D6" s="5" t="n">
        <v>-433008</v>
      </c>
    </row>
    <row r="7" spans="1:4">
      <c r="A7" s="4" t="s">
        <v>903</v>
      </c>
      <c r="B7" s="5" t="n">
        <v>-9700</v>
      </c>
      <c r="C7" s="5" t="n">
        <v>0</v>
      </c>
      <c r="D7" s="5" t="n">
        <v>-17000</v>
      </c>
    </row>
    <row r="8" spans="1:4">
      <c r="A8" s="4" t="s">
        <v>904</v>
      </c>
      <c r="B8" s="5" t="n">
        <v>413858</v>
      </c>
      <c r="C8" s="5" t="n">
        <v>566428</v>
      </c>
      <c r="D8" s="5" t="n">
        <v>725649</v>
      </c>
    </row>
    <row r="9" spans="1:4">
      <c r="A9" s="4" t="s">
        <v>871</v>
      </c>
      <c r="B9" s="5" t="n">
        <v>353258</v>
      </c>
      <c r="C9" s="5" t="n">
        <v>457792</v>
      </c>
      <c r="D9" s="5" t="n">
        <v>618437</v>
      </c>
    </row>
    <row r="10" spans="1:4">
      <c r="A10" s="4" t="s">
        <v>905</v>
      </c>
      <c r="B10" s="5" t="n">
        <v>402809</v>
      </c>
    </row>
    <row r="11" spans="1:4">
      <c r="A11" s="3" t="s">
        <v>906</v>
      </c>
    </row>
    <row r="12" spans="1:4">
      <c r="A12" s="4" t="s">
        <v>907</v>
      </c>
      <c r="B12" s="7" t="n">
        <v>29.74</v>
      </c>
      <c r="C12" s="7" t="n">
        <v>24.29</v>
      </c>
      <c r="D12" s="7" t="n">
        <v>21.08</v>
      </c>
    </row>
    <row r="13" spans="1:4">
      <c r="A13" s="4" t="s">
        <v>908</v>
      </c>
      <c r="B13" s="5" t="n">
        <v>0</v>
      </c>
      <c r="C13" s="11" t="n">
        <v>67.34999999999999</v>
      </c>
      <c r="D13" s="5" t="n">
        <v>0</v>
      </c>
    </row>
    <row r="14" spans="1:4">
      <c r="A14" s="4" t="s">
        <v>909</v>
      </c>
      <c r="B14" s="11" t="n">
        <v>26.04</v>
      </c>
      <c r="C14" s="11" t="n">
        <v>22.41</v>
      </c>
      <c r="D14" s="11" t="n">
        <v>15.7</v>
      </c>
    </row>
    <row r="15" spans="1:4">
      <c r="A15" s="4" t="s">
        <v>910</v>
      </c>
      <c r="B15" s="11" t="n">
        <v>26.92</v>
      </c>
      <c r="C15" s="5" t="n">
        <v>0</v>
      </c>
      <c r="D15" s="11" t="n">
        <v>29.85</v>
      </c>
    </row>
    <row r="16" spans="1:4">
      <c r="A16" s="4" t="s">
        <v>911</v>
      </c>
      <c r="B16" s="11" t="n">
        <v>31.09</v>
      </c>
      <c r="C16" s="11" t="n">
        <v>29.74</v>
      </c>
      <c r="D16" s="11" t="n">
        <v>24.29</v>
      </c>
    </row>
    <row r="17" spans="1:4">
      <c r="A17" s="4" t="s">
        <v>912</v>
      </c>
      <c r="B17" s="11" t="n">
        <v>26.1</v>
      </c>
      <c r="C17" s="7" t="n">
        <v>24.78</v>
      </c>
      <c r="D17" s="7" t="n">
        <v>23.77</v>
      </c>
    </row>
    <row r="18" spans="1:4">
      <c r="A18" s="4" t="s">
        <v>913</v>
      </c>
      <c r="B18" s="7" t="n">
        <v>30.14</v>
      </c>
    </row>
    <row r="19" spans="1:4">
      <c r="A19" s="4" t="s">
        <v>914</v>
      </c>
      <c r="B19" s="4" t="s">
        <v>915</v>
      </c>
    </row>
    <row r="20" spans="1:4">
      <c r="A20" s="4" t="s">
        <v>916</v>
      </c>
      <c r="B20" s="4" t="s">
        <v>917</v>
      </c>
    </row>
    <row r="21" spans="1:4">
      <c r="A21" s="4" t="s">
        <v>918</v>
      </c>
      <c r="B21" s="4" t="s">
        <v>610</v>
      </c>
    </row>
    <row r="22" spans="1:4">
      <c r="A22" s="4" t="s">
        <v>919</v>
      </c>
      <c r="B22" s="6" t="n">
        <v>20988138</v>
      </c>
    </row>
    <row r="23" spans="1:4">
      <c r="A23" s="4" t="s">
        <v>920</v>
      </c>
      <c r="B23" s="5" t="n">
        <v>19676668</v>
      </c>
    </row>
    <row r="24" spans="1:4">
      <c r="A24" s="4" t="s">
        <v>921</v>
      </c>
      <c r="B24" s="6" t="n">
        <v>208098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2"/>
    <col customWidth="1" max="6" min="6" width="36"/>
    <col customWidth="1" max="7" min="7" width="69"/>
    <col customWidth="1" max="8" min="8" width="69"/>
    <col customWidth="1" max="9" min="9" width="27"/>
    <col customWidth="1" max="10" min="10" width="55"/>
  </cols>
  <sheetData>
    <row r="1" spans="1:10">
      <c r="A1" s="1" t="s">
        <v>168</v>
      </c>
      <c r="B1" s="2" t="s">
        <v>169</v>
      </c>
      <c r="C1" s="2" t="s">
        <v>68</v>
      </c>
      <c r="D1" s="2" t="s">
        <v>70</v>
      </c>
      <c r="E1" s="2" t="s">
        <v>170</v>
      </c>
      <c r="F1" s="2" t="s">
        <v>171</v>
      </c>
      <c r="G1" s="2" t="s">
        <v>172</v>
      </c>
      <c r="H1" s="2" t="s">
        <v>173</v>
      </c>
      <c r="I1" s="2" t="s">
        <v>174</v>
      </c>
      <c r="J1" s="2" t="s">
        <v>175</v>
      </c>
    </row>
    <row r="2" spans="1:10">
      <c r="A2" s="4" t="s">
        <v>176</v>
      </c>
      <c r="C2" s="5" t="n">
        <v>5064</v>
      </c>
      <c r="D2" s="5" t="n">
        <v>4155</v>
      </c>
      <c r="E2" s="5" t="n">
        <v>46105076</v>
      </c>
    </row>
    <row r="3" spans="1:10">
      <c r="A3" s="4" t="s">
        <v>177</v>
      </c>
      <c r="B3" s="6" t="n">
        <v>706418</v>
      </c>
      <c r="C3" s="6" t="n">
        <v>0</v>
      </c>
      <c r="D3" s="6" t="n">
        <v>0</v>
      </c>
      <c r="E3" s="6" t="n">
        <v>461</v>
      </c>
      <c r="F3" s="6" t="n">
        <v>216872</v>
      </c>
      <c r="G3" s="6" t="n">
        <v>4774</v>
      </c>
      <c r="H3" s="6" t="n">
        <v>6575</v>
      </c>
      <c r="I3" s="6" t="n">
        <v>484850</v>
      </c>
      <c r="J3" s="6" t="n">
        <v>4235</v>
      </c>
    </row>
    <row r="4" spans="1:10">
      <c r="A4" s="3" t="s">
        <v>178</v>
      </c>
    </row>
    <row r="5" spans="1:10">
      <c r="A5" s="4" t="s">
        <v>117</v>
      </c>
      <c r="B5" s="5" t="n">
        <v>125327</v>
      </c>
      <c r="I5" s="5" t="n">
        <v>125327</v>
      </c>
    </row>
    <row r="6" spans="1:10">
      <c r="A6" s="4" t="s">
        <v>179</v>
      </c>
      <c r="B6" s="5" t="n">
        <v>-11362</v>
      </c>
      <c r="J6" s="5" t="n">
        <v>-11362</v>
      </c>
    </row>
    <row r="7" spans="1:10">
      <c r="A7" s="4" t="s">
        <v>180</v>
      </c>
      <c r="B7" s="6" t="n">
        <v>-52269</v>
      </c>
      <c r="I7" s="5" t="n">
        <v>-52269</v>
      </c>
    </row>
    <row r="8" spans="1:10">
      <c r="A8" s="4" t="s">
        <v>181</v>
      </c>
      <c r="B8" s="5" t="n">
        <v>433008</v>
      </c>
      <c r="E8" s="5" t="n">
        <v>433008</v>
      </c>
    </row>
    <row r="9" spans="1:10">
      <c r="A9" s="4" t="s">
        <v>159</v>
      </c>
      <c r="B9" s="6" t="n">
        <v>6621</v>
      </c>
      <c r="E9" s="6" t="n">
        <v>4</v>
      </c>
      <c r="F9" s="5" t="n">
        <v>6617</v>
      </c>
    </row>
    <row r="10" spans="1:10">
      <c r="A10" s="4" t="s">
        <v>182</v>
      </c>
      <c r="E10" s="5" t="n">
        <v>5735</v>
      </c>
    </row>
    <row r="11" spans="1:10">
      <c r="A11" s="4" t="s">
        <v>183</v>
      </c>
      <c r="B11" s="5" t="n">
        <v>265</v>
      </c>
      <c r="E11" s="6" t="n">
        <v>0</v>
      </c>
      <c r="F11" s="5" t="n">
        <v>265</v>
      </c>
    </row>
    <row r="12" spans="1:10">
      <c r="A12" s="4" t="s">
        <v>184</v>
      </c>
      <c r="B12" s="5" t="n">
        <v>36478</v>
      </c>
      <c r="F12" s="5" t="n">
        <v>36478</v>
      </c>
    </row>
    <row r="13" spans="1:10">
      <c r="A13" s="4" t="s">
        <v>185</v>
      </c>
      <c r="E13" s="5" t="n">
        <v>565713</v>
      </c>
    </row>
    <row r="14" spans="1:10">
      <c r="A14" s="4" t="s">
        <v>186</v>
      </c>
      <c r="E14" s="6" t="n">
        <v>6</v>
      </c>
      <c r="F14" s="5" t="n">
        <v>-6</v>
      </c>
    </row>
    <row r="15" spans="1:10">
      <c r="A15" s="4" t="s">
        <v>187</v>
      </c>
      <c r="E15" s="5" t="n">
        <v>-113256</v>
      </c>
    </row>
    <row r="16" spans="1:10">
      <c r="A16" s="4" t="s">
        <v>188</v>
      </c>
      <c r="B16" s="5" t="n">
        <v>-5663</v>
      </c>
      <c r="E16" s="6" t="n">
        <v>-1</v>
      </c>
      <c r="F16" s="5" t="n">
        <v>-2245</v>
      </c>
      <c r="I16" s="5" t="n">
        <v>-3417</v>
      </c>
    </row>
    <row r="17" spans="1:10">
      <c r="A17" s="4" t="s">
        <v>189</v>
      </c>
      <c r="C17" s="5" t="n">
        <v>5064</v>
      </c>
      <c r="E17" s="5" t="n">
        <v>235665</v>
      </c>
    </row>
    <row r="18" spans="1:10">
      <c r="A18" s="4" t="s">
        <v>190</v>
      </c>
      <c r="E18" s="6" t="n">
        <v>2</v>
      </c>
      <c r="F18" s="5" t="n">
        <v>989</v>
      </c>
      <c r="G18" s="5" t="n">
        <v>-4774</v>
      </c>
      <c r="I18" s="5" t="n">
        <v>-991</v>
      </c>
    </row>
    <row r="19" spans="1:10">
      <c r="A19" s="4" t="s">
        <v>191</v>
      </c>
      <c r="D19" s="5" t="n">
        <v>4155</v>
      </c>
      <c r="E19" s="5" t="n">
        <v>177573</v>
      </c>
    </row>
    <row r="20" spans="1:10">
      <c r="A20" s="4" t="s">
        <v>192</v>
      </c>
      <c r="E20" s="6" t="n">
        <v>-2</v>
      </c>
      <c r="F20" s="5" t="n">
        <v>-2</v>
      </c>
      <c r="H20" s="5" t="n">
        <v>6575</v>
      </c>
    </row>
    <row r="21" spans="1:10">
      <c r="A21" s="4" t="s">
        <v>193</v>
      </c>
      <c r="B21" s="5" t="n">
        <v>8908</v>
      </c>
      <c r="F21" s="5" t="n">
        <v>8824</v>
      </c>
      <c r="I21" s="5" t="n">
        <v>84</v>
      </c>
    </row>
    <row r="22" spans="1:10">
      <c r="A22" s="4" t="s">
        <v>194</v>
      </c>
      <c r="B22" s="5" t="n">
        <v>5512</v>
      </c>
      <c r="F22" s="5" t="n">
        <v>5512</v>
      </c>
    </row>
    <row r="23" spans="1:10">
      <c r="A23" s="4" t="s">
        <v>195</v>
      </c>
      <c r="B23" s="5" t="n">
        <v>820235</v>
      </c>
      <c r="C23" s="6" t="n">
        <v>0</v>
      </c>
      <c r="D23" s="6" t="n">
        <v>0</v>
      </c>
      <c r="E23" s="6" t="n">
        <v>474</v>
      </c>
      <c r="F23" s="5" t="n">
        <v>273304</v>
      </c>
      <c r="G23" s="5" t="n">
        <v>0</v>
      </c>
      <c r="H23" s="5" t="n">
        <v>0</v>
      </c>
      <c r="I23" s="5" t="n">
        <v>553584</v>
      </c>
      <c r="J23" s="5" t="n">
        <v>-7127</v>
      </c>
    </row>
    <row r="24" spans="1:10">
      <c r="A24" s="4" t="s">
        <v>196</v>
      </c>
      <c r="C24" s="5" t="n">
        <v>0</v>
      </c>
      <c r="D24" s="5" t="n">
        <v>0</v>
      </c>
      <c r="E24" s="5" t="n">
        <v>47409514</v>
      </c>
    </row>
    <row r="25" spans="1:10">
      <c r="A25" s="3" t="s">
        <v>178</v>
      </c>
    </row>
    <row r="26" spans="1:10">
      <c r="A26" s="4" t="s">
        <v>117</v>
      </c>
      <c r="B26" s="5" t="n">
        <v>133636</v>
      </c>
      <c r="I26" s="5" t="n">
        <v>133636</v>
      </c>
    </row>
    <row r="27" spans="1:10">
      <c r="A27" s="4" t="s">
        <v>179</v>
      </c>
      <c r="B27" s="5" t="n">
        <v>-21997</v>
      </c>
      <c r="J27" s="5" t="n">
        <v>-21997</v>
      </c>
    </row>
    <row r="28" spans="1:10">
      <c r="A28" s="4" t="s">
        <v>180</v>
      </c>
      <c r="B28" s="6" t="n">
        <v>-58826</v>
      </c>
      <c r="I28" s="5" t="n">
        <v>-58826</v>
      </c>
    </row>
    <row r="29" spans="1:10">
      <c r="A29" s="4" t="s">
        <v>181</v>
      </c>
      <c r="B29" s="5" t="n">
        <v>221221</v>
      </c>
      <c r="E29" s="5" t="n">
        <v>221221</v>
      </c>
    </row>
    <row r="30" spans="1:10">
      <c r="A30" s="4" t="s">
        <v>159</v>
      </c>
      <c r="B30" s="6" t="n">
        <v>4958</v>
      </c>
      <c r="E30" s="6" t="n">
        <v>2</v>
      </c>
      <c r="F30" s="5" t="n">
        <v>4956</v>
      </c>
    </row>
    <row r="31" spans="1:10">
      <c r="A31" s="4" t="s">
        <v>182</v>
      </c>
      <c r="E31" s="5" t="n">
        <v>4020</v>
      </c>
    </row>
    <row r="32" spans="1:10">
      <c r="A32" s="4" t="s">
        <v>183</v>
      </c>
      <c r="B32" s="5" t="n">
        <v>260</v>
      </c>
      <c r="F32" s="5" t="n">
        <v>260</v>
      </c>
    </row>
    <row r="33" spans="1:10">
      <c r="A33" s="4" t="s">
        <v>185</v>
      </c>
      <c r="E33" s="5" t="n">
        <v>278092</v>
      </c>
    </row>
    <row r="34" spans="1:10">
      <c r="A34" s="4" t="s">
        <v>186</v>
      </c>
      <c r="E34" s="6" t="n">
        <v>3</v>
      </c>
      <c r="F34" s="5" t="n">
        <v>-3</v>
      </c>
    </row>
    <row r="35" spans="1:10">
      <c r="A35" s="4" t="s">
        <v>187</v>
      </c>
      <c r="E35" s="5" t="n">
        <v>-53904</v>
      </c>
    </row>
    <row r="36" spans="1:10">
      <c r="A36" s="4" t="s">
        <v>188</v>
      </c>
      <c r="B36" s="5" t="n">
        <v>-3674</v>
      </c>
      <c r="E36" s="6" t="n">
        <v>-1</v>
      </c>
      <c r="F36" s="5" t="n">
        <v>-1955</v>
      </c>
      <c r="I36" s="5" t="n">
        <v>-1718</v>
      </c>
    </row>
    <row r="37" spans="1:10">
      <c r="A37" s="4" t="s">
        <v>191</v>
      </c>
      <c r="E37" s="5" t="n">
        <v>91734</v>
      </c>
    </row>
    <row r="38" spans="1:10">
      <c r="A38" s="4" t="s">
        <v>192</v>
      </c>
      <c r="E38" s="6" t="n">
        <v>1</v>
      </c>
      <c r="F38" s="5" t="n">
        <v>-1</v>
      </c>
    </row>
    <row r="39" spans="1:10">
      <c r="A39" s="4" t="s">
        <v>193</v>
      </c>
      <c r="B39" s="5" t="n">
        <v>11130</v>
      </c>
      <c r="F39" s="5" t="n">
        <v>11017</v>
      </c>
      <c r="I39" s="5" t="n">
        <v>113</v>
      </c>
    </row>
    <row r="40" spans="1:10">
      <c r="A40" s="4" t="s">
        <v>194</v>
      </c>
      <c r="B40" s="5" t="n">
        <v>4486</v>
      </c>
      <c r="F40" s="5" t="n">
        <v>4486</v>
      </c>
    </row>
    <row r="41" spans="1:10">
      <c r="A41" s="4" t="s">
        <v>197</v>
      </c>
      <c r="B41" s="5" t="n">
        <v>890208</v>
      </c>
      <c r="C41" s="6" t="n">
        <v>0</v>
      </c>
      <c r="D41" s="6" t="n">
        <v>0</v>
      </c>
      <c r="E41" s="6" t="n">
        <v>479</v>
      </c>
      <c r="F41" s="5" t="n">
        <v>292064</v>
      </c>
      <c r="G41" s="5" t="n">
        <v>0</v>
      </c>
      <c r="H41" s="5" t="n">
        <v>0</v>
      </c>
      <c r="I41" s="5" t="n">
        <v>626789</v>
      </c>
      <c r="J41" s="5" t="n">
        <v>-29124</v>
      </c>
    </row>
    <row r="42" spans="1:10">
      <c r="A42" s="4" t="s">
        <v>198</v>
      </c>
      <c r="C42" s="5" t="n">
        <v>0</v>
      </c>
      <c r="D42" s="5" t="n">
        <v>0</v>
      </c>
      <c r="E42" s="5" t="n">
        <v>47950677</v>
      </c>
    </row>
    <row r="43" spans="1:10">
      <c r="A43" s="3" t="s">
        <v>178</v>
      </c>
    </row>
    <row r="44" spans="1:10">
      <c r="A44" s="4" t="s">
        <v>117</v>
      </c>
      <c r="B44" s="5" t="n">
        <v>152439</v>
      </c>
      <c r="I44" s="5" t="n">
        <v>152439</v>
      </c>
    </row>
    <row r="45" spans="1:10">
      <c r="A45" s="4" t="s">
        <v>179</v>
      </c>
      <c r="B45" s="5" t="n">
        <v>-25525</v>
      </c>
      <c r="J45" s="5" t="n">
        <v>-25525</v>
      </c>
    </row>
    <row r="46" spans="1:10">
      <c r="A46" s="4" t="s">
        <v>180</v>
      </c>
      <c r="B46" s="6" t="n">
        <v>-65835</v>
      </c>
      <c r="I46" s="5" t="n">
        <v>-65835</v>
      </c>
    </row>
    <row r="47" spans="1:10">
      <c r="A47" s="4" t="s">
        <v>181</v>
      </c>
      <c r="B47" s="5" t="n">
        <v>142870</v>
      </c>
      <c r="E47" s="5" t="n">
        <v>142870</v>
      </c>
    </row>
    <row r="48" spans="1:10">
      <c r="A48" s="4" t="s">
        <v>159</v>
      </c>
      <c r="B48" s="6" t="n">
        <v>3570</v>
      </c>
      <c r="E48" s="6" t="n">
        <v>1</v>
      </c>
      <c r="F48" s="5" t="n">
        <v>3569</v>
      </c>
    </row>
    <row r="49" spans="1:10">
      <c r="A49" s="4" t="s">
        <v>182</v>
      </c>
      <c r="E49" s="5" t="n">
        <v>3918</v>
      </c>
    </row>
    <row r="50" spans="1:10">
      <c r="A50" s="4" t="s">
        <v>183</v>
      </c>
      <c r="B50" s="5" t="n">
        <v>254</v>
      </c>
      <c r="E50" s="6" t="n">
        <v>0</v>
      </c>
      <c r="F50" s="5" t="n">
        <v>254</v>
      </c>
    </row>
    <row r="51" spans="1:10">
      <c r="A51" s="4" t="s">
        <v>185</v>
      </c>
      <c r="E51" s="5" t="n">
        <v>270098</v>
      </c>
    </row>
    <row r="52" spans="1:10">
      <c r="A52" s="4" t="s">
        <v>186</v>
      </c>
      <c r="E52" s="6" t="n">
        <v>3</v>
      </c>
      <c r="F52" s="5" t="n">
        <v>-3</v>
      </c>
    </row>
    <row r="53" spans="1:10">
      <c r="A53" s="4" t="s">
        <v>187</v>
      </c>
      <c r="E53" s="5" t="n">
        <v>-1015584</v>
      </c>
    </row>
    <row r="54" spans="1:10">
      <c r="A54" s="4" t="s">
        <v>188</v>
      </c>
      <c r="B54" s="5" t="n">
        <v>-56496</v>
      </c>
      <c r="E54" s="6" t="n">
        <v>-10</v>
      </c>
      <c r="F54" s="5" t="n">
        <v>-3344</v>
      </c>
      <c r="I54" s="5" t="n">
        <v>-53142</v>
      </c>
    </row>
    <row r="55" spans="1:10">
      <c r="A55" s="4" t="s">
        <v>191</v>
      </c>
      <c r="E55" s="5" t="n">
        <v>91737</v>
      </c>
    </row>
    <row r="56" spans="1:10">
      <c r="A56" s="4" t="s">
        <v>192</v>
      </c>
      <c r="E56" s="6" t="n">
        <v>1</v>
      </c>
      <c r="F56" s="5" t="n">
        <v>-1</v>
      </c>
    </row>
    <row r="57" spans="1:10">
      <c r="A57" s="4" t="s">
        <v>193</v>
      </c>
      <c r="B57" s="5" t="n">
        <v>13650</v>
      </c>
      <c r="F57" s="5" t="n">
        <v>13519</v>
      </c>
      <c r="I57" s="5" t="n">
        <v>131</v>
      </c>
    </row>
    <row r="58" spans="1:10">
      <c r="A58" s="4" t="s">
        <v>194</v>
      </c>
      <c r="B58" s="5" t="n">
        <v>2271</v>
      </c>
      <c r="F58" s="6" t="n">
        <v>2271</v>
      </c>
    </row>
    <row r="59" spans="1:10">
      <c r="A59" s="4" t="s">
        <v>199</v>
      </c>
      <c r="B59" s="6" t="n">
        <v>914536</v>
      </c>
      <c r="C59" s="6" t="n">
        <v>0</v>
      </c>
      <c r="D59" s="6" t="n">
        <v>0</v>
      </c>
      <c r="E59" s="6" t="n">
        <v>474</v>
      </c>
      <c r="G59" s="6" t="n">
        <v>0</v>
      </c>
      <c r="H59" s="6" t="n">
        <v>0</v>
      </c>
      <c r="I59" s="6" t="n">
        <v>660382</v>
      </c>
      <c r="J59" s="6" t="n">
        <v>-54649</v>
      </c>
    </row>
    <row r="60" spans="1:10">
      <c r="A60" s="4" t="s">
        <v>200</v>
      </c>
      <c r="C60" s="5" t="n">
        <v>0</v>
      </c>
      <c r="D60" s="5" t="n">
        <v>0</v>
      </c>
      <c r="E60" s="5" t="n">
        <v>47443716</v>
      </c>
      <c r="F60" s="5" t="n">
        <v>308329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925</v>
      </c>
      <c r="B4" s="5" t="n">
        <v>413858</v>
      </c>
    </row>
    <row r="5" spans="1:2">
      <c r="A5" s="4" t="s">
        <v>926</v>
      </c>
      <c r="B5" s="4" t="s">
        <v>915</v>
      </c>
    </row>
    <row r="6" spans="1:2">
      <c r="A6" s="4" t="s">
        <v>927</v>
      </c>
      <c r="B6" s="7" t="n">
        <v>31.09</v>
      </c>
    </row>
    <row r="7" spans="1:2">
      <c r="A7" s="4" t="s">
        <v>928</v>
      </c>
      <c r="B7" s="5" t="n">
        <v>353258</v>
      </c>
    </row>
    <row r="8" spans="1:2">
      <c r="A8" s="4" t="s">
        <v>929</v>
      </c>
      <c r="B8" s="7" t="n">
        <v>26.1</v>
      </c>
    </row>
    <row r="9" spans="1:2">
      <c r="A9" s="4" t="s">
        <v>930</v>
      </c>
    </row>
    <row r="10" spans="1:2">
      <c r="A10" s="3" t="s">
        <v>924</v>
      </c>
    </row>
    <row r="11" spans="1:2">
      <c r="A11" s="4" t="s">
        <v>925</v>
      </c>
      <c r="B11" s="5" t="n">
        <v>24000</v>
      </c>
    </row>
    <row r="12" spans="1:2">
      <c r="A12" s="4" t="s">
        <v>926</v>
      </c>
      <c r="B12" s="4" t="s">
        <v>931</v>
      </c>
    </row>
    <row r="13" spans="1:2">
      <c r="A13" s="4" t="s">
        <v>927</v>
      </c>
      <c r="B13" s="7" t="n">
        <v>17.19</v>
      </c>
    </row>
    <row r="14" spans="1:2">
      <c r="A14" s="4" t="s">
        <v>928</v>
      </c>
      <c r="B14" s="5" t="n">
        <v>24000</v>
      </c>
    </row>
    <row r="15" spans="1:2">
      <c r="A15" s="4" t="s">
        <v>929</v>
      </c>
      <c r="B15" s="7" t="n">
        <v>17.19</v>
      </c>
    </row>
    <row r="16" spans="1:2">
      <c r="A16" s="4" t="s">
        <v>932</v>
      </c>
      <c r="B16" s="7" t="n">
        <v>17.19</v>
      </c>
    </row>
    <row r="17" spans="1:2">
      <c r="A17" s="4" t="s">
        <v>933</v>
      </c>
    </row>
    <row r="18" spans="1:2">
      <c r="A18" s="3" t="s">
        <v>924</v>
      </c>
    </row>
    <row r="19" spans="1:2">
      <c r="A19" s="4" t="s">
        <v>925</v>
      </c>
      <c r="B19" s="5" t="n">
        <v>45558</v>
      </c>
    </row>
    <row r="20" spans="1:2">
      <c r="A20" s="4" t="s">
        <v>926</v>
      </c>
      <c r="B20" s="4" t="s">
        <v>934</v>
      </c>
    </row>
    <row r="21" spans="1:2">
      <c r="A21" s="4" t="s">
        <v>927</v>
      </c>
      <c r="B21" s="7" t="n">
        <v>20.91</v>
      </c>
    </row>
    <row r="22" spans="1:2">
      <c r="A22" s="4" t="s">
        <v>928</v>
      </c>
      <c r="B22" s="5" t="n">
        <v>45558</v>
      </c>
    </row>
    <row r="23" spans="1:2">
      <c r="A23" s="4" t="s">
        <v>929</v>
      </c>
      <c r="B23" s="7" t="n">
        <v>20.91</v>
      </c>
    </row>
    <row r="24" spans="1:2">
      <c r="A24" s="4" t="s">
        <v>932</v>
      </c>
      <c r="B24" s="11" t="n">
        <v>20.91</v>
      </c>
    </row>
    <row r="25" spans="1:2">
      <c r="A25" s="4" t="s">
        <v>935</v>
      </c>
      <c r="B25" s="6" t="n">
        <v>0</v>
      </c>
    </row>
    <row r="26" spans="1:2">
      <c r="A26" s="4" t="s">
        <v>936</v>
      </c>
    </row>
    <row r="27" spans="1:2">
      <c r="A27" s="3" t="s">
        <v>924</v>
      </c>
    </row>
    <row r="28" spans="1:2">
      <c r="A28" s="4" t="s">
        <v>925</v>
      </c>
      <c r="B28" s="5" t="n">
        <v>53376</v>
      </c>
    </row>
    <row r="29" spans="1:2">
      <c r="A29" s="4" t="s">
        <v>926</v>
      </c>
      <c r="B29" s="4" t="s">
        <v>937</v>
      </c>
    </row>
    <row r="30" spans="1:2">
      <c r="A30" s="4" t="s">
        <v>927</v>
      </c>
      <c r="B30" s="7" t="n">
        <v>21.67</v>
      </c>
    </row>
    <row r="31" spans="1:2">
      <c r="A31" s="4" t="s">
        <v>928</v>
      </c>
      <c r="B31" s="5" t="n">
        <v>53376</v>
      </c>
    </row>
    <row r="32" spans="1:2">
      <c r="A32" s="4" t="s">
        <v>929</v>
      </c>
      <c r="B32" s="7" t="n">
        <v>21.67</v>
      </c>
    </row>
    <row r="33" spans="1:2">
      <c r="A33" s="4" t="s">
        <v>938</v>
      </c>
      <c r="B33" s="7" t="n">
        <v>21.67</v>
      </c>
    </row>
    <row r="34" spans="1:2">
      <c r="A34" s="4" t="s">
        <v>939</v>
      </c>
    </row>
    <row r="35" spans="1:2">
      <c r="A35" s="3" t="s">
        <v>924</v>
      </c>
    </row>
    <row r="36" spans="1:2">
      <c r="A36" s="4" t="s">
        <v>925</v>
      </c>
      <c r="B36" s="5" t="n">
        <v>347</v>
      </c>
    </row>
    <row r="37" spans="1:2">
      <c r="A37" s="4" t="s">
        <v>926</v>
      </c>
      <c r="B37" s="4" t="s">
        <v>940</v>
      </c>
    </row>
    <row r="38" spans="1:2">
      <c r="A38" s="4" t="s">
        <v>927</v>
      </c>
      <c r="B38" s="7" t="n">
        <v>21.88</v>
      </c>
    </row>
    <row r="39" spans="1:2">
      <c r="A39" s="4" t="s">
        <v>928</v>
      </c>
      <c r="B39" s="5" t="n">
        <v>347</v>
      </c>
    </row>
    <row r="40" spans="1:2">
      <c r="A40" s="4" t="s">
        <v>929</v>
      </c>
      <c r="B40" s="7" t="n">
        <v>21.88</v>
      </c>
    </row>
    <row r="41" spans="1:2">
      <c r="A41" s="4" t="s">
        <v>932</v>
      </c>
      <c r="B41" s="7" t="n">
        <v>21.88</v>
      </c>
    </row>
    <row r="42" spans="1:2">
      <c r="A42" s="4" t="s">
        <v>941</v>
      </c>
    </row>
    <row r="43" spans="1:2">
      <c r="A43" s="3" t="s">
        <v>924</v>
      </c>
    </row>
    <row r="44" spans="1:2">
      <c r="A44" s="4" t="s">
        <v>925</v>
      </c>
      <c r="B44" s="5" t="n">
        <v>84092</v>
      </c>
    </row>
    <row r="45" spans="1:2">
      <c r="A45" s="4" t="s">
        <v>926</v>
      </c>
      <c r="B45" s="4" t="s">
        <v>942</v>
      </c>
    </row>
    <row r="46" spans="1:2">
      <c r="A46" s="4" t="s">
        <v>927</v>
      </c>
      <c r="B46" s="7" t="n">
        <v>22.92</v>
      </c>
    </row>
    <row r="47" spans="1:2">
      <c r="A47" s="4" t="s">
        <v>928</v>
      </c>
      <c r="B47" s="5" t="n">
        <v>84092</v>
      </c>
    </row>
    <row r="48" spans="1:2">
      <c r="A48" s="4" t="s">
        <v>929</v>
      </c>
      <c r="B48" s="7" t="n">
        <v>22.92</v>
      </c>
    </row>
    <row r="49" spans="1:2">
      <c r="A49" s="4" t="s">
        <v>932</v>
      </c>
      <c r="B49" s="11" t="n">
        <v>22.92</v>
      </c>
    </row>
    <row r="50" spans="1:2">
      <c r="A50" s="4" t="s">
        <v>935</v>
      </c>
      <c r="B50" s="6" t="n">
        <v>0</v>
      </c>
    </row>
    <row r="51" spans="1:2">
      <c r="A51" s="4" t="s">
        <v>943</v>
      </c>
    </row>
    <row r="52" spans="1:2">
      <c r="A52" s="3" t="s">
        <v>924</v>
      </c>
    </row>
    <row r="53" spans="1:2">
      <c r="A53" s="4" t="s">
        <v>925</v>
      </c>
      <c r="B53" s="5" t="n">
        <v>29200</v>
      </c>
    </row>
    <row r="54" spans="1:2">
      <c r="A54" s="4" t="s">
        <v>926</v>
      </c>
      <c r="B54" s="4" t="s">
        <v>944</v>
      </c>
    </row>
    <row r="55" spans="1:2">
      <c r="A55" s="4" t="s">
        <v>927</v>
      </c>
      <c r="B55" s="7" t="n">
        <v>26.67</v>
      </c>
    </row>
    <row r="56" spans="1:2">
      <c r="A56" s="4" t="s">
        <v>928</v>
      </c>
      <c r="B56" s="5" t="n">
        <v>23200</v>
      </c>
    </row>
    <row r="57" spans="1:2">
      <c r="A57" s="4" t="s">
        <v>929</v>
      </c>
      <c r="B57" s="7" t="n">
        <v>26.79</v>
      </c>
    </row>
    <row r="58" spans="1:2">
      <c r="A58" s="4" t="s">
        <v>938</v>
      </c>
      <c r="B58" s="11" t="n">
        <v>24.61</v>
      </c>
    </row>
    <row r="59" spans="1:2">
      <c r="A59" s="4" t="s">
        <v>935</v>
      </c>
      <c r="B59" s="7" t="n">
        <v>28.52</v>
      </c>
    </row>
    <row r="60" spans="1:2">
      <c r="A60" s="4" t="s">
        <v>945</v>
      </c>
    </row>
    <row r="61" spans="1:2">
      <c r="A61" s="3" t="s">
        <v>924</v>
      </c>
    </row>
    <row r="62" spans="1:2">
      <c r="A62" s="4" t="s">
        <v>925</v>
      </c>
      <c r="B62" s="5" t="n">
        <v>75585</v>
      </c>
    </row>
    <row r="63" spans="1:2">
      <c r="A63" s="4" t="s">
        <v>926</v>
      </c>
      <c r="B63" s="4" t="s">
        <v>946</v>
      </c>
    </row>
    <row r="64" spans="1:2">
      <c r="A64" s="4" t="s">
        <v>927</v>
      </c>
      <c r="B64" s="7" t="n">
        <v>29.34</v>
      </c>
    </row>
    <row r="65" spans="1:2">
      <c r="A65" s="4" t="s">
        <v>928</v>
      </c>
      <c r="B65" s="5" t="n">
        <v>75585</v>
      </c>
    </row>
    <row r="66" spans="1:2">
      <c r="A66" s="4" t="s">
        <v>929</v>
      </c>
      <c r="B66" s="7" t="n">
        <v>29.34</v>
      </c>
    </row>
    <row r="67" spans="1:2">
      <c r="A67" s="4" t="s">
        <v>938</v>
      </c>
      <c r="B67" s="11" t="n">
        <v>29.34</v>
      </c>
    </row>
    <row r="68" spans="1:2">
      <c r="A68" s="4" t="s">
        <v>935</v>
      </c>
      <c r="B68" s="6" t="n">
        <v>0</v>
      </c>
    </row>
    <row r="69" spans="1:2">
      <c r="A69" s="4" t="s">
        <v>947</v>
      </c>
    </row>
    <row r="70" spans="1:2">
      <c r="A70" s="3" t="s">
        <v>924</v>
      </c>
    </row>
    <row r="71" spans="1:2">
      <c r="A71" s="4" t="s">
        <v>925</v>
      </c>
      <c r="B71" s="5" t="n">
        <v>21700</v>
      </c>
    </row>
    <row r="72" spans="1:2">
      <c r="A72" s="4" t="s">
        <v>926</v>
      </c>
      <c r="B72" s="4" t="s">
        <v>948</v>
      </c>
    </row>
    <row r="73" spans="1:2">
      <c r="A73" s="4" t="s">
        <v>927</v>
      </c>
      <c r="B73" s="7" t="n">
        <v>30.06</v>
      </c>
    </row>
    <row r="74" spans="1:2">
      <c r="A74" s="4" t="s">
        <v>928</v>
      </c>
      <c r="B74" s="5" t="n">
        <v>16700</v>
      </c>
    </row>
    <row r="75" spans="1:2">
      <c r="A75" s="4" t="s">
        <v>929</v>
      </c>
      <c r="B75" s="7" t="n">
        <v>30.22</v>
      </c>
    </row>
    <row r="76" spans="1:2">
      <c r="A76" s="4" t="s">
        <v>938</v>
      </c>
      <c r="B76" s="11" t="n">
        <v>29.53</v>
      </c>
    </row>
    <row r="77" spans="1:2">
      <c r="A77" s="4" t="s">
        <v>935</v>
      </c>
      <c r="B77" s="7" t="n">
        <v>31.07</v>
      </c>
    </row>
    <row r="78" spans="1:2">
      <c r="A78" s="4" t="s">
        <v>949</v>
      </c>
    </row>
    <row r="79" spans="1:2">
      <c r="A79" s="3" t="s">
        <v>924</v>
      </c>
    </row>
    <row r="80" spans="1:2">
      <c r="A80" s="4" t="s">
        <v>925</v>
      </c>
      <c r="B80" s="5" t="n">
        <v>18000</v>
      </c>
    </row>
    <row r="81" spans="1:2">
      <c r="A81" s="4" t="s">
        <v>926</v>
      </c>
      <c r="B81" s="4" t="s">
        <v>950</v>
      </c>
    </row>
    <row r="82" spans="1:2">
      <c r="A82" s="4" t="s">
        <v>927</v>
      </c>
      <c r="B82" s="7" t="n">
        <v>32.45</v>
      </c>
    </row>
    <row r="83" spans="1:2">
      <c r="A83" s="4" t="s">
        <v>928</v>
      </c>
      <c r="B83" s="5" t="n">
        <v>18000</v>
      </c>
    </row>
    <row r="84" spans="1:2">
      <c r="A84" s="4" t="s">
        <v>929</v>
      </c>
      <c r="B84" s="7" t="n">
        <v>32.45</v>
      </c>
    </row>
    <row r="85" spans="1:2">
      <c r="A85" s="4" t="s">
        <v>938</v>
      </c>
      <c r="B85" s="7" t="n">
        <v>32.45</v>
      </c>
    </row>
    <row r="86" spans="1:2">
      <c r="A86" s="4" t="s">
        <v>951</v>
      </c>
    </row>
    <row r="87" spans="1:2">
      <c r="A87" s="3" t="s">
        <v>924</v>
      </c>
    </row>
    <row r="88" spans="1:2">
      <c r="A88" s="4" t="s">
        <v>925</v>
      </c>
      <c r="B88" s="5" t="n">
        <v>62000</v>
      </c>
    </row>
    <row r="89" spans="1:2">
      <c r="A89" s="4" t="s">
        <v>926</v>
      </c>
      <c r="B89" s="4" t="s">
        <v>952</v>
      </c>
    </row>
    <row r="90" spans="1:2">
      <c r="A90" s="4" t="s">
        <v>927</v>
      </c>
      <c r="B90" s="7" t="n">
        <v>67.34999999999999</v>
      </c>
    </row>
    <row r="91" spans="1:2">
      <c r="A91" s="4" t="s">
        <v>928</v>
      </c>
      <c r="B91" s="5" t="n">
        <v>12400</v>
      </c>
    </row>
    <row r="92" spans="1:2">
      <c r="A92" s="4" t="s">
        <v>929</v>
      </c>
      <c r="B92" s="7" t="n">
        <v>67.34999999999999</v>
      </c>
    </row>
    <row r="93" spans="1:2">
      <c r="A93" s="4" t="s">
        <v>938</v>
      </c>
      <c r="B93" s="7" t="n">
        <v>67.34999999999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953</v>
      </c>
      <c r="B1" s="2" t="s">
        <v>1</v>
      </c>
    </row>
    <row r="2" spans="1:4">
      <c r="B2" s="2" t="s">
        <v>2</v>
      </c>
      <c r="C2" s="2" t="s">
        <v>30</v>
      </c>
      <c r="D2" s="2" t="s">
        <v>83</v>
      </c>
    </row>
    <row r="3" spans="1:4">
      <c r="A3" s="3" t="s">
        <v>237</v>
      </c>
    </row>
    <row r="4" spans="1:4">
      <c r="A4" s="4" t="s">
        <v>954</v>
      </c>
      <c r="B4" s="4" t="s">
        <v>955</v>
      </c>
      <c r="C4" s="4" t="s">
        <v>956</v>
      </c>
      <c r="D4" s="4" t="s">
        <v>955</v>
      </c>
    </row>
    <row r="5" spans="1:4">
      <c r="A5" s="4" t="s">
        <v>957</v>
      </c>
      <c r="B5" s="4" t="s">
        <v>958</v>
      </c>
      <c r="C5" s="4" t="s">
        <v>959</v>
      </c>
      <c r="D5" s="4" t="s">
        <v>958</v>
      </c>
    </row>
    <row r="6" spans="1:4">
      <c r="A6" s="4" t="s">
        <v>960</v>
      </c>
      <c r="B6" s="4" t="s">
        <v>955</v>
      </c>
      <c r="C6" s="4" t="s">
        <v>766</v>
      </c>
      <c r="D6" s="4" t="s">
        <v>955</v>
      </c>
    </row>
    <row r="7" spans="1:4">
      <c r="A7" s="4" t="s">
        <v>961</v>
      </c>
      <c r="B7" s="4" t="s">
        <v>955</v>
      </c>
      <c r="C7" s="4" t="s">
        <v>962</v>
      </c>
      <c r="D7" s="4" t="s">
        <v>955</v>
      </c>
    </row>
    <row r="8" spans="1:4">
      <c r="A8" s="4" t="s">
        <v>963</v>
      </c>
      <c r="B8" s="4" t="s">
        <v>955</v>
      </c>
      <c r="C8" s="4" t="s">
        <v>962</v>
      </c>
      <c r="D8" s="4" t="s">
        <v>9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4</v>
      </c>
      <c r="B1" s="2" t="s">
        <v>1</v>
      </c>
    </row>
    <row r="2" spans="1:4">
      <c r="B2" s="2" t="s">
        <v>2</v>
      </c>
      <c r="C2" s="2" t="s">
        <v>30</v>
      </c>
      <c r="D2" s="2" t="s">
        <v>83</v>
      </c>
    </row>
    <row r="3" spans="1:4">
      <c r="A3" s="4" t="s">
        <v>961</v>
      </c>
      <c r="B3" s="4" t="s">
        <v>955</v>
      </c>
      <c r="C3" s="4" t="s">
        <v>962</v>
      </c>
      <c r="D3" s="4" t="s">
        <v>955</v>
      </c>
    </row>
    <row r="4" spans="1:4">
      <c r="A4" s="4" t="s">
        <v>954</v>
      </c>
      <c r="B4" s="4" t="s">
        <v>955</v>
      </c>
      <c r="C4" s="4" t="s">
        <v>956</v>
      </c>
      <c r="D4" s="4" t="s">
        <v>955</v>
      </c>
    </row>
    <row r="5" spans="1:4">
      <c r="A5" s="4" t="s">
        <v>389</v>
      </c>
    </row>
    <row r="6" spans="1:4">
      <c r="A6" s="4" t="s">
        <v>965</v>
      </c>
      <c r="B6" s="7" t="n">
        <v>63.73</v>
      </c>
    </row>
    <row r="7" spans="1:4">
      <c r="A7" s="4" t="s">
        <v>961</v>
      </c>
      <c r="B7" s="4" t="s">
        <v>966</v>
      </c>
    </row>
    <row r="8" spans="1:4">
      <c r="A8" s="4" t="s">
        <v>954</v>
      </c>
      <c r="B8" s="4" t="s">
        <v>967</v>
      </c>
    </row>
    <row r="9" spans="1:4">
      <c r="A9" s="3" t="s">
        <v>968</v>
      </c>
    </row>
    <row r="10" spans="1:4">
      <c r="A10" s="4" t="s">
        <v>879</v>
      </c>
      <c r="B10" s="5" t="n">
        <v>106780</v>
      </c>
      <c r="C10" s="5" t="n">
        <v>0</v>
      </c>
    </row>
    <row r="11" spans="1:4">
      <c r="A11" s="4" t="s">
        <v>392</v>
      </c>
    </row>
    <row r="12" spans="1:4">
      <c r="A12" s="3" t="s">
        <v>968</v>
      </c>
    </row>
    <row r="13" spans="1:4">
      <c r="A13" s="4" t="s">
        <v>969</v>
      </c>
      <c r="B13" s="5" t="n">
        <v>704804</v>
      </c>
      <c r="C13" s="5" t="n">
        <v>814050</v>
      </c>
      <c r="D13" s="5" t="n">
        <v>1178371</v>
      </c>
    </row>
    <row r="14" spans="1:4">
      <c r="A14" s="4" t="s">
        <v>879</v>
      </c>
      <c r="B14" s="5" t="n">
        <v>296414</v>
      </c>
      <c r="C14" s="5" t="n">
        <v>234540</v>
      </c>
      <c r="D14" s="5" t="n">
        <v>226864</v>
      </c>
    </row>
    <row r="15" spans="1:4">
      <c r="A15" s="4" t="s">
        <v>970</v>
      </c>
      <c r="B15" s="5" t="n">
        <v>-255503</v>
      </c>
      <c r="C15" s="5" t="n">
        <v>-254871</v>
      </c>
      <c r="D15" s="5" t="n">
        <v>-546115</v>
      </c>
    </row>
    <row r="16" spans="1:4">
      <c r="A16" s="4" t="s">
        <v>971</v>
      </c>
      <c r="B16" s="5" t="n">
        <v>-40700</v>
      </c>
      <c r="C16" s="5" t="n">
        <v>-88915</v>
      </c>
      <c r="D16" s="5" t="n">
        <v>-45070</v>
      </c>
    </row>
    <row r="17" spans="1:4">
      <c r="A17" s="4" t="s">
        <v>972</v>
      </c>
      <c r="B17" s="5" t="n">
        <v>705015</v>
      </c>
      <c r="C17" s="5" t="n">
        <v>704804</v>
      </c>
      <c r="D17" s="5" t="n">
        <v>814050</v>
      </c>
    </row>
    <row r="18" spans="1:4">
      <c r="A18" s="3" t="s">
        <v>973</v>
      </c>
    </row>
    <row r="19" spans="1:4">
      <c r="A19" s="4" t="s">
        <v>974</v>
      </c>
      <c r="B19" s="7" t="n">
        <v>39.08</v>
      </c>
      <c r="C19" s="7" t="n">
        <v>26.57</v>
      </c>
      <c r="D19" s="7" t="n">
        <v>17.86</v>
      </c>
    </row>
    <row r="20" spans="1:4">
      <c r="A20" s="4" t="s">
        <v>975</v>
      </c>
      <c r="B20" s="11" t="n">
        <v>41.27</v>
      </c>
      <c r="C20" s="11" t="n">
        <v>68.11</v>
      </c>
      <c r="D20" s="11" t="n">
        <v>45.66</v>
      </c>
    </row>
    <row r="21" spans="1:4">
      <c r="A21" s="4" t="s">
        <v>976</v>
      </c>
      <c r="B21" s="11" t="n">
        <v>31.27</v>
      </c>
      <c r="C21" s="11" t="n">
        <v>25.16</v>
      </c>
      <c r="D21" s="11" t="n">
        <v>15.63</v>
      </c>
    </row>
    <row r="22" spans="1:4">
      <c r="A22" s="4" t="s">
        <v>977</v>
      </c>
      <c r="B22" s="11" t="n">
        <v>63.95</v>
      </c>
      <c r="C22" s="11" t="n">
        <v>40.97</v>
      </c>
      <c r="D22" s="11" t="n">
        <v>35.55</v>
      </c>
    </row>
    <row r="23" spans="1:4">
      <c r="A23" s="4" t="s">
        <v>978</v>
      </c>
      <c r="B23" s="7" t="n">
        <v>41.4</v>
      </c>
      <c r="C23" s="7" t="n">
        <v>39.08</v>
      </c>
      <c r="D23" s="7" t="n">
        <v>26.57</v>
      </c>
    </row>
    <row r="24" spans="1:4">
      <c r="A24" s="4" t="s">
        <v>395</v>
      </c>
    </row>
    <row r="25" spans="1:4">
      <c r="A25" s="3" t="s">
        <v>968</v>
      </c>
    </row>
    <row r="26" spans="1:4">
      <c r="A26" s="4" t="s">
        <v>969</v>
      </c>
      <c r="B26" s="5" t="n">
        <v>56245</v>
      </c>
      <c r="C26" s="5" t="n">
        <v>102924</v>
      </c>
      <c r="D26" s="5" t="n">
        <v>109725</v>
      </c>
    </row>
    <row r="27" spans="1:4">
      <c r="A27" s="4" t="s">
        <v>879</v>
      </c>
      <c r="B27" s="5" t="n">
        <v>21500</v>
      </c>
      <c r="C27" s="5" t="n">
        <v>18400</v>
      </c>
      <c r="D27" s="5" t="n">
        <v>38737</v>
      </c>
    </row>
    <row r="28" spans="1:4">
      <c r="A28" s="4" t="s">
        <v>970</v>
      </c>
      <c r="B28" s="5" t="n">
        <v>-14595</v>
      </c>
      <c r="C28" s="5" t="n">
        <v>-23221</v>
      </c>
      <c r="D28" s="5" t="n">
        <v>-19598</v>
      </c>
    </row>
    <row r="29" spans="1:4">
      <c r="A29" s="4" t="s">
        <v>971</v>
      </c>
      <c r="B29" s="5" t="n">
        <v>-11200</v>
      </c>
      <c r="C29" s="5" t="n">
        <v>-41858</v>
      </c>
      <c r="D29" s="5" t="n">
        <v>-25940</v>
      </c>
    </row>
    <row r="30" spans="1:4">
      <c r="A30" s="4" t="s">
        <v>972</v>
      </c>
      <c r="B30" s="5" t="n">
        <v>51950</v>
      </c>
      <c r="C30" s="5" t="n">
        <v>56245</v>
      </c>
      <c r="D30" s="5" t="n">
        <v>102924</v>
      </c>
    </row>
    <row r="31" spans="1:4">
      <c r="A31" s="4" t="s">
        <v>979</v>
      </c>
      <c r="B31" s="5" t="n">
        <v>41163</v>
      </c>
    </row>
    <row r="32" spans="1:4">
      <c r="A32" s="3" t="s">
        <v>973</v>
      </c>
    </row>
    <row r="33" spans="1:4">
      <c r="A33" s="4" t="s">
        <v>980</v>
      </c>
      <c r="B33" s="4" t="s">
        <v>981</v>
      </c>
    </row>
    <row r="34" spans="1:4">
      <c r="A34" s="4" t="s">
        <v>982</v>
      </c>
      <c r="B34" s="4" t="s">
        <v>983</v>
      </c>
    </row>
    <row r="35" spans="1:4">
      <c r="A35" s="4" t="s">
        <v>984</v>
      </c>
      <c r="B35" s="6" t="n">
        <v>4249510</v>
      </c>
    </row>
    <row r="36" spans="1:4">
      <c r="A36" s="4" t="s">
        <v>985</v>
      </c>
      <c r="B36" s="6" t="n">
        <v>33671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6</v>
      </c>
      <c r="B1" s="2" t="s">
        <v>1</v>
      </c>
    </row>
    <row r="2" spans="1:3">
      <c r="B2" s="2" t="s">
        <v>2</v>
      </c>
      <c r="C2" s="2" t="s">
        <v>30</v>
      </c>
    </row>
    <row r="3" spans="1:3">
      <c r="A3" s="3" t="s">
        <v>240</v>
      </c>
    </row>
    <row r="4" spans="1:3">
      <c r="A4" s="4" t="s">
        <v>987</v>
      </c>
      <c r="B4" s="9" t="n">
        <v>0.2</v>
      </c>
      <c r="C4" s="9"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3" t="s">
        <v>243</v>
      </c>
    </row>
    <row r="4" spans="1:12">
      <c r="A4" s="4" t="s">
        <v>98</v>
      </c>
      <c r="B4" s="6" t="n">
        <v>43157</v>
      </c>
      <c r="C4" s="6" t="n">
        <v>45569</v>
      </c>
      <c r="D4" s="6" t="n">
        <v>33770</v>
      </c>
      <c r="E4" s="6" t="n">
        <v>29943</v>
      </c>
      <c r="F4" s="6" t="n">
        <v>35467</v>
      </c>
      <c r="G4" s="6" t="n">
        <v>37375</v>
      </c>
      <c r="H4" s="6" t="n">
        <v>38916</v>
      </c>
      <c r="I4" s="6" t="n">
        <v>21878</v>
      </c>
      <c r="J4" s="6" t="n">
        <v>152439</v>
      </c>
      <c r="K4" s="6" t="n">
        <v>133636</v>
      </c>
      <c r="L4" s="6" t="n">
        <v>124336</v>
      </c>
    </row>
    <row r="5" spans="1:12">
      <c r="A5" s="4" t="s">
        <v>989</v>
      </c>
      <c r="J5" s="5" t="n">
        <v>2242</v>
      </c>
      <c r="K5" s="5" t="n">
        <v>2159</v>
      </c>
      <c r="L5" s="5" t="n">
        <v>2590</v>
      </c>
    </row>
    <row r="6" spans="1:12">
      <c r="A6" s="4" t="s">
        <v>990</v>
      </c>
      <c r="J6" s="6" t="n">
        <v>150197</v>
      </c>
      <c r="K6" s="6" t="n">
        <v>131477</v>
      </c>
      <c r="L6" s="6" t="n">
        <v>121746</v>
      </c>
    </row>
    <row r="7" spans="1:12">
      <c r="A7" s="4" t="s">
        <v>105</v>
      </c>
      <c r="B7" s="5" t="n">
        <v>47348372</v>
      </c>
      <c r="C7" s="5" t="n">
        <v>47310011</v>
      </c>
      <c r="D7" s="5" t="n">
        <v>48055783</v>
      </c>
      <c r="E7" s="5" t="n">
        <v>47966718</v>
      </c>
      <c r="F7" s="5" t="n">
        <v>47849748</v>
      </c>
      <c r="G7" s="5" t="n">
        <v>47696224</v>
      </c>
      <c r="H7" s="5" t="n">
        <v>47537597</v>
      </c>
      <c r="I7" s="5" t="n">
        <v>47422396</v>
      </c>
      <c r="J7" s="5" t="n">
        <v>47668357</v>
      </c>
      <c r="K7" s="5" t="n">
        <v>47627853</v>
      </c>
      <c r="L7" s="5" t="n">
        <v>46778015</v>
      </c>
    </row>
    <row r="8" spans="1:12">
      <c r="A8" s="4" t="s">
        <v>991</v>
      </c>
      <c r="J8" s="5" t="n">
        <v>201660</v>
      </c>
      <c r="K8" s="5" t="n">
        <v>293911</v>
      </c>
      <c r="L8" s="5" t="n">
        <v>328523</v>
      </c>
    </row>
    <row r="9" spans="1:12">
      <c r="A9" s="4" t="s">
        <v>992</v>
      </c>
      <c r="J9" s="5" t="n">
        <v>93209</v>
      </c>
      <c r="K9" s="5" t="n">
        <v>165996</v>
      </c>
      <c r="L9" s="5" t="n">
        <v>0</v>
      </c>
    </row>
    <row r="10" spans="1:12">
      <c r="A10" s="4" t="s">
        <v>106</v>
      </c>
      <c r="B10" s="5" t="n">
        <v>47862218</v>
      </c>
      <c r="C10" s="5" t="n">
        <v>47494744</v>
      </c>
      <c r="D10" s="5" t="n">
        <v>48265298</v>
      </c>
      <c r="E10" s="5" t="n">
        <v>48238098</v>
      </c>
      <c r="F10" s="5" t="n">
        <v>48772061</v>
      </c>
      <c r="G10" s="5" t="n">
        <v>47953871</v>
      </c>
      <c r="H10" s="5" t="n">
        <v>47853574</v>
      </c>
      <c r="I10" s="5" t="n">
        <v>47766088</v>
      </c>
      <c r="J10" s="5" t="n">
        <v>47963226</v>
      </c>
      <c r="K10" s="5" t="n">
        <v>48087760</v>
      </c>
      <c r="L10" s="5" t="n">
        <v>47106538</v>
      </c>
    </row>
    <row r="11" spans="1:12">
      <c r="A11" s="4" t="s">
        <v>102</v>
      </c>
      <c r="B11" s="7" t="n">
        <v>0.9</v>
      </c>
      <c r="C11" s="7" t="n">
        <v>0.95</v>
      </c>
      <c r="D11" s="7" t="n">
        <v>0.6899999999999999</v>
      </c>
      <c r="E11" s="7" t="n">
        <v>0.62</v>
      </c>
      <c r="F11" s="7" t="n">
        <v>0.73</v>
      </c>
      <c r="G11" s="7" t="n">
        <v>0.77</v>
      </c>
      <c r="H11" s="7" t="n">
        <v>0.8100000000000001</v>
      </c>
      <c r="I11" s="7" t="n">
        <v>0.45</v>
      </c>
      <c r="J11" s="7" t="n">
        <v>3.15</v>
      </c>
      <c r="K11" s="7" t="n">
        <v>2.76</v>
      </c>
      <c r="L11" s="7" t="n">
        <v>2.6</v>
      </c>
    </row>
    <row r="12" spans="1:12">
      <c r="A12" s="4" t="s">
        <v>103</v>
      </c>
      <c r="B12" s="7" t="n">
        <v>0.89</v>
      </c>
      <c r="C12" s="7" t="n">
        <v>0.9399999999999999</v>
      </c>
      <c r="D12" s="7" t="n">
        <v>0.6899999999999999</v>
      </c>
      <c r="E12" s="7" t="n">
        <v>0.61</v>
      </c>
      <c r="F12" s="7" t="n">
        <v>0.72</v>
      </c>
      <c r="G12" s="7" t="n">
        <v>0.77</v>
      </c>
      <c r="H12" s="7" t="n">
        <v>0.8</v>
      </c>
      <c r="I12" s="7" t="n">
        <v>0.45</v>
      </c>
      <c r="J12" s="7" t="n">
        <v>3.13</v>
      </c>
      <c r="K12" s="7" t="n">
        <v>2.73</v>
      </c>
      <c r="L12" s="7" t="n">
        <v>2.58</v>
      </c>
    </row>
    <row r="13" spans="1:12">
      <c r="A13" s="4" t="s">
        <v>993</v>
      </c>
      <c r="J13" s="5"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83</v>
      </c>
    </row>
    <row r="3" spans="1:4">
      <c r="A3" s="3" t="s">
        <v>995</v>
      </c>
    </row>
    <row r="4" spans="1:4">
      <c r="A4" s="4" t="s">
        <v>85</v>
      </c>
      <c r="B4" s="6" t="n">
        <v>874255</v>
      </c>
      <c r="C4" s="6" t="n">
        <v>720815</v>
      </c>
      <c r="D4" s="6" t="n">
        <v>599030</v>
      </c>
    </row>
    <row r="5" spans="1:4">
      <c r="A5" s="4" t="s">
        <v>996</v>
      </c>
      <c r="B5" s="5" t="n">
        <v>612822</v>
      </c>
      <c r="C5" s="5" t="n">
        <v>480373</v>
      </c>
      <c r="D5" s="5" t="n">
        <v>378913</v>
      </c>
    </row>
    <row r="6" spans="1:4">
      <c r="A6" s="4" t="s">
        <v>93</v>
      </c>
      <c r="B6" s="5" t="n">
        <v>242566</v>
      </c>
      <c r="C6" s="5" t="n">
        <v>199382</v>
      </c>
      <c r="D6" s="5" t="n">
        <v>186206</v>
      </c>
    </row>
    <row r="7" spans="1:4">
      <c r="A7" s="4" t="s">
        <v>997</v>
      </c>
      <c r="B7" s="5" t="n">
        <v>19013</v>
      </c>
      <c r="C7" s="5" t="n">
        <v>41257</v>
      </c>
      <c r="D7" s="5" t="n">
        <v>34170</v>
      </c>
    </row>
    <row r="8" spans="1:4">
      <c r="A8" s="4" t="s">
        <v>998</v>
      </c>
      <c r="B8" s="5" t="n">
        <v>122091</v>
      </c>
      <c r="C8" s="5" t="n">
        <v>93213</v>
      </c>
      <c r="D8" s="5" t="n">
        <v>62953</v>
      </c>
    </row>
    <row r="9" spans="1:4">
      <c r="A9" s="4" t="s">
        <v>457</v>
      </c>
    </row>
    <row r="10" spans="1:4">
      <c r="A10" s="3" t="s">
        <v>995</v>
      </c>
    </row>
    <row r="11" spans="1:4">
      <c r="A11" s="4" t="s">
        <v>85</v>
      </c>
      <c r="B11" s="5" t="n">
        <v>566938</v>
      </c>
      <c r="C11" s="5" t="n">
        <v>504638</v>
      </c>
      <c r="D11" s="5" t="n">
        <v>431475</v>
      </c>
    </row>
    <row r="12" spans="1:4">
      <c r="A12" s="4" t="s">
        <v>996</v>
      </c>
      <c r="B12" s="5" t="n">
        <v>356059</v>
      </c>
      <c r="C12" s="5" t="n">
        <v>294436</v>
      </c>
      <c r="D12" s="5" t="n">
        <v>241592</v>
      </c>
    </row>
    <row r="13" spans="1:4">
      <c r="A13" s="4" t="s">
        <v>93</v>
      </c>
      <c r="B13" s="5" t="n">
        <v>210879</v>
      </c>
      <c r="C13" s="5" t="n">
        <v>210202</v>
      </c>
      <c r="D13" s="5" t="n">
        <v>189883</v>
      </c>
    </row>
    <row r="14" spans="1:4">
      <c r="A14" s="4" t="s">
        <v>998</v>
      </c>
      <c r="B14" s="5" t="n">
        <v>79533</v>
      </c>
      <c r="C14" s="5" t="n">
        <v>62385</v>
      </c>
      <c r="D14" s="5" t="n">
        <v>39699</v>
      </c>
    </row>
    <row r="15" spans="1:4">
      <c r="A15" s="4" t="s">
        <v>458</v>
      </c>
    </row>
    <row r="16" spans="1:4">
      <c r="A16" s="3" t="s">
        <v>995</v>
      </c>
    </row>
    <row r="17" spans="1:4">
      <c r="A17" s="4" t="s">
        <v>85</v>
      </c>
      <c r="B17" s="5" t="n">
        <v>307463</v>
      </c>
      <c r="C17" s="5" t="n">
        <v>216374</v>
      </c>
      <c r="D17" s="5" t="n">
        <v>167814</v>
      </c>
    </row>
    <row r="18" spans="1:4">
      <c r="A18" s="4" t="s">
        <v>996</v>
      </c>
      <c r="B18" s="5" t="n">
        <v>256763</v>
      </c>
      <c r="C18" s="5" t="n">
        <v>185937</v>
      </c>
      <c r="D18" s="5" t="n">
        <v>137321</v>
      </c>
    </row>
    <row r="19" spans="1:4">
      <c r="A19" s="4" t="s">
        <v>93</v>
      </c>
      <c r="B19" s="5" t="n">
        <v>50700</v>
      </c>
      <c r="C19" s="5" t="n">
        <v>30437</v>
      </c>
      <c r="D19" s="5" t="n">
        <v>30493</v>
      </c>
    </row>
    <row r="20" spans="1:4">
      <c r="A20" s="4" t="s">
        <v>998</v>
      </c>
      <c r="B20" s="5" t="n">
        <v>42558</v>
      </c>
      <c r="C20" s="5" t="n">
        <v>30008</v>
      </c>
      <c r="D20" s="5" t="n">
        <v>22483</v>
      </c>
    </row>
    <row r="21" spans="1:4">
      <c r="A21" s="4" t="s">
        <v>999</v>
      </c>
    </row>
    <row r="22" spans="1:4">
      <c r="A22" s="3" t="s">
        <v>995</v>
      </c>
    </row>
    <row r="23" spans="1:4">
      <c r="A23" s="4" t="s">
        <v>85</v>
      </c>
      <c r="B23" s="5" t="n">
        <v>-146</v>
      </c>
      <c r="C23" s="5" t="n">
        <v>-197</v>
      </c>
      <c r="D23" s="5" t="n">
        <v>-259</v>
      </c>
    </row>
    <row r="24" spans="1:4">
      <c r="A24" s="4" t="s">
        <v>1000</v>
      </c>
    </row>
    <row r="25" spans="1:4">
      <c r="A25" s="3" t="s">
        <v>995</v>
      </c>
    </row>
    <row r="26" spans="1:4">
      <c r="A26" s="4" t="s">
        <v>93</v>
      </c>
      <c r="B26" s="5" t="n">
        <v>261579</v>
      </c>
      <c r="C26" s="5" t="n">
        <v>240639</v>
      </c>
      <c r="D26" s="5" t="n">
        <v>220376</v>
      </c>
    </row>
    <row r="27" spans="1:4">
      <c r="A27" s="4" t="s">
        <v>998</v>
      </c>
      <c r="B27" s="5" t="n">
        <v>122091</v>
      </c>
      <c r="C27" s="5" t="n">
        <v>92393</v>
      </c>
      <c r="D27" s="5" t="n">
        <v>62182</v>
      </c>
    </row>
    <row r="28" spans="1:4">
      <c r="A28" s="4" t="s">
        <v>1001</v>
      </c>
    </row>
    <row r="29" spans="1:4">
      <c r="A29" s="3" t="s">
        <v>995</v>
      </c>
    </row>
    <row r="30" spans="1:4">
      <c r="A30" s="4" t="s">
        <v>85</v>
      </c>
      <c r="B30" s="5" t="n">
        <v>368683</v>
      </c>
      <c r="C30" s="5" t="n">
        <v>353893</v>
      </c>
      <c r="D30" s="5" t="n">
        <v>349538</v>
      </c>
    </row>
    <row r="31" spans="1:4">
      <c r="A31" s="4" t="s">
        <v>93</v>
      </c>
      <c r="B31" s="5" t="n">
        <v>172199</v>
      </c>
      <c r="C31" s="5" t="n">
        <v>183332</v>
      </c>
      <c r="D31" s="5" t="n">
        <v>179100</v>
      </c>
    </row>
    <row r="32" spans="1:4">
      <c r="A32" s="4" t="s">
        <v>998</v>
      </c>
      <c r="B32" s="5" t="n">
        <v>25543</v>
      </c>
      <c r="C32" s="5" t="n">
        <v>22667</v>
      </c>
      <c r="D32" s="5" t="n">
        <v>16929</v>
      </c>
    </row>
    <row r="33" spans="1:4">
      <c r="A33" s="4" t="s">
        <v>1002</v>
      </c>
    </row>
    <row r="34" spans="1:4">
      <c r="A34" s="3" t="s">
        <v>995</v>
      </c>
    </row>
    <row r="35" spans="1:4">
      <c r="A35" s="4" t="s">
        <v>85</v>
      </c>
      <c r="B35" s="5" t="n">
        <v>193710</v>
      </c>
      <c r="C35" s="5" t="n">
        <v>144980</v>
      </c>
      <c r="D35" s="5" t="n">
        <v>76398</v>
      </c>
    </row>
    <row r="36" spans="1:4">
      <c r="A36" s="4" t="s">
        <v>93</v>
      </c>
      <c r="B36" s="5" t="n">
        <v>42887</v>
      </c>
      <c r="C36" s="5" t="n">
        <v>30390</v>
      </c>
      <c r="D36" s="5" t="n">
        <v>15196</v>
      </c>
    </row>
    <row r="37" spans="1:4">
      <c r="A37" s="4" t="s">
        <v>998</v>
      </c>
      <c r="B37" s="5" t="n">
        <v>47872</v>
      </c>
      <c r="C37" s="5" t="n">
        <v>32457</v>
      </c>
      <c r="D37" s="5" t="n">
        <v>14821</v>
      </c>
    </row>
    <row r="38" spans="1:4">
      <c r="A38" s="4" t="s">
        <v>1003</v>
      </c>
    </row>
    <row r="39" spans="1:4">
      <c r="A39" s="3" t="s">
        <v>995</v>
      </c>
    </row>
    <row r="40" spans="1:4">
      <c r="A40" s="4" t="s">
        <v>85</v>
      </c>
      <c r="B40" s="5" t="n">
        <v>4545</v>
      </c>
      <c r="C40" s="5" t="n">
        <v>5765</v>
      </c>
      <c r="D40" s="5" t="n">
        <v>5539</v>
      </c>
    </row>
    <row r="41" spans="1:4">
      <c r="A41" s="4" t="s">
        <v>93</v>
      </c>
      <c r="B41" s="5" t="n">
        <v>-4207</v>
      </c>
      <c r="C41" s="5" t="n">
        <v>-3520</v>
      </c>
      <c r="D41" s="5" t="n">
        <v>-4413</v>
      </c>
    </row>
    <row r="42" spans="1:4">
      <c r="A42" s="4" t="s">
        <v>998</v>
      </c>
      <c r="B42" s="6" t="n">
        <v>6118</v>
      </c>
      <c r="C42" s="6" t="n">
        <v>7261</v>
      </c>
      <c r="D42" s="6" t="n">
        <v>79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3</v>
      </c>
    </row>
    <row r="3" spans="1:4">
      <c r="A3" s="3" t="s">
        <v>1005</v>
      </c>
    </row>
    <row r="4" spans="1:4">
      <c r="A4" s="4" t="s">
        <v>1006</v>
      </c>
      <c r="B4" s="6" t="n">
        <v>2062328</v>
      </c>
      <c r="C4" s="6" t="n">
        <v>1783719</v>
      </c>
    </row>
    <row r="5" spans="1:4">
      <c r="A5" s="4" t="s">
        <v>1007</v>
      </c>
      <c r="B5" s="5" t="n">
        <v>24746</v>
      </c>
      <c r="C5" s="5" t="n">
        <v>17297</v>
      </c>
      <c r="D5" s="6" t="n">
        <v>11829</v>
      </c>
    </row>
    <row r="6" spans="1:4">
      <c r="A6" s="4" t="s">
        <v>1008</v>
      </c>
      <c r="B6" s="5" t="n">
        <v>24746</v>
      </c>
      <c r="C6" s="5" t="n">
        <v>17297</v>
      </c>
      <c r="D6" s="5" t="n">
        <v>11829</v>
      </c>
    </row>
    <row r="7" spans="1:4">
      <c r="A7" s="4" t="s">
        <v>998</v>
      </c>
      <c r="B7" s="5" t="n">
        <v>122091</v>
      </c>
      <c r="C7" s="5" t="n">
        <v>93213</v>
      </c>
      <c r="D7" s="5" t="n">
        <v>62953</v>
      </c>
    </row>
    <row r="8" spans="1:4">
      <c r="A8" s="4" t="s">
        <v>457</v>
      </c>
    </row>
    <row r="9" spans="1:4">
      <c r="A9" s="3" t="s">
        <v>1005</v>
      </c>
    </row>
    <row r="10" spans="1:4">
      <c r="A10" s="4" t="s">
        <v>1006</v>
      </c>
      <c r="B10" s="5" t="n">
        <v>911327</v>
      </c>
      <c r="C10" s="5" t="n">
        <v>1017676</v>
      </c>
    </row>
    <row r="11" spans="1:4">
      <c r="A11" s="4" t="s">
        <v>1007</v>
      </c>
      <c r="B11" s="5" t="n">
        <v>6113</v>
      </c>
      <c r="C11" s="5" t="n">
        <v>7546</v>
      </c>
      <c r="D11" s="5" t="n">
        <v>6639</v>
      </c>
    </row>
    <row r="12" spans="1:4">
      <c r="A12" s="4" t="s">
        <v>998</v>
      </c>
      <c r="B12" s="5" t="n">
        <v>79533</v>
      </c>
      <c r="C12" s="5" t="n">
        <v>62385</v>
      </c>
      <c r="D12" s="5" t="n">
        <v>39699</v>
      </c>
    </row>
    <row r="13" spans="1:4">
      <c r="A13" s="4" t="s">
        <v>458</v>
      </c>
    </row>
    <row r="14" spans="1:4">
      <c r="A14" s="3" t="s">
        <v>1005</v>
      </c>
    </row>
    <row r="15" spans="1:4">
      <c r="A15" s="4" t="s">
        <v>1006</v>
      </c>
      <c r="B15" s="5" t="n">
        <v>1124535</v>
      </c>
      <c r="C15" s="5" t="n">
        <v>427647</v>
      </c>
    </row>
    <row r="16" spans="1:4">
      <c r="A16" s="4" t="s">
        <v>1007</v>
      </c>
      <c r="B16" s="5" t="n">
        <v>18633</v>
      </c>
      <c r="C16" s="5" t="n">
        <v>9389</v>
      </c>
      <c r="D16" s="5" t="n">
        <v>4920</v>
      </c>
    </row>
    <row r="17" spans="1:4">
      <c r="A17" s="4" t="s">
        <v>998</v>
      </c>
      <c r="B17" s="5" t="n">
        <v>42558</v>
      </c>
      <c r="C17" s="5" t="n">
        <v>30008</v>
      </c>
      <c r="D17" s="5" t="n">
        <v>22483</v>
      </c>
    </row>
    <row r="18" spans="1:4">
      <c r="A18" s="4" t="s">
        <v>1000</v>
      </c>
    </row>
    <row r="19" spans="1:4">
      <c r="A19" s="3" t="s">
        <v>1005</v>
      </c>
    </row>
    <row r="20" spans="1:4">
      <c r="A20" s="4" t="s">
        <v>1006</v>
      </c>
      <c r="B20" s="5" t="n">
        <v>2035862</v>
      </c>
      <c r="C20" s="5" t="n">
        <v>1445323</v>
      </c>
    </row>
    <row r="21" spans="1:4">
      <c r="A21" s="4" t="s">
        <v>1007</v>
      </c>
      <c r="B21" s="5" t="n">
        <v>24746</v>
      </c>
      <c r="C21" s="5" t="n">
        <v>16935</v>
      </c>
      <c r="D21" s="5" t="n">
        <v>11559</v>
      </c>
    </row>
    <row r="22" spans="1:4">
      <c r="A22" s="4" t="s">
        <v>998</v>
      </c>
      <c r="B22" s="5" t="n">
        <v>122091</v>
      </c>
      <c r="C22" s="5" t="n">
        <v>92393</v>
      </c>
      <c r="D22" s="5" t="n">
        <v>62182</v>
      </c>
    </row>
    <row r="23" spans="1:4">
      <c r="A23" s="4" t="s">
        <v>1009</v>
      </c>
    </row>
    <row r="24" spans="1:4">
      <c r="A24" s="3" t="s">
        <v>1005</v>
      </c>
    </row>
    <row r="25" spans="1:4">
      <c r="A25" s="4" t="s">
        <v>1006</v>
      </c>
      <c r="B25" s="5" t="n">
        <v>26466</v>
      </c>
      <c r="C25" s="5" t="n">
        <v>338396</v>
      </c>
    </row>
    <row r="26" spans="1:4">
      <c r="A26" s="4" t="s">
        <v>1007</v>
      </c>
      <c r="B26" s="5" t="n">
        <v>0</v>
      </c>
      <c r="C26" s="5" t="n">
        <v>362</v>
      </c>
      <c r="D26" s="5" t="n">
        <v>270</v>
      </c>
    </row>
    <row r="27" spans="1:4">
      <c r="A27" s="4" t="s">
        <v>998</v>
      </c>
      <c r="B27" s="6" t="n">
        <v>0</v>
      </c>
      <c r="C27" s="6" t="n">
        <v>820</v>
      </c>
      <c r="D27" s="6" t="n">
        <v>7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10</v>
      </c>
      <c r="B1" s="2" t="s">
        <v>1</v>
      </c>
    </row>
    <row r="2" spans="1:4">
      <c r="B2" s="2" t="s">
        <v>2</v>
      </c>
      <c r="C2" s="2" t="s">
        <v>30</v>
      </c>
      <c r="D2" s="2" t="s">
        <v>83</v>
      </c>
    </row>
    <row r="3" spans="1:4">
      <c r="A3" s="4" t="s">
        <v>432</v>
      </c>
      <c r="B3" s="6" t="n">
        <v>874255</v>
      </c>
      <c r="C3" s="6" t="n">
        <v>720815</v>
      </c>
      <c r="D3" s="6" t="n">
        <v>599030</v>
      </c>
    </row>
    <row r="4" spans="1:4">
      <c r="A4" s="4" t="s">
        <v>1011</v>
      </c>
      <c r="B4" s="5" t="n">
        <v>546483</v>
      </c>
      <c r="C4" s="5" t="n">
        <v>377273</v>
      </c>
    </row>
    <row r="5" spans="1:4">
      <c r="A5" s="4" t="s">
        <v>1012</v>
      </c>
    </row>
    <row r="6" spans="1:4">
      <c r="A6" s="4" t="s">
        <v>432</v>
      </c>
      <c r="B6" s="5" t="n">
        <v>607285</v>
      </c>
      <c r="C6" s="5" t="n">
        <v>492682</v>
      </c>
      <c r="D6" s="5" t="n">
        <v>403279</v>
      </c>
    </row>
    <row r="7" spans="1:4">
      <c r="A7" s="4" t="s">
        <v>1011</v>
      </c>
      <c r="B7" s="5" t="n">
        <v>453053</v>
      </c>
      <c r="C7" s="5" t="n">
        <v>271796</v>
      </c>
    </row>
    <row r="8" spans="1:4">
      <c r="A8" s="4" t="s">
        <v>1013</v>
      </c>
    </row>
    <row r="9" spans="1:4">
      <c r="A9" s="4" t="s">
        <v>432</v>
      </c>
      <c r="B9" s="5" t="n">
        <v>76775</v>
      </c>
      <c r="C9" s="5" t="n">
        <v>74864</v>
      </c>
      <c r="D9" s="5" t="n">
        <v>70434</v>
      </c>
    </row>
    <row r="10" spans="1:4">
      <c r="A10" s="4" t="s">
        <v>1014</v>
      </c>
    </row>
    <row r="11" spans="1:4">
      <c r="A11" s="4" t="s">
        <v>432</v>
      </c>
      <c r="B11" s="5" t="n">
        <v>71340</v>
      </c>
      <c r="C11" s="5" t="n">
        <v>43717</v>
      </c>
      <c r="D11" s="5" t="n">
        <v>42979</v>
      </c>
    </row>
    <row r="12" spans="1:4">
      <c r="A12" s="4" t="s">
        <v>1015</v>
      </c>
    </row>
    <row r="13" spans="1:4">
      <c r="A13" s="4" t="s">
        <v>432</v>
      </c>
      <c r="B13" s="5" t="n">
        <v>118855</v>
      </c>
      <c r="C13" s="5" t="n">
        <v>109552</v>
      </c>
      <c r="D13" s="6" t="n">
        <v>82338</v>
      </c>
    </row>
    <row r="14" spans="1:4">
      <c r="A14" s="4" t="s">
        <v>1011</v>
      </c>
      <c r="B14" s="6" t="n">
        <v>93430</v>
      </c>
      <c r="C14" s="6" t="n">
        <v>1054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2</v>
      </c>
      <c r="C1" s="2" t="s">
        <v>30</v>
      </c>
      <c r="D1" s="2" t="s">
        <v>83</v>
      </c>
      <c r="E1" s="2" t="s">
        <v>476</v>
      </c>
    </row>
    <row r="2" spans="1:5">
      <c r="A2" s="4" t="s">
        <v>32</v>
      </c>
      <c r="B2" s="6" t="n">
        <v>123950</v>
      </c>
      <c r="C2" s="6" t="n">
        <v>255530</v>
      </c>
      <c r="D2" s="6" t="n">
        <v>433663</v>
      </c>
      <c r="E2" s="6" t="n">
        <v>207801</v>
      </c>
    </row>
    <row r="3" spans="1:5">
      <c r="A3" s="4" t="s">
        <v>33</v>
      </c>
      <c r="B3" s="5" t="n">
        <v>60</v>
      </c>
      <c r="C3" s="5" t="n">
        <v>79655</v>
      </c>
    </row>
    <row r="4" spans="1:5">
      <c r="A4" s="4" t="s">
        <v>1017</v>
      </c>
      <c r="B4" s="5" t="n">
        <v>199871</v>
      </c>
      <c r="C4" s="5" t="n">
        <v>114680</v>
      </c>
    </row>
    <row r="5" spans="1:5">
      <c r="A5" s="4" t="s">
        <v>35</v>
      </c>
      <c r="B5" s="5" t="n">
        <v>24118</v>
      </c>
      <c r="C5" s="5" t="n">
        <v>25722</v>
      </c>
    </row>
    <row r="6" spans="1:5">
      <c r="A6" s="4" t="s">
        <v>36</v>
      </c>
      <c r="B6" s="5" t="n">
        <v>0</v>
      </c>
      <c r="C6" s="5" t="n">
        <v>7218</v>
      </c>
    </row>
    <row r="7" spans="1:5">
      <c r="A7" s="4" t="s">
        <v>1018</v>
      </c>
      <c r="B7" s="5" t="n">
        <v>0</v>
      </c>
      <c r="C7" s="5" t="n">
        <v>0</v>
      </c>
    </row>
    <row r="8" spans="1:5">
      <c r="A8" s="4" t="s">
        <v>37</v>
      </c>
      <c r="B8" s="5" t="n">
        <v>347999</v>
      </c>
      <c r="C8" s="5" t="n">
        <v>482805</v>
      </c>
    </row>
    <row r="9" spans="1:5">
      <c r="A9" s="4" t="s">
        <v>38</v>
      </c>
      <c r="B9" s="5" t="n">
        <v>0</v>
      </c>
      <c r="C9" s="5" t="n">
        <v>78563</v>
      </c>
    </row>
    <row r="10" spans="1:5">
      <c r="A10" s="4" t="s">
        <v>39</v>
      </c>
      <c r="B10" s="5" t="n">
        <v>68094</v>
      </c>
      <c r="C10" s="5" t="n">
        <v>57442</v>
      </c>
    </row>
    <row r="11" spans="1:5">
      <c r="A11" s="4" t="s">
        <v>40</v>
      </c>
      <c r="B11" s="5" t="n">
        <v>115853</v>
      </c>
      <c r="C11" s="5" t="n">
        <v>118965</v>
      </c>
    </row>
    <row r="12" spans="1:5">
      <c r="A12" s="4" t="s">
        <v>41</v>
      </c>
      <c r="B12" s="5" t="n">
        <v>13928</v>
      </c>
      <c r="C12" s="5" t="n">
        <v>18841</v>
      </c>
    </row>
    <row r="13" spans="1:5">
      <c r="A13" s="4" t="s">
        <v>42</v>
      </c>
      <c r="B13" s="5" t="n">
        <v>208155</v>
      </c>
      <c r="C13" s="5" t="n">
        <v>197319</v>
      </c>
    </row>
    <row r="14" spans="1:5">
      <c r="A14" s="4" t="s">
        <v>43</v>
      </c>
      <c r="B14" s="5" t="n">
        <v>1122810</v>
      </c>
      <c r="C14" s="5" t="n">
        <v>807661</v>
      </c>
      <c r="D14" s="5" t="n">
        <v>635675</v>
      </c>
    </row>
    <row r="15" spans="1:5">
      <c r="A15" s="4" t="s">
        <v>44</v>
      </c>
      <c r="B15" s="5" t="n">
        <v>173755</v>
      </c>
      <c r="C15" s="5" t="n">
        <v>17516</v>
      </c>
    </row>
    <row r="16" spans="1:5">
      <c r="A16" s="4" t="s">
        <v>1019</v>
      </c>
      <c r="B16" s="5" t="n">
        <v>0</v>
      </c>
      <c r="C16" s="5" t="n">
        <v>0</v>
      </c>
    </row>
    <row r="17" spans="1:5">
      <c r="A17" s="4" t="s">
        <v>45</v>
      </c>
      <c r="B17" s="5" t="n">
        <v>5289</v>
      </c>
      <c r="C17" s="5" t="n">
        <v>0</v>
      </c>
    </row>
    <row r="18" spans="1:5">
      <c r="A18" s="4" t="s">
        <v>46</v>
      </c>
      <c r="B18" s="5" t="n">
        <v>6445</v>
      </c>
      <c r="C18" s="5" t="n">
        <v>4607</v>
      </c>
    </row>
    <row r="19" spans="1:5">
      <c r="A19" s="4" t="s">
        <v>47</v>
      </c>
      <c r="B19" s="5" t="n">
        <v>2062328</v>
      </c>
      <c r="C19" s="5" t="n">
        <v>1783719</v>
      </c>
    </row>
    <row r="20" spans="1:5">
      <c r="A20" s="4" t="s">
        <v>49</v>
      </c>
      <c r="B20" s="5" t="n">
        <v>178071</v>
      </c>
      <c r="C20" s="5" t="n">
        <v>114384</v>
      </c>
    </row>
    <row r="21" spans="1:5">
      <c r="A21" s="4" t="s">
        <v>50</v>
      </c>
      <c r="B21" s="5" t="n">
        <v>16753</v>
      </c>
      <c r="C21" s="5" t="n">
        <v>5589</v>
      </c>
    </row>
    <row r="22" spans="1:5">
      <c r="A22" s="4" t="s">
        <v>51</v>
      </c>
      <c r="B22" s="5" t="n">
        <v>80384</v>
      </c>
      <c r="C22" s="5" t="n">
        <v>76104</v>
      </c>
    </row>
    <row r="23" spans="1:5">
      <c r="A23" s="4" t="s">
        <v>52</v>
      </c>
      <c r="B23" s="5" t="n">
        <v>178817</v>
      </c>
      <c r="C23" s="5" t="n">
        <v>0</v>
      </c>
    </row>
    <row r="24" spans="1:5">
      <c r="A24" s="4" t="s">
        <v>53</v>
      </c>
      <c r="B24" s="5" t="n">
        <v>64</v>
      </c>
      <c r="C24" s="5" t="n">
        <v>214</v>
      </c>
    </row>
    <row r="25" spans="1:5">
      <c r="A25" s="4" t="s">
        <v>36</v>
      </c>
      <c r="B25" s="5" t="n">
        <v>0</v>
      </c>
      <c r="C25" s="5" t="n">
        <v>363</v>
      </c>
    </row>
    <row r="26" spans="1:5">
      <c r="A26" s="4" t="s">
        <v>1020</v>
      </c>
      <c r="B26" s="5" t="n">
        <v>0</v>
      </c>
      <c r="C26" s="5" t="n">
        <v>0</v>
      </c>
    </row>
    <row r="27" spans="1:5">
      <c r="A27" s="4" t="s">
        <v>54</v>
      </c>
      <c r="B27" s="5" t="n">
        <v>454089</v>
      </c>
      <c r="C27" s="5" t="n">
        <v>196654</v>
      </c>
    </row>
    <row r="28" spans="1:5">
      <c r="A28" s="4" t="s">
        <v>55</v>
      </c>
      <c r="B28" s="5" t="n">
        <v>601746</v>
      </c>
      <c r="C28" s="5" t="n">
        <v>592037</v>
      </c>
    </row>
    <row r="29" spans="1:5">
      <c r="A29" s="4" t="s">
        <v>57</v>
      </c>
      <c r="B29" s="5" t="n">
        <v>0</v>
      </c>
      <c r="C29" s="5" t="n">
        <v>148</v>
      </c>
    </row>
    <row r="30" spans="1:5">
      <c r="A30" s="4" t="s">
        <v>56</v>
      </c>
      <c r="B30" s="5" t="n">
        <v>1588</v>
      </c>
      <c r="C30" s="5" t="n">
        <v>6538</v>
      </c>
    </row>
    <row r="31" spans="1:5">
      <c r="A31" s="4" t="s">
        <v>58</v>
      </c>
      <c r="B31" s="5" t="n">
        <v>46537</v>
      </c>
      <c r="C31" s="5" t="n">
        <v>35917</v>
      </c>
    </row>
    <row r="32" spans="1:5">
      <c r="A32" s="4" t="s">
        <v>45</v>
      </c>
      <c r="B32" s="5" t="n">
        <v>40357</v>
      </c>
      <c r="C32" s="5" t="n">
        <v>43989</v>
      </c>
    </row>
    <row r="33" spans="1:5">
      <c r="A33" s="4" t="s">
        <v>59</v>
      </c>
      <c r="B33" s="5" t="n">
        <v>3475</v>
      </c>
      <c r="C33" s="5" t="n">
        <v>18228</v>
      </c>
    </row>
    <row r="34" spans="1:5">
      <c r="A34" s="4" t="s">
        <v>60</v>
      </c>
      <c r="B34" s="5" t="n">
        <v>1147792</v>
      </c>
      <c r="C34" s="5" t="n">
        <v>893511</v>
      </c>
    </row>
    <row r="35" spans="1:5">
      <c r="A35" s="4" t="s">
        <v>61</v>
      </c>
      <c r="B35" s="5" t="n">
        <v>0</v>
      </c>
      <c r="C35" s="5" t="n">
        <v>0</v>
      </c>
    </row>
    <row r="36" spans="1:5">
      <c r="A36" s="4" t="s">
        <v>1021</v>
      </c>
      <c r="B36" s="5" t="n">
        <v>474</v>
      </c>
      <c r="C36" s="5" t="n">
        <v>479</v>
      </c>
    </row>
    <row r="37" spans="1:5">
      <c r="A37" s="4" t="s">
        <v>63</v>
      </c>
      <c r="B37" s="5" t="n">
        <v>308329</v>
      </c>
      <c r="C37" s="5" t="n">
        <v>292064</v>
      </c>
    </row>
    <row r="38" spans="1:5">
      <c r="A38" s="4" t="s">
        <v>64</v>
      </c>
      <c r="B38" s="5" t="n">
        <v>660382</v>
      </c>
      <c r="C38" s="5" t="n">
        <v>626789</v>
      </c>
    </row>
    <row r="39" spans="1:5">
      <c r="A39" s="4" t="s">
        <v>65</v>
      </c>
      <c r="B39" s="5" t="n">
        <v>-54649</v>
      </c>
      <c r="C39" s="5" t="n">
        <v>-29124</v>
      </c>
      <c r="D39" s="5" t="n">
        <v>-7127</v>
      </c>
    </row>
    <row r="40" spans="1:5">
      <c r="A40" s="4" t="s">
        <v>66</v>
      </c>
      <c r="B40" s="5" t="n">
        <v>914536</v>
      </c>
      <c r="C40" s="5" t="n">
        <v>890208</v>
      </c>
      <c r="D40" s="5" t="n">
        <v>820235</v>
      </c>
      <c r="E40" s="5" t="n">
        <v>706418</v>
      </c>
    </row>
    <row r="41" spans="1:5">
      <c r="A41" s="4" t="s">
        <v>67</v>
      </c>
      <c r="B41" s="5" t="n">
        <v>2062328</v>
      </c>
      <c r="C41" s="5" t="n">
        <v>1783719</v>
      </c>
    </row>
    <row r="42" spans="1:5">
      <c r="A42" s="4" t="s">
        <v>1022</v>
      </c>
    </row>
    <row r="43" spans="1:5">
      <c r="A43" s="4" t="s">
        <v>32</v>
      </c>
      <c r="B43" s="5" t="n">
        <v>0</v>
      </c>
      <c r="C43" s="5" t="n">
        <v>0</v>
      </c>
      <c r="E43" s="5" t="n">
        <v>0</v>
      </c>
    </row>
    <row r="44" spans="1:5">
      <c r="A44" s="4" t="s">
        <v>33</v>
      </c>
      <c r="B44" s="5" t="n">
        <v>0</v>
      </c>
      <c r="C44" s="5" t="n">
        <v>0</v>
      </c>
    </row>
    <row r="45" spans="1:5">
      <c r="A45" s="4" t="s">
        <v>1017</v>
      </c>
      <c r="B45" s="5" t="n">
        <v>-91</v>
      </c>
      <c r="C45" s="5" t="n">
        <v>-130</v>
      </c>
    </row>
    <row r="46" spans="1:5">
      <c r="A46" s="4" t="s">
        <v>35</v>
      </c>
      <c r="B46" s="5" t="n">
        <v>-25316</v>
      </c>
      <c r="C46" s="5" t="n">
        <v>-3984</v>
      </c>
    </row>
    <row r="47" spans="1:5">
      <c r="A47" s="4" t="s">
        <v>36</v>
      </c>
      <c r="C47" s="5" t="n">
        <v>-511</v>
      </c>
    </row>
    <row r="48" spans="1:5">
      <c r="A48" s="4" t="s">
        <v>1018</v>
      </c>
      <c r="B48" s="5" t="n">
        <v>-1083028</v>
      </c>
      <c r="C48" s="5" t="n">
        <v>-291127</v>
      </c>
    </row>
    <row r="49" spans="1:5">
      <c r="A49" s="4" t="s">
        <v>37</v>
      </c>
      <c r="B49" s="5" t="n">
        <v>-1108435</v>
      </c>
      <c r="C49" s="5" t="n">
        <v>-295752</v>
      </c>
    </row>
    <row r="50" spans="1:5">
      <c r="A50" s="4" t="s">
        <v>38</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42</v>
      </c>
      <c r="B54" s="5" t="n">
        <v>0</v>
      </c>
      <c r="C54" s="5" t="n">
        <v>0</v>
      </c>
    </row>
    <row r="55" spans="1:5">
      <c r="A55" s="4" t="s">
        <v>43</v>
      </c>
      <c r="B55" s="5" t="n">
        <v>0</v>
      </c>
      <c r="C55" s="5" t="n">
        <v>0</v>
      </c>
    </row>
    <row r="56" spans="1:5">
      <c r="A56" s="4" t="s">
        <v>44</v>
      </c>
      <c r="B56" s="5" t="n">
        <v>0</v>
      </c>
      <c r="C56" s="5" t="n">
        <v>0</v>
      </c>
    </row>
    <row r="57" spans="1:5">
      <c r="A57" s="4" t="s">
        <v>1019</v>
      </c>
      <c r="B57" s="5" t="n">
        <v>-1820494</v>
      </c>
      <c r="C57" s="5" t="n">
        <v>-2147082</v>
      </c>
    </row>
    <row r="58" spans="1:5">
      <c r="A58" s="4" t="s">
        <v>45</v>
      </c>
      <c r="B58" s="5" t="n">
        <v>-24895</v>
      </c>
      <c r="C58" s="5" t="n">
        <v>0</v>
      </c>
    </row>
    <row r="59" spans="1:5">
      <c r="A59" s="4" t="s">
        <v>46</v>
      </c>
      <c r="B59" s="5" t="n">
        <v>0</v>
      </c>
      <c r="C59" s="5" t="n">
        <v>-9149</v>
      </c>
    </row>
    <row r="60" spans="1:5">
      <c r="A60" s="4" t="s">
        <v>47</v>
      </c>
      <c r="B60" s="5" t="n">
        <v>-2953824</v>
      </c>
      <c r="C60" s="5" t="n">
        <v>-2451983</v>
      </c>
    </row>
    <row r="61" spans="1:5">
      <c r="A61" s="4" t="s">
        <v>49</v>
      </c>
      <c r="B61" s="5" t="n">
        <v>-25407</v>
      </c>
      <c r="C61" s="5" t="n">
        <v>-130</v>
      </c>
    </row>
    <row r="62" spans="1:5">
      <c r="A62" s="4" t="s">
        <v>50</v>
      </c>
      <c r="B62" s="5" t="n">
        <v>-66042</v>
      </c>
      <c r="C62" s="5" t="n">
        <v>-3984</v>
      </c>
    </row>
    <row r="63" spans="1:5">
      <c r="A63" s="4" t="s">
        <v>51</v>
      </c>
      <c r="B63" s="5" t="n">
        <v>0</v>
      </c>
      <c r="C63" s="5" t="n">
        <v>0</v>
      </c>
    </row>
    <row r="64" spans="1:5">
      <c r="A64" s="4" t="s">
        <v>52</v>
      </c>
      <c r="B64" s="5" t="n">
        <v>0</v>
      </c>
    </row>
    <row r="65" spans="1:5">
      <c r="A65" s="4" t="s">
        <v>53</v>
      </c>
      <c r="B65" s="5" t="n">
        <v>0</v>
      </c>
      <c r="C65" s="5" t="n">
        <v>0</v>
      </c>
    </row>
    <row r="66" spans="1:5">
      <c r="A66" s="4" t="s">
        <v>36</v>
      </c>
      <c r="C66" s="5" t="n">
        <v>-511</v>
      </c>
    </row>
    <row r="67" spans="1:5">
      <c r="A67" s="4" t="s">
        <v>1020</v>
      </c>
      <c r="B67" s="5" t="n">
        <v>-1016986</v>
      </c>
      <c r="C67" s="5" t="n">
        <v>-291127</v>
      </c>
    </row>
    <row r="68" spans="1:5">
      <c r="A68" s="4" t="s">
        <v>54</v>
      </c>
      <c r="B68" s="5" t="n">
        <v>-1108435</v>
      </c>
      <c r="C68" s="5" t="n">
        <v>-295752</v>
      </c>
    </row>
    <row r="69" spans="1:5">
      <c r="A69" s="4" t="s">
        <v>55</v>
      </c>
      <c r="B69" s="5" t="n">
        <v>0</v>
      </c>
      <c r="C69" s="5" t="n">
        <v>-9149</v>
      </c>
    </row>
    <row r="70" spans="1:5">
      <c r="A70" s="4" t="s">
        <v>57</v>
      </c>
      <c r="C70" s="5" t="n">
        <v>0</v>
      </c>
    </row>
    <row r="71" spans="1:5">
      <c r="A71" s="4" t="s">
        <v>56</v>
      </c>
      <c r="B71" s="5" t="n">
        <v>0</v>
      </c>
      <c r="C71" s="5" t="n">
        <v>0</v>
      </c>
    </row>
    <row r="72" spans="1:5">
      <c r="A72" s="4" t="s">
        <v>58</v>
      </c>
      <c r="B72" s="5" t="n">
        <v>0</v>
      </c>
      <c r="C72" s="5" t="n">
        <v>0</v>
      </c>
    </row>
    <row r="73" spans="1:5">
      <c r="A73" s="4" t="s">
        <v>45</v>
      </c>
      <c r="B73" s="5" t="n">
        <v>-24895</v>
      </c>
      <c r="C73" s="5" t="n">
        <v>0</v>
      </c>
    </row>
    <row r="74" spans="1:5">
      <c r="A74" s="4" t="s">
        <v>59</v>
      </c>
      <c r="B74" s="5" t="n">
        <v>0</v>
      </c>
      <c r="C74" s="5" t="n">
        <v>0</v>
      </c>
    </row>
    <row r="75" spans="1:5">
      <c r="A75" s="4" t="s">
        <v>60</v>
      </c>
      <c r="B75" s="5" t="n">
        <v>-1133330</v>
      </c>
      <c r="C75" s="5" t="n">
        <v>-304901</v>
      </c>
    </row>
    <row r="76" spans="1:5">
      <c r="A76" s="4" t="s">
        <v>61</v>
      </c>
      <c r="B76" s="5" t="n">
        <v>0</v>
      </c>
      <c r="C76" s="5" t="n">
        <v>0</v>
      </c>
    </row>
    <row r="77" spans="1:5">
      <c r="A77" s="4" t="s">
        <v>69</v>
      </c>
      <c r="B77" s="5" t="n">
        <v>0</v>
      </c>
      <c r="C77" s="5" t="n">
        <v>0</v>
      </c>
    </row>
    <row r="78" spans="1:5">
      <c r="A78" s="4" t="s">
        <v>1021</v>
      </c>
      <c r="B78" s="5" t="n">
        <v>0</v>
      </c>
      <c r="C78" s="5" t="n">
        <v>0</v>
      </c>
    </row>
    <row r="79" spans="1:5">
      <c r="A79" s="4" t="s">
        <v>63</v>
      </c>
      <c r="B79" s="5" t="n">
        <v>-669356</v>
      </c>
      <c r="C79" s="5" t="n">
        <v>-762662</v>
      </c>
    </row>
    <row r="80" spans="1:5">
      <c r="A80" s="4" t="s">
        <v>64</v>
      </c>
      <c r="B80" s="5" t="n">
        <v>-1151138</v>
      </c>
      <c r="C80" s="5" t="n">
        <v>-1384420</v>
      </c>
    </row>
    <row r="81" spans="1:5">
      <c r="A81" s="4" t="s">
        <v>65</v>
      </c>
      <c r="B81" s="5" t="n">
        <v>0</v>
      </c>
      <c r="C81" s="5" t="n">
        <v>0</v>
      </c>
    </row>
    <row r="82" spans="1:5">
      <c r="A82" s="4" t="s">
        <v>66</v>
      </c>
      <c r="B82" s="5" t="n">
        <v>-1820494</v>
      </c>
      <c r="C82" s="5" t="n">
        <v>-2147082</v>
      </c>
    </row>
    <row r="83" spans="1:5">
      <c r="A83" s="4" t="s">
        <v>67</v>
      </c>
      <c r="B83" s="5" t="n">
        <v>-2953824</v>
      </c>
      <c r="C83" s="5" t="n">
        <v>-2451983</v>
      </c>
    </row>
    <row r="84" spans="1:5">
      <c r="A84" s="4" t="s">
        <v>1023</v>
      </c>
    </row>
    <row r="85" spans="1:5">
      <c r="A85" s="4" t="s">
        <v>32</v>
      </c>
      <c r="B85" s="5" t="n">
        <v>23935</v>
      </c>
      <c r="C85" s="5" t="n">
        <v>55516</v>
      </c>
      <c r="D85" s="5" t="n">
        <v>226790</v>
      </c>
      <c r="E85" s="5" t="n">
        <v>0</v>
      </c>
    </row>
    <row r="86" spans="1:5">
      <c r="A86" s="4" t="s">
        <v>33</v>
      </c>
      <c r="B86" s="5" t="n">
        <v>0</v>
      </c>
      <c r="C86" s="5" t="n">
        <v>79595</v>
      </c>
    </row>
    <row r="87" spans="1:5">
      <c r="A87" s="4" t="s">
        <v>1017</v>
      </c>
      <c r="B87" s="5" t="n">
        <v>0</v>
      </c>
      <c r="C87" s="5" t="n">
        <v>0</v>
      </c>
    </row>
    <row r="88" spans="1:5">
      <c r="A88" s="4" t="s">
        <v>35</v>
      </c>
      <c r="B88" s="5" t="n">
        <v>25922</v>
      </c>
      <c r="C88" s="5" t="n">
        <v>6887</v>
      </c>
    </row>
    <row r="89" spans="1:5">
      <c r="A89" s="4" t="s">
        <v>36</v>
      </c>
      <c r="C89" s="5" t="n">
        <v>0</v>
      </c>
    </row>
    <row r="90" spans="1:5">
      <c r="A90" s="4" t="s">
        <v>1018</v>
      </c>
      <c r="B90" s="5" t="n">
        <v>635740</v>
      </c>
      <c r="C90" s="5" t="n">
        <v>117000</v>
      </c>
    </row>
    <row r="91" spans="1:5">
      <c r="A91" s="4" t="s">
        <v>37</v>
      </c>
      <c r="B91" s="5" t="n">
        <v>685597</v>
      </c>
      <c r="C91" s="5" t="n">
        <v>258998</v>
      </c>
    </row>
    <row r="92" spans="1:5">
      <c r="A92" s="4" t="s">
        <v>38</v>
      </c>
      <c r="C92" s="5" t="n">
        <v>78563</v>
      </c>
    </row>
    <row r="93" spans="1:5">
      <c r="A93" s="4" t="s">
        <v>39</v>
      </c>
      <c r="B93" s="5" t="n">
        <v>0</v>
      </c>
      <c r="C93" s="5" t="n">
        <v>0</v>
      </c>
    </row>
    <row r="94" spans="1:5">
      <c r="A94" s="4" t="s">
        <v>40</v>
      </c>
      <c r="B94" s="5" t="n">
        <v>0</v>
      </c>
      <c r="C94" s="5" t="n">
        <v>0</v>
      </c>
    </row>
    <row r="95" spans="1:5">
      <c r="A95" s="4" t="s">
        <v>41</v>
      </c>
      <c r="B95" s="5" t="n">
        <v>0</v>
      </c>
      <c r="C95" s="5" t="n">
        <v>0</v>
      </c>
    </row>
    <row r="96" spans="1:5">
      <c r="A96" s="4" t="s">
        <v>42</v>
      </c>
      <c r="B96" s="5" t="n">
        <v>0</v>
      </c>
      <c r="C96" s="5" t="n">
        <v>0</v>
      </c>
    </row>
    <row r="97" spans="1:5">
      <c r="A97" s="4" t="s">
        <v>43</v>
      </c>
      <c r="B97" s="5" t="n">
        <v>0</v>
      </c>
      <c r="C97" s="5" t="n">
        <v>0</v>
      </c>
    </row>
    <row r="98" spans="1:5">
      <c r="A98" s="4" t="s">
        <v>44</v>
      </c>
      <c r="B98" s="5" t="n">
        <v>0</v>
      </c>
      <c r="C98" s="5" t="n">
        <v>0</v>
      </c>
    </row>
    <row r="99" spans="1:5">
      <c r="A99" s="4" t="s">
        <v>1019</v>
      </c>
      <c r="B99" s="5" t="n">
        <v>1091412</v>
      </c>
      <c r="C99" s="5" t="n">
        <v>1051927</v>
      </c>
    </row>
    <row r="100" spans="1:5">
      <c r="A100" s="4" t="s">
        <v>45</v>
      </c>
      <c r="B100" s="5" t="n">
        <v>1346</v>
      </c>
      <c r="C100" s="5" t="n">
        <v>0</v>
      </c>
    </row>
    <row r="101" spans="1:5">
      <c r="A101" s="4" t="s">
        <v>46</v>
      </c>
      <c r="B101" s="5" t="n">
        <v>0</v>
      </c>
      <c r="C101" s="5" t="n">
        <v>8219</v>
      </c>
    </row>
    <row r="102" spans="1:5">
      <c r="A102" s="4" t="s">
        <v>47</v>
      </c>
      <c r="B102" s="5" t="n">
        <v>1778355</v>
      </c>
      <c r="C102" s="5" t="n">
        <v>1397707</v>
      </c>
    </row>
    <row r="103" spans="1:5">
      <c r="A103" s="4" t="s">
        <v>49</v>
      </c>
      <c r="B103" s="5" t="n">
        <v>4545</v>
      </c>
      <c r="C103" s="5" t="n">
        <v>4573</v>
      </c>
    </row>
    <row r="104" spans="1:5">
      <c r="A104" s="4" t="s">
        <v>50</v>
      </c>
      <c r="B104" s="5" t="n">
        <v>0</v>
      </c>
      <c r="C104" s="5" t="n">
        <v>0</v>
      </c>
    </row>
    <row r="105" spans="1:5">
      <c r="A105" s="4" t="s">
        <v>51</v>
      </c>
      <c r="B105" s="5" t="n">
        <v>0</v>
      </c>
      <c r="C105" s="5" t="n">
        <v>0</v>
      </c>
    </row>
    <row r="106" spans="1:5">
      <c r="A106" s="4" t="s">
        <v>52</v>
      </c>
      <c r="B106" s="5" t="n">
        <v>178817</v>
      </c>
    </row>
    <row r="107" spans="1:5">
      <c r="A107" s="4" t="s">
        <v>53</v>
      </c>
      <c r="B107" s="5" t="n">
        <v>0</v>
      </c>
      <c r="C107" s="5" t="n">
        <v>0</v>
      </c>
    </row>
    <row r="108" spans="1:5">
      <c r="A108" s="4" t="s">
        <v>36</v>
      </c>
      <c r="C108" s="5" t="n">
        <v>511</v>
      </c>
    </row>
    <row r="109" spans="1:5">
      <c r="A109" s="4" t="s">
        <v>1020</v>
      </c>
      <c r="B109" s="5" t="n">
        <v>296658</v>
      </c>
      <c r="C109" s="5" t="n">
        <v>121263</v>
      </c>
    </row>
    <row r="110" spans="1:5">
      <c r="A110" s="4" t="s">
        <v>54</v>
      </c>
      <c r="B110" s="5" t="n">
        <v>480020</v>
      </c>
      <c r="C110" s="5" t="n">
        <v>126347</v>
      </c>
    </row>
    <row r="111" spans="1:5">
      <c r="A111" s="4" t="s">
        <v>55</v>
      </c>
      <c r="B111" s="5" t="n">
        <v>355143</v>
      </c>
      <c r="C111" s="5" t="n">
        <v>354437</v>
      </c>
    </row>
    <row r="112" spans="1:5">
      <c r="A112" s="4" t="s">
        <v>57</v>
      </c>
      <c r="C112" s="5" t="n">
        <v>0</v>
      </c>
    </row>
    <row r="113" spans="1:5">
      <c r="A113" s="4" t="s">
        <v>56</v>
      </c>
      <c r="B113" s="5" t="n">
        <v>0</v>
      </c>
      <c r="C113" s="5" t="n">
        <v>0</v>
      </c>
    </row>
    <row r="114" spans="1:5">
      <c r="A114" s="4" t="s">
        <v>58</v>
      </c>
      <c r="B114" s="5" t="n">
        <v>0</v>
      </c>
      <c r="C114" s="5" t="n">
        <v>0</v>
      </c>
    </row>
    <row r="115" spans="1:5">
      <c r="A115" s="4" t="s">
        <v>45</v>
      </c>
      <c r="B115" s="5" t="n">
        <v>28687</v>
      </c>
      <c r="C115" s="5" t="n">
        <v>24936</v>
      </c>
    </row>
    <row r="116" spans="1:5">
      <c r="A116" s="4" t="s">
        <v>59</v>
      </c>
      <c r="B116" s="5" t="n">
        <v>1040</v>
      </c>
      <c r="C116" s="5" t="n">
        <v>1779</v>
      </c>
    </row>
    <row r="117" spans="1:5">
      <c r="A117" s="4" t="s">
        <v>60</v>
      </c>
      <c r="B117" s="5" t="n">
        <v>864890</v>
      </c>
      <c r="C117" s="5" t="n">
        <v>507499</v>
      </c>
    </row>
    <row r="118" spans="1:5">
      <c r="A118" s="4" t="s">
        <v>61</v>
      </c>
      <c r="C118" s="5" t="n">
        <v>0</v>
      </c>
    </row>
    <row r="119" spans="1:5">
      <c r="A119" s="4" t="s">
        <v>69</v>
      </c>
      <c r="B119" s="5" t="n">
        <v>0</v>
      </c>
      <c r="C119" s="5" t="n">
        <v>0</v>
      </c>
    </row>
    <row r="120" spans="1:5">
      <c r="A120" s="4" t="s">
        <v>1021</v>
      </c>
      <c r="B120" s="5" t="n">
        <v>474</v>
      </c>
      <c r="C120" s="5" t="n">
        <v>479</v>
      </c>
    </row>
    <row r="121" spans="1:5">
      <c r="A121" s="4" t="s">
        <v>63</v>
      </c>
      <c r="B121" s="5" t="n">
        <v>464220</v>
      </c>
      <c r="C121" s="5" t="n">
        <v>292064</v>
      </c>
    </row>
    <row r="122" spans="1:5">
      <c r="A122" s="4" t="s">
        <v>64</v>
      </c>
      <c r="B122" s="5" t="n">
        <v>448771</v>
      </c>
      <c r="C122" s="5" t="n">
        <v>595216</v>
      </c>
    </row>
    <row r="123" spans="1:5">
      <c r="A123" s="4" t="s">
        <v>65</v>
      </c>
      <c r="B123" s="5" t="n">
        <v>0</v>
      </c>
      <c r="C123" s="5" t="n">
        <v>2449</v>
      </c>
    </row>
    <row r="124" spans="1:5">
      <c r="A124" s="4" t="s">
        <v>66</v>
      </c>
      <c r="B124" s="5" t="n">
        <v>913465</v>
      </c>
      <c r="C124" s="5" t="n">
        <v>890208</v>
      </c>
    </row>
    <row r="125" spans="1:5">
      <c r="A125" s="4" t="s">
        <v>67</v>
      </c>
      <c r="B125" s="5" t="n">
        <v>1778355</v>
      </c>
      <c r="C125" s="5" t="n">
        <v>1397707</v>
      </c>
    </row>
    <row r="126" spans="1:5">
      <c r="A126" s="4" t="s">
        <v>1024</v>
      </c>
    </row>
    <row r="127" spans="1:5">
      <c r="A127" s="4" t="s">
        <v>32</v>
      </c>
      <c r="B127" s="5" t="n">
        <v>22949</v>
      </c>
      <c r="C127" s="5" t="n">
        <v>9975</v>
      </c>
      <c r="D127" s="5" t="n">
        <v>36810</v>
      </c>
      <c r="E127" s="5" t="n">
        <v>34406</v>
      </c>
    </row>
    <row r="128" spans="1:5">
      <c r="A128" s="4" t="s">
        <v>33</v>
      </c>
      <c r="B128" s="5" t="n">
        <v>0</v>
      </c>
      <c r="C128" s="5" t="n">
        <v>0</v>
      </c>
    </row>
    <row r="129" spans="1:5">
      <c r="A129" s="4" t="s">
        <v>1017</v>
      </c>
      <c r="B129" s="5" t="n">
        <v>11464</v>
      </c>
      <c r="C129" s="5" t="n">
        <v>10679</v>
      </c>
    </row>
    <row r="130" spans="1:5">
      <c r="A130" s="4" t="s">
        <v>35</v>
      </c>
      <c r="B130" s="5" t="n">
        <v>2266</v>
      </c>
      <c r="C130" s="5" t="n">
        <v>8500</v>
      </c>
    </row>
    <row r="131" spans="1:5">
      <c r="A131" s="4" t="s">
        <v>36</v>
      </c>
      <c r="C131" s="5" t="n">
        <v>3316</v>
      </c>
    </row>
    <row r="132" spans="1:5">
      <c r="A132" s="4" t="s">
        <v>1018</v>
      </c>
      <c r="B132" s="5" t="n">
        <v>281078</v>
      </c>
      <c r="C132" s="5" t="n">
        <v>174127</v>
      </c>
    </row>
    <row r="133" spans="1:5">
      <c r="A133" s="4" t="s">
        <v>37</v>
      </c>
      <c r="B133" s="5" t="n">
        <v>317757</v>
      </c>
      <c r="C133" s="5" t="n">
        <v>206597</v>
      </c>
    </row>
    <row r="134" spans="1:5">
      <c r="A134" s="4" t="s">
        <v>38</v>
      </c>
      <c r="C134" s="5" t="n">
        <v>0</v>
      </c>
    </row>
    <row r="135" spans="1:5">
      <c r="A135" s="4" t="s">
        <v>39</v>
      </c>
      <c r="B135" s="5" t="n">
        <v>6318</v>
      </c>
      <c r="C135" s="5" t="n">
        <v>6557</v>
      </c>
    </row>
    <row r="136" spans="1:5">
      <c r="A136" s="4" t="s">
        <v>40</v>
      </c>
      <c r="B136" s="5" t="n">
        <v>10097</v>
      </c>
      <c r="C136" s="5" t="n">
        <v>10118</v>
      </c>
    </row>
    <row r="137" spans="1:5">
      <c r="A137" s="4" t="s">
        <v>41</v>
      </c>
      <c r="B137" s="5" t="n">
        <v>601</v>
      </c>
      <c r="C137" s="5" t="n">
        <v>743</v>
      </c>
    </row>
    <row r="138" spans="1:5">
      <c r="A138" s="4" t="s">
        <v>42</v>
      </c>
      <c r="B138" s="5" t="n">
        <v>2519</v>
      </c>
      <c r="C138" s="5" t="n">
        <v>1193</v>
      </c>
    </row>
    <row r="139" spans="1:5">
      <c r="A139" s="4" t="s">
        <v>43</v>
      </c>
      <c r="B139" s="5" t="n">
        <v>58310</v>
      </c>
      <c r="C139" s="5" t="n">
        <v>56296</v>
      </c>
    </row>
    <row r="140" spans="1:5">
      <c r="A140" s="4" t="s">
        <v>44</v>
      </c>
      <c r="B140" s="5" t="n">
        <v>4804</v>
      </c>
      <c r="C140" s="5" t="n">
        <v>4218</v>
      </c>
    </row>
    <row r="141" spans="1:5">
      <c r="A141" s="4" t="s">
        <v>1019</v>
      </c>
      <c r="B141" s="5" t="n">
        <v>730153</v>
      </c>
      <c r="C141" s="5" t="n">
        <v>1095155</v>
      </c>
    </row>
    <row r="142" spans="1:5">
      <c r="A142" s="4" t="s">
        <v>45</v>
      </c>
      <c r="B142" s="5" t="n">
        <v>26667</v>
      </c>
      <c r="C142" s="5" t="n">
        <v>14978</v>
      </c>
    </row>
    <row r="143" spans="1:5">
      <c r="A143" s="4" t="s">
        <v>46</v>
      </c>
      <c r="B143" s="5" t="n">
        <v>443</v>
      </c>
      <c r="C143" s="5" t="n">
        <v>1167</v>
      </c>
    </row>
    <row r="144" spans="1:5">
      <c r="A144" s="4" t="s">
        <v>47</v>
      </c>
      <c r="B144" s="5" t="n">
        <v>1157669</v>
      </c>
      <c r="C144" s="5" t="n">
        <v>1397022</v>
      </c>
    </row>
    <row r="145" spans="1:5">
      <c r="A145" s="4" t="s">
        <v>49</v>
      </c>
      <c r="B145" s="5" t="n">
        <v>28179</v>
      </c>
      <c r="C145" s="5" t="n">
        <v>27976</v>
      </c>
    </row>
    <row r="146" spans="1:5">
      <c r="A146" s="4" t="s">
        <v>50</v>
      </c>
      <c r="B146" s="5" t="n">
        <v>82795</v>
      </c>
      <c r="C146" s="5" t="n">
        <v>9573</v>
      </c>
    </row>
    <row r="147" spans="1:5">
      <c r="A147" s="4" t="s">
        <v>51</v>
      </c>
      <c r="B147" s="5" t="n">
        <v>19277</v>
      </c>
      <c r="C147" s="5" t="n">
        <v>19530</v>
      </c>
    </row>
    <row r="148" spans="1:5">
      <c r="A148" s="4" t="s">
        <v>52</v>
      </c>
      <c r="B148" s="5" t="n">
        <v>0</v>
      </c>
    </row>
    <row r="149" spans="1:5">
      <c r="A149" s="4" t="s">
        <v>53</v>
      </c>
      <c r="B149" s="5" t="n">
        <v>0</v>
      </c>
    </row>
    <row r="150" spans="1:5">
      <c r="A150" s="4" t="s">
        <v>36</v>
      </c>
      <c r="C150" s="5" t="n">
        <v>0</v>
      </c>
    </row>
    <row r="151" spans="1:5">
      <c r="A151" s="4" t="s">
        <v>1020</v>
      </c>
      <c r="B151" s="5" t="n">
        <v>11</v>
      </c>
      <c r="C151" s="5" t="n">
        <v>0</v>
      </c>
    </row>
    <row r="152" spans="1:5">
      <c r="A152" s="4" t="s">
        <v>54</v>
      </c>
      <c r="B152" s="5" t="n">
        <v>130262</v>
      </c>
      <c r="C152" s="5" t="n">
        <v>57079</v>
      </c>
    </row>
    <row r="153" spans="1:5">
      <c r="A153" s="4" t="s">
        <v>55</v>
      </c>
      <c r="B153" s="5" t="n">
        <v>246604</v>
      </c>
      <c r="C153" s="5" t="n">
        <v>246749</v>
      </c>
    </row>
    <row r="154" spans="1:5">
      <c r="A154" s="4" t="s">
        <v>57</v>
      </c>
      <c r="C154" s="5" t="n">
        <v>0</v>
      </c>
    </row>
    <row r="155" spans="1:5">
      <c r="A155" s="4" t="s">
        <v>56</v>
      </c>
      <c r="B155" s="5" t="n">
        <v>1588</v>
      </c>
      <c r="C155" s="5" t="n">
        <v>4667</v>
      </c>
    </row>
    <row r="156" spans="1:5">
      <c r="A156" s="4" t="s">
        <v>58</v>
      </c>
      <c r="B156" s="5" t="n">
        <v>41259</v>
      </c>
      <c r="C156" s="5" t="n">
        <v>35917</v>
      </c>
    </row>
    <row r="157" spans="1:5">
      <c r="A157" s="4" t="s">
        <v>45</v>
      </c>
      <c r="B157" s="5" t="n">
        <v>0</v>
      </c>
      <c r="C157" s="5" t="n">
        <v>0</v>
      </c>
    </row>
    <row r="158" spans="1:5">
      <c r="A158" s="4" t="s">
        <v>59</v>
      </c>
      <c r="B158" s="5" t="n">
        <v>505</v>
      </c>
      <c r="C158" s="5" t="n">
        <v>683</v>
      </c>
    </row>
    <row r="159" spans="1:5">
      <c r="A159" s="4" t="s">
        <v>60</v>
      </c>
      <c r="B159" s="5" t="n">
        <v>420218</v>
      </c>
      <c r="C159" s="5" t="n">
        <v>345095</v>
      </c>
    </row>
    <row r="160" spans="1:5">
      <c r="A160" s="4" t="s">
        <v>61</v>
      </c>
      <c r="B160" s="5" t="n">
        <v>0</v>
      </c>
      <c r="C160" s="5" t="n">
        <v>0</v>
      </c>
    </row>
    <row r="161" spans="1:5">
      <c r="A161" s="4" t="s">
        <v>69</v>
      </c>
      <c r="B161" s="5" t="n">
        <v>0</v>
      </c>
      <c r="C161" s="5" t="n">
        <v>0</v>
      </c>
    </row>
    <row r="162" spans="1:5">
      <c r="A162" s="4" t="s">
        <v>1021</v>
      </c>
      <c r="B162" s="5" t="n">
        <v>0</v>
      </c>
      <c r="C162" s="5" t="n">
        <v>0</v>
      </c>
    </row>
    <row r="163" spans="1:5">
      <c r="A163" s="4" t="s">
        <v>63</v>
      </c>
      <c r="B163" s="5" t="n">
        <v>89066</v>
      </c>
      <c r="C163" s="5" t="n">
        <v>238631</v>
      </c>
    </row>
    <row r="164" spans="1:5">
      <c r="A164" s="4" t="s">
        <v>64</v>
      </c>
      <c r="B164" s="5" t="n">
        <v>648233</v>
      </c>
      <c r="C164" s="5" t="n">
        <v>813058</v>
      </c>
    </row>
    <row r="165" spans="1:5">
      <c r="A165" s="4" t="s">
        <v>65</v>
      </c>
      <c r="B165" s="5" t="n">
        <v>152</v>
      </c>
      <c r="C165" s="5" t="n">
        <v>238</v>
      </c>
    </row>
    <row r="166" spans="1:5">
      <c r="A166" s="4" t="s">
        <v>66</v>
      </c>
      <c r="B166" s="5" t="n">
        <v>737451</v>
      </c>
      <c r="C166" s="5" t="n">
        <v>1051927</v>
      </c>
    </row>
    <row r="167" spans="1:5">
      <c r="A167" s="4" t="s">
        <v>67</v>
      </c>
      <c r="B167" s="5" t="n">
        <v>1157669</v>
      </c>
      <c r="C167" s="5" t="n">
        <v>1397022</v>
      </c>
    </row>
    <row r="168" spans="1:5">
      <c r="A168" s="4" t="s">
        <v>1025</v>
      </c>
    </row>
    <row r="169" spans="1:5">
      <c r="A169" s="4" t="s">
        <v>32</v>
      </c>
      <c r="B169" s="5" t="n">
        <v>77066</v>
      </c>
      <c r="C169" s="5" t="n">
        <v>190039</v>
      </c>
      <c r="D169" s="6" t="n">
        <v>170063</v>
      </c>
      <c r="E169" s="6" t="n">
        <v>173395</v>
      </c>
    </row>
    <row r="170" spans="1:5">
      <c r="A170" s="4" t="s">
        <v>33</v>
      </c>
      <c r="B170" s="5" t="n">
        <v>60</v>
      </c>
      <c r="C170" s="5" t="n">
        <v>60</v>
      </c>
    </row>
    <row r="171" spans="1:5">
      <c r="A171" s="4" t="s">
        <v>1017</v>
      </c>
      <c r="B171" s="5" t="n">
        <v>188498</v>
      </c>
      <c r="C171" s="5" t="n">
        <v>104131</v>
      </c>
    </row>
    <row r="172" spans="1:5">
      <c r="A172" s="4" t="s">
        <v>35</v>
      </c>
      <c r="B172" s="5" t="n">
        <v>21246</v>
      </c>
      <c r="C172" s="5" t="n">
        <v>14319</v>
      </c>
    </row>
    <row r="173" spans="1:5">
      <c r="A173" s="4" t="s">
        <v>36</v>
      </c>
      <c r="C173" s="5" t="n">
        <v>4413</v>
      </c>
    </row>
    <row r="174" spans="1:5">
      <c r="A174" s="4" t="s">
        <v>1018</v>
      </c>
      <c r="B174" s="5" t="n">
        <v>166210</v>
      </c>
      <c r="C174" s="5" t="n">
        <v>0</v>
      </c>
    </row>
    <row r="175" spans="1:5">
      <c r="A175" s="4" t="s">
        <v>37</v>
      </c>
      <c r="B175" s="5" t="n">
        <v>453080</v>
      </c>
      <c r="C175" s="5" t="n">
        <v>312962</v>
      </c>
    </row>
    <row r="176" spans="1:5">
      <c r="A176" s="4" t="s">
        <v>38</v>
      </c>
      <c r="C176" s="5" t="n">
        <v>0</v>
      </c>
    </row>
    <row r="177" spans="1:5">
      <c r="A177" s="4" t="s">
        <v>39</v>
      </c>
      <c r="B177" s="5" t="n">
        <v>61776</v>
      </c>
      <c r="C177" s="5" t="n">
        <v>50885</v>
      </c>
    </row>
    <row r="178" spans="1:5">
      <c r="A178" s="4" t="s">
        <v>40</v>
      </c>
      <c r="B178" s="5" t="n">
        <v>105756</v>
      </c>
      <c r="C178" s="5" t="n">
        <v>108847</v>
      </c>
    </row>
    <row r="179" spans="1:5">
      <c r="A179" s="4" t="s">
        <v>41</v>
      </c>
      <c r="B179" s="5" t="n">
        <v>13327</v>
      </c>
      <c r="C179" s="5" t="n">
        <v>18098</v>
      </c>
    </row>
    <row r="180" spans="1:5">
      <c r="A180" s="4" t="s">
        <v>42</v>
      </c>
      <c r="B180" s="5" t="n">
        <v>205636</v>
      </c>
      <c r="C180" s="5" t="n">
        <v>196126</v>
      </c>
    </row>
    <row r="181" spans="1:5">
      <c r="A181" s="4" t="s">
        <v>43</v>
      </c>
      <c r="B181" s="5" t="n">
        <v>1064500</v>
      </c>
      <c r="C181" s="5" t="n">
        <v>751365</v>
      </c>
    </row>
    <row r="182" spans="1:5">
      <c r="A182" s="4" t="s">
        <v>44</v>
      </c>
      <c r="B182" s="5" t="n">
        <v>168951</v>
      </c>
      <c r="C182" s="5" t="n">
        <v>13298</v>
      </c>
    </row>
    <row r="183" spans="1:5">
      <c r="A183" s="4" t="s">
        <v>1019</v>
      </c>
      <c r="B183" s="5" t="n">
        <v>-1071</v>
      </c>
      <c r="C183" s="5" t="n">
        <v>0</v>
      </c>
    </row>
    <row r="184" spans="1:5">
      <c r="A184" s="4" t="s">
        <v>45</v>
      </c>
      <c r="B184" s="5" t="n">
        <v>2171</v>
      </c>
      <c r="C184" s="5" t="n">
        <v>-14978</v>
      </c>
    </row>
    <row r="185" spans="1:5">
      <c r="A185" s="4" t="s">
        <v>46</v>
      </c>
      <c r="B185" s="5" t="n">
        <v>6002</v>
      </c>
      <c r="C185" s="5" t="n">
        <v>4370</v>
      </c>
    </row>
    <row r="186" spans="1:5">
      <c r="A186" s="4" t="s">
        <v>47</v>
      </c>
      <c r="B186" s="5" t="n">
        <v>2080128</v>
      </c>
      <c r="C186" s="5" t="n">
        <v>1440973</v>
      </c>
    </row>
    <row r="187" spans="1:5">
      <c r="A187" s="4" t="s">
        <v>49</v>
      </c>
      <c r="B187" s="5" t="n">
        <v>170754</v>
      </c>
      <c r="C187" s="5" t="n">
        <v>81965</v>
      </c>
    </row>
    <row r="188" spans="1:5">
      <c r="A188" s="4" t="s">
        <v>50</v>
      </c>
      <c r="B188" s="5" t="n">
        <v>0</v>
      </c>
      <c r="C188" s="5" t="n">
        <v>0</v>
      </c>
    </row>
    <row r="189" spans="1:5">
      <c r="A189" s="4" t="s">
        <v>51</v>
      </c>
      <c r="B189" s="5" t="n">
        <v>61107</v>
      </c>
      <c r="C189" s="5" t="n">
        <v>56574</v>
      </c>
    </row>
    <row r="190" spans="1:5">
      <c r="A190" s="4" t="s">
        <v>52</v>
      </c>
      <c r="B190" s="5" t="n">
        <v>0</v>
      </c>
    </row>
    <row r="191" spans="1:5">
      <c r="A191" s="4" t="s">
        <v>53</v>
      </c>
      <c r="B191" s="5" t="n">
        <v>64</v>
      </c>
      <c r="C191" s="5" t="n">
        <v>214</v>
      </c>
    </row>
    <row r="192" spans="1:5">
      <c r="A192" s="4" t="s">
        <v>36</v>
      </c>
      <c r="C192" s="5" t="n">
        <v>363</v>
      </c>
    </row>
    <row r="193" spans="1:5">
      <c r="A193" s="4" t="s">
        <v>1020</v>
      </c>
      <c r="B193" s="5" t="n">
        <v>720317</v>
      </c>
      <c r="C193" s="5" t="n">
        <v>169864</v>
      </c>
    </row>
    <row r="194" spans="1:5">
      <c r="A194" s="4" t="s">
        <v>54</v>
      </c>
      <c r="B194" s="5" t="n">
        <v>952242</v>
      </c>
      <c r="C194" s="5" t="n">
        <v>308980</v>
      </c>
    </row>
    <row r="195" spans="1:5">
      <c r="A195" s="4" t="s">
        <v>55</v>
      </c>
      <c r="B195" s="5" t="n">
        <v>-1</v>
      </c>
      <c r="C195" s="5" t="n">
        <v>0</v>
      </c>
    </row>
    <row r="196" spans="1:5">
      <c r="A196" s="4" t="s">
        <v>57</v>
      </c>
      <c r="C196" s="5" t="n">
        <v>148</v>
      </c>
    </row>
    <row r="197" spans="1:5">
      <c r="A197" s="4" t="s">
        <v>56</v>
      </c>
      <c r="B197" s="5" t="n">
        <v>0</v>
      </c>
      <c r="C197" s="5" t="n">
        <v>1871</v>
      </c>
    </row>
    <row r="198" spans="1:5">
      <c r="A198" s="4" t="s">
        <v>58</v>
      </c>
      <c r="B198" s="5" t="n">
        <v>5278</v>
      </c>
      <c r="C198" s="5" t="n">
        <v>0</v>
      </c>
    </row>
    <row r="199" spans="1:5">
      <c r="A199" s="4" t="s">
        <v>45</v>
      </c>
      <c r="B199" s="5" t="n">
        <v>36565</v>
      </c>
      <c r="C199" s="5" t="n">
        <v>19053</v>
      </c>
    </row>
    <row r="200" spans="1:5">
      <c r="A200" s="4" t="s">
        <v>59</v>
      </c>
      <c r="B200" s="5" t="n">
        <v>1930</v>
      </c>
      <c r="C200" s="5" t="n">
        <v>15766</v>
      </c>
    </row>
    <row r="201" spans="1:5">
      <c r="A201" s="4" t="s">
        <v>60</v>
      </c>
      <c r="B201" s="5" t="n">
        <v>996014</v>
      </c>
      <c r="C201" s="5" t="n">
        <v>345818</v>
      </c>
    </row>
    <row r="202" spans="1:5">
      <c r="A202" s="4" t="s">
        <v>61</v>
      </c>
      <c r="B202" s="5" t="n">
        <v>0</v>
      </c>
      <c r="C202" s="5" t="n">
        <v>0</v>
      </c>
    </row>
    <row r="203" spans="1:5">
      <c r="A203" s="4" t="s">
        <v>69</v>
      </c>
      <c r="B203" s="5" t="n">
        <v>0</v>
      </c>
      <c r="C203" s="5" t="n">
        <v>0</v>
      </c>
    </row>
    <row r="204" spans="1:5">
      <c r="A204" s="4" t="s">
        <v>1021</v>
      </c>
      <c r="B204" s="5" t="n">
        <v>0</v>
      </c>
      <c r="C204" s="5" t="n">
        <v>0</v>
      </c>
    </row>
    <row r="205" spans="1:5">
      <c r="A205" s="4" t="s">
        <v>63</v>
      </c>
      <c r="B205" s="5" t="n">
        <v>424399</v>
      </c>
      <c r="C205" s="5" t="n">
        <v>524031</v>
      </c>
    </row>
    <row r="206" spans="1:5">
      <c r="A206" s="4" t="s">
        <v>64</v>
      </c>
      <c r="B206" s="5" t="n">
        <v>714516</v>
      </c>
      <c r="C206" s="5" t="n">
        <v>602935</v>
      </c>
    </row>
    <row r="207" spans="1:5">
      <c r="A207" s="4" t="s">
        <v>65</v>
      </c>
      <c r="B207" s="5" t="n">
        <v>-54801</v>
      </c>
      <c r="C207" s="5" t="n">
        <v>-31811</v>
      </c>
    </row>
    <row r="208" spans="1:5">
      <c r="A208" s="4" t="s">
        <v>66</v>
      </c>
      <c r="B208" s="5" t="n">
        <v>1084114</v>
      </c>
      <c r="C208" s="5" t="n">
        <v>1095155</v>
      </c>
    </row>
    <row r="209" spans="1:5">
      <c r="A209" s="4" t="s">
        <v>67</v>
      </c>
      <c r="B209" s="6" t="n">
        <v>2080128</v>
      </c>
      <c r="C209" s="6" t="n">
        <v>14409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4" t="s">
        <v>85</v>
      </c>
      <c r="J3" s="6" t="n">
        <v>874255</v>
      </c>
      <c r="K3" s="6" t="n">
        <v>720815</v>
      </c>
      <c r="L3" s="6" t="n">
        <v>599030</v>
      </c>
    </row>
    <row r="4" spans="1:12">
      <c r="A4" s="4" t="s">
        <v>86</v>
      </c>
      <c r="J4" s="5" t="n">
        <v>147100</v>
      </c>
      <c r="K4" s="5" t="n">
        <v>122958</v>
      </c>
      <c r="L4" s="5" t="n">
        <v>105989</v>
      </c>
    </row>
    <row r="5" spans="1:12">
      <c r="A5" s="4" t="s">
        <v>87</v>
      </c>
      <c r="B5" s="6" t="n">
        <v>211608</v>
      </c>
      <c r="C5" s="6" t="n">
        <v>173124</v>
      </c>
      <c r="D5" s="6" t="n">
        <v>176209</v>
      </c>
      <c r="E5" s="6" t="n">
        <v>166214</v>
      </c>
      <c r="F5" s="6" t="n">
        <v>170214</v>
      </c>
      <c r="G5" s="6" t="n">
        <v>148032</v>
      </c>
      <c r="H5" s="6" t="n">
        <v>146544</v>
      </c>
      <c r="I5" s="6" t="n">
        <v>133067</v>
      </c>
      <c r="J5" s="5" t="n">
        <v>727155</v>
      </c>
      <c r="K5" s="5" t="n">
        <v>597857</v>
      </c>
      <c r="L5" s="5" t="n">
        <v>493041</v>
      </c>
    </row>
    <row r="6" spans="1:12">
      <c r="A6" s="4" t="s">
        <v>89</v>
      </c>
      <c r="J6" s="5" t="n">
        <v>206871</v>
      </c>
      <c r="K6" s="5" t="n">
        <v>159009</v>
      </c>
      <c r="L6" s="5" t="n">
        <v>141967</v>
      </c>
    </row>
    <row r="7" spans="1:12">
      <c r="A7" s="4" t="s">
        <v>90</v>
      </c>
      <c r="J7" s="5" t="n">
        <v>38046</v>
      </c>
      <c r="K7" s="5" t="n">
        <v>34329</v>
      </c>
      <c r="L7" s="5" t="n">
        <v>30680</v>
      </c>
    </row>
    <row r="8" spans="1:12">
      <c r="A8" s="4" t="s">
        <v>91</v>
      </c>
      <c r="J8" s="5" t="n">
        <v>239672</v>
      </c>
      <c r="K8" s="5" t="n">
        <v>205137</v>
      </c>
      <c r="L8" s="5" t="n">
        <v>134188</v>
      </c>
    </row>
    <row r="9" spans="1:12">
      <c r="A9" s="4" t="s">
        <v>92</v>
      </c>
      <c r="J9" s="5" t="n">
        <v>484589</v>
      </c>
      <c r="K9" s="5" t="n">
        <v>398475</v>
      </c>
      <c r="L9" s="5" t="n">
        <v>306835</v>
      </c>
    </row>
    <row r="10" spans="1:12">
      <c r="A10" s="4" t="s">
        <v>93</v>
      </c>
      <c r="J10" s="5" t="n">
        <v>242566</v>
      </c>
      <c r="K10" s="5" t="n">
        <v>199382</v>
      </c>
      <c r="L10" s="5" t="n">
        <v>186206</v>
      </c>
    </row>
    <row r="11" spans="1:12">
      <c r="A11" s="4" t="s">
        <v>1027</v>
      </c>
      <c r="J11" s="5" t="n">
        <v>0</v>
      </c>
      <c r="K11" s="5" t="n">
        <v>0</v>
      </c>
      <c r="L11" s="5" t="n">
        <v>0</v>
      </c>
    </row>
    <row r="12" spans="1:12">
      <c r="A12" s="4" t="s">
        <v>94</v>
      </c>
      <c r="J12" s="5" t="n">
        <v>41370</v>
      </c>
      <c r="K12" s="5" t="n">
        <v>42458</v>
      </c>
      <c r="L12" s="5" t="n">
        <v>31204</v>
      </c>
    </row>
    <row r="13" spans="1:12">
      <c r="A13" s="4" t="s">
        <v>95</v>
      </c>
      <c r="J13" s="5" t="n">
        <v>-10243</v>
      </c>
      <c r="K13" s="5" t="n">
        <v>5</v>
      </c>
      <c r="L13" s="5" t="n">
        <v>-165</v>
      </c>
    </row>
    <row r="14" spans="1:12">
      <c r="A14" s="4" t="s">
        <v>96</v>
      </c>
      <c r="J14" s="5" t="n">
        <v>211439</v>
      </c>
      <c r="K14" s="5" t="n">
        <v>156919</v>
      </c>
      <c r="L14" s="5" t="n">
        <v>155167</v>
      </c>
    </row>
    <row r="15" spans="1:12">
      <c r="A15" s="4" t="s">
        <v>97</v>
      </c>
      <c r="J15" s="5" t="n">
        <v>59000</v>
      </c>
      <c r="K15" s="5" t="n">
        <v>23283</v>
      </c>
      <c r="L15" s="5" t="n">
        <v>29840</v>
      </c>
    </row>
    <row r="16" spans="1:12">
      <c r="A16" s="4" t="s">
        <v>98</v>
      </c>
      <c r="B16" s="5" t="n">
        <v>43157</v>
      </c>
      <c r="C16" s="5" t="n">
        <v>45569</v>
      </c>
      <c r="D16" s="5" t="n">
        <v>33770</v>
      </c>
      <c r="E16" s="5" t="n">
        <v>29943</v>
      </c>
      <c r="F16" s="5" t="n">
        <v>35467</v>
      </c>
      <c r="G16" s="5" t="n">
        <v>37375</v>
      </c>
      <c r="H16" s="5" t="n">
        <v>38916</v>
      </c>
      <c r="I16" s="5" t="n">
        <v>21878</v>
      </c>
      <c r="J16" s="5" t="n">
        <v>152439</v>
      </c>
      <c r="K16" s="5" t="n">
        <v>133636</v>
      </c>
      <c r="L16" s="5" t="n">
        <v>125327</v>
      </c>
    </row>
    <row r="17" spans="1:12">
      <c r="A17" s="4" t="s">
        <v>99</v>
      </c>
      <c r="J17" s="5" t="n">
        <v>0</v>
      </c>
      <c r="K17" s="5" t="n">
        <v>0</v>
      </c>
      <c r="L17" s="5" t="n">
        <v>-991</v>
      </c>
    </row>
    <row r="18" spans="1:12">
      <c r="A18" s="4" t="s">
        <v>100</v>
      </c>
      <c r="B18" s="6" t="n">
        <v>43157</v>
      </c>
      <c r="C18" s="6" t="n">
        <v>45569</v>
      </c>
      <c r="D18" s="6" t="n">
        <v>33770</v>
      </c>
      <c r="E18" s="6" t="n">
        <v>29943</v>
      </c>
      <c r="F18" s="6" t="n">
        <v>35467</v>
      </c>
      <c r="G18" s="6" t="n">
        <v>37375</v>
      </c>
      <c r="H18" s="6" t="n">
        <v>38916</v>
      </c>
      <c r="I18" s="6" t="n">
        <v>21878</v>
      </c>
      <c r="J18" s="5" t="n">
        <v>152439</v>
      </c>
      <c r="K18" s="5" t="n">
        <v>133636</v>
      </c>
      <c r="L18" s="5" t="n">
        <v>124336</v>
      </c>
    </row>
    <row r="19" spans="1:12">
      <c r="A19" s="4" t="s">
        <v>1022</v>
      </c>
    </row>
    <row r="20" spans="1:12">
      <c r="A20" s="4" t="s">
        <v>85</v>
      </c>
      <c r="J20" s="5" t="n">
        <v>-65244</v>
      </c>
      <c r="K20" s="5" t="n">
        <v>-66513</v>
      </c>
      <c r="L20" s="5" t="n">
        <v>-41047</v>
      </c>
    </row>
    <row r="21" spans="1:12">
      <c r="A21" s="4" t="s">
        <v>86</v>
      </c>
      <c r="J21" s="5" t="n">
        <v>-65097</v>
      </c>
      <c r="K21" s="5" t="n">
        <v>-66316</v>
      </c>
      <c r="L21" s="5" t="n">
        <v>-40788</v>
      </c>
    </row>
    <row r="22" spans="1:12">
      <c r="A22" s="4" t="s">
        <v>87</v>
      </c>
      <c r="J22" s="5" t="n">
        <v>-147</v>
      </c>
      <c r="K22" s="5" t="n">
        <v>-197</v>
      </c>
      <c r="L22" s="5" t="n">
        <v>-259</v>
      </c>
    </row>
    <row r="23" spans="1:12">
      <c r="A23" s="4" t="s">
        <v>89</v>
      </c>
      <c r="J23" s="5" t="n">
        <v>-147</v>
      </c>
      <c r="K23" s="5" t="n">
        <v>-197</v>
      </c>
      <c r="L23" s="5" t="n">
        <v>-259</v>
      </c>
    </row>
    <row r="24" spans="1:12">
      <c r="A24" s="4" t="s">
        <v>90</v>
      </c>
      <c r="J24" s="5" t="n">
        <v>0</v>
      </c>
      <c r="K24" s="5" t="n">
        <v>0</v>
      </c>
      <c r="L24" s="5" t="n">
        <v>0</v>
      </c>
    </row>
    <row r="25" spans="1:12">
      <c r="A25" s="4" t="s">
        <v>91</v>
      </c>
      <c r="J25" s="5" t="n">
        <v>0</v>
      </c>
      <c r="K25" s="5" t="n">
        <v>0</v>
      </c>
      <c r="L25" s="5" t="n">
        <v>0</v>
      </c>
    </row>
    <row r="26" spans="1:12">
      <c r="A26" s="4" t="s">
        <v>92</v>
      </c>
      <c r="J26" s="5" t="n">
        <v>-147</v>
      </c>
      <c r="K26" s="5" t="n">
        <v>-197</v>
      </c>
      <c r="L26" s="5" t="n">
        <v>-259</v>
      </c>
    </row>
    <row r="27" spans="1:12">
      <c r="A27" s="4" t="s">
        <v>93</v>
      </c>
      <c r="J27" s="5" t="n">
        <v>0</v>
      </c>
      <c r="K27" s="5" t="n">
        <v>0</v>
      </c>
      <c r="L27" s="5" t="n">
        <v>0</v>
      </c>
    </row>
    <row r="28" spans="1:12">
      <c r="A28" s="4" t="s">
        <v>1027</v>
      </c>
      <c r="J28" s="5" t="n">
        <v>-257746</v>
      </c>
      <c r="K28" s="5" t="n">
        <v>-268036</v>
      </c>
      <c r="L28" s="5" t="n">
        <v>-212889</v>
      </c>
    </row>
    <row r="29" spans="1:12">
      <c r="A29" s="4" t="s">
        <v>94</v>
      </c>
      <c r="J29" s="5" t="n">
        <v>0</v>
      </c>
      <c r="K29" s="5" t="n">
        <v>0</v>
      </c>
      <c r="L29" s="5" t="n">
        <v>0</v>
      </c>
    </row>
    <row r="30" spans="1:12">
      <c r="A30" s="4" t="s">
        <v>95</v>
      </c>
      <c r="J30" s="5" t="n">
        <v>0</v>
      </c>
      <c r="K30" s="5" t="n">
        <v>0</v>
      </c>
      <c r="L30" s="5" t="n">
        <v>0</v>
      </c>
    </row>
    <row r="31" spans="1:12">
      <c r="A31" s="4" t="s">
        <v>96</v>
      </c>
      <c r="J31" s="5" t="n">
        <v>-257746</v>
      </c>
      <c r="K31" s="5" t="n">
        <v>-268036</v>
      </c>
      <c r="L31" s="5" t="n">
        <v>-212889</v>
      </c>
    </row>
    <row r="32" spans="1:12">
      <c r="A32" s="4" t="s">
        <v>97</v>
      </c>
      <c r="J32" s="5" t="n">
        <v>0</v>
      </c>
      <c r="K32" s="5" t="n">
        <v>0</v>
      </c>
      <c r="L32" s="5" t="n">
        <v>0</v>
      </c>
    </row>
    <row r="33" spans="1:12">
      <c r="A33" s="4" t="s">
        <v>98</v>
      </c>
      <c r="J33" s="5" t="n">
        <v>-257746</v>
      </c>
      <c r="K33" s="5" t="n">
        <v>-268036</v>
      </c>
      <c r="L33" s="5" t="n">
        <v>-212889</v>
      </c>
    </row>
    <row r="34" spans="1:12">
      <c r="A34" s="4" t="s">
        <v>99</v>
      </c>
      <c r="L34" s="5" t="n">
        <v>0</v>
      </c>
    </row>
    <row r="35" spans="1:12">
      <c r="A35" s="4" t="s">
        <v>100</v>
      </c>
      <c r="L35" s="5" t="n">
        <v>-212889</v>
      </c>
    </row>
    <row r="36" spans="1:12">
      <c r="A36" s="4" t="s">
        <v>1023</v>
      </c>
    </row>
    <row r="37" spans="1:12">
      <c r="A37" s="4" t="s">
        <v>85</v>
      </c>
      <c r="J37" s="5" t="n">
        <v>0</v>
      </c>
      <c r="K37" s="5" t="n">
        <v>0</v>
      </c>
      <c r="L37" s="5" t="n">
        <v>0</v>
      </c>
    </row>
    <row r="38" spans="1:12">
      <c r="A38" s="4" t="s">
        <v>86</v>
      </c>
      <c r="J38" s="5" t="n">
        <v>0</v>
      </c>
      <c r="K38" s="5" t="n">
        <v>0</v>
      </c>
      <c r="L38" s="5" t="n">
        <v>0</v>
      </c>
    </row>
    <row r="39" spans="1:12">
      <c r="A39" s="4" t="s">
        <v>87</v>
      </c>
      <c r="J39" s="5" t="n">
        <v>0</v>
      </c>
      <c r="K39" s="5" t="n">
        <v>0</v>
      </c>
      <c r="L39" s="5" t="n">
        <v>0</v>
      </c>
    </row>
    <row r="40" spans="1:12">
      <c r="A40" s="4" t="s">
        <v>89</v>
      </c>
      <c r="J40" s="5" t="n">
        <v>0</v>
      </c>
      <c r="K40" s="5" t="n">
        <v>0</v>
      </c>
      <c r="L40" s="5" t="n">
        <v>0</v>
      </c>
    </row>
    <row r="41" spans="1:12">
      <c r="A41" s="4" t="s">
        <v>90</v>
      </c>
      <c r="J41" s="5" t="n">
        <v>0</v>
      </c>
      <c r="K41" s="5" t="n">
        <v>0</v>
      </c>
      <c r="L41" s="5" t="n">
        <v>0</v>
      </c>
    </row>
    <row r="42" spans="1:12">
      <c r="A42" s="4" t="s">
        <v>91</v>
      </c>
      <c r="J42" s="5" t="n">
        <v>19014</v>
      </c>
      <c r="K42" s="5" t="n">
        <v>15849</v>
      </c>
      <c r="L42" s="5" t="n">
        <v>6401</v>
      </c>
    </row>
    <row r="43" spans="1:12">
      <c r="A43" s="4" t="s">
        <v>92</v>
      </c>
      <c r="J43" s="5" t="n">
        <v>19014</v>
      </c>
      <c r="K43" s="5" t="n">
        <v>15849</v>
      </c>
      <c r="L43" s="5" t="n">
        <v>6401</v>
      </c>
    </row>
    <row r="44" spans="1:12">
      <c r="A44" s="4" t="s">
        <v>93</v>
      </c>
      <c r="J44" s="5" t="n">
        <v>-19014</v>
      </c>
      <c r="K44" s="5" t="n">
        <v>-15849</v>
      </c>
      <c r="L44" s="5" t="n">
        <v>-6401</v>
      </c>
    </row>
    <row r="45" spans="1:12">
      <c r="A45" s="4" t="s">
        <v>1027</v>
      </c>
      <c r="J45" s="5" t="n">
        <v>160544</v>
      </c>
      <c r="K45" s="5" t="n">
        <v>151894</v>
      </c>
      <c r="L45" s="5" t="n">
        <v>135838</v>
      </c>
    </row>
    <row r="46" spans="1:12">
      <c r="A46" s="4" t="s">
        <v>94</v>
      </c>
      <c r="J46" s="5" t="n">
        <v>4579</v>
      </c>
      <c r="K46" s="5" t="n">
        <v>12227</v>
      </c>
      <c r="L46" s="5" t="n">
        <v>10442</v>
      </c>
    </row>
    <row r="47" spans="1:12">
      <c r="A47" s="4" t="s">
        <v>95</v>
      </c>
      <c r="J47" s="5" t="n">
        <v>-7717</v>
      </c>
      <c r="K47" s="5" t="n">
        <v>-271</v>
      </c>
      <c r="L47" s="5" t="n">
        <v>-23</v>
      </c>
    </row>
    <row r="48" spans="1:12">
      <c r="A48" s="4" t="s">
        <v>96</v>
      </c>
      <c r="J48" s="5" t="n">
        <v>144668</v>
      </c>
      <c r="K48" s="5" t="n">
        <v>124089</v>
      </c>
      <c r="L48" s="5" t="n">
        <v>119018</v>
      </c>
    </row>
    <row r="49" spans="1:12">
      <c r="A49" s="4" t="s">
        <v>97</v>
      </c>
      <c r="J49" s="5" t="n">
        <v>-7771</v>
      </c>
      <c r="K49" s="5" t="n">
        <v>-9547</v>
      </c>
      <c r="L49" s="5" t="n">
        <v>-6309</v>
      </c>
    </row>
    <row r="50" spans="1:12">
      <c r="A50" s="4" t="s">
        <v>98</v>
      </c>
      <c r="J50" s="5" t="n">
        <v>152439</v>
      </c>
      <c r="K50" s="5" t="n">
        <v>133636</v>
      </c>
      <c r="L50" s="5" t="n">
        <v>125327</v>
      </c>
    </row>
    <row r="51" spans="1:12">
      <c r="A51" s="4" t="s">
        <v>99</v>
      </c>
      <c r="L51" s="5" t="n">
        <v>-991</v>
      </c>
    </row>
    <row r="52" spans="1:12">
      <c r="A52" s="4" t="s">
        <v>100</v>
      </c>
      <c r="L52" s="5" t="n">
        <v>124336</v>
      </c>
    </row>
    <row r="53" spans="1:12">
      <c r="A53" s="4" t="s">
        <v>1024</v>
      </c>
    </row>
    <row r="54" spans="1:12">
      <c r="A54" s="4" t="s">
        <v>85</v>
      </c>
      <c r="J54" s="5" t="n">
        <v>246525</v>
      </c>
      <c r="K54" s="5" t="n">
        <v>232768</v>
      </c>
      <c r="L54" s="5" t="n">
        <v>227860</v>
      </c>
    </row>
    <row r="55" spans="1:12">
      <c r="A55" s="4" t="s">
        <v>86</v>
      </c>
      <c r="J55" s="5" t="n">
        <v>71115</v>
      </c>
      <c r="K55" s="5" t="n">
        <v>77798</v>
      </c>
      <c r="L55" s="5" t="n">
        <v>51391</v>
      </c>
    </row>
    <row r="56" spans="1:12">
      <c r="A56" s="4" t="s">
        <v>87</v>
      </c>
      <c r="J56" s="5" t="n">
        <v>175410</v>
      </c>
      <c r="K56" s="5" t="n">
        <v>154970</v>
      </c>
      <c r="L56" s="5" t="n">
        <v>176469</v>
      </c>
    </row>
    <row r="57" spans="1:12">
      <c r="A57" s="4" t="s">
        <v>89</v>
      </c>
      <c r="J57" s="5" t="n">
        <v>40583</v>
      </c>
      <c r="K57" s="5" t="n">
        <v>39240</v>
      </c>
      <c r="L57" s="5" t="n">
        <v>36414</v>
      </c>
    </row>
    <row r="58" spans="1:12">
      <c r="A58" s="4" t="s">
        <v>90</v>
      </c>
      <c r="J58" s="5" t="n">
        <v>12657</v>
      </c>
      <c r="K58" s="5" t="n">
        <v>14844</v>
      </c>
      <c r="L58" s="5" t="n">
        <v>14055</v>
      </c>
    </row>
    <row r="59" spans="1:12">
      <c r="A59" s="4" t="s">
        <v>91</v>
      </c>
      <c r="J59" s="5" t="n">
        <v>19048</v>
      </c>
      <c r="K59" s="5" t="n">
        <v>26842</v>
      </c>
      <c r="L59" s="5" t="n">
        <v>30300</v>
      </c>
    </row>
    <row r="60" spans="1:12">
      <c r="A60" s="4" t="s">
        <v>92</v>
      </c>
      <c r="J60" s="5" t="n">
        <v>72288</v>
      </c>
      <c r="K60" s="5" t="n">
        <v>80926</v>
      </c>
      <c r="L60" s="5" t="n">
        <v>80769</v>
      </c>
    </row>
    <row r="61" spans="1:12">
      <c r="A61" s="4" t="s">
        <v>93</v>
      </c>
      <c r="J61" s="5" t="n">
        <v>103122</v>
      </c>
      <c r="K61" s="5" t="n">
        <v>74044</v>
      </c>
      <c r="L61" s="5" t="n">
        <v>95700</v>
      </c>
    </row>
    <row r="62" spans="1:12">
      <c r="A62" s="4" t="s">
        <v>1027</v>
      </c>
      <c r="J62" s="5" t="n">
        <v>97202</v>
      </c>
      <c r="K62" s="5" t="n">
        <v>116142</v>
      </c>
      <c r="L62" s="5" t="n">
        <v>77051</v>
      </c>
    </row>
    <row r="63" spans="1:12">
      <c r="A63" s="4" t="s">
        <v>94</v>
      </c>
      <c r="J63" s="5" t="n">
        <v>20655</v>
      </c>
      <c r="K63" s="5" t="n">
        <v>21276</v>
      </c>
      <c r="L63" s="5" t="n">
        <v>20478</v>
      </c>
    </row>
    <row r="64" spans="1:12">
      <c r="A64" s="4" t="s">
        <v>95</v>
      </c>
      <c r="J64" s="5" t="n">
        <v>-872</v>
      </c>
      <c r="K64" s="5" t="n">
        <v>395</v>
      </c>
      <c r="L64" s="5" t="n">
        <v>141</v>
      </c>
    </row>
    <row r="65" spans="1:12">
      <c r="A65" s="4" t="s">
        <v>96</v>
      </c>
      <c r="J65" s="5" t="n">
        <v>180541</v>
      </c>
      <c r="K65" s="5" t="n">
        <v>168515</v>
      </c>
      <c r="L65" s="5" t="n">
        <v>152132</v>
      </c>
    </row>
    <row r="66" spans="1:12">
      <c r="A66" s="4" t="s">
        <v>97</v>
      </c>
      <c r="J66" s="5" t="n">
        <v>35447</v>
      </c>
      <c r="K66" s="5" t="n">
        <v>16621</v>
      </c>
      <c r="L66" s="5" t="n">
        <v>16294</v>
      </c>
    </row>
    <row r="67" spans="1:12">
      <c r="A67" s="4" t="s">
        <v>98</v>
      </c>
      <c r="J67" s="5" t="n">
        <v>145094</v>
      </c>
      <c r="K67" s="5" t="n">
        <v>151894</v>
      </c>
      <c r="L67" s="5" t="n">
        <v>135838</v>
      </c>
    </row>
    <row r="68" spans="1:12">
      <c r="A68" s="4" t="s">
        <v>99</v>
      </c>
      <c r="L68" s="5" t="n">
        <v>0</v>
      </c>
    </row>
    <row r="69" spans="1:12">
      <c r="A69" s="4" t="s">
        <v>100</v>
      </c>
      <c r="L69" s="5" t="n">
        <v>135838</v>
      </c>
    </row>
    <row r="70" spans="1:12">
      <c r="A70" s="4" t="s">
        <v>1025</v>
      </c>
    </row>
    <row r="71" spans="1:12">
      <c r="A71" s="4" t="s">
        <v>85</v>
      </c>
      <c r="J71" s="5" t="n">
        <v>692974</v>
      </c>
      <c r="K71" s="5" t="n">
        <v>554560</v>
      </c>
      <c r="L71" s="5" t="n">
        <v>412217</v>
      </c>
    </row>
    <row r="72" spans="1:12">
      <c r="A72" s="4" t="s">
        <v>86</v>
      </c>
      <c r="J72" s="5" t="n">
        <v>141082</v>
      </c>
      <c r="K72" s="5" t="n">
        <v>111476</v>
      </c>
      <c r="L72" s="5" t="n">
        <v>95386</v>
      </c>
    </row>
    <row r="73" spans="1:12">
      <c r="A73" s="4" t="s">
        <v>87</v>
      </c>
      <c r="J73" s="5" t="n">
        <v>551892</v>
      </c>
      <c r="K73" s="5" t="n">
        <v>443084</v>
      </c>
      <c r="L73" s="5" t="n">
        <v>316831</v>
      </c>
    </row>
    <row r="74" spans="1:12">
      <c r="A74" s="4" t="s">
        <v>89</v>
      </c>
      <c r="J74" s="5" t="n">
        <v>166435</v>
      </c>
      <c r="K74" s="5" t="n">
        <v>119966</v>
      </c>
      <c r="L74" s="5" t="n">
        <v>105812</v>
      </c>
    </row>
    <row r="75" spans="1:12">
      <c r="A75" s="4" t="s">
        <v>90</v>
      </c>
      <c r="J75" s="5" t="n">
        <v>25389</v>
      </c>
      <c r="K75" s="5" t="n">
        <v>19485</v>
      </c>
      <c r="L75" s="5" t="n">
        <v>16625</v>
      </c>
    </row>
    <row r="76" spans="1:12">
      <c r="A76" s="4" t="s">
        <v>91</v>
      </c>
      <c r="J76" s="5" t="n">
        <v>201610</v>
      </c>
      <c r="K76" s="5" t="n">
        <v>162446</v>
      </c>
      <c r="L76" s="5" t="n">
        <v>97487</v>
      </c>
    </row>
    <row r="77" spans="1:12">
      <c r="A77" s="4" t="s">
        <v>92</v>
      </c>
      <c r="J77" s="5" t="n">
        <v>393434</v>
      </c>
      <c r="K77" s="5" t="n">
        <v>301897</v>
      </c>
      <c r="L77" s="5" t="n">
        <v>219924</v>
      </c>
    </row>
    <row r="78" spans="1:12">
      <c r="A78" s="4" t="s">
        <v>93</v>
      </c>
      <c r="J78" s="5" t="n">
        <v>158458</v>
      </c>
      <c r="K78" s="5" t="n">
        <v>141187</v>
      </c>
      <c r="L78" s="5" t="n">
        <v>96907</v>
      </c>
    </row>
    <row r="79" spans="1:12">
      <c r="A79" s="4" t="s">
        <v>1027</v>
      </c>
      <c r="J79" s="5" t="n">
        <v>0</v>
      </c>
      <c r="K79" s="5" t="n">
        <v>0</v>
      </c>
      <c r="L79" s="5" t="n">
        <v>0</v>
      </c>
    </row>
    <row r="80" spans="1:12">
      <c r="A80" s="4" t="s">
        <v>94</v>
      </c>
      <c r="J80" s="5" t="n">
        <v>16136</v>
      </c>
      <c r="K80" s="5" t="n">
        <v>8955</v>
      </c>
      <c r="L80" s="5" t="n">
        <v>284</v>
      </c>
    </row>
    <row r="81" spans="1:12">
      <c r="A81" s="4" t="s">
        <v>95</v>
      </c>
      <c r="J81" s="5" t="n">
        <v>-1654</v>
      </c>
      <c r="K81" s="5" t="n">
        <v>-119</v>
      </c>
      <c r="L81" s="5" t="n">
        <v>-283</v>
      </c>
    </row>
    <row r="82" spans="1:12">
      <c r="A82" s="4" t="s">
        <v>96</v>
      </c>
      <c r="J82" s="5" t="n">
        <v>143976</v>
      </c>
      <c r="K82" s="5" t="n">
        <v>132351</v>
      </c>
      <c r="L82" s="5" t="n">
        <v>96906</v>
      </c>
    </row>
    <row r="83" spans="1:12">
      <c r="A83" s="4" t="s">
        <v>97</v>
      </c>
      <c r="J83" s="5" t="n">
        <v>31324</v>
      </c>
      <c r="K83" s="5" t="n">
        <v>16209</v>
      </c>
      <c r="L83" s="5" t="n">
        <v>19855</v>
      </c>
    </row>
    <row r="84" spans="1:12">
      <c r="A84" s="4" t="s">
        <v>98</v>
      </c>
      <c r="J84" s="6" t="n">
        <v>112652</v>
      </c>
      <c r="K84" s="6" t="n">
        <v>116142</v>
      </c>
      <c r="L84" s="5" t="n">
        <v>77051</v>
      </c>
    </row>
    <row r="85" spans="1:12">
      <c r="A85" s="4" t="s">
        <v>99</v>
      </c>
      <c r="L85" s="5" t="n">
        <v>0</v>
      </c>
    </row>
    <row r="86" spans="1:12">
      <c r="A86" s="4" t="s">
        <v>100</v>
      </c>
      <c r="L86" s="6" t="n">
        <v>770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4" t="s">
        <v>117</v>
      </c>
      <c r="B3" s="6" t="n">
        <v>43157</v>
      </c>
      <c r="C3" s="6" t="n">
        <v>45569</v>
      </c>
      <c r="D3" s="6" t="n">
        <v>33770</v>
      </c>
      <c r="E3" s="6" t="n">
        <v>29943</v>
      </c>
      <c r="F3" s="6" t="n">
        <v>35467</v>
      </c>
      <c r="G3" s="6" t="n">
        <v>37375</v>
      </c>
      <c r="H3" s="6" t="n">
        <v>38916</v>
      </c>
      <c r="I3" s="6" t="n">
        <v>21878</v>
      </c>
      <c r="J3" s="6" t="n">
        <v>152439</v>
      </c>
      <c r="K3" s="6" t="n">
        <v>133636</v>
      </c>
      <c r="L3" s="6" t="n">
        <v>125327</v>
      </c>
    </row>
    <row r="4" spans="1:12">
      <c r="A4" s="3" t="s">
        <v>118</v>
      </c>
    </row>
    <row r="5" spans="1:12">
      <c r="A5" s="4" t="s">
        <v>119</v>
      </c>
      <c r="J5" s="5" t="n">
        <v>-23076</v>
      </c>
      <c r="K5" s="5" t="n">
        <v>-15058</v>
      </c>
      <c r="L5" s="5" t="n">
        <v>-14694</v>
      </c>
    </row>
    <row r="6" spans="1:12">
      <c r="A6" s="4" t="s">
        <v>1029</v>
      </c>
      <c r="J6" s="5" t="n">
        <v>-2449</v>
      </c>
      <c r="K6" s="5" t="n">
        <v>-6939</v>
      </c>
      <c r="L6" s="5" t="n">
        <v>3332</v>
      </c>
    </row>
    <row r="7" spans="1:12">
      <c r="A7" s="4" t="s">
        <v>121</v>
      </c>
      <c r="J7" s="5" t="n">
        <v>-25525</v>
      </c>
      <c r="K7" s="5" t="n">
        <v>-21997</v>
      </c>
      <c r="L7" s="5" t="n">
        <v>-11362</v>
      </c>
    </row>
    <row r="8" spans="1:12">
      <c r="A8" s="4" t="s">
        <v>122</v>
      </c>
      <c r="J8" s="5" t="n">
        <v>126914</v>
      </c>
      <c r="K8" s="5" t="n">
        <v>111639</v>
      </c>
      <c r="L8" s="5" t="n">
        <v>113965</v>
      </c>
    </row>
    <row r="9" spans="1:12">
      <c r="A9" s="4" t="s">
        <v>1022</v>
      </c>
    </row>
    <row r="10" spans="1:12">
      <c r="A10" s="4" t="s">
        <v>117</v>
      </c>
      <c r="J10" s="5" t="n">
        <v>-257746</v>
      </c>
      <c r="K10" s="5" t="n">
        <v>-268036</v>
      </c>
      <c r="L10" s="5" t="n">
        <v>-212889</v>
      </c>
    </row>
    <row r="11" spans="1:12">
      <c r="A11" s="3" t="s">
        <v>118</v>
      </c>
    </row>
    <row r="12" spans="1:12">
      <c r="A12" s="4" t="s">
        <v>119</v>
      </c>
      <c r="J12" s="5" t="n">
        <v>0</v>
      </c>
      <c r="K12" s="5" t="n">
        <v>0</v>
      </c>
      <c r="L12" s="5" t="n">
        <v>0</v>
      </c>
    </row>
    <row r="13" spans="1:12">
      <c r="A13" s="4" t="s">
        <v>1029</v>
      </c>
      <c r="J13" s="5" t="n">
        <v>0</v>
      </c>
      <c r="K13" s="5" t="n">
        <v>0</v>
      </c>
      <c r="L13" s="5" t="n">
        <v>0</v>
      </c>
    </row>
    <row r="14" spans="1:12">
      <c r="A14" s="4" t="s">
        <v>121</v>
      </c>
      <c r="J14" s="5" t="n">
        <v>0</v>
      </c>
      <c r="K14" s="5" t="n">
        <v>0</v>
      </c>
      <c r="L14" s="5" t="n">
        <v>0</v>
      </c>
    </row>
    <row r="15" spans="1:12">
      <c r="A15" s="4" t="s">
        <v>122</v>
      </c>
      <c r="J15" s="5" t="n">
        <v>-257746</v>
      </c>
      <c r="K15" s="5" t="n">
        <v>-268036</v>
      </c>
      <c r="L15" s="5" t="n">
        <v>-212889</v>
      </c>
    </row>
    <row r="16" spans="1:12">
      <c r="A16" s="4" t="s">
        <v>1023</v>
      </c>
    </row>
    <row r="17" spans="1:12">
      <c r="A17" s="4" t="s">
        <v>117</v>
      </c>
      <c r="J17" s="5" t="n">
        <v>152439</v>
      </c>
      <c r="K17" s="5" t="n">
        <v>133636</v>
      </c>
      <c r="L17" s="5" t="n">
        <v>125327</v>
      </c>
    </row>
    <row r="18" spans="1:12">
      <c r="A18" s="3" t="s">
        <v>118</v>
      </c>
    </row>
    <row r="19" spans="1:12">
      <c r="A19" s="4" t="s">
        <v>119</v>
      </c>
      <c r="J19" s="5" t="n">
        <v>0</v>
      </c>
      <c r="K19" s="5" t="n">
        <v>0</v>
      </c>
      <c r="L19" s="5" t="n">
        <v>0</v>
      </c>
    </row>
    <row r="20" spans="1:12">
      <c r="A20" s="4" t="s">
        <v>1029</v>
      </c>
      <c r="J20" s="5" t="n">
        <v>-2449</v>
      </c>
      <c r="K20" s="5" t="n">
        <v>-6939</v>
      </c>
      <c r="L20" s="5" t="n">
        <v>15</v>
      </c>
    </row>
    <row r="21" spans="1:12">
      <c r="A21" s="4" t="s">
        <v>121</v>
      </c>
      <c r="J21" s="5" t="n">
        <v>-2449</v>
      </c>
      <c r="K21" s="5" t="n">
        <v>-6939</v>
      </c>
      <c r="L21" s="5" t="n">
        <v>15</v>
      </c>
    </row>
    <row r="22" spans="1:12">
      <c r="A22" s="4" t="s">
        <v>122</v>
      </c>
      <c r="J22" s="5" t="n">
        <v>149990</v>
      </c>
      <c r="K22" s="5" t="n">
        <v>126697</v>
      </c>
      <c r="L22" s="5" t="n">
        <v>125342</v>
      </c>
    </row>
    <row r="23" spans="1:12">
      <c r="A23" s="4" t="s">
        <v>1024</v>
      </c>
    </row>
    <row r="24" spans="1:12">
      <c r="A24" s="4" t="s">
        <v>117</v>
      </c>
      <c r="J24" s="5" t="n">
        <v>145094</v>
      </c>
      <c r="K24" s="5" t="n">
        <v>151894</v>
      </c>
      <c r="L24" s="5" t="n">
        <v>135838</v>
      </c>
    </row>
    <row r="25" spans="1:12">
      <c r="A25" s="3" t="s">
        <v>118</v>
      </c>
    </row>
    <row r="26" spans="1:12">
      <c r="A26" s="4" t="s">
        <v>119</v>
      </c>
      <c r="J26" s="5" t="n">
        <v>0</v>
      </c>
      <c r="K26" s="5" t="n">
        <v>0</v>
      </c>
      <c r="L26" s="5" t="n">
        <v>-478</v>
      </c>
    </row>
    <row r="27" spans="1:12">
      <c r="A27" s="4" t="s">
        <v>1029</v>
      </c>
      <c r="J27" s="5" t="n">
        <v>0</v>
      </c>
      <c r="K27" s="5" t="n">
        <v>0</v>
      </c>
      <c r="L27" s="5" t="n">
        <v>3307</v>
      </c>
    </row>
    <row r="28" spans="1:12">
      <c r="A28" s="4" t="s">
        <v>121</v>
      </c>
      <c r="J28" s="5" t="n">
        <v>0</v>
      </c>
      <c r="K28" s="5" t="n">
        <v>0</v>
      </c>
      <c r="L28" s="5" t="n">
        <v>2829</v>
      </c>
    </row>
    <row r="29" spans="1:12">
      <c r="A29" s="4" t="s">
        <v>122</v>
      </c>
      <c r="J29" s="5" t="n">
        <v>145094</v>
      </c>
      <c r="K29" s="5" t="n">
        <v>151894</v>
      </c>
      <c r="L29" s="5" t="n">
        <v>138667</v>
      </c>
    </row>
    <row r="30" spans="1:12">
      <c r="A30" s="4" t="s">
        <v>1025</v>
      </c>
    </row>
    <row r="31" spans="1:12">
      <c r="A31" s="4" t="s">
        <v>117</v>
      </c>
      <c r="J31" s="5" t="n">
        <v>112652</v>
      </c>
      <c r="K31" s="5" t="n">
        <v>116142</v>
      </c>
      <c r="L31" s="5" t="n">
        <v>77051</v>
      </c>
    </row>
    <row r="32" spans="1:12">
      <c r="A32" s="3" t="s">
        <v>118</v>
      </c>
    </row>
    <row r="33" spans="1:12">
      <c r="A33" s="4" t="s">
        <v>119</v>
      </c>
      <c r="J33" s="5" t="n">
        <v>-23076</v>
      </c>
      <c r="K33" s="5" t="n">
        <v>-15058</v>
      </c>
      <c r="L33" s="5" t="n">
        <v>-14216</v>
      </c>
    </row>
    <row r="34" spans="1:12">
      <c r="A34" s="4" t="s">
        <v>1029</v>
      </c>
      <c r="J34" s="5" t="n">
        <v>0</v>
      </c>
      <c r="K34" s="5" t="n">
        <v>0</v>
      </c>
      <c r="L34" s="5" t="n">
        <v>10</v>
      </c>
    </row>
    <row r="35" spans="1:12">
      <c r="A35" s="4" t="s">
        <v>121</v>
      </c>
      <c r="J35" s="5" t="n">
        <v>-23076</v>
      </c>
      <c r="K35" s="5" t="n">
        <v>-15058</v>
      </c>
      <c r="L35" s="5" t="n">
        <v>-14206</v>
      </c>
    </row>
    <row r="36" spans="1:12">
      <c r="A36" s="4" t="s">
        <v>122</v>
      </c>
      <c r="J36" s="6" t="n">
        <v>89576</v>
      </c>
      <c r="K36" s="6" t="n">
        <v>101084</v>
      </c>
      <c r="L36" s="6" t="n">
        <v>6284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83</v>
      </c>
    </row>
    <row r="3" spans="1:4">
      <c r="A3" s="4" t="s">
        <v>1031</v>
      </c>
      <c r="B3" s="6" t="n">
        <v>282387</v>
      </c>
      <c r="C3" s="6" t="n">
        <v>229061</v>
      </c>
      <c r="D3" s="6" t="n">
        <v>177231</v>
      </c>
    </row>
    <row r="4" spans="1:4">
      <c r="A4" s="3" t="s">
        <v>143</v>
      </c>
    </row>
    <row r="5" spans="1:4">
      <c r="A5" s="4" t="s">
        <v>144</v>
      </c>
      <c r="B5" s="5" t="n">
        <v>0</v>
      </c>
      <c r="C5" s="5" t="n">
        <v>65</v>
      </c>
      <c r="D5" s="5" t="n">
        <v>14520</v>
      </c>
    </row>
    <row r="6" spans="1:4">
      <c r="A6" s="4" t="s">
        <v>145</v>
      </c>
      <c r="B6" s="5" t="n">
        <v>0</v>
      </c>
      <c r="C6" s="5" t="n">
        <v>-62</v>
      </c>
      <c r="D6" s="5" t="n">
        <v>-65</v>
      </c>
    </row>
    <row r="7" spans="1:4">
      <c r="A7" s="4" t="s">
        <v>146</v>
      </c>
      <c r="B7" s="5" t="n">
        <v>241817</v>
      </c>
      <c r="C7" s="5" t="n">
        <v>121687</v>
      </c>
      <c r="D7" s="5" t="n">
        <v>110363</v>
      </c>
    </row>
    <row r="8" spans="1:4">
      <c r="A8" s="4" t="s">
        <v>147</v>
      </c>
      <c r="B8" s="5" t="n">
        <v>-80918</v>
      </c>
      <c r="C8" s="5" t="n">
        <v>-135832</v>
      </c>
      <c r="D8" s="5" t="n">
        <v>-138452</v>
      </c>
    </row>
    <row r="9" spans="1:4">
      <c r="A9" s="4" t="s">
        <v>148</v>
      </c>
      <c r="B9" s="5" t="n">
        <v>-24746</v>
      </c>
      <c r="C9" s="5" t="n">
        <v>-17297</v>
      </c>
      <c r="D9" s="5" t="n">
        <v>-11829</v>
      </c>
    </row>
    <row r="10" spans="1:4">
      <c r="A10" s="4" t="s">
        <v>149</v>
      </c>
      <c r="B10" s="5" t="n">
        <v>0</v>
      </c>
      <c r="C10" s="5" t="n">
        <v>0</v>
      </c>
      <c r="D10" s="5" t="n">
        <v>608</v>
      </c>
    </row>
    <row r="11" spans="1:4">
      <c r="A11" s="4" t="s">
        <v>150</v>
      </c>
      <c r="B11" s="5" t="n">
        <v>-580691</v>
      </c>
      <c r="C11" s="5" t="n">
        <v>-302809</v>
      </c>
      <c r="D11" s="5" t="n">
        <v>-245278</v>
      </c>
    </row>
    <row r="12" spans="1:4">
      <c r="A12" s="4" t="s">
        <v>151</v>
      </c>
      <c r="B12" s="5" t="n">
        <v>-4321</v>
      </c>
      <c r="C12" s="5" t="n">
        <v>-1455</v>
      </c>
      <c r="D12" s="5" t="n">
        <v>-5336</v>
      </c>
    </row>
    <row r="13" spans="1:4">
      <c r="A13" s="4" t="s">
        <v>1019</v>
      </c>
      <c r="C13" s="5" t="n">
        <v>0</v>
      </c>
      <c r="D13" s="5" t="n">
        <v>0</v>
      </c>
    </row>
    <row r="14" spans="1:4">
      <c r="A14" s="4" t="s">
        <v>1032</v>
      </c>
      <c r="B14" s="5" t="n">
        <v>0</v>
      </c>
      <c r="C14" s="5" t="n">
        <v>0</v>
      </c>
    </row>
    <row r="15" spans="1:4">
      <c r="A15" s="4" t="s">
        <v>152</v>
      </c>
      <c r="B15" s="5" t="n">
        <v>-448859</v>
      </c>
      <c r="C15" s="5" t="n">
        <v>-335703</v>
      </c>
      <c r="D15" s="5" t="n">
        <v>-275469</v>
      </c>
    </row>
    <row r="16" spans="1:4">
      <c r="A16" s="3" t="s">
        <v>153</v>
      </c>
    </row>
    <row r="17" spans="1:4">
      <c r="A17" s="4" t="s">
        <v>154</v>
      </c>
      <c r="B17" s="5" t="n">
        <v>0</v>
      </c>
      <c r="C17" s="5" t="n">
        <v>0</v>
      </c>
      <c r="D17" s="5" t="n">
        <v>402500</v>
      </c>
    </row>
    <row r="18" spans="1:4">
      <c r="A18" s="4" t="s">
        <v>155</v>
      </c>
      <c r="B18" s="5" t="n">
        <v>0</v>
      </c>
      <c r="C18" s="5" t="n">
        <v>0</v>
      </c>
      <c r="D18" s="5" t="n">
        <v>-11991</v>
      </c>
    </row>
    <row r="19" spans="1:4">
      <c r="A19" s="4" t="s">
        <v>156</v>
      </c>
      <c r="B19" s="5" t="n">
        <v>178710</v>
      </c>
      <c r="C19" s="5" t="n">
        <v>0</v>
      </c>
      <c r="D19" s="5" t="n">
        <v>0</v>
      </c>
    </row>
    <row r="20" spans="1:4">
      <c r="A20" s="4" t="s">
        <v>157</v>
      </c>
      <c r="B20" s="5" t="n">
        <v>-56496</v>
      </c>
      <c r="C20" s="5" t="n">
        <v>-3674</v>
      </c>
      <c r="D20" s="5" t="n">
        <v>-5663</v>
      </c>
    </row>
    <row r="21" spans="1:4">
      <c r="A21" s="4" t="s">
        <v>158</v>
      </c>
      <c r="B21" s="5" t="n">
        <v>254</v>
      </c>
      <c r="C21" s="5" t="n">
        <v>260</v>
      </c>
      <c r="D21" s="5" t="n">
        <v>265</v>
      </c>
    </row>
    <row r="22" spans="1:4">
      <c r="A22" s="4" t="s">
        <v>159</v>
      </c>
      <c r="B22" s="5" t="n">
        <v>3570</v>
      </c>
      <c r="C22" s="5" t="n">
        <v>4958</v>
      </c>
      <c r="D22" s="5" t="n">
        <v>6621</v>
      </c>
    </row>
    <row r="23" spans="1:4">
      <c r="A23" s="4" t="s">
        <v>160</v>
      </c>
      <c r="B23" s="5" t="n">
        <v>-65835</v>
      </c>
      <c r="C23" s="5" t="n">
        <v>-58826</v>
      </c>
      <c r="D23" s="5" t="n">
        <v>-52269</v>
      </c>
    </row>
    <row r="24" spans="1:4">
      <c r="A24" s="4" t="s">
        <v>134</v>
      </c>
      <c r="B24" s="5" t="n">
        <v>2271</v>
      </c>
      <c r="C24" s="5" t="n">
        <v>4486</v>
      </c>
      <c r="D24" s="5" t="n">
        <v>5512</v>
      </c>
    </row>
    <row r="25" spans="1:4">
      <c r="A25" s="4" t="s">
        <v>161</v>
      </c>
      <c r="B25" s="5" t="n">
        <v>-20832</v>
      </c>
      <c r="C25" s="5" t="n">
        <v>-14271</v>
      </c>
      <c r="D25" s="5" t="n">
        <v>-16512</v>
      </c>
    </row>
    <row r="26" spans="1:4">
      <c r="A26" s="4" t="s">
        <v>162</v>
      </c>
      <c r="B26" s="5" t="n">
        <v>-492</v>
      </c>
      <c r="C26" s="5" t="n">
        <v>-296</v>
      </c>
      <c r="D26" s="5" t="n">
        <v>-933</v>
      </c>
    </row>
    <row r="27" spans="1:4">
      <c r="A27" s="4" t="s">
        <v>1032</v>
      </c>
      <c r="B27" s="5" t="n">
        <v>0</v>
      </c>
      <c r="C27" s="5" t="n">
        <v>0</v>
      </c>
      <c r="D27" s="5" t="n">
        <v>0</v>
      </c>
    </row>
    <row r="28" spans="1:4">
      <c r="A28" s="4" t="s">
        <v>163</v>
      </c>
      <c r="B28" s="5" t="n">
        <v>41150</v>
      </c>
      <c r="C28" s="5" t="n">
        <v>-67363</v>
      </c>
      <c r="D28" s="5" t="n">
        <v>327530</v>
      </c>
    </row>
    <row r="29" spans="1:4">
      <c r="A29" s="4" t="s">
        <v>164</v>
      </c>
      <c r="B29" s="5" t="n">
        <v>-6258</v>
      </c>
      <c r="C29" s="5" t="n">
        <v>-4128</v>
      </c>
      <c r="D29" s="5" t="n">
        <v>-3430</v>
      </c>
    </row>
    <row r="30" spans="1:4">
      <c r="A30" s="4" t="s">
        <v>165</v>
      </c>
      <c r="B30" s="5" t="n">
        <v>-131580</v>
      </c>
      <c r="C30" s="5" t="n">
        <v>-178133</v>
      </c>
      <c r="D30" s="5" t="n">
        <v>225862</v>
      </c>
    </row>
    <row r="31" spans="1:4">
      <c r="A31" s="4" t="s">
        <v>166</v>
      </c>
      <c r="B31" s="5" t="n">
        <v>255530</v>
      </c>
      <c r="C31" s="5" t="n">
        <v>433663</v>
      </c>
      <c r="D31" s="5" t="n">
        <v>207801</v>
      </c>
    </row>
    <row r="32" spans="1:4">
      <c r="A32" s="4" t="s">
        <v>167</v>
      </c>
      <c r="B32" s="5" t="n">
        <v>123950</v>
      </c>
      <c r="C32" s="5" t="n">
        <v>255530</v>
      </c>
      <c r="D32" s="5" t="n">
        <v>433663</v>
      </c>
    </row>
    <row r="33" spans="1:4">
      <c r="A33" s="4" t="s">
        <v>1022</v>
      </c>
    </row>
    <row r="34" spans="1:4">
      <c r="A34" s="4" t="s">
        <v>1031</v>
      </c>
      <c r="B34" s="5" t="n">
        <v>0</v>
      </c>
      <c r="C34" s="5" t="n">
        <v>0</v>
      </c>
      <c r="D34" s="5" t="n">
        <v>0</v>
      </c>
    </row>
    <row r="35" spans="1:4">
      <c r="A35" s="3" t="s">
        <v>143</v>
      </c>
    </row>
    <row r="36" spans="1:4">
      <c r="A36" s="4" t="s">
        <v>144</v>
      </c>
      <c r="C36" s="5" t="n">
        <v>0</v>
      </c>
      <c r="D36" s="5" t="n">
        <v>0</v>
      </c>
    </row>
    <row r="37" spans="1:4">
      <c r="A37" s="4" t="s">
        <v>145</v>
      </c>
      <c r="C37" s="5" t="n">
        <v>0</v>
      </c>
      <c r="D37" s="5" t="n">
        <v>0</v>
      </c>
    </row>
    <row r="38" spans="1:4">
      <c r="A38" s="4" t="s">
        <v>146</v>
      </c>
      <c r="B38" s="5" t="n">
        <v>0</v>
      </c>
      <c r="C38" s="5" t="n">
        <v>0</v>
      </c>
      <c r="D38" s="5" t="n">
        <v>0</v>
      </c>
    </row>
    <row r="39" spans="1:4">
      <c r="A39" s="4" t="s">
        <v>147</v>
      </c>
      <c r="B39" s="5" t="n">
        <v>0</v>
      </c>
      <c r="C39" s="5" t="n">
        <v>0</v>
      </c>
      <c r="D39" s="5" t="n">
        <v>0</v>
      </c>
    </row>
    <row r="40" spans="1:4">
      <c r="A40" s="4" t="s">
        <v>148</v>
      </c>
      <c r="B40" s="5" t="n">
        <v>0</v>
      </c>
      <c r="C40" s="5" t="n">
        <v>0</v>
      </c>
      <c r="D40" s="5" t="n">
        <v>0</v>
      </c>
    </row>
    <row r="41" spans="1:4">
      <c r="A41" s="4" t="s">
        <v>149</v>
      </c>
      <c r="D41" s="5" t="n">
        <v>0</v>
      </c>
    </row>
    <row r="42" spans="1:4">
      <c r="A42" s="4" t="s">
        <v>150</v>
      </c>
      <c r="B42" s="5" t="n">
        <v>0</v>
      </c>
      <c r="C42" s="5" t="n">
        <v>0</v>
      </c>
      <c r="D42" s="5" t="n">
        <v>0</v>
      </c>
    </row>
    <row r="43" spans="1:4">
      <c r="A43" s="4" t="s">
        <v>151</v>
      </c>
      <c r="B43" s="5" t="n">
        <v>0</v>
      </c>
      <c r="C43" s="5" t="n">
        <v>0</v>
      </c>
      <c r="D43" s="5" t="n">
        <v>0</v>
      </c>
    </row>
    <row r="44" spans="1:4">
      <c r="A44" s="4" t="s">
        <v>1019</v>
      </c>
      <c r="C44" s="5" t="n">
        <v>0</v>
      </c>
      <c r="D44" s="5" t="n">
        <v>23821</v>
      </c>
    </row>
    <row r="45" spans="1:4">
      <c r="A45" s="4" t="s">
        <v>1032</v>
      </c>
      <c r="B45" s="5" t="n">
        <v>0</v>
      </c>
      <c r="C45" s="5" t="n">
        <v>0</v>
      </c>
    </row>
    <row r="46" spans="1:4">
      <c r="A46" s="4" t="s">
        <v>152</v>
      </c>
      <c r="B46" s="5" t="n">
        <v>0</v>
      </c>
      <c r="C46" s="5" t="n">
        <v>0</v>
      </c>
      <c r="D46" s="5" t="n">
        <v>23821</v>
      </c>
    </row>
    <row r="47" spans="1:4">
      <c r="A47" s="3" t="s">
        <v>153</v>
      </c>
    </row>
    <row r="48" spans="1:4">
      <c r="A48" s="4" t="s">
        <v>154</v>
      </c>
      <c r="D48" s="5" t="n">
        <v>0</v>
      </c>
    </row>
    <row r="49" spans="1:4">
      <c r="A49" s="4" t="s">
        <v>155</v>
      </c>
      <c r="D49" s="5" t="n">
        <v>0</v>
      </c>
    </row>
    <row r="50" spans="1:4">
      <c r="A50" s="4" t="s">
        <v>156</v>
      </c>
      <c r="B50" s="5" t="n">
        <v>0</v>
      </c>
    </row>
    <row r="51" spans="1:4">
      <c r="A51" s="4" t="s">
        <v>157</v>
      </c>
      <c r="B51" s="5" t="n">
        <v>0</v>
      </c>
      <c r="C51" s="5" t="n">
        <v>0</v>
      </c>
      <c r="D51" s="5" t="n">
        <v>0</v>
      </c>
    </row>
    <row r="52" spans="1:4">
      <c r="A52" s="4" t="s">
        <v>158</v>
      </c>
      <c r="B52" s="5" t="n">
        <v>0</v>
      </c>
      <c r="C52" s="5" t="n">
        <v>0</v>
      </c>
      <c r="D52" s="5" t="n">
        <v>0</v>
      </c>
    </row>
    <row r="53" spans="1:4">
      <c r="A53" s="4" t="s">
        <v>159</v>
      </c>
      <c r="B53" s="5" t="n">
        <v>0</v>
      </c>
      <c r="C53" s="5" t="n">
        <v>0</v>
      </c>
      <c r="D53" s="5" t="n">
        <v>0</v>
      </c>
    </row>
    <row r="54" spans="1:4">
      <c r="A54" s="4" t="s">
        <v>160</v>
      </c>
      <c r="B54" s="5" t="n">
        <v>0</v>
      </c>
      <c r="C54" s="5" t="n">
        <v>0</v>
      </c>
      <c r="D54" s="5" t="n">
        <v>0</v>
      </c>
    </row>
    <row r="55" spans="1:4">
      <c r="A55" s="4" t="s">
        <v>134</v>
      </c>
      <c r="B55" s="5" t="n">
        <v>0</v>
      </c>
      <c r="C55" s="5" t="n">
        <v>0</v>
      </c>
      <c r="D55" s="5" t="n">
        <v>0</v>
      </c>
    </row>
    <row r="56" spans="1:4">
      <c r="A56" s="4" t="s">
        <v>161</v>
      </c>
      <c r="B56" s="5" t="n">
        <v>0</v>
      </c>
      <c r="C56" s="5" t="n">
        <v>0</v>
      </c>
      <c r="D56" s="5" t="n">
        <v>0</v>
      </c>
    </row>
    <row r="57" spans="1:4">
      <c r="A57" s="4" t="s">
        <v>162</v>
      </c>
      <c r="B57" s="5" t="n">
        <v>0</v>
      </c>
      <c r="C57" s="5" t="n">
        <v>0</v>
      </c>
      <c r="D57" s="5" t="n">
        <v>0</v>
      </c>
    </row>
    <row r="58" spans="1:4">
      <c r="A58" s="4" t="s">
        <v>1032</v>
      </c>
      <c r="B58" s="5" t="n">
        <v>0</v>
      </c>
      <c r="C58" s="5" t="n">
        <v>0</v>
      </c>
      <c r="D58" s="5" t="n">
        <v>-23821</v>
      </c>
    </row>
    <row r="59" spans="1:4">
      <c r="A59" s="4" t="s">
        <v>163</v>
      </c>
      <c r="B59" s="5" t="n">
        <v>0</v>
      </c>
      <c r="C59" s="5" t="n">
        <v>0</v>
      </c>
      <c r="D59" s="5" t="n">
        <v>-23821</v>
      </c>
    </row>
    <row r="60" spans="1:4">
      <c r="A60" s="4" t="s">
        <v>164</v>
      </c>
      <c r="B60" s="5" t="n">
        <v>0</v>
      </c>
      <c r="C60" s="5" t="n">
        <v>0</v>
      </c>
      <c r="D60" s="5" t="n">
        <v>0</v>
      </c>
    </row>
    <row r="61" spans="1:4">
      <c r="A61" s="4" t="s">
        <v>165</v>
      </c>
      <c r="B61" s="5" t="n">
        <v>0</v>
      </c>
      <c r="C61" s="5" t="n">
        <v>0</v>
      </c>
      <c r="D61" s="5" t="n">
        <v>0</v>
      </c>
    </row>
    <row r="62" spans="1:4">
      <c r="A62" s="4" t="s">
        <v>166</v>
      </c>
      <c r="B62" s="5" t="n">
        <v>0</v>
      </c>
      <c r="D62" s="5" t="n">
        <v>0</v>
      </c>
    </row>
    <row r="63" spans="1:4">
      <c r="A63" s="4" t="s">
        <v>167</v>
      </c>
      <c r="B63" s="5" t="n">
        <v>0</v>
      </c>
      <c r="C63" s="5" t="n">
        <v>0</v>
      </c>
    </row>
    <row r="64" spans="1:4">
      <c r="A64" s="4" t="s">
        <v>1023</v>
      </c>
    </row>
    <row r="65" spans="1:4">
      <c r="A65" s="4" t="s">
        <v>1031</v>
      </c>
      <c r="B65" s="5" t="n">
        <v>-60383</v>
      </c>
      <c r="C65" s="5" t="n">
        <v>-29406</v>
      </c>
      <c r="D65" s="5" t="n">
        <v>-65</v>
      </c>
    </row>
    <row r="66" spans="1:4">
      <c r="A66" s="3" t="s">
        <v>143</v>
      </c>
    </row>
    <row r="67" spans="1:4">
      <c r="A67" s="4" t="s">
        <v>144</v>
      </c>
      <c r="C67" s="5" t="n">
        <v>65</v>
      </c>
      <c r="D67" s="5" t="n">
        <v>0</v>
      </c>
    </row>
    <row r="68" spans="1:4">
      <c r="A68" s="4" t="s">
        <v>145</v>
      </c>
      <c r="C68" s="5" t="n">
        <v>-62</v>
      </c>
      <c r="D68" s="5" t="n">
        <v>0</v>
      </c>
    </row>
    <row r="69" spans="1:4">
      <c r="A69" s="4" t="s">
        <v>146</v>
      </c>
      <c r="B69" s="5" t="n">
        <v>241817</v>
      </c>
      <c r="C69" s="5" t="n">
        <v>121687</v>
      </c>
      <c r="D69" s="5" t="n">
        <v>40211</v>
      </c>
    </row>
    <row r="70" spans="1:4">
      <c r="A70" s="4" t="s">
        <v>147</v>
      </c>
      <c r="B70" s="5" t="n">
        <v>-80918</v>
      </c>
      <c r="C70" s="5" t="n">
        <v>-135832</v>
      </c>
      <c r="D70" s="5" t="n">
        <v>-81061</v>
      </c>
    </row>
    <row r="71" spans="1:4">
      <c r="A71" s="4" t="s">
        <v>148</v>
      </c>
      <c r="B71" s="5" t="n">
        <v>0</v>
      </c>
      <c r="C71" s="5" t="n">
        <v>0</v>
      </c>
      <c r="D71" s="5" t="n">
        <v>0</v>
      </c>
    </row>
    <row r="72" spans="1:4">
      <c r="A72" s="4" t="s">
        <v>149</v>
      </c>
      <c r="D72" s="5" t="n">
        <v>0</v>
      </c>
    </row>
    <row r="73" spans="1:4">
      <c r="A73" s="4" t="s">
        <v>150</v>
      </c>
      <c r="B73" s="5" t="n">
        <v>0</v>
      </c>
      <c r="C73" s="5" t="n">
        <v>0</v>
      </c>
      <c r="D73" s="5" t="n">
        <v>0</v>
      </c>
    </row>
    <row r="74" spans="1:4">
      <c r="A74" s="4" t="s">
        <v>151</v>
      </c>
      <c r="B74" s="5" t="n">
        <v>0</v>
      </c>
      <c r="C74" s="5" t="n">
        <v>0</v>
      </c>
      <c r="D74" s="5" t="n">
        <v>0</v>
      </c>
    </row>
    <row r="75" spans="1:4">
      <c r="A75" s="4" t="s">
        <v>1019</v>
      </c>
      <c r="C75" s="5" t="n">
        <v>0</v>
      </c>
      <c r="D75" s="5" t="n">
        <v>0</v>
      </c>
    </row>
    <row r="76" spans="1:4">
      <c r="A76" s="4" t="s">
        <v>1032</v>
      </c>
      <c r="B76" s="5" t="n">
        <v>0</v>
      </c>
      <c r="C76" s="5" t="n">
        <v>-53317</v>
      </c>
    </row>
    <row r="77" spans="1:4">
      <c r="A77" s="4" t="s">
        <v>152</v>
      </c>
      <c r="B77" s="5" t="n">
        <v>160899</v>
      </c>
      <c r="C77" s="5" t="n">
        <v>-67459</v>
      </c>
      <c r="D77" s="5" t="n">
        <v>-40850</v>
      </c>
    </row>
    <row r="78" spans="1:4">
      <c r="A78" s="3" t="s">
        <v>153</v>
      </c>
    </row>
    <row r="79" spans="1:4">
      <c r="A79" s="4" t="s">
        <v>154</v>
      </c>
      <c r="D79" s="5" t="n">
        <v>402500</v>
      </c>
    </row>
    <row r="80" spans="1:4">
      <c r="A80" s="4" t="s">
        <v>155</v>
      </c>
      <c r="D80" s="5" t="n">
        <v>-11991</v>
      </c>
    </row>
    <row r="81" spans="1:4">
      <c r="A81" s="4" t="s">
        <v>156</v>
      </c>
      <c r="B81" s="5" t="n">
        <v>178710</v>
      </c>
    </row>
    <row r="82" spans="1:4">
      <c r="A82" s="4" t="s">
        <v>157</v>
      </c>
      <c r="B82" s="5" t="n">
        <v>-56495</v>
      </c>
      <c r="C82" s="5" t="n">
        <v>-3674</v>
      </c>
      <c r="D82" s="5" t="n">
        <v>-930</v>
      </c>
    </row>
    <row r="83" spans="1:4">
      <c r="A83" s="4" t="s">
        <v>158</v>
      </c>
      <c r="B83" s="5" t="n">
        <v>254</v>
      </c>
      <c r="C83" s="5" t="n">
        <v>260</v>
      </c>
      <c r="D83" s="5" t="n">
        <v>142</v>
      </c>
    </row>
    <row r="84" spans="1:4">
      <c r="A84" s="4" t="s">
        <v>159</v>
      </c>
      <c r="B84" s="5" t="n">
        <v>3570</v>
      </c>
      <c r="C84" s="5" t="n">
        <v>4958</v>
      </c>
      <c r="D84" s="5" t="n">
        <v>1374</v>
      </c>
    </row>
    <row r="85" spans="1:4">
      <c r="A85" s="4" t="s">
        <v>160</v>
      </c>
      <c r="B85" s="5" t="n">
        <v>-65835</v>
      </c>
      <c r="C85" s="5" t="n">
        <v>-58826</v>
      </c>
      <c r="D85" s="5" t="n">
        <v>-26967</v>
      </c>
    </row>
    <row r="86" spans="1:4">
      <c r="A86" s="4" t="s">
        <v>134</v>
      </c>
      <c r="B86" s="5" t="n">
        <v>2271</v>
      </c>
      <c r="C86" s="5" t="n">
        <v>4486</v>
      </c>
      <c r="D86" s="5" t="n">
        <v>86</v>
      </c>
    </row>
    <row r="87" spans="1:4">
      <c r="A87" s="4" t="s">
        <v>161</v>
      </c>
      <c r="B87" s="5" t="n">
        <v>0</v>
      </c>
      <c r="C87" s="5" t="n">
        <v>0</v>
      </c>
      <c r="D87" s="5" t="n">
        <v>0</v>
      </c>
    </row>
    <row r="88" spans="1:4">
      <c r="A88" s="4" t="s">
        <v>162</v>
      </c>
      <c r="B88" s="5" t="n">
        <v>0</v>
      </c>
      <c r="C88" s="5" t="n">
        <v>0</v>
      </c>
      <c r="D88" s="5" t="n">
        <v>0</v>
      </c>
    </row>
    <row r="89" spans="1:4">
      <c r="A89" s="4" t="s">
        <v>1032</v>
      </c>
      <c r="B89" s="5" t="n">
        <v>-194358</v>
      </c>
      <c r="C89" s="5" t="n">
        <v>-29835</v>
      </c>
      <c r="D89" s="5" t="n">
        <v>-96509</v>
      </c>
    </row>
    <row r="90" spans="1:4">
      <c r="A90" s="4" t="s">
        <v>163</v>
      </c>
      <c r="B90" s="5" t="n">
        <v>-131883</v>
      </c>
      <c r="C90" s="5" t="n">
        <v>-82631</v>
      </c>
      <c r="D90" s="5" t="n">
        <v>267705</v>
      </c>
    </row>
    <row r="91" spans="1:4">
      <c r="A91" s="4" t="s">
        <v>164</v>
      </c>
      <c r="B91" s="5" t="n">
        <v>-214</v>
      </c>
      <c r="C91" s="5" t="n">
        <v>8222</v>
      </c>
      <c r="D91" s="5" t="n">
        <v>0</v>
      </c>
    </row>
    <row r="92" spans="1:4">
      <c r="A92" s="4" t="s">
        <v>165</v>
      </c>
      <c r="B92" s="5" t="n">
        <v>-31581</v>
      </c>
      <c r="C92" s="5" t="n">
        <v>-171274</v>
      </c>
      <c r="D92" s="5" t="n">
        <v>226790</v>
      </c>
    </row>
    <row r="93" spans="1:4">
      <c r="A93" s="4" t="s">
        <v>166</v>
      </c>
      <c r="B93" s="5" t="n">
        <v>55516</v>
      </c>
      <c r="C93" s="5" t="n">
        <v>226790</v>
      </c>
      <c r="D93" s="5" t="n">
        <v>0</v>
      </c>
    </row>
    <row r="94" spans="1:4">
      <c r="A94" s="4" t="s">
        <v>167</v>
      </c>
      <c r="B94" s="5" t="n">
        <v>23935</v>
      </c>
      <c r="C94" s="5" t="n">
        <v>55516</v>
      </c>
      <c r="D94" s="5" t="n">
        <v>226790</v>
      </c>
    </row>
    <row r="95" spans="1:4">
      <c r="A95" s="4" t="s">
        <v>1024</v>
      </c>
    </row>
    <row r="96" spans="1:4">
      <c r="A96" s="4" t="s">
        <v>1031</v>
      </c>
      <c r="B96" s="5" t="n">
        <v>65429</v>
      </c>
      <c r="C96" s="5" t="n">
        <v>70905</v>
      </c>
      <c r="D96" s="5" t="n">
        <v>59544</v>
      </c>
    </row>
    <row r="97" spans="1:4">
      <c r="A97" s="3" t="s">
        <v>143</v>
      </c>
    </row>
    <row r="98" spans="1:4">
      <c r="A98" s="4" t="s">
        <v>144</v>
      </c>
      <c r="C98" s="5" t="n">
        <v>0</v>
      </c>
      <c r="D98" s="5" t="n">
        <v>8210</v>
      </c>
    </row>
    <row r="99" spans="1:4">
      <c r="A99" s="4" t="s">
        <v>145</v>
      </c>
      <c r="C99" s="5" t="n">
        <v>0</v>
      </c>
      <c r="D99" s="5" t="n">
        <v>0</v>
      </c>
    </row>
    <row r="100" spans="1:4">
      <c r="A100" s="4" t="s">
        <v>146</v>
      </c>
      <c r="B100" s="5" t="n">
        <v>0</v>
      </c>
      <c r="C100" s="5" t="n">
        <v>0</v>
      </c>
      <c r="D100" s="5" t="n">
        <v>53563</v>
      </c>
    </row>
    <row r="101" spans="1:4">
      <c r="A101" s="4" t="s">
        <v>147</v>
      </c>
      <c r="B101" s="5" t="n">
        <v>0</v>
      </c>
      <c r="C101" s="5" t="n">
        <v>0</v>
      </c>
      <c r="D101" s="5" t="n">
        <v>-57391</v>
      </c>
    </row>
    <row r="102" spans="1:4">
      <c r="A102" s="4" t="s">
        <v>148</v>
      </c>
      <c r="B102" s="5" t="n">
        <v>-2513</v>
      </c>
      <c r="C102" s="5" t="n">
        <v>-1645</v>
      </c>
      <c r="D102" s="5" t="n">
        <v>-2866</v>
      </c>
    </row>
    <row r="103" spans="1:4">
      <c r="A103" s="4" t="s">
        <v>149</v>
      </c>
      <c r="D103" s="5" t="n">
        <v>608</v>
      </c>
    </row>
    <row r="104" spans="1:4">
      <c r="A104" s="4" t="s">
        <v>150</v>
      </c>
      <c r="B104" s="5" t="n">
        <v>-7609</v>
      </c>
      <c r="C104" s="5" t="n">
        <v>0</v>
      </c>
      <c r="D104" s="5" t="n">
        <v>-2083</v>
      </c>
    </row>
    <row r="105" spans="1:4">
      <c r="A105" s="4" t="s">
        <v>151</v>
      </c>
      <c r="B105" s="5" t="n">
        <v>-106</v>
      </c>
      <c r="C105" s="5" t="n">
        <v>57</v>
      </c>
      <c r="D105" s="5" t="n">
        <v>-2949</v>
      </c>
    </row>
    <row r="106" spans="1:4">
      <c r="A106" s="4" t="s">
        <v>1019</v>
      </c>
      <c r="C106" s="5" t="n">
        <v>0</v>
      </c>
      <c r="D106" s="5" t="n">
        <v>-23821</v>
      </c>
    </row>
    <row r="107" spans="1:4">
      <c r="A107" s="4" t="s">
        <v>1032</v>
      </c>
      <c r="B107" s="5" t="n">
        <v>0</v>
      </c>
      <c r="C107" s="5" t="n">
        <v>53317</v>
      </c>
    </row>
    <row r="108" spans="1:4">
      <c r="A108" s="4" t="s">
        <v>152</v>
      </c>
      <c r="B108" s="5" t="n">
        <v>-10228</v>
      </c>
      <c r="C108" s="5" t="n">
        <v>51729</v>
      </c>
      <c r="D108" s="5" t="n">
        <v>-26729</v>
      </c>
    </row>
    <row r="109" spans="1:4">
      <c r="A109" s="3" t="s">
        <v>153</v>
      </c>
    </row>
    <row r="110" spans="1:4">
      <c r="A110" s="4" t="s">
        <v>154</v>
      </c>
      <c r="D110" s="5" t="n">
        <v>0</v>
      </c>
    </row>
    <row r="111" spans="1:4">
      <c r="A111" s="4" t="s">
        <v>155</v>
      </c>
      <c r="D111" s="5" t="n">
        <v>0</v>
      </c>
    </row>
    <row r="112" spans="1:4">
      <c r="A112" s="4" t="s">
        <v>156</v>
      </c>
      <c r="B112" s="5" t="n">
        <v>0</v>
      </c>
    </row>
    <row r="113" spans="1:4">
      <c r="A113" s="4" t="s">
        <v>157</v>
      </c>
      <c r="B113" s="5" t="n">
        <v>0</v>
      </c>
      <c r="C113" s="5" t="n">
        <v>0</v>
      </c>
      <c r="D113" s="5" t="n">
        <v>-4733</v>
      </c>
    </row>
    <row r="114" spans="1:4">
      <c r="A114" s="4" t="s">
        <v>158</v>
      </c>
      <c r="B114" s="5" t="n">
        <v>0</v>
      </c>
      <c r="C114" s="5" t="n">
        <v>0</v>
      </c>
      <c r="D114" s="5" t="n">
        <v>123</v>
      </c>
    </row>
    <row r="115" spans="1:4">
      <c r="A115" s="4" t="s">
        <v>159</v>
      </c>
      <c r="B115" s="5" t="n">
        <v>0</v>
      </c>
      <c r="C115" s="5" t="n">
        <v>0</v>
      </c>
      <c r="D115" s="5" t="n">
        <v>5193</v>
      </c>
    </row>
    <row r="116" spans="1:4">
      <c r="A116" s="4" t="s">
        <v>160</v>
      </c>
      <c r="B116" s="5" t="n">
        <v>0</v>
      </c>
      <c r="C116" s="5" t="n">
        <v>0</v>
      </c>
      <c r="D116" s="5" t="n">
        <v>-25302</v>
      </c>
    </row>
    <row r="117" spans="1:4">
      <c r="A117" s="4" t="s">
        <v>134</v>
      </c>
      <c r="B117" s="5" t="n">
        <v>0</v>
      </c>
      <c r="C117" s="5" t="n">
        <v>0</v>
      </c>
      <c r="D117" s="5" t="n">
        <v>4803</v>
      </c>
    </row>
    <row r="118" spans="1:4">
      <c r="A118" s="4" t="s">
        <v>161</v>
      </c>
      <c r="B118" s="5" t="n">
        <v>-1547</v>
      </c>
      <c r="C118" s="5" t="n">
        <v>-2000</v>
      </c>
      <c r="D118" s="5" t="n">
        <v>0</v>
      </c>
    </row>
    <row r="119" spans="1:4">
      <c r="A119" s="4" t="s">
        <v>162</v>
      </c>
      <c r="B119" s="5" t="n">
        <v>0</v>
      </c>
      <c r="C119" s="5" t="n">
        <v>0</v>
      </c>
      <c r="D119" s="5" t="n">
        <v>0</v>
      </c>
    </row>
    <row r="120" spans="1:4">
      <c r="A120" s="4" t="s">
        <v>1032</v>
      </c>
      <c r="B120" s="5" t="n">
        <v>-40596</v>
      </c>
      <c r="C120" s="5" t="n">
        <v>-144516</v>
      </c>
      <c r="D120" s="5" t="n">
        <v>-10495</v>
      </c>
    </row>
    <row r="121" spans="1:4">
      <c r="A121" s="4" t="s">
        <v>163</v>
      </c>
      <c r="B121" s="5" t="n">
        <v>-42143</v>
      </c>
      <c r="C121" s="5" t="n">
        <v>-146516</v>
      </c>
      <c r="D121" s="5" t="n">
        <v>-30411</v>
      </c>
    </row>
    <row r="122" spans="1:4">
      <c r="A122" s="4" t="s">
        <v>164</v>
      </c>
      <c r="B122" s="5" t="n">
        <v>-84</v>
      </c>
      <c r="C122" s="5" t="n">
        <v>-2953</v>
      </c>
      <c r="D122" s="5" t="n">
        <v>0</v>
      </c>
    </row>
    <row r="123" spans="1:4">
      <c r="A123" s="4" t="s">
        <v>165</v>
      </c>
      <c r="B123" s="5" t="n">
        <v>12974</v>
      </c>
      <c r="C123" s="5" t="n">
        <v>-26835</v>
      </c>
      <c r="D123" s="5" t="n">
        <v>2404</v>
      </c>
    </row>
    <row r="124" spans="1:4">
      <c r="A124" s="4" t="s">
        <v>166</v>
      </c>
      <c r="B124" s="5" t="n">
        <v>9975</v>
      </c>
      <c r="C124" s="5" t="n">
        <v>36810</v>
      </c>
      <c r="D124" s="5" t="n">
        <v>34406</v>
      </c>
    </row>
    <row r="125" spans="1:4">
      <c r="A125" s="4" t="s">
        <v>167</v>
      </c>
      <c r="B125" s="5" t="n">
        <v>22949</v>
      </c>
      <c r="C125" s="5" t="n">
        <v>9975</v>
      </c>
      <c r="D125" s="5" t="n">
        <v>36810</v>
      </c>
    </row>
    <row r="126" spans="1:4">
      <c r="A126" s="4" t="s">
        <v>1025</v>
      </c>
    </row>
    <row r="127" spans="1:4">
      <c r="A127" s="4" t="s">
        <v>1031</v>
      </c>
      <c r="B127" s="5" t="n">
        <v>277341</v>
      </c>
      <c r="C127" s="5" t="n">
        <v>187562</v>
      </c>
      <c r="D127" s="5" t="n">
        <v>117752</v>
      </c>
    </row>
    <row r="128" spans="1:4">
      <c r="A128" s="3" t="s">
        <v>143</v>
      </c>
    </row>
    <row r="129" spans="1:4">
      <c r="A129" s="4" t="s">
        <v>144</v>
      </c>
      <c r="C129" s="5" t="n">
        <v>0</v>
      </c>
      <c r="D129" s="5" t="n">
        <v>6310</v>
      </c>
    </row>
    <row r="130" spans="1:4">
      <c r="A130" s="4" t="s">
        <v>145</v>
      </c>
      <c r="C130" s="5" t="n">
        <v>0</v>
      </c>
      <c r="D130" s="5" t="n">
        <v>-65</v>
      </c>
    </row>
    <row r="131" spans="1:4">
      <c r="A131" s="4" t="s">
        <v>146</v>
      </c>
      <c r="B131" s="5" t="n">
        <v>0</v>
      </c>
      <c r="C131" s="5" t="n">
        <v>0</v>
      </c>
      <c r="D131" s="5" t="n">
        <v>16589</v>
      </c>
    </row>
    <row r="132" spans="1:4">
      <c r="A132" s="4" t="s">
        <v>147</v>
      </c>
      <c r="B132" s="5" t="n">
        <v>0</v>
      </c>
      <c r="C132" s="5" t="n">
        <v>0</v>
      </c>
      <c r="D132" s="5" t="n">
        <v>0</v>
      </c>
    </row>
    <row r="133" spans="1:4">
      <c r="A133" s="4" t="s">
        <v>148</v>
      </c>
      <c r="B133" s="5" t="n">
        <v>-22233</v>
      </c>
      <c r="C133" s="5" t="n">
        <v>-15652</v>
      </c>
      <c r="D133" s="5" t="n">
        <v>-8963</v>
      </c>
    </row>
    <row r="134" spans="1:4">
      <c r="A134" s="4" t="s">
        <v>149</v>
      </c>
      <c r="D134" s="5" t="n">
        <v>0</v>
      </c>
    </row>
    <row r="135" spans="1:4">
      <c r="A135" s="4" t="s">
        <v>150</v>
      </c>
      <c r="B135" s="5" t="n">
        <v>-573082</v>
      </c>
      <c r="C135" s="5" t="n">
        <v>-302809</v>
      </c>
      <c r="D135" s="5" t="n">
        <v>-243195</v>
      </c>
    </row>
    <row r="136" spans="1:4">
      <c r="A136" s="4" t="s">
        <v>151</v>
      </c>
      <c r="B136" s="5" t="n">
        <v>-4215</v>
      </c>
      <c r="C136" s="5" t="n">
        <v>-1512</v>
      </c>
      <c r="D136" s="5" t="n">
        <v>-2387</v>
      </c>
    </row>
    <row r="137" spans="1:4">
      <c r="A137" s="4" t="s">
        <v>1019</v>
      </c>
      <c r="C137" s="5" t="n">
        <v>0</v>
      </c>
      <c r="D137" s="5" t="n">
        <v>0</v>
      </c>
    </row>
    <row r="138" spans="1:4">
      <c r="A138" s="4" t="s">
        <v>1032</v>
      </c>
      <c r="B138" s="5" t="n">
        <v>0</v>
      </c>
      <c r="C138" s="5" t="n">
        <v>0</v>
      </c>
    </row>
    <row r="139" spans="1:4">
      <c r="A139" s="4" t="s">
        <v>152</v>
      </c>
      <c r="B139" s="5" t="n">
        <v>-599530</v>
      </c>
      <c r="C139" s="5" t="n">
        <v>-319973</v>
      </c>
      <c r="D139" s="5" t="n">
        <v>-231711</v>
      </c>
    </row>
    <row r="140" spans="1:4">
      <c r="A140" s="3" t="s">
        <v>153</v>
      </c>
    </row>
    <row r="141" spans="1:4">
      <c r="A141" s="4" t="s">
        <v>154</v>
      </c>
      <c r="D141" s="5" t="n">
        <v>0</v>
      </c>
    </row>
    <row r="142" spans="1:4">
      <c r="A142" s="4" t="s">
        <v>155</v>
      </c>
      <c r="D142" s="5" t="n">
        <v>0</v>
      </c>
    </row>
    <row r="143" spans="1:4">
      <c r="A143" s="4" t="s">
        <v>156</v>
      </c>
      <c r="B143" s="5" t="n">
        <v>0</v>
      </c>
    </row>
    <row r="144" spans="1:4">
      <c r="A144" s="4" t="s">
        <v>157</v>
      </c>
      <c r="B144" s="5" t="n">
        <v>-1</v>
      </c>
      <c r="C144" s="5" t="n">
        <v>0</v>
      </c>
      <c r="D144" s="5" t="n">
        <v>0</v>
      </c>
    </row>
    <row r="145" spans="1:4">
      <c r="A145" s="4" t="s">
        <v>158</v>
      </c>
      <c r="B145" s="5" t="n">
        <v>0</v>
      </c>
      <c r="C145" s="5" t="n">
        <v>0</v>
      </c>
      <c r="D145" s="5" t="n">
        <v>0</v>
      </c>
    </row>
    <row r="146" spans="1:4">
      <c r="A146" s="4" t="s">
        <v>159</v>
      </c>
      <c r="B146" s="5" t="n">
        <v>0</v>
      </c>
      <c r="C146" s="5" t="n">
        <v>0</v>
      </c>
      <c r="D146" s="5" t="n">
        <v>54</v>
      </c>
    </row>
    <row r="147" spans="1:4">
      <c r="A147" s="4" t="s">
        <v>160</v>
      </c>
      <c r="B147" s="5" t="n">
        <v>0</v>
      </c>
      <c r="C147" s="5" t="n">
        <v>0</v>
      </c>
      <c r="D147" s="5" t="n">
        <v>0</v>
      </c>
    </row>
    <row r="148" spans="1:4">
      <c r="A148" s="4" t="s">
        <v>134</v>
      </c>
      <c r="B148" s="5" t="n">
        <v>0</v>
      </c>
      <c r="C148" s="5" t="n">
        <v>0</v>
      </c>
      <c r="D148" s="5" t="n">
        <v>623</v>
      </c>
    </row>
    <row r="149" spans="1:4">
      <c r="A149" s="4" t="s">
        <v>161</v>
      </c>
      <c r="B149" s="5" t="n">
        <v>-19285</v>
      </c>
      <c r="C149" s="5" t="n">
        <v>-12271</v>
      </c>
      <c r="D149" s="5" t="n">
        <v>-16512</v>
      </c>
    </row>
    <row r="150" spans="1:4">
      <c r="A150" s="4" t="s">
        <v>162</v>
      </c>
      <c r="B150" s="5" t="n">
        <v>-492</v>
      </c>
      <c r="C150" s="5" t="n">
        <v>-296</v>
      </c>
      <c r="D150" s="5" t="n">
        <v>-933</v>
      </c>
    </row>
    <row r="151" spans="1:4">
      <c r="A151" s="4" t="s">
        <v>1032</v>
      </c>
      <c r="B151" s="5" t="n">
        <v>234954</v>
      </c>
      <c r="C151" s="5" t="n">
        <v>174351</v>
      </c>
      <c r="D151" s="5" t="n">
        <v>130825</v>
      </c>
    </row>
    <row r="152" spans="1:4">
      <c r="A152" s="4" t="s">
        <v>163</v>
      </c>
      <c r="B152" s="5" t="n">
        <v>215176</v>
      </c>
      <c r="C152" s="5" t="n">
        <v>161784</v>
      </c>
      <c r="D152" s="5" t="n">
        <v>114057</v>
      </c>
    </row>
    <row r="153" spans="1:4">
      <c r="A153" s="4" t="s">
        <v>164</v>
      </c>
      <c r="B153" s="5" t="n">
        <v>-5960</v>
      </c>
      <c r="C153" s="5" t="n">
        <v>-9397</v>
      </c>
      <c r="D153" s="5" t="n">
        <v>-3430</v>
      </c>
    </row>
    <row r="154" spans="1:4">
      <c r="A154" s="4" t="s">
        <v>165</v>
      </c>
      <c r="B154" s="5" t="n">
        <v>-112973</v>
      </c>
      <c r="C154" s="5" t="n">
        <v>19976</v>
      </c>
      <c r="D154" s="5" t="n">
        <v>-3332</v>
      </c>
    </row>
    <row r="155" spans="1:4">
      <c r="A155" s="4" t="s">
        <v>166</v>
      </c>
      <c r="B155" s="5" t="n">
        <v>190039</v>
      </c>
      <c r="C155" s="5" t="n">
        <v>170063</v>
      </c>
      <c r="D155" s="5" t="n">
        <v>173395</v>
      </c>
    </row>
    <row r="156" spans="1:4">
      <c r="A156" s="4" t="s">
        <v>167</v>
      </c>
      <c r="B156" s="6" t="n">
        <v>77066</v>
      </c>
      <c r="C156" s="6" t="n">
        <v>190039</v>
      </c>
      <c r="D156" s="6" t="n">
        <v>1700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3</v>
      </c>
      <c r="B1" s="2" t="s">
        <v>1</v>
      </c>
    </row>
    <row r="2" spans="1:4">
      <c r="B2" s="2" t="s">
        <v>2</v>
      </c>
      <c r="C2" s="2" t="s">
        <v>30</v>
      </c>
      <c r="D2" s="2" t="s">
        <v>83</v>
      </c>
    </row>
    <row r="3" spans="1:4">
      <c r="A3" s="3" t="s">
        <v>253</v>
      </c>
    </row>
    <row r="4" spans="1:4">
      <c r="A4" s="4" t="s">
        <v>1034</v>
      </c>
      <c r="B4" s="9" t="n">
        <v>33.1</v>
      </c>
      <c r="C4" s="9" t="n">
        <v>33.1</v>
      </c>
      <c r="D4" s="9" t="n">
        <v>26.6</v>
      </c>
    </row>
    <row r="5" spans="1:4">
      <c r="A5" s="4" t="s">
        <v>1035</v>
      </c>
      <c r="B5" s="12" t="n">
        <v>37.4</v>
      </c>
      <c r="C5" s="5" t="n">
        <v>42</v>
      </c>
      <c r="D5" s="12" t="n">
        <v>49.5</v>
      </c>
    </row>
    <row r="6" spans="1:4">
      <c r="A6" s="4" t="s">
        <v>1036</v>
      </c>
      <c r="B6" s="12" t="n">
        <v>0.4</v>
      </c>
      <c r="C6" s="12" t="n">
        <v>0.6</v>
      </c>
      <c r="D6" s="12" t="n">
        <v>0.6</v>
      </c>
    </row>
    <row r="7" spans="1:4">
      <c r="A7" s="4" t="s">
        <v>1037</v>
      </c>
      <c r="B7" s="9" t="n">
        <v>5.4</v>
      </c>
      <c r="C7" s="9" t="n">
        <v>7.5</v>
      </c>
      <c r="D7" s="9" t="n">
        <v>1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83</v>
      </c>
    </row>
    <row r="3" spans="1:4">
      <c r="A3" s="3" t="s">
        <v>1039</v>
      </c>
    </row>
    <row r="4" spans="1:4">
      <c r="A4" s="4" t="s">
        <v>1040</v>
      </c>
      <c r="B4" s="6" t="n">
        <v>2449</v>
      </c>
      <c r="C4" s="6" t="n">
        <v>9388</v>
      </c>
    </row>
    <row r="5" spans="1:4">
      <c r="A5" s="4" t="s">
        <v>1041</v>
      </c>
      <c r="B5" s="5" t="n">
        <v>-31573</v>
      </c>
      <c r="C5" s="5" t="n">
        <v>-16515</v>
      </c>
    </row>
    <row r="6" spans="1:4">
      <c r="A6" s="4" t="s">
        <v>1042</v>
      </c>
      <c r="B6" s="5" t="n">
        <v>-29124</v>
      </c>
      <c r="C6" s="5" t="n">
        <v>-7127</v>
      </c>
    </row>
    <row r="7" spans="1:4">
      <c r="A7" s="4" t="s">
        <v>1043</v>
      </c>
      <c r="B7" s="5" t="n">
        <v>744</v>
      </c>
      <c r="C7" s="5" t="n">
        <v>-6769</v>
      </c>
    </row>
    <row r="8" spans="1:4">
      <c r="A8" s="4" t="s">
        <v>1044</v>
      </c>
      <c r="B8" s="5" t="n">
        <v>-23076</v>
      </c>
      <c r="C8" s="5" t="n">
        <v>-15058</v>
      </c>
    </row>
    <row r="9" spans="1:4">
      <c r="A9" s="4" t="s">
        <v>1045</v>
      </c>
      <c r="B9" s="5" t="n">
        <v>-22332</v>
      </c>
      <c r="C9" s="5" t="n">
        <v>-21827</v>
      </c>
    </row>
    <row r="10" spans="1:4">
      <c r="A10" s="4" t="s">
        <v>1046</v>
      </c>
      <c r="B10" s="5" t="n">
        <v>-3193</v>
      </c>
      <c r="C10" s="5" t="n">
        <v>-170</v>
      </c>
    </row>
    <row r="11" spans="1:4">
      <c r="A11" s="4" t="s">
        <v>1047</v>
      </c>
      <c r="B11" s="5" t="n">
        <v>0</v>
      </c>
      <c r="C11" s="5" t="n">
        <v>0</v>
      </c>
    </row>
    <row r="12" spans="1:4">
      <c r="A12" s="4" t="s">
        <v>1048</v>
      </c>
      <c r="B12" s="5" t="n">
        <v>-3193</v>
      </c>
      <c r="C12" s="5" t="n">
        <v>-170</v>
      </c>
    </row>
    <row r="13" spans="1:4">
      <c r="A13" s="4" t="s">
        <v>1049</v>
      </c>
      <c r="B13" s="5" t="n">
        <v>-2449</v>
      </c>
      <c r="C13" s="5" t="n">
        <v>-6939</v>
      </c>
      <c r="D13" s="6" t="n">
        <v>3332</v>
      </c>
    </row>
    <row r="14" spans="1:4">
      <c r="A14" s="4" t="s">
        <v>1050</v>
      </c>
      <c r="B14" s="5" t="n">
        <v>-23076</v>
      </c>
      <c r="C14" s="5" t="n">
        <v>-15058</v>
      </c>
      <c r="D14" s="5" t="n">
        <v>-14694</v>
      </c>
    </row>
    <row r="15" spans="1:4">
      <c r="A15" s="4" t="s">
        <v>1051</v>
      </c>
      <c r="B15" s="5" t="n">
        <v>-25525</v>
      </c>
      <c r="C15" s="5" t="n">
        <v>-21997</v>
      </c>
      <c r="D15" s="5" t="n">
        <v>-11362</v>
      </c>
    </row>
    <row r="16" spans="1:4">
      <c r="A16" s="4" t="s">
        <v>1052</v>
      </c>
      <c r="B16" s="5" t="n">
        <v>0</v>
      </c>
      <c r="C16" s="5" t="n">
        <v>2449</v>
      </c>
      <c r="D16" s="5" t="n">
        <v>9388</v>
      </c>
    </row>
    <row r="17" spans="1:4">
      <c r="A17" s="4" t="s">
        <v>1053</v>
      </c>
      <c r="B17" s="5" t="n">
        <v>-54649</v>
      </c>
      <c r="C17" s="5" t="n">
        <v>-31573</v>
      </c>
      <c r="D17" s="5" t="n">
        <v>-16515</v>
      </c>
    </row>
    <row r="18" spans="1:4">
      <c r="A18" s="4" t="s">
        <v>1054</v>
      </c>
      <c r="B18" s="6" t="n">
        <v>-54649</v>
      </c>
      <c r="C18" s="6" t="n">
        <v>-29124</v>
      </c>
      <c r="D18" s="6" t="n">
        <v>-71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0</v>
      </c>
    </row>
    <row r="3" spans="1:3">
      <c r="A3" s="3" t="s">
        <v>1056</v>
      </c>
    </row>
    <row r="4" spans="1:3">
      <c r="A4" s="4" t="s">
        <v>1057</v>
      </c>
      <c r="B4" s="6" t="n">
        <v>-3193</v>
      </c>
      <c r="C4" s="6" t="n">
        <v>-170</v>
      </c>
    </row>
    <row r="5" spans="1:3">
      <c r="A5" s="4" t="s">
        <v>1058</v>
      </c>
      <c r="B5" s="5" t="n">
        <v>-3193</v>
      </c>
      <c r="C5" s="5" t="n">
        <v>-170</v>
      </c>
    </row>
    <row r="6" spans="1:3">
      <c r="A6" s="4" t="s">
        <v>1059</v>
      </c>
    </row>
    <row r="7" spans="1:3">
      <c r="A7" s="3" t="s">
        <v>1056</v>
      </c>
    </row>
    <row r="8" spans="1:3">
      <c r="A8" s="4" t="s">
        <v>1057</v>
      </c>
      <c r="B8" s="5" t="n">
        <v>-5149</v>
      </c>
      <c r="C8" s="5" t="n">
        <v>-274</v>
      </c>
    </row>
    <row r="9" spans="1:3">
      <c r="A9" s="4" t="s">
        <v>1060</v>
      </c>
    </row>
    <row r="10" spans="1:3">
      <c r="A10" s="3" t="s">
        <v>1056</v>
      </c>
    </row>
    <row r="11" spans="1:3">
      <c r="A11" s="4" t="s">
        <v>1057</v>
      </c>
      <c r="B11" s="5" t="n">
        <v>-5149</v>
      </c>
      <c r="C11" s="5" t="n">
        <v>-274</v>
      </c>
    </row>
    <row r="12" spans="1:3">
      <c r="A12" s="4" t="s">
        <v>1061</v>
      </c>
    </row>
    <row r="13" spans="1:3">
      <c r="A13" s="3" t="s">
        <v>1056</v>
      </c>
    </row>
    <row r="14" spans="1:3">
      <c r="A14" s="4" t="s">
        <v>1057</v>
      </c>
      <c r="B14" s="6" t="n">
        <v>1956</v>
      </c>
      <c r="C14" s="6" t="n">
        <v>10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3" t="s">
        <v>259</v>
      </c>
    </row>
    <row r="4" spans="1:12">
      <c r="A4" s="4" t="s">
        <v>432</v>
      </c>
      <c r="B4" s="6" t="n">
        <v>251837</v>
      </c>
      <c r="C4" s="6" t="n">
        <v>210116</v>
      </c>
      <c r="D4" s="6" t="n">
        <v>211800</v>
      </c>
      <c r="E4" s="6" t="n">
        <v>200502</v>
      </c>
      <c r="F4" s="6" t="n">
        <v>204823</v>
      </c>
      <c r="G4" s="6" t="n">
        <v>178701</v>
      </c>
      <c r="H4" s="6" t="n">
        <v>176038</v>
      </c>
      <c r="I4" s="6" t="n">
        <v>161253</v>
      </c>
    </row>
    <row r="5" spans="1:12">
      <c r="A5" s="4" t="s">
        <v>87</v>
      </c>
      <c r="B5" s="5" t="n">
        <v>211608</v>
      </c>
      <c r="C5" s="5" t="n">
        <v>173124</v>
      </c>
      <c r="D5" s="5" t="n">
        <v>176209</v>
      </c>
      <c r="E5" s="5" t="n">
        <v>166214</v>
      </c>
      <c r="F5" s="5" t="n">
        <v>170214</v>
      </c>
      <c r="G5" s="5" t="n">
        <v>148032</v>
      </c>
      <c r="H5" s="5" t="n">
        <v>146544</v>
      </c>
      <c r="I5" s="5" t="n">
        <v>133067</v>
      </c>
      <c r="J5" s="6" t="n">
        <v>727155</v>
      </c>
      <c r="K5" s="6" t="n">
        <v>597857</v>
      </c>
      <c r="L5" s="6" t="n">
        <v>493041</v>
      </c>
    </row>
    <row r="6" spans="1:12">
      <c r="A6" s="4" t="s">
        <v>117</v>
      </c>
      <c r="B6" s="5" t="n">
        <v>43157</v>
      </c>
      <c r="C6" s="5" t="n">
        <v>45569</v>
      </c>
      <c r="D6" s="5" t="n">
        <v>33770</v>
      </c>
      <c r="E6" s="5" t="n">
        <v>29943</v>
      </c>
      <c r="F6" s="5" t="n">
        <v>35467</v>
      </c>
      <c r="G6" s="5" t="n">
        <v>37375</v>
      </c>
      <c r="H6" s="5" t="n">
        <v>38916</v>
      </c>
      <c r="I6" s="5" t="n">
        <v>21878</v>
      </c>
      <c r="J6" s="5" t="n">
        <v>152439</v>
      </c>
      <c r="K6" s="5" t="n">
        <v>133636</v>
      </c>
      <c r="L6" s="5" t="n">
        <v>125327</v>
      </c>
    </row>
    <row r="7" spans="1:12">
      <c r="A7" s="4" t="s">
        <v>100</v>
      </c>
      <c r="B7" s="6" t="n">
        <v>43157</v>
      </c>
      <c r="C7" s="6" t="n">
        <v>45569</v>
      </c>
      <c r="D7" s="6" t="n">
        <v>33770</v>
      </c>
      <c r="E7" s="6" t="n">
        <v>29943</v>
      </c>
      <c r="F7" s="6" t="n">
        <v>35467</v>
      </c>
      <c r="G7" s="6" t="n">
        <v>37375</v>
      </c>
      <c r="H7" s="6" t="n">
        <v>38916</v>
      </c>
      <c r="I7" s="6" t="n">
        <v>21878</v>
      </c>
      <c r="J7" s="6" t="n">
        <v>152439</v>
      </c>
      <c r="K7" s="6" t="n">
        <v>133636</v>
      </c>
      <c r="L7" s="6" t="n">
        <v>124336</v>
      </c>
    </row>
    <row r="8" spans="1:12">
      <c r="A8" s="3" t="s">
        <v>101</v>
      </c>
    </row>
    <row r="9" spans="1:12">
      <c r="A9" s="4" t="s">
        <v>102</v>
      </c>
      <c r="B9" s="7" t="n">
        <v>0.9</v>
      </c>
      <c r="C9" s="7" t="n">
        <v>0.95</v>
      </c>
      <c r="D9" s="7" t="n">
        <v>0.6899999999999999</v>
      </c>
      <c r="E9" s="7" t="n">
        <v>0.62</v>
      </c>
      <c r="F9" s="7" t="n">
        <v>0.73</v>
      </c>
      <c r="G9" s="7" t="n">
        <v>0.77</v>
      </c>
      <c r="H9" s="7" t="n">
        <v>0.8100000000000001</v>
      </c>
      <c r="I9" s="7" t="n">
        <v>0.45</v>
      </c>
      <c r="J9" s="7" t="n">
        <v>3.15</v>
      </c>
      <c r="K9" s="7" t="n">
        <v>2.76</v>
      </c>
      <c r="L9" s="7" t="n">
        <v>2.6</v>
      </c>
    </row>
    <row r="10" spans="1:12">
      <c r="A10" s="4" t="s">
        <v>103</v>
      </c>
      <c r="B10" s="7" t="n">
        <v>0.89</v>
      </c>
      <c r="C10" s="7" t="n">
        <v>0.9399999999999999</v>
      </c>
      <c r="D10" s="7" t="n">
        <v>0.6899999999999999</v>
      </c>
      <c r="E10" s="7" t="n">
        <v>0.61</v>
      </c>
      <c r="F10" s="7" t="n">
        <v>0.72</v>
      </c>
      <c r="G10" s="7" t="n">
        <v>0.77</v>
      </c>
      <c r="H10" s="7" t="n">
        <v>0.8</v>
      </c>
      <c r="I10" s="7" t="n">
        <v>0.45</v>
      </c>
      <c r="J10" s="7" t="n">
        <v>3.13</v>
      </c>
      <c r="K10" s="7" t="n">
        <v>2.73</v>
      </c>
      <c r="L10" s="7" t="n">
        <v>2.58</v>
      </c>
    </row>
    <row r="11" spans="1:12">
      <c r="A11" s="3" t="s">
        <v>1063</v>
      </c>
    </row>
    <row r="12" spans="1:12">
      <c r="A12" s="4" t="s">
        <v>105</v>
      </c>
      <c r="B12" s="5" t="n">
        <v>47348372</v>
      </c>
      <c r="C12" s="5" t="n">
        <v>47310011</v>
      </c>
      <c r="D12" s="5" t="n">
        <v>48055783</v>
      </c>
      <c r="E12" s="5" t="n">
        <v>47966718</v>
      </c>
      <c r="F12" s="5" t="n">
        <v>47849748</v>
      </c>
      <c r="G12" s="5" t="n">
        <v>47696224</v>
      </c>
      <c r="H12" s="5" t="n">
        <v>47537597</v>
      </c>
      <c r="I12" s="5" t="n">
        <v>47422396</v>
      </c>
      <c r="J12" s="5" t="n">
        <v>47668357</v>
      </c>
      <c r="K12" s="5" t="n">
        <v>47627853</v>
      </c>
      <c r="L12" s="5" t="n">
        <v>46778015</v>
      </c>
    </row>
    <row r="13" spans="1:12">
      <c r="A13" s="4" t="s">
        <v>106</v>
      </c>
      <c r="B13" s="5" t="n">
        <v>47862218</v>
      </c>
      <c r="C13" s="5" t="n">
        <v>47494744</v>
      </c>
      <c r="D13" s="5" t="n">
        <v>48265298</v>
      </c>
      <c r="E13" s="5" t="n">
        <v>48238098</v>
      </c>
      <c r="F13" s="5" t="n">
        <v>48772061</v>
      </c>
      <c r="G13" s="5" t="n">
        <v>47953871</v>
      </c>
      <c r="H13" s="5" t="n">
        <v>47853574</v>
      </c>
      <c r="I13" s="5" t="n">
        <v>47766088</v>
      </c>
      <c r="J13" s="5" t="n">
        <v>47963226</v>
      </c>
      <c r="K13" s="5" t="n">
        <v>48087760</v>
      </c>
      <c r="L13" s="5" t="n">
        <v>4710653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4</v>
      </c>
      <c r="B1" s="2" t="s">
        <v>2</v>
      </c>
      <c r="C1" s="2" t="s">
        <v>30</v>
      </c>
      <c r="D1" s="2" t="s">
        <v>83</v>
      </c>
      <c r="E1" s="2" t="s">
        <v>476</v>
      </c>
    </row>
    <row r="2" spans="1:5">
      <c r="A2" s="4" t="s">
        <v>32</v>
      </c>
      <c r="B2" s="6" t="n">
        <v>123950</v>
      </c>
      <c r="C2" s="6" t="n">
        <v>255530</v>
      </c>
      <c r="D2" s="6" t="n">
        <v>433663</v>
      </c>
      <c r="E2" s="6" t="n">
        <v>207801</v>
      </c>
    </row>
    <row r="3" spans="1:5">
      <c r="A3" s="4" t="s">
        <v>139</v>
      </c>
      <c r="B3" s="5" t="n">
        <v>199871</v>
      </c>
      <c r="C3" s="5" t="n">
        <v>114680</v>
      </c>
    </row>
    <row r="4" spans="1:5">
      <c r="A4" s="4" t="s">
        <v>35</v>
      </c>
      <c r="B4" s="5" t="n">
        <v>24118</v>
      </c>
      <c r="C4" s="5" t="n">
        <v>25722</v>
      </c>
    </row>
    <row r="5" spans="1:5">
      <c r="A5" s="4" t="s">
        <v>37</v>
      </c>
      <c r="B5" s="5" t="n">
        <v>347999</v>
      </c>
      <c r="C5" s="5" t="n">
        <v>482805</v>
      </c>
    </row>
    <row r="6" spans="1:5">
      <c r="A6" s="4" t="s">
        <v>39</v>
      </c>
      <c r="B6" s="5" t="n">
        <v>68094</v>
      </c>
      <c r="C6" s="5" t="n">
        <v>57442</v>
      </c>
    </row>
    <row r="7" spans="1:5">
      <c r="A7" s="4" t="s">
        <v>1065</v>
      </c>
      <c r="B7" s="5" t="n">
        <v>115853</v>
      </c>
      <c r="C7" s="5" t="n">
        <v>118965</v>
      </c>
    </row>
    <row r="8" spans="1:5">
      <c r="A8" s="4" t="s">
        <v>41</v>
      </c>
      <c r="B8" s="5" t="n">
        <v>13928</v>
      </c>
      <c r="C8" s="5" t="n">
        <v>18841</v>
      </c>
    </row>
    <row r="9" spans="1:5">
      <c r="A9" s="4" t="s">
        <v>42</v>
      </c>
      <c r="B9" s="5" t="n">
        <v>208155</v>
      </c>
      <c r="C9" s="5" t="n">
        <v>197319</v>
      </c>
    </row>
    <row r="10" spans="1:5">
      <c r="A10" s="4" t="s">
        <v>43</v>
      </c>
      <c r="B10" s="5" t="n">
        <v>1122810</v>
      </c>
      <c r="C10" s="5" t="n">
        <v>807661</v>
      </c>
      <c r="D10" s="5" t="n">
        <v>635675</v>
      </c>
    </row>
    <row r="11" spans="1:5">
      <c r="A11" s="4" t="s">
        <v>44</v>
      </c>
      <c r="B11" s="5" t="n">
        <v>173755</v>
      </c>
      <c r="C11" s="5" t="n">
        <v>17516</v>
      </c>
    </row>
    <row r="12" spans="1:5">
      <c r="A12" s="4" t="s">
        <v>46</v>
      </c>
      <c r="B12" s="5" t="n">
        <v>6445</v>
      </c>
      <c r="C12" s="5" t="n">
        <v>4607</v>
      </c>
    </row>
    <row r="13" spans="1:5">
      <c r="A13" s="4" t="s">
        <v>47</v>
      </c>
      <c r="B13" s="5" t="n">
        <v>2062328</v>
      </c>
      <c r="C13" s="5" t="n">
        <v>1783719</v>
      </c>
    </row>
    <row r="14" spans="1:5">
      <c r="A14" s="4" t="s">
        <v>49</v>
      </c>
      <c r="B14" s="5" t="n">
        <v>178071</v>
      </c>
      <c r="C14" s="5" t="n">
        <v>114384</v>
      </c>
    </row>
    <row r="15" spans="1:5">
      <c r="A15" s="4" t="s">
        <v>50</v>
      </c>
      <c r="B15" s="5" t="n">
        <v>16753</v>
      </c>
      <c r="C15" s="5" t="n">
        <v>5589</v>
      </c>
    </row>
    <row r="16" spans="1:5">
      <c r="A16" s="4" t="s">
        <v>51</v>
      </c>
      <c r="B16" s="5" t="n">
        <v>80384</v>
      </c>
      <c r="C16" s="5" t="n">
        <v>76104</v>
      </c>
    </row>
    <row r="17" spans="1:5">
      <c r="A17" s="4" t="s">
        <v>54</v>
      </c>
      <c r="B17" s="5" t="n">
        <v>454089</v>
      </c>
      <c r="C17" s="5" t="n">
        <v>196654</v>
      </c>
    </row>
    <row r="18" spans="1:5">
      <c r="A18" s="4" t="s">
        <v>55</v>
      </c>
      <c r="B18" s="5" t="n">
        <v>601746</v>
      </c>
      <c r="C18" s="5" t="n">
        <v>592037</v>
      </c>
    </row>
    <row r="19" spans="1:5">
      <c r="A19" s="4" t="s">
        <v>45</v>
      </c>
      <c r="B19" s="5" t="n">
        <v>40357</v>
      </c>
      <c r="C19" s="5" t="n">
        <v>43989</v>
      </c>
    </row>
    <row r="20" spans="1:5">
      <c r="A20" s="4" t="s">
        <v>59</v>
      </c>
      <c r="B20" s="5" t="n">
        <v>3475</v>
      </c>
      <c r="C20" s="5" t="n">
        <v>18228</v>
      </c>
    </row>
    <row r="21" spans="1:5">
      <c r="A21" s="4" t="s">
        <v>60</v>
      </c>
      <c r="B21" s="5" t="n">
        <v>1147792</v>
      </c>
      <c r="C21" s="5" t="n">
        <v>893511</v>
      </c>
    </row>
    <row r="22" spans="1:5">
      <c r="A22" s="4" t="s">
        <v>63</v>
      </c>
      <c r="B22" s="5" t="n">
        <v>308329</v>
      </c>
      <c r="C22" s="5" t="n">
        <v>292064</v>
      </c>
    </row>
    <row r="23" spans="1:5">
      <c r="A23" s="4" t="s">
        <v>64</v>
      </c>
      <c r="B23" s="5" t="n">
        <v>660382</v>
      </c>
      <c r="C23" s="5" t="n">
        <v>626789</v>
      </c>
    </row>
    <row r="24" spans="1:5">
      <c r="A24" s="4" t="s">
        <v>65</v>
      </c>
      <c r="B24" s="5" t="n">
        <v>-54649</v>
      </c>
      <c r="C24" s="5" t="n">
        <v>-29124</v>
      </c>
      <c r="D24" s="5" t="n">
        <v>-7127</v>
      </c>
    </row>
    <row r="25" spans="1:5">
      <c r="A25" s="4" t="s">
        <v>66</v>
      </c>
      <c r="B25" s="5" t="n">
        <v>914536</v>
      </c>
      <c r="C25" s="5" t="n">
        <v>890208</v>
      </c>
      <c r="D25" s="6" t="n">
        <v>820235</v>
      </c>
      <c r="E25" s="6" t="n">
        <v>706418</v>
      </c>
    </row>
    <row r="26" spans="1:5">
      <c r="A26" s="4" t="s">
        <v>67</v>
      </c>
      <c r="B26" s="5" t="n">
        <v>2062328</v>
      </c>
      <c r="C26" s="5" t="n">
        <v>1783719</v>
      </c>
    </row>
    <row r="27" spans="1:5">
      <c r="A27" s="4" t="s">
        <v>1066</v>
      </c>
    </row>
    <row r="28" spans="1:5">
      <c r="A28" s="4" t="s">
        <v>32</v>
      </c>
      <c r="B28" s="5" t="n">
        <v>17931</v>
      </c>
      <c r="C28" s="5" t="n">
        <v>16482</v>
      </c>
    </row>
    <row r="29" spans="1:5">
      <c r="A29" s="4" t="s">
        <v>139</v>
      </c>
      <c r="B29" s="5" t="n">
        <v>158730</v>
      </c>
      <c r="C29" s="5" t="n">
        <v>79283</v>
      </c>
    </row>
    <row r="30" spans="1:5">
      <c r="A30" s="4" t="s">
        <v>35</v>
      </c>
      <c r="B30" s="5" t="n">
        <v>13494</v>
      </c>
      <c r="C30" s="5" t="n">
        <v>5437</v>
      </c>
    </row>
    <row r="31" spans="1:5">
      <c r="A31" s="4" t="s">
        <v>743</v>
      </c>
      <c r="B31" s="5" t="n">
        <v>0</v>
      </c>
      <c r="C31" s="5" t="n">
        <v>3382</v>
      </c>
    </row>
    <row r="32" spans="1:5">
      <c r="A32" s="4" t="s">
        <v>37</v>
      </c>
      <c r="B32" s="5" t="n">
        <v>190155</v>
      </c>
      <c r="C32" s="5" t="n">
        <v>104584</v>
      </c>
    </row>
    <row r="33" spans="1:5">
      <c r="A33" s="4" t="s">
        <v>39</v>
      </c>
      <c r="B33" s="5" t="n">
        <v>38752</v>
      </c>
      <c r="C33" s="5" t="n">
        <v>25353</v>
      </c>
    </row>
    <row r="34" spans="1:5">
      <c r="A34" s="4" t="s">
        <v>1065</v>
      </c>
      <c r="B34" s="5" t="n">
        <v>69093</v>
      </c>
      <c r="C34" s="5" t="n">
        <v>73034</v>
      </c>
    </row>
    <row r="35" spans="1:5">
      <c r="A35" s="4" t="s">
        <v>41</v>
      </c>
      <c r="B35" s="5" t="n">
        <v>13303</v>
      </c>
      <c r="C35" s="5" t="n">
        <v>18071</v>
      </c>
    </row>
    <row r="36" spans="1:5">
      <c r="A36" s="4" t="s">
        <v>42</v>
      </c>
      <c r="B36" s="5" t="n">
        <v>95855</v>
      </c>
      <c r="C36" s="5" t="n">
        <v>68317</v>
      </c>
    </row>
    <row r="37" spans="1:5">
      <c r="A37" s="4" t="s">
        <v>43</v>
      </c>
      <c r="B37" s="5" t="n">
        <v>563658</v>
      </c>
      <c r="C37" s="5" t="n">
        <v>304943</v>
      </c>
    </row>
    <row r="38" spans="1:5">
      <c r="A38" s="4" t="s">
        <v>44</v>
      </c>
      <c r="B38" s="5" t="n">
        <v>163023</v>
      </c>
      <c r="C38" s="5" t="n">
        <v>7810</v>
      </c>
    </row>
    <row r="39" spans="1:5">
      <c r="A39" s="4" t="s">
        <v>743</v>
      </c>
      <c r="B39" s="5" t="n">
        <v>482</v>
      </c>
      <c r="C39" s="5" t="n">
        <v>2373</v>
      </c>
    </row>
    <row r="40" spans="1:5">
      <c r="A40" s="4" t="s">
        <v>46</v>
      </c>
      <c r="B40" s="5" t="n">
        <v>5541</v>
      </c>
      <c r="C40" s="5" t="n">
        <v>0</v>
      </c>
    </row>
    <row r="41" spans="1:5">
      <c r="A41" s="4" t="s">
        <v>47</v>
      </c>
      <c r="B41" s="5" t="n">
        <v>1139862</v>
      </c>
      <c r="C41" s="5" t="n">
        <v>604485</v>
      </c>
    </row>
    <row r="42" spans="1:5">
      <c r="A42" s="4" t="s">
        <v>49</v>
      </c>
      <c r="B42" s="5" t="n">
        <v>163130</v>
      </c>
      <c r="C42" s="5" t="n">
        <v>88580</v>
      </c>
    </row>
    <row r="43" spans="1:5">
      <c r="A43" s="4" t="s">
        <v>50</v>
      </c>
      <c r="B43" s="5" t="n">
        <v>4353</v>
      </c>
      <c r="C43" s="5" t="n">
        <v>0</v>
      </c>
    </row>
    <row r="44" spans="1:5">
      <c r="A44" s="4" t="s">
        <v>51</v>
      </c>
      <c r="B44" s="5" t="n">
        <v>13773</v>
      </c>
      <c r="C44" s="5" t="n">
        <v>6554</v>
      </c>
    </row>
    <row r="45" spans="1:5">
      <c r="A45" s="4" t="s">
        <v>54</v>
      </c>
      <c r="B45" s="5" t="n">
        <v>181256</v>
      </c>
      <c r="C45" s="5" t="n">
        <v>95134</v>
      </c>
    </row>
    <row r="46" spans="1:5">
      <c r="A46" s="4" t="s">
        <v>55</v>
      </c>
      <c r="B46" s="5" t="n">
        <v>602662</v>
      </c>
      <c r="C46" s="5" t="n">
        <v>155000</v>
      </c>
    </row>
    <row r="47" spans="1:5">
      <c r="A47" s="4" t="s">
        <v>45</v>
      </c>
      <c r="B47" s="5" t="n">
        <v>11816</v>
      </c>
      <c r="C47" s="5" t="n">
        <v>11270</v>
      </c>
    </row>
    <row r="48" spans="1:5">
      <c r="A48" s="4" t="s">
        <v>59</v>
      </c>
      <c r="B48" s="5" t="n">
        <v>1454</v>
      </c>
      <c r="C48" s="5" t="n">
        <v>13546</v>
      </c>
    </row>
    <row r="49" spans="1:5">
      <c r="A49" s="4" t="s">
        <v>60</v>
      </c>
      <c r="B49" s="5" t="n">
        <v>797188</v>
      </c>
      <c r="C49" s="5" t="n">
        <v>274950</v>
      </c>
    </row>
    <row r="50" spans="1:5">
      <c r="A50" s="4" t="s">
        <v>63</v>
      </c>
      <c r="B50" s="5" t="n">
        <v>318160</v>
      </c>
      <c r="C50" s="5" t="n">
        <v>319728</v>
      </c>
    </row>
    <row r="51" spans="1:5">
      <c r="A51" s="4" t="s">
        <v>64</v>
      </c>
      <c r="B51" s="5" t="n">
        <v>27004</v>
      </c>
      <c r="C51" s="5" t="n">
        <v>11552</v>
      </c>
    </row>
    <row r="52" spans="1:5">
      <c r="A52" s="4" t="s">
        <v>65</v>
      </c>
      <c r="B52" s="5" t="n">
        <v>-2490</v>
      </c>
      <c r="C52" s="5" t="n">
        <v>-1745</v>
      </c>
    </row>
    <row r="53" spans="1:5">
      <c r="A53" s="4" t="s">
        <v>66</v>
      </c>
      <c r="B53" s="5" t="n">
        <v>342674</v>
      </c>
      <c r="C53" s="5" t="n">
        <v>329535</v>
      </c>
    </row>
    <row r="54" spans="1:5">
      <c r="A54" s="4" t="s">
        <v>67</v>
      </c>
      <c r="B54" s="6" t="n">
        <v>1139862</v>
      </c>
      <c r="C54" s="6" t="n">
        <v>6044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110</v>
      </c>
      <c r="J1" s="2" t="s">
        <v>1</v>
      </c>
    </row>
    <row r="2" spans="1:12">
      <c r="B2" s="2" t="s">
        <v>2</v>
      </c>
      <c r="C2" s="2" t="s">
        <v>111</v>
      </c>
      <c r="D2" s="2" t="s">
        <v>4</v>
      </c>
      <c r="E2" s="2" t="s">
        <v>112</v>
      </c>
      <c r="F2" s="2" t="s">
        <v>30</v>
      </c>
      <c r="G2" s="2" t="s">
        <v>113</v>
      </c>
      <c r="H2" s="2" t="s">
        <v>114</v>
      </c>
      <c r="I2" s="2" t="s">
        <v>115</v>
      </c>
      <c r="J2" s="2" t="s">
        <v>2</v>
      </c>
      <c r="K2" s="2" t="s">
        <v>30</v>
      </c>
      <c r="L2" s="2" t="s">
        <v>83</v>
      </c>
    </row>
    <row r="3" spans="1:12">
      <c r="A3" s="4" t="s">
        <v>432</v>
      </c>
      <c r="J3" s="6" t="n">
        <v>874255</v>
      </c>
      <c r="K3" s="6" t="n">
        <v>720815</v>
      </c>
      <c r="L3" s="6" t="n">
        <v>599030</v>
      </c>
    </row>
    <row r="4" spans="1:12">
      <c r="A4" s="4" t="s">
        <v>86</v>
      </c>
      <c r="J4" s="5" t="n">
        <v>147100</v>
      </c>
      <c r="K4" s="5" t="n">
        <v>122958</v>
      </c>
      <c r="L4" s="5" t="n">
        <v>105989</v>
      </c>
    </row>
    <row r="5" spans="1:12">
      <c r="A5" s="4" t="s">
        <v>87</v>
      </c>
      <c r="B5" s="6" t="n">
        <v>211608</v>
      </c>
      <c r="C5" s="6" t="n">
        <v>173124</v>
      </c>
      <c r="D5" s="6" t="n">
        <v>176209</v>
      </c>
      <c r="E5" s="6" t="n">
        <v>166214</v>
      </c>
      <c r="F5" s="6" t="n">
        <v>170214</v>
      </c>
      <c r="G5" s="6" t="n">
        <v>148032</v>
      </c>
      <c r="H5" s="6" t="n">
        <v>146544</v>
      </c>
      <c r="I5" s="6" t="n">
        <v>133067</v>
      </c>
      <c r="J5" s="5" t="n">
        <v>727155</v>
      </c>
      <c r="K5" s="5" t="n">
        <v>597857</v>
      </c>
      <c r="L5" s="5" t="n">
        <v>493041</v>
      </c>
    </row>
    <row r="6" spans="1:12">
      <c r="A6" s="4" t="s">
        <v>89</v>
      </c>
      <c r="J6" s="5" t="n">
        <v>206871</v>
      </c>
      <c r="K6" s="5" t="n">
        <v>159009</v>
      </c>
      <c r="L6" s="5" t="n">
        <v>141967</v>
      </c>
    </row>
    <row r="7" spans="1:12">
      <c r="A7" s="4" t="s">
        <v>90</v>
      </c>
      <c r="J7" s="5" t="n">
        <v>38046</v>
      </c>
      <c r="K7" s="5" t="n">
        <v>34329</v>
      </c>
      <c r="L7" s="5" t="n">
        <v>30680</v>
      </c>
    </row>
    <row r="8" spans="1:12">
      <c r="A8" s="4" t="s">
        <v>91</v>
      </c>
      <c r="J8" s="5" t="n">
        <v>239672</v>
      </c>
      <c r="K8" s="5" t="n">
        <v>205137</v>
      </c>
      <c r="L8" s="5" t="n">
        <v>134188</v>
      </c>
    </row>
    <row r="9" spans="1:12">
      <c r="A9" s="4" t="s">
        <v>92</v>
      </c>
      <c r="J9" s="5" t="n">
        <v>484589</v>
      </c>
      <c r="K9" s="5" t="n">
        <v>398475</v>
      </c>
      <c r="L9" s="5" t="n">
        <v>306835</v>
      </c>
    </row>
    <row r="10" spans="1:12">
      <c r="A10" s="4" t="s">
        <v>93</v>
      </c>
      <c r="J10" s="5" t="n">
        <v>242566</v>
      </c>
      <c r="K10" s="5" t="n">
        <v>199382</v>
      </c>
      <c r="L10" s="5" t="n">
        <v>186206</v>
      </c>
    </row>
    <row r="11" spans="1:12">
      <c r="A11" s="4" t="s">
        <v>94</v>
      </c>
      <c r="J11" s="5" t="n">
        <v>41370</v>
      </c>
      <c r="K11" s="5" t="n">
        <v>42458</v>
      </c>
      <c r="L11" s="5" t="n">
        <v>31204</v>
      </c>
    </row>
    <row r="12" spans="1:12">
      <c r="A12" s="4" t="s">
        <v>95</v>
      </c>
      <c r="J12" s="5" t="n">
        <v>-10243</v>
      </c>
      <c r="K12" s="5" t="n">
        <v>5</v>
      </c>
      <c r="L12" s="5" t="n">
        <v>-165</v>
      </c>
    </row>
    <row r="13" spans="1:12">
      <c r="A13" s="4" t="s">
        <v>96</v>
      </c>
      <c r="J13" s="5" t="n">
        <v>211439</v>
      </c>
      <c r="K13" s="5" t="n">
        <v>156919</v>
      </c>
      <c r="L13" s="5" t="n">
        <v>155167</v>
      </c>
    </row>
    <row r="14" spans="1:12">
      <c r="A14" s="4" t="s">
        <v>97</v>
      </c>
      <c r="J14" s="5" t="n">
        <v>59000</v>
      </c>
      <c r="K14" s="5" t="n">
        <v>23283</v>
      </c>
      <c r="L14" s="5" t="n">
        <v>29840</v>
      </c>
    </row>
    <row r="15" spans="1:12">
      <c r="A15" s="4" t="s">
        <v>98</v>
      </c>
      <c r="B15" s="6" t="n">
        <v>43157</v>
      </c>
      <c r="C15" s="6" t="n">
        <v>45569</v>
      </c>
      <c r="D15" s="6" t="n">
        <v>33770</v>
      </c>
      <c r="E15" s="6" t="n">
        <v>29943</v>
      </c>
      <c r="F15" s="6" t="n">
        <v>35467</v>
      </c>
      <c r="G15" s="6" t="n">
        <v>37375</v>
      </c>
      <c r="H15" s="6" t="n">
        <v>38916</v>
      </c>
      <c r="I15" s="6" t="n">
        <v>21878</v>
      </c>
      <c r="J15" s="5" t="n">
        <v>152439</v>
      </c>
      <c r="K15" s="5" t="n">
        <v>133636</v>
      </c>
      <c r="L15" s="5" t="n">
        <v>124336</v>
      </c>
    </row>
    <row r="16" spans="1:12">
      <c r="A16" s="4" t="s">
        <v>1066</v>
      </c>
    </row>
    <row r="17" spans="1:12">
      <c r="A17" s="4" t="s">
        <v>432</v>
      </c>
      <c r="J17" s="5" t="n">
        <v>307511</v>
      </c>
      <c r="K17" s="5" t="n">
        <v>217778</v>
      </c>
      <c r="L17" s="5" t="n">
        <v>169065</v>
      </c>
    </row>
    <row r="18" spans="1:12">
      <c r="A18" s="4" t="s">
        <v>86</v>
      </c>
      <c r="J18" s="5" t="n">
        <v>26561</v>
      </c>
      <c r="K18" s="5" t="n">
        <v>21749</v>
      </c>
      <c r="L18" s="5" t="n">
        <v>19028</v>
      </c>
    </row>
    <row r="19" spans="1:12">
      <c r="A19" s="4" t="s">
        <v>87</v>
      </c>
      <c r="J19" s="5" t="n">
        <v>280950</v>
      </c>
      <c r="K19" s="5" t="n">
        <v>196029</v>
      </c>
      <c r="L19" s="5" t="n">
        <v>150037</v>
      </c>
    </row>
    <row r="20" spans="1:12">
      <c r="A20" s="4" t="s">
        <v>89</v>
      </c>
      <c r="J20" s="5" t="n">
        <v>125202</v>
      </c>
      <c r="K20" s="5" t="n">
        <v>78176</v>
      </c>
      <c r="L20" s="5" t="n">
        <v>68057</v>
      </c>
    </row>
    <row r="21" spans="1:12">
      <c r="A21" s="4" t="s">
        <v>90</v>
      </c>
      <c r="J21" s="5" t="n">
        <v>12927</v>
      </c>
      <c r="K21" s="5" t="n">
        <v>8134</v>
      </c>
      <c r="L21" s="5" t="n">
        <v>5485</v>
      </c>
    </row>
    <row r="22" spans="1:12">
      <c r="A22" s="4" t="s">
        <v>91</v>
      </c>
      <c r="J22" s="5" t="n">
        <v>100845</v>
      </c>
      <c r="K22" s="5" t="n">
        <v>87161</v>
      </c>
      <c r="L22" s="5" t="n">
        <v>52768</v>
      </c>
    </row>
    <row r="23" spans="1:12">
      <c r="A23" s="4" t="s">
        <v>92</v>
      </c>
      <c r="J23" s="5" t="n">
        <v>238974</v>
      </c>
      <c r="K23" s="5" t="n">
        <v>173471</v>
      </c>
      <c r="L23" s="5" t="n">
        <v>126310</v>
      </c>
    </row>
    <row r="24" spans="1:12">
      <c r="A24" s="4" t="s">
        <v>93</v>
      </c>
      <c r="J24" s="5" t="n">
        <v>41976</v>
      </c>
      <c r="K24" s="5" t="n">
        <v>22558</v>
      </c>
      <c r="L24" s="5" t="n">
        <v>23727</v>
      </c>
    </row>
    <row r="25" spans="1:12">
      <c r="A25" s="4" t="s">
        <v>94</v>
      </c>
      <c r="J25" s="5" t="n">
        <v>19837</v>
      </c>
      <c r="K25" s="5" t="n">
        <v>11179</v>
      </c>
      <c r="L25" s="5" t="n">
        <v>821</v>
      </c>
    </row>
    <row r="26" spans="1:12">
      <c r="A26" s="4" t="s">
        <v>95</v>
      </c>
      <c r="J26" s="5" t="n">
        <v>-1502</v>
      </c>
      <c r="K26" s="5" t="n">
        <v>290</v>
      </c>
      <c r="L26" s="5" t="n">
        <v>347</v>
      </c>
    </row>
    <row r="27" spans="1:12">
      <c r="A27" s="4" t="s">
        <v>96</v>
      </c>
      <c r="J27" s="5" t="n">
        <v>23641</v>
      </c>
      <c r="K27" s="5" t="n">
        <v>11089</v>
      </c>
      <c r="L27" s="5" t="n">
        <v>22559</v>
      </c>
    </row>
    <row r="28" spans="1:12">
      <c r="A28" s="4" t="s">
        <v>97</v>
      </c>
      <c r="J28" s="5" t="n">
        <v>8190</v>
      </c>
      <c r="K28" s="5" t="n">
        <v>5588</v>
      </c>
      <c r="L28" s="5" t="n">
        <v>4883</v>
      </c>
    </row>
    <row r="29" spans="1:12">
      <c r="A29" s="4" t="s">
        <v>98</v>
      </c>
      <c r="J29" s="6" t="n">
        <v>15451</v>
      </c>
      <c r="K29" s="6" t="n">
        <v>5501</v>
      </c>
      <c r="L29" s="6" t="n">
        <v>1767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 customWidth="1" max="12" min="12" width="14"/>
  </cols>
  <sheetData>
    <row r="1" spans="1:12">
      <c r="A1" s="1" t="s">
        <v>1068</v>
      </c>
      <c r="B1" s="2" t="s">
        <v>804</v>
      </c>
      <c r="C1" s="2" t="s">
        <v>805</v>
      </c>
      <c r="D1" s="2" t="s">
        <v>806</v>
      </c>
      <c r="E1" s="2" t="s">
        <v>807</v>
      </c>
      <c r="F1" s="2" t="s">
        <v>808</v>
      </c>
      <c r="G1" s="2" t="s">
        <v>809</v>
      </c>
      <c r="H1" s="2" t="s">
        <v>810</v>
      </c>
      <c r="I1" s="2" t="s">
        <v>811</v>
      </c>
      <c r="J1" s="2" t="s">
        <v>812</v>
      </c>
      <c r="K1" s="2" t="s">
        <v>1069</v>
      </c>
      <c r="L1" s="2" t="s">
        <v>2</v>
      </c>
    </row>
    <row r="2" spans="1:12">
      <c r="A2" s="3" t="s">
        <v>1070</v>
      </c>
    </row>
    <row r="3" spans="1:12">
      <c r="A3" s="4" t="s">
        <v>1071</v>
      </c>
      <c r="C3" s="4" t="s">
        <v>818</v>
      </c>
      <c r="D3" s="4" t="s">
        <v>819</v>
      </c>
      <c r="E3" s="4" t="s">
        <v>820</v>
      </c>
      <c r="F3" s="4" t="s">
        <v>821</v>
      </c>
      <c r="G3" s="4" t="s">
        <v>822</v>
      </c>
      <c r="H3" s="4" t="s">
        <v>823</v>
      </c>
      <c r="I3" s="4" t="s">
        <v>824</v>
      </c>
      <c r="J3" s="4" t="s">
        <v>825</v>
      </c>
    </row>
    <row r="4" spans="1:12">
      <c r="A4" s="4" t="s">
        <v>826</v>
      </c>
      <c r="C4" s="10" t="n">
        <v>0.355</v>
      </c>
      <c r="D4" s="10" t="n">
        <v>0.345</v>
      </c>
      <c r="E4" s="10" t="n">
        <v>0.335</v>
      </c>
      <c r="F4" s="10" t="n">
        <v>0.325</v>
      </c>
      <c r="G4" s="10" t="n">
        <v>0.315</v>
      </c>
      <c r="H4" s="10" t="n">
        <v>0.3075</v>
      </c>
      <c r="I4" s="10" t="n">
        <v>0.3</v>
      </c>
      <c r="J4" s="10" t="n">
        <v>0.2925</v>
      </c>
    </row>
    <row r="5" spans="1:12">
      <c r="A5" s="4" t="s">
        <v>1072</v>
      </c>
      <c r="C5" s="4" t="s">
        <v>837</v>
      </c>
      <c r="D5" s="4" t="s">
        <v>838</v>
      </c>
      <c r="E5" s="4" t="s">
        <v>839</v>
      </c>
      <c r="F5" s="4" t="s">
        <v>840</v>
      </c>
      <c r="G5" s="4" t="s">
        <v>841</v>
      </c>
      <c r="H5" s="4" t="s">
        <v>842</v>
      </c>
      <c r="I5" s="4" t="s">
        <v>843</v>
      </c>
      <c r="J5" s="4" t="s">
        <v>844</v>
      </c>
    </row>
    <row r="6" spans="1:12">
      <c r="A6" s="4" t="s">
        <v>1073</v>
      </c>
      <c r="C6" s="4" t="s">
        <v>828</v>
      </c>
      <c r="D6" s="4" t="s">
        <v>829</v>
      </c>
      <c r="E6" s="4" t="s">
        <v>830</v>
      </c>
      <c r="F6" s="4" t="s">
        <v>831</v>
      </c>
      <c r="G6" s="4" t="s">
        <v>832</v>
      </c>
      <c r="H6" s="4" t="s">
        <v>833</v>
      </c>
      <c r="I6" s="4" t="s">
        <v>834</v>
      </c>
      <c r="J6" s="4" t="s">
        <v>835</v>
      </c>
    </row>
    <row r="7" spans="1:12">
      <c r="A7" s="4" t="s">
        <v>1074</v>
      </c>
      <c r="L7" s="6" t="n">
        <v>225</v>
      </c>
    </row>
    <row r="8" spans="1:12">
      <c r="A8" s="4" t="s">
        <v>845</v>
      </c>
    </row>
    <row r="9" spans="1:12">
      <c r="A9" s="3" t="s">
        <v>1070</v>
      </c>
    </row>
    <row r="10" spans="1:12">
      <c r="A10" s="4" t="s">
        <v>1071</v>
      </c>
      <c r="B10" s="4" t="s">
        <v>846</v>
      </c>
    </row>
    <row r="11" spans="1:12">
      <c r="A11" s="4" t="s">
        <v>826</v>
      </c>
      <c r="B11" s="10" t="n">
        <v>0.365</v>
      </c>
    </row>
    <row r="12" spans="1:12">
      <c r="A12" s="4" t="s">
        <v>1072</v>
      </c>
      <c r="B12" s="4" t="s">
        <v>848</v>
      </c>
    </row>
    <row r="13" spans="1:12">
      <c r="A13" s="4" t="s">
        <v>1073</v>
      </c>
      <c r="B13" s="4" t="s">
        <v>847</v>
      </c>
    </row>
    <row r="14" spans="1:12">
      <c r="A14" s="4" t="s">
        <v>1074</v>
      </c>
      <c r="K14" s="6" t="n">
        <v>2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12:33Z</dcterms:created>
  <dcterms:modified xmlns:dcterms="http://purl.org/dc/terms/" xmlns:xsi="http://www.w3.org/2001/XMLSchema-instance" xsi:type="dcterms:W3CDTF">2017-03-01T15:12:33Z</dcterms:modified>
</cp:coreProperties>
</file>